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Consolidated Statements of Cas7" sheetId="7" r:id="rId7"/>
    <s:sheet name="Organization" sheetId="8" r:id="rId8"/>
    <s:sheet name="Summary of Significant Accounti" sheetId="9" r:id="rId9"/>
    <s:sheet name="Acquired Properties" sheetId="10" r:id="rId10"/>
    <s:sheet name="Disposed Properties" sheetId="11" r:id="rId11"/>
    <s:sheet name="Investment in Partially Owned E" sheetId="12" r:id="rId12"/>
    <s:sheet name="Transactions with Related Parti" sheetId="13" r:id="rId13"/>
    <s:sheet name="Investment in Marketable Securi" sheetId="14" r:id="rId14"/>
    <s:sheet name="Leases" sheetId="15" r:id="rId15"/>
    <s:sheet name="Intangible Assets" sheetId="16" r:id="rId16"/>
    <s:sheet name="Debt" sheetId="17" r:id="rId17"/>
    <s:sheet name="Fair Value Measurements" sheetId="18" r:id="rId18"/>
    <s:sheet name="Income Taxes" sheetId="19" r:id="rId19"/>
    <s:sheet name="Segment Reporting" sheetId="20" r:id="rId20"/>
    <s:sheet name="Earnings (loss) per Share" sheetId="21" r:id="rId21"/>
    <s:sheet name="Stock Based Compensation" sheetId="22" r:id="rId22"/>
    <s:sheet name="Commitments and Contingencies" sheetId="23" r:id="rId23"/>
    <s:sheet name="Subsequent Events" sheetId="24" r:id="rId24"/>
    <s:sheet name="Quarterly Supplemental Financia" sheetId="25" r:id="rId25"/>
    <s:sheet name="Schedule III - Real Estate And " sheetId="26" r:id="rId26"/>
    <s:sheet name="Summary of Significant Accoun27" sheetId="27" r:id="rId27"/>
    <s:sheet name="Organization (Tables)" sheetId="28" r:id="rId28"/>
    <s:sheet name="Acquired Properties (Tables)" sheetId="29" r:id="rId29"/>
    <s:sheet name="Disposed Properties (Tables)" sheetId="30" r:id="rId30"/>
    <s:sheet name="Investment in Partially Owned31" sheetId="31" r:id="rId31"/>
    <s:sheet name="Transactions with Related Par32" sheetId="32" r:id="rId32"/>
    <s:sheet name="Leases (Tables)" sheetId="33" r:id="rId33"/>
    <s:sheet name="Intangible Assets (Tables)" sheetId="34" r:id="rId34"/>
    <s:sheet name="Debt (Tables)" sheetId="35" r:id="rId35"/>
    <s:sheet name="Fair Value Measurements (Tables" sheetId="36" r:id="rId36"/>
    <s:sheet name="Income Taxes Income Taxes (Tabl" sheetId="37" r:id="rId37"/>
    <s:sheet name="Segment Reporting (Tables)" sheetId="38" r:id="rId38"/>
    <s:sheet name="Earnings (loss) per Share (Tabl" sheetId="39" r:id="rId39"/>
    <s:sheet name="Stock Based Compensation (Table" sheetId="40" r:id="rId40"/>
    <s:sheet name="Quarterly Supplemental Financ41" sheetId="41" r:id="rId41"/>
    <s:sheet name="Organization (Details)" sheetId="42" r:id="rId42"/>
    <s:sheet name="Summary of Significant Accoun43" sheetId="43" r:id="rId43"/>
    <s:sheet name="Summary of Significant Accoun44" sheetId="44" r:id="rId44"/>
    <s:sheet name="Summary of Significant Accoun45" sheetId="45" r:id="rId45"/>
    <s:sheet name="Summary of Significant Accoun46" sheetId="46" r:id="rId46"/>
    <s:sheet name="Acquired Properties (Details Te" sheetId="47" r:id="rId47"/>
    <s:sheet name="Acquired Properties Tables (Det" sheetId="48" r:id="rId48"/>
    <s:sheet name="Disposed Properties (Details Te" sheetId="49" r:id="rId49"/>
    <s:sheet name="Disposed Properties (Details)" sheetId="50" r:id="rId50"/>
    <s:sheet name="Disposed Properties Discontinue" sheetId="51" r:id="rId51"/>
    <s:sheet name="Investment in Partially Owned52" sheetId="52" r:id="rId52"/>
    <s:sheet name="Investment in Partially Owned53" sheetId="53" r:id="rId53"/>
    <s:sheet name="Investment in Partially Owned54" sheetId="54" r:id="rId54"/>
    <s:sheet name="Investment in Partially Owned55" sheetId="55" r:id="rId55"/>
    <s:sheet name="Transactions with Related Par56" sheetId="56" r:id="rId56"/>
    <s:sheet name="Transactions with Related Par57" sheetId="57" r:id="rId57"/>
    <s:sheet name="Investment in Marketable Secu58" sheetId="58" r:id="rId58"/>
    <s:sheet name="Leases (Details)" sheetId="59" r:id="rId59"/>
    <s:sheet name="Intangible Assets (Details)" sheetId="60" r:id="rId60"/>
    <s:sheet name="Intangible Assets - Amortizatio" sheetId="61" r:id="rId61"/>
    <s:sheet name="Intangible Assets and Goodwill " sheetId="62" r:id="rId62"/>
    <s:sheet name="Debt Rollforward (Details)" sheetId="63" r:id="rId63"/>
    <s:sheet name="Debt Textual (Details)" sheetId="64" r:id="rId64"/>
    <s:sheet name="Line of Credit (Details)" sheetId="65" r:id="rId65"/>
    <s:sheet name="Fair Value Measurements (Detail" sheetId="66" r:id="rId66"/>
    <s:sheet name="Fair Value Measurements (Deta67" sheetId="67" r:id="rId67"/>
    <s:sheet name="Fair Value Measurements (Deta68" sheetId="68" r:id="rId68"/>
    <s:sheet name="Fair Value Measurements (Deta69" sheetId="69" r:id="rId69"/>
    <s:sheet name="Income Taxes Income taxes - Com" sheetId="70" r:id="rId70"/>
    <s:sheet name="Income Taxes Income Taxes - Def" sheetId="71" r:id="rId71"/>
    <s:sheet name="Income Taxes (Details)" sheetId="72" r:id="rId72"/>
    <s:sheet name="Income Taxes Income taxes - C73" sheetId="73" r:id="rId73"/>
    <s:sheet name="Segment Reporting (Details)" sheetId="74" r:id="rId74"/>
    <s:sheet name="Segment Reporting (Details Text" sheetId="75" r:id="rId75"/>
    <s:sheet name="Earnings (loss) per Share (Deta" sheetId="76" r:id="rId76"/>
    <s:sheet name="Earnings (loss) per Share (De77" sheetId="77" r:id="rId77"/>
    <s:sheet name="Earnings (loss) per Share (De78" sheetId="78" r:id="rId78"/>
    <s:sheet name="Stock Based Compensation (Detai" sheetId="79" r:id="rId79"/>
    <s:sheet name="Stock Based Compensation (Det80" sheetId="80" r:id="rId80"/>
    <s:sheet name="Litigation Settlement (Details " sheetId="81" r:id="rId81"/>
    <s:sheet name="Subsequent Events (Details)" sheetId="82" r:id="rId82"/>
    <s:sheet name="Quarterly Supplemental Financ83" sheetId="83" r:id="rId83"/>
    <s:sheet name="Schedule III - Real Estate An84" sheetId="84" r:id="rId84"/>
    <s:sheet name="Schedule III - Real Estate An85" sheetId="85" r:id="rId85"/>
    <s:sheet name="Schedule III - Real Estate An86" sheetId="86" r:id="rId86"/>
    <s:sheet name="Schedule III - Real Estate An87" sheetId="87" r:id="rId87"/>
  </s:sheets>
  <s:definedNames/>
  <s:calcPr calcId="124519" calcMode="auto" fullCalcOnLoad="1"/>
</s:workbook>
</file>

<file path=xl/sharedStrings.xml><?xml version="1.0" encoding="utf-8"?>
<sst xmlns="http://schemas.openxmlformats.org/spreadsheetml/2006/main" uniqueCount="1208">
  <si>
    <t>Document and Entity Information - USD ($)</t>
  </si>
  <si>
    <t>12 Months Ended</t>
  </si>
  <si>
    <t>Dec. 31, 2015</t>
  </si>
  <si>
    <t>Mar. 17, 2016</t>
  </si>
  <si>
    <t>Jun. 30, 2015</t>
  </si>
  <si>
    <t>Document and Entity Information [Abstract]</t>
  </si>
  <si>
    <t>Entity Registrant Name</t>
  </si>
  <si>
    <t>InvenTrust Properties Corp.</t>
  </si>
  <si>
    <t>Entity Central Index Key</t>
  </si>
  <si>
    <t>Document Type</t>
  </si>
  <si>
    <t>10-K</t>
  </si>
  <si>
    <t>Document Period End Date</t>
  </si>
  <si>
    <t>Dec. 31,
		2015</t>
  </si>
  <si>
    <t>Amendment Flag</t>
  </si>
  <si>
    <t>false</t>
  </si>
  <si>
    <t>Current Fiscal Year End Date</t>
  </si>
  <si>
    <t>--12-31</t>
  </si>
  <si>
    <t>Entity Filer Category</t>
  </si>
  <si>
    <t>Non-accelerated Filer</t>
  </si>
  <si>
    <t>Entity Common Stock, Shares Outstanding</t>
  </si>
  <si>
    <t>Document Fiscal Year Focus</t>
  </si>
  <si>
    <t>Document Fiscal Period Focus</t>
  </si>
  <si>
    <t>FY</t>
  </si>
  <si>
    <t>Entity Well-known Seasoned Issuer</t>
  </si>
  <si>
    <t>No</t>
  </si>
  <si>
    <t>Entity Voluntary Filers</t>
  </si>
  <si>
    <t>Entity Current Reporting Status</t>
  </si>
  <si>
    <t>Yes</t>
  </si>
  <si>
    <t>Entity Public Float</t>
  </si>
  <si>
    <t>Consolidated Balance Sheets - USD ($) $ in Thousands</t>
  </si>
  <si>
    <t>Dec. 31, 2014</t>
  </si>
  <si>
    <t>Investment properties</t>
  </si>
  <si>
    <t>Land</t>
  </si>
  <si>
    <t>Building and other improvements</t>
  </si>
  <si>
    <t>Construction in progress</t>
  </si>
  <si>
    <t>Total</t>
  </si>
  <si>
    <t>Less accumulated depreciation</t>
  </si>
  <si>
    <t>Net investment properties</t>
  </si>
  <si>
    <t>Cash and cash equivalents</t>
  </si>
  <si>
    <t>Restricted cash and escrows</t>
  </si>
  <si>
    <t>Investment in marketable securities</t>
  </si>
  <si>
    <t>Investment in unconsolidated entities</t>
  </si>
  <si>
    <t>Accounts and rents receivable (net of allowance of $2,418 and $5,658)</t>
  </si>
  <si>
    <t>Intangible assets, net</t>
  </si>
  <si>
    <t>Deferred costs and other assets</t>
  </si>
  <si>
    <t>Assets of discontinued operations</t>
  </si>
  <si>
    <t>Total assets</t>
  </si>
  <si>
    <t>Liabilities</t>
  </si>
  <si>
    <t>Debt and Capital Lease Obligations</t>
  </si>
  <si>
    <t>Accounts payable and accrued expenses</t>
  </si>
  <si>
    <t>Distributions payable</t>
  </si>
  <si>
    <t>Below Market Lease, Net</t>
  </si>
  <si>
    <t>Other liabilities</t>
  </si>
  <si>
    <t>Liabilities of discontinued operations</t>
  </si>
  <si>
    <t>Total liabilities</t>
  </si>
  <si>
    <t>Commitments and contingencies</t>
  </si>
  <si>
    <t xml:space="preserve"> </t>
  </si>
  <si>
    <t>Stockholder's Equity</t>
  </si>
  <si>
    <t>Preferred stock, $.001 par value, 40,000,000 shares authorized, none outstanding</t>
  </si>
  <si>
    <t>Common stock, $.001 par value, 1,460,000,000 shares authorized, 862,205,672 and 861,824,777 shares issued and outstanding as of December 31, 2015 and 2014, respectively</t>
  </si>
  <si>
    <t>Additional paid in capital</t>
  </si>
  <si>
    <t>Accumulated distributions in excess of net loss</t>
  </si>
  <si>
    <t>Accumulated comprehensive income</t>
  </si>
  <si>
    <t>Total Company stockholders’ equity</t>
  </si>
  <si>
    <t>Noncontrolling interests</t>
  </si>
  <si>
    <t>Total equity</t>
  </si>
  <si>
    <t>Total liabilities and equity</t>
  </si>
  <si>
    <t>Consolidated Balance Sheets (Parenthetical) - USD ($) $ in Thousands</t>
  </si>
  <si>
    <t>Statement of Financial Position [Abstract]</t>
  </si>
  <si>
    <t>Preferred stock, par value (usd per share)</t>
  </si>
  <si>
    <t>Preferred stock, number of shares authorized</t>
  </si>
  <si>
    <t>Preferred stock, number of shares outstanding</t>
  </si>
  <si>
    <t>Common stock, par value (usd per share)</t>
  </si>
  <si>
    <t>Common stock, Shares authorized</t>
  </si>
  <si>
    <t>Common stock, number of shares issued</t>
  </si>
  <si>
    <t>Common stock, number of shares outstanding</t>
  </si>
  <si>
    <t>Consolidated Statements of Operations and Other Comprehensive Income - USD ($) $ in Thousands</t>
  </si>
  <si>
    <t>Dec. 31, 2013</t>
  </si>
  <si>
    <t>Income</t>
  </si>
  <si>
    <t>Rental income</t>
  </si>
  <si>
    <t>Tenant recovery income</t>
  </si>
  <si>
    <t>Other property income</t>
  </si>
  <si>
    <t>Total income</t>
  </si>
  <si>
    <t>Expenses</t>
  </si>
  <si>
    <t>General and administrative expenses</t>
  </si>
  <si>
    <t>Property operating expenses</t>
  </si>
  <si>
    <t>Real estate taxes</t>
  </si>
  <si>
    <t>Depreciation and amortization</t>
  </si>
  <si>
    <t>Business management fee</t>
  </si>
  <si>
    <t>Provision for asset impairment</t>
  </si>
  <si>
    <t>[1]</t>
  </si>
  <si>
    <t>[2]</t>
  </si>
  <si>
    <t>[3]</t>
  </si>
  <si>
    <t>Total expenses</t>
  </si>
  <si>
    <t>Operating (loss) income</t>
  </si>
  <si>
    <t>Interest and dividend income</t>
  </si>
  <si>
    <t>Gain on sale of investment properties</t>
  </si>
  <si>
    <t>Gain (loss) on extinguishment of debt</t>
  </si>
  <si>
    <t>Other income</t>
  </si>
  <si>
    <t>Interest expense</t>
  </si>
  <si>
    <t>Gain (Loss) on the Contribution of Assets to an Unconsolidated Entity</t>
  </si>
  <si>
    <t>Equity in earnings of unconsolidated entities</t>
  </si>
  <si>
    <t>Gain, (loss) and (impairment) of investment in unconsolidated entities, net</t>
  </si>
  <si>
    <t>Gain (Loss) and (Impairment) of Investment in Unconsolidated Entities, Continuing Operations, Net</t>
  </si>
  <si>
    <t>Realized gain and (impairment), net, on sale of marketable securities, net</t>
  </si>
  <si>
    <t>Income (loss) from continuing operations before income taxes</t>
  </si>
  <si>
    <t>Income tax expense</t>
  </si>
  <si>
    <t>Net (loss) income from continuing operations</t>
  </si>
  <si>
    <t>Net income from discontinued operations</t>
  </si>
  <si>
    <t>Net income</t>
  </si>
  <si>
    <t>Less: Net income attributable to noncontrolling interests</t>
  </si>
  <si>
    <t>Net income attributable to Company</t>
  </si>
  <si>
    <t>Net loss, per common share, from continuing operations (in dollars per share)</t>
  </si>
  <si>
    <t>Net income (loss), per common share, from discontinued operations (in dollars per share)</t>
  </si>
  <si>
    <t>Net loss, per common share, basic and diluted (in dollars per share)</t>
  </si>
  <si>
    <t>Weighted average number of common shares outstanding, basic and diluted (in shares)</t>
  </si>
  <si>
    <t>Comprehensive income:</t>
  </si>
  <si>
    <t>Unrealized gain on investment securities</t>
  </si>
  <si>
    <t>Unrealized gain (loss) on derivatives</t>
  </si>
  <si>
    <t>Reclassification adjustment for amounts recognized in net income</t>
  </si>
  <si>
    <t>Comprehensive (loss) income attributable to the Company</t>
  </si>
  <si>
    <t>Total provision for asset impairment included $15,987 related to two retail properties, and $92,167 related to one non-core development.</t>
  </si>
  <si>
    <t>Total provision for asset impairment included $80,774 related to five non-core properties.</t>
  </si>
  <si>
    <t>Total provision for asset impairment included $21,179 related to four retail properties, and $179,835 related to twelve non-core properties. On December 31, 2013, the Company adjusted the impairment allowance for notes receivable for a gain of $5,334.</t>
  </si>
  <si>
    <t>Consolidated Statements of Changes in Equity - USD ($) $ in Thousands</t>
  </si>
  <si>
    <t>Common Stock [Member]</t>
  </si>
  <si>
    <t>Additional Paid-in Capital [Member]</t>
  </si>
  <si>
    <t>Accumulated Distributions in excess of Net Loss [Member]</t>
  </si>
  <si>
    <t>Accumulated Other Comprehensive Income (Loss) [Member]</t>
  </si>
  <si>
    <t>Noncontrolling Interests [Member]</t>
  </si>
  <si>
    <t>Balance, shares at Dec. 31, 2012</t>
  </si>
  <si>
    <t>Balance, value at Dec. 31, 2012</t>
  </si>
  <si>
    <t>Increase (Decrease) in Stockholders' Equity [Roll Forward]</t>
  </si>
  <si>
    <t>Net income (loss)</t>
  </si>
  <si>
    <t>Unrealized gain (loss) on investment securities</t>
  </si>
  <si>
    <t>Unrealized loss on derivatives</t>
  </si>
  <si>
    <t>Distributions declared</t>
  </si>
  <si>
    <t>Contributions from noncontrolling interests, net</t>
  </si>
  <si>
    <t>Proceeds from distribution reinvestment plan, shares</t>
  </si>
  <si>
    <t>Proceeds from distribution reinvestment plan, value</t>
  </si>
  <si>
    <t>Share repurchase program, shares</t>
  </si>
  <si>
    <t>Stock Repurchased and Retired During Period, Value</t>
  </si>
  <si>
    <t>Balance, shares at Dec. 31, 2013</t>
  </si>
  <si>
    <t>Balance, value at Dec. 31, 2013</t>
  </si>
  <si>
    <t>Repurchase of common stock, shares</t>
  </si>
  <si>
    <t>Stock Repurchased During Period, Value</t>
  </si>
  <si>
    <t>Balance, shares at Dec. 31, 2014</t>
  </si>
  <si>
    <t>Balance, value at Dec. 31, 2014</t>
  </si>
  <si>
    <t>Stock Issued During Period, Shares, Restricted Stock Award, Net of Forfeitures</t>
  </si>
  <si>
    <t>Stock Issued During Period, Value, Restricted Stock Award, Net of Forfeitures</t>
  </si>
  <si>
    <t>Stockholders' Equity Note, Spinoff Transaction</t>
  </si>
  <si>
    <t>Balance, shares at Dec. 31, 2015</t>
  </si>
  <si>
    <t>Balance, value at Dec. 31, 2015</t>
  </si>
  <si>
    <t>Consolidated Statements of Cash Flows $ in Thousands</t>
  </si>
  <si>
    <t>Dec. 31, 2015USD ($)</t>
  </si>
  <si>
    <t>Dec. 31, 2014USD ($)</t>
  </si>
  <si>
    <t>Dec. 31, 2013USD ($)</t>
  </si>
  <si>
    <t>Cash flows from operating activities:</t>
  </si>
  <si>
    <t>Adjustments to reconcile net income to net cash provided by operating activities:</t>
  </si>
  <si>
    <t>Amortization of above and below market leases, net</t>
  </si>
  <si>
    <t>Amortization of debt premiums, discounts, and financing costs</t>
  </si>
  <si>
    <t>Straight-line rental income</t>
  </si>
  <si>
    <t>Loss on extinguishment of debt</t>
  </si>
  <si>
    <t>Gain on sale of investment properties, net</t>
  </si>
  <si>
    <t>Income (Loss) from Equity Method Investments, Net</t>
  </si>
  <si>
    <t>Distributions from unconsolidated entities</t>
  </si>
  <si>
    <t>(Gain), loss and impairment of investment in unconsolidated entities, net</t>
  </si>
  <si>
    <t>Realized gain on sale of marketable securities</t>
  </si>
  <si>
    <t>Impairment of investments in securities</t>
  </si>
  <si>
    <t>Share-based Compensation</t>
  </si>
  <si>
    <t>Other non-cash adjustments, net</t>
  </si>
  <si>
    <t>Changes in assets and liabilities:</t>
  </si>
  <si>
    <t>Accounts and rents receivable</t>
  </si>
  <si>
    <t>Prepayment penalties and defeasance costs</t>
  </si>
  <si>
    <t>Net cash flows provided by operating activities</t>
  </si>
  <si>
    <t>Cash flows from investing activities:</t>
  </si>
  <si>
    <t>Purchase of investment properties</t>
  </si>
  <si>
    <t>Acquired in-place and market lease intangibles, net</t>
  </si>
  <si>
    <t>Payments to acquire goodwill</t>
  </si>
  <si>
    <t>Capital expenditures and tenant improvements</t>
  </si>
  <si>
    <t>Investment in development projects</t>
  </si>
  <si>
    <t>Proceeds from sale of investment properties, net</t>
  </si>
  <si>
    <t>Purchase of marketable securities</t>
  </si>
  <si>
    <t>Proceeds from sale of marketable securities</t>
  </si>
  <si>
    <t>Consolidation of joint venture</t>
  </si>
  <si>
    <t>Proceeds from the sale of and return of capital from unconsolidated entities</t>
  </si>
  <si>
    <t>Contributions to unconsolidated entities</t>
  </si>
  <si>
    <t>Payment of leasing and franchise fees</t>
  </si>
  <si>
    <t>Payments received from notes receivable</t>
  </si>
  <si>
    <t>Restricted escrows and other assets</t>
  </si>
  <si>
    <t>Other (assets) liabilities</t>
  </si>
  <si>
    <t>Net cash flows (used in) provided by investing activities</t>
  </si>
  <si>
    <t>Cash flows from financing activities:</t>
  </si>
  <si>
    <t>Proceeds from distribution reinvestment program</t>
  </si>
  <si>
    <t>Shares repurchased</t>
  </si>
  <si>
    <t>Distributions paid</t>
  </si>
  <si>
    <t>Proceeds from debt and notes payable</t>
  </si>
  <si>
    <t>Payoffs of debt</t>
  </si>
  <si>
    <t>Principal payments of mortgage debt</t>
  </si>
  <si>
    <t>Payoffs of margin securities debt, net</t>
  </si>
  <si>
    <t>Payment of loan fees and deposits</t>
  </si>
  <si>
    <t>Settlement of put/call arrangement</t>
  </si>
  <si>
    <t>Payments for contingent consideration</t>
  </si>
  <si>
    <t>Payments for Repurchase of Preferred Stock and Preference Stock</t>
  </si>
  <si>
    <t>Contribution to Xenia at Spin-Off</t>
  </si>
  <si>
    <t>Cash from property operations contributed to Xenia</t>
  </si>
  <si>
    <t>Net cash flows used in financing activities</t>
  </si>
  <si>
    <t>Net increase (decrease) in cash and cash equivalents</t>
  </si>
  <si>
    <t>Cash and cash equivalents, at beginning of year</t>
  </si>
  <si>
    <t>Cash and cash equivalents, at end of year</t>
  </si>
  <si>
    <t>Supplemental disclosure of cash flow information:</t>
  </si>
  <si>
    <t>Cash paid for interest, net of capitalized interest of $7,107, $7,892, and $7,607 for 2015, 2014, and 2013, respectively</t>
  </si>
  <si>
    <t>Supplemental schedule of non-cash investing and financing activities:</t>
  </si>
  <si>
    <t>Net assets distributed to Xenia Hotels &amp; Resorts, Inc. (net of cash contributed)</t>
  </si>
  <si>
    <t>Property surrendered in extinguishment of debt</t>
  </si>
  <si>
    <t>Mortgage assumed by buyers upon disposal of properties</t>
  </si>
  <si>
    <t>Real Estate Owned, Land Contributed to an Unconsolidated Entity</t>
  </si>
  <si>
    <t>Properties contributed to an unconsolidated entity, net of related payables</t>
  </si>
  <si>
    <t>Consolidation of assets from joint venture</t>
  </si>
  <si>
    <t>Assumption of mortgage debt at consolidation of joint venture</t>
  </si>
  <si>
    <t>Liabilities assumed at consolidation of joint venture</t>
  </si>
  <si>
    <t>Consolidated Statements of Cash Flows (Parenthetical) - USD ($) $ in Thousands</t>
  </si>
  <si>
    <t>Statement of Cash Flows [Abstract]</t>
  </si>
  <si>
    <t>Capitalized interest</t>
  </si>
  <si>
    <t>Organization</t>
  </si>
  <si>
    <t>Organization, Consolidation and Presentation of Financial Statements [Abstract]</t>
  </si>
  <si>
    <t>InvenTrust Properties Corp. (formerly known as Inland American Real Estate Trust, Inc.) (the “Company”), was formed on October 4, 2004 (inception) to acquire and manage a diversified portfolio of commercial real estate, primarily retail properties and multi-family (both conventional and student housing), office, industrial and lodging properties, located in the United States. For the year ended December 31, 2015 , the Company had four segments: retail, lodging, student housing, and non-core. Prior to 2015, the Company was party to a business management agreement with Inland American Business Manager and Advisor, Inc. (the "Business Manager") pursuant to which it served as the Company's business manager, with responsibility for overseeing and managing its day-to-day operations, under the supervision of the Company's board of directors. The Company was also party to property management agreements with each of its property managers (the "Property Managers"). On March 12, 2014 , the Company began the process of becoming fully self-managed by terminating its business management agreement, hiring all of the employees of the Business Manager and acquiring the assets of its Business Manager necessary to perform the functions previously performed by the Business Manager. Similarly, as of March 12, 2014, certain functions performed by the Property Managers, such as property-level accounting, lease administration, leasing, marketing and construction functions, were transitioned to the Company. The self-management transactions were completed on December 31, 2014 when the Company acquired the assets of its property managers and hired substantially all of its employees and the remaining property management functions were transitioned to the Company. On February 3, 2015 , the Company completed the spin-off (the "Spin-Off") of its lodging subsidiary, Xenia Hotels &amp; Resorts, Inc. ("Xenia"), through a taxable pro-rata distribution by the Company of 95% of the outstanding common stock of Xenia to holders of record of the Company’s common stock as of the close of business on January 20, 2015 (the “Record Date”). Each holder of record of the Company’s common stock received one share of Xenia’s common stock for every eight shares of the Company’s common stock held at the close of business on the Record Date. In lieu of fractional shares, stockholders of the Company received cash. On February 4, 2015, Xenia's common stock began trading on the New York Stock Exchange ("NYSE") under the ticker symbol "XHR". In connection with the Spin-Off, the Company entered into certain agreements that, among other things, provide a framework for the Company’s relationship with Xenia after the Spin-Off, including a Separation and Distribution Agreement, a Transition Services Agreement, an Employee Matters Agreement and an Indemnity Agreement. Following the Spin-Off, the Company no longer has a lodging segment. Therefore, the 46 lodging assets included in the Spin-Off have been classified as discontinued operations as the Spin-Off represents a strategic shift that has had a major effect on the Company's operations and financial results. The assets and liabilities of these 46 lodging assets are classified as assets and liabilities of discontinued operations on the consolidated balance sheet at December 31, 2015 and 2014. The operations of these 46 lodging assets have been classified as income from discontinued operations on the consolidated statement of operations and comprehensive income for the years ended December 31, 2015, 2014 and 2013. On December 23, 2015, the Company filed a preliminary registration statement in contemplation of spinning-off assets included in its non-core segment as well as other non-strategic assets. See "Note 17. Subsequent Events" for further discussion. The accompanying consolidated financial statements include the accounts of the Company, as well as all wholly-owned subsidiaries and consolidated joint venture investments. Wholly-owned subsidiaries generally consist of limited liability companies (LLCs) and limited partnerships (LPs). The effects of all significant intercompany transactions have been eliminated. Each property is owned by a separate legal entity which maintains its own books and financial records and each entity's assets are not available to satisfy the liabilities of other affiliated entities, except as otherwise disclosed in "Note 10. Debt". At December 31, 2015 , the Company owned 129 properties, of which the operating activity is reflected in continuing operations on the consolidated statements of operations and comprehensive income for the years ended December 31, 2015, 2014 and 2013 . Comparatively, at December 31, 2014, the Company owned 188 properties of which 46 lodging assets were included in the Spin-Off and classified as assets of discontinued operations. The breakdown, by segment, of the 129 owned properties at December 31, 2015 is as follows: Segment Property Count Square Feet / Beds (unaudited) Retail 97 15,251,863 Square Feet Student Housing 18 11,039 Beds Non-core 14 5,730,176 Square Feet</t>
  </si>
  <si>
    <t>Summary of Significant Accounting Policies</t>
  </si>
  <si>
    <t>Accounting Policies [Abstract]</t>
  </si>
  <si>
    <t>Significant Accounting Policies</t>
  </si>
  <si>
    <t>Summary of Significant Accounting Policies The accompanying consolidated financial statements have been prepared in accordance with U.S. generally accepted accounting principles ("GAAP") and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 Revenue Recognition The Company commences revenue recognition on its leases based on a number of factors. In most cases, revenue recognition under a lease begins when the lessee takes possession of or controls the physical use of the leased asset. Generally, this occurs on the lease commencement date. The determination of who is the owner, for accounting purposes, of the tenant improvements determines the nature of the leased asset and when revenue recognition under a lease begins. If the Company is the owner, for accounting purposes, of the tenant improvements, then the leased asset is the finished space and revenue recognition begins when the lessee takes possession of the finished space, typically when the improvements are substantially complete. If the Company concludes it is not the owner, for accounting purposes, of the tenant improvements (the lessee is the owner), then the leased asset is the unimproved space and any tenant improvement allowances funded under the lease are treated as lease incentives which reduces revenue recognized over the term of the lease. In these circumstances, the Company begins revenue recognition when the lessee takes possession of the unimproved space for the lessee to construct their own improvements. The Company considers a number of different factors to evaluate whether it or the lessee is the owner of the tenant improvements for accounting purposes. These factors include: • whether the lease stipulates how and on what a tenant improvement allowance may be spent; • whether the tenant or landlord retains legal title to the improvements; • the uniqueness of the improvements; • the expected economic life of the tenant improvements relative to the length of the lease; and • who constructs or directs the construction of the improvements. The determination of who owns the tenant improvements, for accounting purposes, is subject to significant judgment. In making that determination, the Company considers all of the above factors. No one factor, however, necessarily establishes its determination. Rental income is recognized on a straight-line basis over the term of each lease. The difference between rental income earned on a straight-line basis and the cash rent due under the provisions of the lease agreements is recorded as deferred rent receivable and is included as a component of accounts and rents receivable in the accompanying consolidated balance sheets. The Company records lease termination income if there is a signed termination agreement, all of the conditions of the agreement have been met, the tenant is no longer occupying the property and amounts due are considered collectible. The Company defers recognition of contingent rental income (i.e. percentage/excess rent) until the specified target that triggers the contingent rental income is achieved. Consolidation The Company evaluates its investments in limited liability companies and partnerships to determine whether such entities may be a variable interest entity ("VIE"). If the entity is a VIE, the determination of whether the Company is the primary beneficiary must be made. The primary beneficiary determination is based on a qualitative assessment as to whether the entity has (i) power to direct significant activities of the VIE and (ii) an obligation to absorb losses or the right to receive benefits that could be potentially significant to the VIE. The Company will consolidate a VIE if it is deemed to be the primary beneficiary, as defined in Financial Accounting Standards Board ("FASB") Accounting Standards Codification ("ASC") 810, Consolidation. The equity method of accounting is applied to entities in which the Company is not the primary beneficiary as defined in FASB ASC 810, or the entity is not a VIE and the Company does not have effective control, but can exercise influence over the entity with respect to its operations and major decisions. Reclassifications Certain reclassifications have been made to the 2014 and 2013 consolidated financial statements to conform to the 2015 presentations. These reclassifications primarily represent reclassifications of revenue and expenses to discontinued operations on the consolidated statements of operations and comprehensive income for the years ended December 31, 2014 and 2013 and reclassifications of assets and liabilities to discontinued operations on the consolidated balance sheet as of December 31, 2014 . Capitalization and Depreciation Real estate is reflected at cost less accumulated depreciation. Ordinary repairs and maintenance are expensed as incurred. Depreciation expense is computed using the straight line method. Building and other improvements are depreciated based upon estimated useful lives of 30 years for building and improvements and 5 - 15 years for furniture, fixtures and equipment and site improvements. Tenant improvements are amortized on a straight line basis over the lesser of the life of the tenant improvement or the lease term as a component of depreciation and amortization expense. Leasing fees are amortized on a straight-line basis over the life of the related lease as a component of depreciation and amortization expense. Loan fees are amortized on a straight-line basis, which approximates the effective interest method, over the life of the related loan as a component of interest expense. Direct and indirect costs that are clearly related to the construction and improvements of investment properties are capitalized. Costs incurred for property taxes and insurance are capitalized during periods in which activities necessary to get the property ready for its intended use are in progress. Interest costs are also capitalized during such periods. Additionally, the Company treats investments accounted for by the equity method as assets qualifying for interest capitalization provided (1) the investee has activities in progress necessary to commence its planned principal operations and (2) the investee’s activities include the use of such funds to acquire qualifying assets. Investment Properties Held for Sale In determining whether to classify an investment property as held for sale, the Company considers whether: (i) management has committed to a plan to sell the investment property; (ii) the investment property is available for immediate sale, in its present condition; (iii) the Company has initiated a program to locate a buyer; (iv) the Company believes that the sale of the investment property is probable; (v) the Company has received a significant non-refundable deposit for the purchase of the property; (vi) the Company is actively marketing the investment property for sale at a price that is reasonable in relation to its fair value; and (vii) actions required for the Company to complete the plan indicate that it is unlikely that any significant changes will be made to the plan. If all of the above criteria are met, the Company classifies the investment property as held for sale. On the day that these criteria are met, the Company suspends depreciation on the investment properties held for sale, including depreciation for tenant improvements and additions, as well as on the amortization of acquired in-place leases. The investment properties and liabilities associated with those investment properties that are held for sale are classified separately on the consolidated balance sheets for the most recent reporting period and recorded at the lesser of the carrying value or fair value less costs to sell. Additionally, if the sale represents a strategic shift that has (or will have) a major effect on the entity's results and operations, the operations for the periods presented are classified on the consolidated statements of operations and comprehensive income as discontinued operations for all periods presented. Disposition of Real Estate The Company accounts for dispositions in accordance with FASB ASC 360-20, Real Estate Sales. The Company recognizes gain in full when real estate is sold, provided (a) the profit is determinable, that is, the collectability of the sales price is reasonably assured or the amount that will not be collectible can be estimated, and (b) the earnings process is virtually complete, that is, the seller is not obliged to perform significant activities after the sale to earn the profit. In April 2014, the Financial Accounting Standards Board ("FASB") issued Accounting Standards Update ("ASU") 2014-08, Reporting Discontinued Operations and Disclosures of Disposals of Components of an Entity , which includes amendments that change the requirements for reporting discontinued operations and require additional disclosures about discontinued operations. Under the new guidance, only disposals representing a strategic shift that has (or will have) a major effect on the entity’s results and operations would qualify as discontinued operations. In addition, ASU 2014-08 expands the disclosure requirements for disposals that meet the definition of a discontinued operation and requires entities to disclose information about disposals of individually significant components that do not meet the definition of discontinued operations. ASU No. 2014-08 is effective for interim and annual reporting periods in fiscal years that begin after December 15, 2014. The Company has elected to early adopt No. ASU 2014-08, effective January 1, 2014. For the year ended December 31, 2015, the operations reflected in discontinued operations are related to the assets included in the Xenia Spin-Off. For the years ended December 31, 2014 and 2013, the operations reflected in discontinued operations are related to the net lease assets that were classified as held for sale at December 31, 2013, the entire lodging segment, including the hotels sold during the year ended December 31, 2014, the assets included in the Xenia Spin-Off, and any assets classified as discontinued operations prior to the Company's adoption of ASU No. 2014-08, effective January 1, 2014. All other asset disposals are now included as a component of income from continuing operations. Impairment The Company assesses the carrying values of the respective long-lived assets, whenever events or changes in circumstances indicate that the carrying amounts of these assets may not be fully recoverable, such as a reduction in the expected holding period of the asset. If it is determined that the carrying value is not recoverable because the undiscounted cash flows do not exceed carrying value, the Company records an impairment loss to the extent that the carrying value exceeds fair value. The valuation and possible subsequent impairment of investment properties is a significant estimate that can and does change based on the Company's continuous process of analyzing each property and reviewing assumptions about uncertain inherent factors, as well as the economic condition of the property at a particular point in time. The use of projected future cash flows and related holding period is based on assumptions that are consistent with the estimates of future expectations and the strategic plan the Company uses to manage its underlying business. However assumptions and estimates about future cash flows and capitalization rates are complex and subjective. Changes in economic and operating conditions and the Company’s ultimate investment intent that occur subsequent to the impairment analyses could impact these assumptions and result in future impairment charges of the real estate properties. On a periodic basis, management assesses whether there are any indicators that the carrying value of the Company’s investments in unconsolidated entities may be other than temporarily impaired. To the extent impairment has occurred, the loss is measured as the excess of the carrying value of the investment over the fair value of the investment. The fair value of the underlying investment includes a review of expected cash flows to be received from the investee. Derivative Instruments In the normal course of business, the Company is exposed to the effect of interest rate changes. The Company limits these risks by following established risk management policies and procedures including the use of derivatives to hedge interest rate risk on debt instruments. The Company has a policy of only entering into contracts with established financial institutions based upon their credit ratings and other factors. When viewed in conjunction with the underlying and offsetting exposure that the derivatives are designed to hedge, the Company has not sustained a material loss from those instruments nor does it anticipate any material adverse effect on its net income or financial position in the future from the use of derivatives. The Company recognizes all derivatives in the balance sheet at fair value. Additionally, the fair value adjustments will affect either equity or net income depending on whether the derivative instruments qualify as a hedge for accounting purposes and, if so, the nature of the hedging activity. When the terms of an underlying transaction are modified, or when the underlying transaction is terminated or completed, all changes in the fair value of the instrument are marked-to-market with changes in value included in net income each period until the instrument matures. Any derivative instrument used for risk management that does not meet the criteria for hedge accounting is marked-to-market each period in the income statement. The Company does not use derivatives for trading or speculative purposes. Marketable Securities The Company classifies its investment in securities in one of three categories: trading, available-for-sale, or held-to-maturity. Trading securities are bought and held principally for the purpose of selling them in the near term. Held-to-maturity securities are those securities in which the Company has the ability and intent to hold the security until maturity. All securities not included in trading or held-to-maturity are classified as available-for-sale. Investment in securities at December 31, 2015 and 2014 consists of common and preferred stock investments and investments in real estate related bonds that are all classified as available-for-sale securities and are recorded at fair value. Unrealized holding gains and losses on available-for-sale securities are excluded from earnings and reported as a separate component of comprehensive income until realized. Realized gains and losses from the sale of available-for-sale securities are determined on a specific identification basis. A decline in the market value of any available-for-sale security below cost that is deemed to be other than temporary, results in a reduction in the carrying amount to fair value. The impairment is charged to earnings and a new cost basis for the security is established. When a security is impaired, the Company considers whether it has the ability and intent to hold the investment for a time sufficient to allow for any anticipated recovery in market value and considers whether evidence indicating the cost of the investment is recoverable outweighs evidence to the contrary. Evidence considered in this assessment includes the reasons for the impairment, the severity and duration of the impairment, changes in value subsequent to period end and forecasted performance of the investee. Acquisition of Real Estate The Company typically allocates the purchase price of each acquired business (as defined in the accounting guidance related to business combinations, Accounting Standards Codification 805 - Business Combinations) between tangible and intangible assets at full fair value at the date of the transaction. Such tangible and intangible assets include land, building and improvements, acquired above market and below market leases, in-place lease value, customer relationships (if any), and any assumed financing that is determined to be above or below market terms. Any additional amounts are allocated to goodwill as required, based on the remaining purchase price in excess of the fair value of the tangible and intangible assets acquired and liabilities assumed. The allocation of the purchase price is an area that requires judgment and significant estimates. The Company engages a third party to assist in the allocation of the purchase price to land, building, and other assets as stated above. The Company determines whether any financing assumed is above or below market based upon comparison to similar financing terms for similar investment properties. The Company allocates a portion of the purchase price to the estimated acquired in-place lease costs based on estimated lease execution costs for similar leases as well as lost rent payments during assumed lease up period when calculating as if vacant fair values. The Company also evaluates each acquired lease based upon current market rates at the acquisition date and considers various factors including geographical location, size and location of leased space within the investment property, tenant profile, and the credit risk of the tenant in determining whether the acquired lease is above or below market lease costs. After an acquired lease is determined to be above or below market, the Company allocates a portion of the purchase price to such above or below acquired lease costs based upon the present value of the difference between the contractual lease rate and the estimated market rate. For below market leases with fixed rate renewals, renewal periods are included in the calculation of below market in-place lease values. The determination of the discount rate used in the present value calculation is based upon the “risk free rate” and current interest rates. This discount rate is a significant factor in determining the market valuation which requires judgment of subjective factors such as market knowledge, economics, demographics, location, visibility, age and physical condition of the property. The Company expenses acquisition costs of all transactions as incurred. All costs related to finding, analyzing and negotiating a transaction are expensed as incurred as a general and administrative expense, whether or not the acquisition is completed. Cash and Cash Equivalents The Company considers all demand deposits, money market accounts and investments in certificates of deposit and repurchase agreements purchased with a maturity of three months or less, at the date of purchase, to be cash equivalents. The Company maintains its cash and cash equivalents at financial institutions. The combined account balances at one or more institutions periodically exceed the Federal Depository Insurance Corporation ("FDIC") insurance coverage and, as a result, there is a concentration of credit risk related to amounts on deposit in excess of FDIC insurance coverage. The Company believes that the risk is not significant, as the Company does not anticipate the financial institutions’ non-performance. Restricted Cash and Escrows Restricted escrows consist of cash held in escrow comprised of lenders’ restricted escrows of $14,634 and $23,915 , post-acquisition escrows of $ 93 and $ 1,963 as of December 31, 2015 and 2014 , respectively. As of December 31, 2015 and 2014 , the restricted cash balance was $1,772 and $7,072 , respectively. Goodwill The excess of the cost of an acquired entity over the net of the amounts assigned to assets acquired (including identified intangible assets) and liabilities assumed was recorded as goodwill. Goodwill has been recognized and allocated to specific properties in the Company's lodging segment since each individual hotel property is an operating segment and considered a reporting unit. The Company tests goodwill for impairment annually or more frequently if events or changes in circumstances indicate impairment. In accordance with FASB ASC 350, Intangibles - Goodwill and Other, the Company tested goodwill for impairment by making a qualitative assessment of whether it is more likely than not the reporting unit's fair value is less than its carrying amount before application of the two-step goodwill impairment test. The two-step goodwill test was not performed for those assets where it was concluded that it is not more likely than not that the fair value of a reporting unit is less than its carrying amount. For those reporting units where this was not the case, the two step procedure detailed below was followed in order to determine goodwill impairment. In the first step, the Company compared the estimated fair value of each property with goodwill to the carrying value of the property’s assets, including goodwill. The fair value is based on estimated future cash flow projections that utilize discount and capitalization rates, which are generally unobservable in the market place (Level 3 inputs), but approximate the inputs the Company believes would be utilized by market participants in assessing fair value. The estimates of future cash flows are based on a number of factors including the historical operating results, known trends, and market/economic conditions. If the carrying amount of the property’s assets, including goodwill, exceeds its estimated fair value, the second step of the goodwill impairment test is performed to measure the amount of impairment loss, if any. In this second step, if the implied fair value of goodwill is less than the carrying amount of goodwill, an impairment charge is recorded in an amount equal to that excess. The Company recorded no goodwill impairment for the years ended December 31, 2015, 2014 and 2013 . Income Taxes The Company is qualified and has elected to be taxed as a real estate investment trust (“REIT”) under the Internal Revenue Code of 1986, as amended, for federal income tax purposes commencing with the tax year ending December 31, 2005. Since the Company qualifies for taxation as a REIT, the Company generally will not be subject to federal income tax on taxable income that is distributed to stockholders. A REIT is subject to a number of organizational and operational requirements, including a requirement that it currently distributes at least 90% of its REIT taxable income (subject to certain adjustments) to its stockholders (the "90% Distribution Requirement"). If the Company fails to qualify as a REIT in any taxable year, without the benefit of certain relief provisions, the Company will be subject to federal and state income tax on its taxable income at regular corporate tax rates. Even if the Company qualifies for taxation as a REIT, the Company may be subject to certain state and local taxes on its income, property or net worth and federal income and excise taxes on its undistributed income. The Company has elected to treat certain of its consolidated subsidiaries, and may in the future elect to treat newly formed subsidiaries, as taxable REIT subsidiaries pursuant to the Internal Revenue Code. Taxable REIT subsidiaries may participate in non-real estate related activities and/or perform non-customary services for tenants and are subject to federal and state income tax at regular corporate tax rates. The Company’s hotels are leased to certain of the Company’s taxable REIT subsidiaries. Lease revenue from these taxable REIT subsidiaries and its wholly-owned subsidiaries is eliminated in consolidation. The Company accounts for income taxes using the asset and liability method under which deferred tax assets and liabilities are recognized for the estimated future tax consequences attributed to differences between the financial statement carrying amounts of existing assets and liabilities and their respective tax basis. Deferred tax assets and liabilities are measured using enacted tax rates in effect for the year in which those temporary differences are expected to be recovered or settled. Deferred tax assets are recognized only to the extent that it is more likely than not that they will be realized based on consideration of available evidence, including future reversal of existing taxable temporary differences, future projected taxable income, and tax-planning strategie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Company's analysis in determining the deferred tax asset valuation allowance involves management judgment and assumptions. Share Based Compensation In accordance with FASB ASC Topic 718, Accounting for Share Based Compensation, companies are required to recognize in the income statement the grant-date fair value of stock options and other equity based compensation issued to employees. Under Topic 718, the way an award is classified will affect the measurement of compensation cost. Equity classified awards are measured at grant date fair value, and amortized on a straight-line basis over the vesting period of the stock and are not subsequently re-measured. Liability classified awards are measured at the grant date and are subsequently re-measured at the end of each period. The fair value of the non-vested stock awards for the purposes of recognizing stock-based compensation expense is the estimated market price of the Company's common stock on the grant date. At December 31, 2015, the Company had two stock based compensation plans, which are discussed in "Note 15. Stock-Based Compensation". The compensation cost is based on awards that are expected to vest and has been reduced for estimated forfeitures. Recently Issued Accounting Pronouncements In May 2014, the FASB issued ASU No. 2014-09, Revenue from Contracts with Customers , which requires an entity to recognize the amount of revenue to which it expects to be entitled for the transfer of promised goods or services to customers. The ASU will replace most existing revenue recognition guidance in GAAP when it becomes effective, although it will not affect the accounting for rental related revenues. ASU No. 2014-09, as issued, was to be effective for financial statements issued for fiscal years and interim periods beginning after December 31, 2016. In April 2015, the FASB approved an amendment to the ASU, deferring the effective date one year to annual reporting periods beginning after December 15, 2017 for public entities. The standard permits the use of either the retrospective or cumulative effect transition method. Early adoption is prohibited. The Company is evaluating the effect that ASU No. 2014-09 will have on its consolidated financial statements and related disclosures. The Company has not yet selected a transition method nor has it determined the effect of the standard on its ongoing financial reporting. In February 2015, the FASB issued ASU 2015-02, Consolidation . This update includes amendments that change the requirements for evaluating limited partnerships and similar entities for consolidation. Under the new guidance, limited partnerships and similar entities will be considered variable interest entities ("VIEs") unless a scope exception applies. As such, entities that consolidate limited partnerships and similar entities that are considered to be VIEs will be subject to VIE primary beneficiary disclosure requirements, and entities that do not consolidate a VIE will be subject to the disclosure requirements that apply to variable interest holders other than the primary beneficiary. The new guidance also eliminates three of the six criteria for determining if fees paid to a decision maker or service provider are considered to be variable interest in a VIE and changes the criteria used to determine if variable interests in a VIE held by related parties of a reporting entity require the reporting entity to consolidate the VIE. This standard will be effective for financial statements issued by public companies for annual and interim reporting periods beginning after December 15, 2015. The Company is continuing to evaluate this guidance; however, the Company does not expect its adoption to have a significant impact on the consolidated financial statements. In April 2015, the FASB issued ASU 2015-03, Simplifying the Presentation of Debt Issuance Costs , which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Subsequently, in August 2015, the FASB issued ASU 2015-15, Presentation and Subsequent Measurement of Debt Issuance Costs Associated with Line-of-Credit Arrangements , which allows an entity to present the costs related to securing a line-of-credit arrangement as an asset, regardless of whether there are any outstanding borrowings. Upon adoption, the Company will apply the new guidance on a retrospective basis and adjust the balance sheet of each individual period presented to reflect the period-specific effects of applying the new guidance. ASU 2015-03 and ASU 2015-15 are effective for the Company beginning January 1, 2016. The Company is continuing to evaluate this guidance; however, the Company does not expect its adoption to have a significant impact on the consolidated financial statements. In September 2015, the FASB issued ASU 2015-16, Simplifying the Accounting for Measurement-Period Adjustments, which requires that if the initial accounting for a business combination is incomplete as of the end of the reporting period in which the acquisition occurs, the acquirer records provisional amounts based on information available at the acquisition date. This guidance is effective for the Company beginning January 1, 2016. The Company is continuing to evaluate this guidance; however, the Company does not expect its adoption to have a significant impact on the consolidated financial statements. In January 2016, the FASB issued ASU 2016-01, Recognition and Measurement of Financial Assets and Financial Liabilities which revises an entity’s accounting related to: (i) the classification and measurement of investments in equity securities; (ii) the presentation of certain fair value changes for financial liabilities measured at fair value; and (iii) amends certain disclosure requirements associated with the fair value of financial instruments, including eliminating the requirement for public business entities to disclose the method and significant assumptions used to estimate the fair value for financial instruments measured at amortized cost. This guidance is effective for fiscal years, and interim periods within those fiscal years, beginning after December 15, 2017. The Company is continuing to evaluate this guidance; however, the Company does not expect its adoption to have a significant impact on the consolidated financial statements. In February 2016, the FASB issued ASU 2016-02, Leases , amending the existing accounting standards for lease accounting, including requiring lessees to recognize most leases on their balance sheets and making targeted changes to lessor accounting. ASU 2016-02 will be effective for annual reporting periods beginning after December 15, 2018, and early adoption of is permitted as of the standard’s issuance date. The new standard requires a modified retrospective transition approach for all leases existing at, or entered into after, the date of initial application, with an option to use certain transition relief. The Company is assessing whether the new standard will have a material effect on its financial position or results of operations.</t>
  </si>
  <si>
    <t>Acquired Properties</t>
  </si>
  <si>
    <t>Business Combination, Description [Abstract]</t>
  </si>
  <si>
    <t>Acquired Properties The Company records identifiable assets, liabilities, noncontrolling interests and goodwill acquired in a business combination at fair value. The Company acquired seven properties, including four retail and three student housing properties for the year ended December 31, 2015 for a gross acquisition price of $323,700 . The student housing property acquired in the second quarter, Bishops Landing, has been demolished and the land will be used for a new student housing development. The table below reflects acquisition activity for the year ended December 31, 2015 . Segment Property Date Gross Acquisition Price Square Feet / Beds Retail The Shops at Walnut Creek 4/10/2015 $ 57,100 216,334 Square Feet Retail Westpark Shopping Center 5/12/2015 33,400 176,935 Square Feet Retail Rio Pinar Plaza 11/24/2015 34,000 124,283 Square Feet Retail Sonterra Village 12/16/2015 21,500 42,492 Square Feet Retail, subtotal $ 146,000 Student Housing Bishops Landing (a) 4/27/2015 $ 12,500 (a) Student Housing UH Tuscaloosa 10/1/2015 56,600 592 Beds Student Housing UH Baton Rouge 10/19/2015 108,600 847 Beds Student Housing, subtotal $ 177,700 Total $ 323,700 (a) The Company has recorded the assets of the Bishops Landing acquisition as construction in progress on the consolidated balance sheet as of December 31, 2015. The following table summarizes the estimated fair value of the assets acquired and liabilities assumed for the year ended December 31, 2015, as listed above. 2015 Acquisitions Land $ 42,273 Building 253,017 Furniture, fixtures, and equipment 5,708 Construction in progress 12,500 Total fixed assets $ 313,498 Net other assets and liabilities 10,202 Total $ 323,700 The Company placed in service two student housing properties and completed an addition on a third student housing property during the year ended December 31, 2015. The following table summarizes the assets placed in service during the year ended December 31, 2015. 2015 Assets Placed in Service Land $ 17,745 Building 130,767 Total fixed assets $ 148,512 For properties acquired and assets placed in service during the year ended December 31, 2015 , the Company recorded revenue of $15,292 for the year ended December 31, 2015 . The Company recorded property net income of $3,146 , excluding related expensed acquisition costs, for the year ended December 31, 2015 . The Company acquired six properties, including three retail, one lodging, one retail parcel adjacent to a hotel owned by the Company, and one student housing property for the year ended December 31, 2014 for a gross acquisition price of $309,760 . The table below reflects acquisition activity for the year ended December 31, 2014 . Segment Property Date Gross Acquisition Price Square Feet / Beds / Rooms Retail Suncrest Village 2/13/2014 $ 14,050 93,358 Square Feet Retail Plantation Grove 2/13/2014 12,100 73,655 Square Feet Retail Quebec Square 12/18/2014 52,250 207,561 Square Feet Retail, subtotal $ 78,400 Student Housing University House Denver 12/19/2014 40,960 352 Beds Student Housing, subtotal $ 40,960 Lodging Aston Waikiki Beach Hotel (a) 2/28/2014 183,000 645 Rooms Lodging, retail parcel Key West - Bottling Court 11/25/2014 7,400 13,332 Square Feet Lodging, subtotal $ 190,400 Total $ 309,760 (a) Aston is the registered trademark of Aston Hotels &amp; Resorts LLC and is the exclusive property of its owner. The following table summarizes the estimated fair value of the assets acquired and liabilities assumed for the year ended December 31, 2014 , as listed above. 2014 Acquisitions Land $ 35,178 Building 226,394 Furniture, fixtures, and equipment 27,416 Total fixed assets $ 288,988 Below market ground lease 9,516 Net other assets and liabilities 11,256 Total $ 309,760 For properties acquired during the year ended December 31, 2014 , the Company recorded revenue of $37,937 for the year ended December 31, 2014 and recorded property net income of $7,015 , excluding related expensed acquisition costs, for the year ended December 31, 2014 . During the years ended December 31, 2015, 2014 and 2013 , the Company incurred $1,374 , $1,529 , and $2,987 , respectively, of acquisition and transaction costs that were recorded in general and administrative expenses on the consolidated statements of operations and comprehensive income.</t>
  </si>
  <si>
    <t>Disposed Properties</t>
  </si>
  <si>
    <t>Discontinued Operations and Disposal Groups [Abstract]</t>
  </si>
  <si>
    <t>Discontinued Properties</t>
  </si>
  <si>
    <t>Disposed Properties The Company sold five non-core properties, eleven retail properties, and one land parcel during the year ended December 31, 2015 for an aggregate gross disposition price of $196,600 . The Company sold 313 properties and surrendered one non-core and three retail properties to the lender (in satisfaction of non-recourse debt) for the year ended December 31, 2014 for an aggregate gross disposition price of $2,732,250 . The Company sold 313 properties and surrendered one retail property to the lender (in satisfaction of non-recourse debt) for the year ended December 31, 2013 for an aggregate gross disposition price of $2,039,060 . For the years ended December 31, 2015, 2014 and 2013 , the Company had generated net proceeds from the sale of properties of $196,583 , $2,011,978 , and $2,101,277 , respectively. The following properties were sold during the year ended December 31, 2015. These properties have been included in continuing operations on the consolidated statement of operations and comprehensive income for the years ended December 31, 2015, 2014 and 2013. Segment Property Date Gross Disposition Price Square Feet (unaudited) Non-core Las Plumas 4/1/2015 $ 27,500 240,000 Square Feet Non-core Citizens - Manchester 7/9/2015 8,200 148,000 Square Feet Non-core SunTrust - Winston Salem 7/30/2015 1,900 10,188 Square Feet Non-core Tech II 7/31/2015 14,300 166,758 Square Feet Non-core Fremont 10/27/2015 11,300 108,600 Square Feet Non-core, subtotal $ 63,200 Retail Tom Thumb Portfolio - 11 properties 11/25/2015 132,000 756,870 Square Feet Retail, subtotal $ 132,000 Raleigh Hillsboro, land parcel 2/20/2015 $ 1,400 Total $ 196,600 For the years ended December 31, 2015, 2014 and 2013 , the Company recorded a gain on sale of investment properties of $40,682 , $73,232 , and $14,001 , respectively, in continuing operations. In line with the Company's adoption of the new accounting standard governing discontinued operations during the year ended December 31, 2014, only disposals representing a strategic shift that have (or will have) a major effect on results and operations would qualify as discontinued operations. On February 3, 2015, the Company completed the spin-off of its lodging subsidiary, Xenia Hotels &amp; Resorts, Inc. The 46 assets included in the Spin-Off have been classified as discontinued operations as the Spin-Off represents a strategic shift that has had a major effect on the Company's operations and financial results. The assets and liabilities of these 46 assets are classified as assets and liabilities of discontinued operations on the consolidated balance sheet at December 31, 2014. The operations of these 46 assets have been classified as income from discontinued operations on the consolidated statements of operations and comprehensive income for the years ended December 31, 2015, 2014, and 2013. The major classes of assets and liabilities of discontinued operations as of December 31, 2015 and December 31, 2014 were as follows: As of December 31, 2015 December 31, 2014 Assets Investment properties: Land $ — $ 338,313 Building and other improvements — 2,710,647 Construction in progress — 39,736 Total — 3,088,696 Less accumulated depreciation — (505,986 ) Net investment properties — 2,582,710 Cash and cash equivalents — 134,245 Restricted cash and escrows — 87,296 Accounts and rents receivable (net of allowance of $0 and $251) — 26,502 Intangible assets, net — 64,541 Deferred costs and other assets (a) 3,118 35,505 Total assets of discontinued operations $ 3,118 $ 2,930,799 Liabilities Debt — 1,199,027 Accounts payable and accrued expenses — 88,356 Intangible liabilities, net — 4,212 Other liabilities (b) 57 34,154 Total liabilities of discontinued operations $ 57 $ 1,325,749 (a) Deferred costs and other assets at December 31, 2015 primarily include receivables from Xenia related to hotel reserve escrows and tax reimbursements. (b) Other liabilities at December 31, 2015 include tax liabilities related to hotel properties payable by the Company. For the year ended December 31, 2015, the operations reflected in discontinued operations, shown in the table below, reflect the operations of the 46 lodging properties associated with the Spin-Off. For the years ended December 31, 2014 and 2013, the operations reflected in discontinued operations, shown in the table below, reflect the operations of the 46 lodging properties associated with the Spin-Off, the 52 select service lodging properties sold on November 17, 2014, the three stand-alone lodging properties sold in 2014, the portfolio of 223 net lease properties sold in 2014, and all properties sold prior to the Company's adoption of ASU No. 2014-08 on January 1, 2014. All other property disposals are now included as a component of income from continuing operations, consistent with the Company's adoption of ASU No. 2014-08. Year ended December 31, 2015 2014 2013 Revenues $ 68,682 $ 1,169,037 $ 1,092,766 Depreciation and amortization expense 11,934 177,900 216,895 Other expenses 55,425 808,977 661,180 Provision for asset impairment — 4,665 51,692 Operating income from discontinued operations 1,323 177,495 162,999 Interest expense, income taxes, and other miscellaneous income 3,485 (98,455 ) (156,712 ) Gain on sale of properties, net — 287,702 442,577 Loss on extinguishment of debt (1) — (76,495 ) (18,305 ) Loss on transfer of assets — — (16 ) Net income from discontinued operations $ 4,808 $ 290,247 $ 430,543 (1) During the year ended December 31, 2014, the Company prepaid $105,331 of mortgage debt secured by ten properties through defeasance. The Company incurred $8,288 in costs to defease these loans, which are included in loss on extinguishment of debt. These costs were paid into an escrow account, which was beyond the reach of the Company's creditors, to cover principal and interest payments upon loan maturity. These properties were sold prior to December 31, 2014. Net cash (used in) provided by operating activities from the properties classified as discontinued operations was $(5,799) , $207,832 , and $295,294 for the years ended December 31, 2015, 2014 and 2013 , respectively. Net cash (used in) provided by investing activities from the properties classified as discontinued operations was $(2,945) , $1,353,305 and $(381,904) for the years ended December 31, 2015, 2014 and 2013 . During the year ended December 31, 2013, the Company contributed fourteen properties to a joint venture. As a result of this contribution, the Company recognized a gain on sale of $12,783 , which is included in gain on sale of investment properties on the consolidated statements of operations and comprehensive income for the year ended December 31, 2013.</t>
  </si>
  <si>
    <t>Investment in Partially Owned Entities</t>
  </si>
  <si>
    <t>Investment in Partially Owned Entities [Abstract]</t>
  </si>
  <si>
    <t>Investment in Partially Owned Entities Consolidated Entities During the fourth quarter 2013, the Company entered into two joint ventures to each develop a lodging property. The Company had ownership interests of 75% in each joint venture. These entities were considered VIEs as defined in FASB ASC 810 because the entities did not have enough equity to finance their activities without additional subordinated financial support. The Company determined it had the power to direct the activities of the VIEs that most significantly impacted the VIEs' economic performance, as well as the obligation to absorb losses of the VIE that could have potentially been significant to the VIE or the right to receive benefits from the VIEs that could have potentially been significant to the VIEs. As such, the Company had a controlling financial interest and was considered the primary beneficiary of each of these entities. Therefore, these entities were consolidated by the Company and are included as part of assets and liabilities of discontinued operations on the consolidated balance sheet at December 31, 2014. These joint ventures were included in the Spin-Off on February 3, 2015 and are no longer part of the Company. For those VIEs where the Company was the primary beneficiary, the following were the liabilities of the consolidated VIEs which were not recourse to the Company, and the assets that could have been used only to settle those obligations. December 31, 2015 December 31, 2014 Net investment properties $ — $ 39,736 Other assets — 1,318 Total assets — 41,054 Mortgages, notes and margins payable — (21,214 ) Other liabilities — (6,465 ) Total liabilities — (27,679 ) Net assets $ — $ 13,375 Unconsolidated Entities The entities listed below are owned by the Company and other unaffiliated parties in joint ventures. Net income, distributions and capital transactions for these properties are allocated to the Company and its joint venture partners in accordance with the respective partnership agreements. These entities are not consolidated by the Company and the equity method of accounting is used to account for these investments. Under the equity method of accounting, the net equity investment of the Company and the Company’s share of net income or loss from the unconsolidated entity are reflected in the consolidated balance sheets and the consolidated statements of operations and comprehensive income. Carrying Value of Investment at December 31, Entity Description Ownership % 2015 2014 IAGM Retail Fund I, LLC (a) Retail shopping centers 55% $ 131,362 $ 109,273 Downtown Railyard Venture, LLC (b) Land development (b) 45,081 — 15th &amp; Walnut Owner, LLC (c) Student housing 62% 4,195 4,740 Other unconsolidated entities Various real estate investments Various 1,873 704 Cobalt Industrial REIT II (d) Industrial portfolio 36% — 7,486 $ 182,511 $ 122,203 (a) On April 17, 2013 , the Company entered into a joint venture, IAGM Retail Fund I, LLC ("IAGM"), with PGGM Private Real Estate Fund ("PGGM"), for the purpose of acquiring, owning, managing, supervising, and disposing of properties and sharing in the profits and losses from those properties and its activities. The Company initially contributed 13 multi-tenant retail properties totaling 2,109,324 square feet from its portfolio to IAGM for an equity interest of $96,788 , and PGGM contributed $79,190 . The gross disposition price was $409,280 . On July 1, 2013 , the Company contributed another multi-tenant retail property for a gross disposition price of $34,350 . The Company treated these dispositions as a partial sale, and the activity related to the disposed properties remains in continuing operations on the consolidated statements of operations and comprehensive income, since the Company has an equity interest in IAGM, and therefore the Company has continued ownership interest in the properties. The Company recognized a gain on sale of $12,783 for the year ended December 31, 2013, which is included in other income on the consolidated statements of operations and comprehensive income, and recorded an equity investment basis adjustment of $15,625 . The Company amortizes the basis adjustment over 30 years consistent with the depreciation of the investee's underlying assets. The Company is the managing member of IAGM, responsible for the day-to-day activities and earns fees for venture management, property management, leasing and other services provided to IAGM. The Company analyzed the joint venture agreement and determined that it was not a variable interest entity. The Company also considered PGGM's participating rights under the joint venture agreement and determined that PGGM has the ability to participate in major decisions, which equates to shared decision making ability. As such, the Company has significant influence but does not control IAGM. Therefore, this joint venture is unconsolidated and accounted for using the equity method of accounting. (b) On September 30, 2015 , the Company was admitted as a member to Downtown Railyard Venture, LLC ("DRV"), which is a joint venture established in order to develop and sell a land development. Simultaneously, the Company structured and closed the sale of a non-core land development to DRV, which for accounting purposes is treated as a contribution of the land development to DRV in exchange for an equity interest of $46,174 in DRV (the foregoing transaction is referred to as the "Railyards Transaction"). The Company recorded a loss of $12,919 on the Railyards Transaction during the third quarter due to the difference between the carrying value of the land and the fair value of the equity interest. The Company's ownership percentage in DRV is based upon a waterfall calculation outlined in the operating agreement. The joint venture partner is the developer and managing member of DRV, responsible for the day-to-day activities and earns fees for managing the venture. The Company analyzed the joint venture agreement and determined that DRV is not a variable interest entity. The Company also considered the participating rights under the joint venture agreement and determined that both partners have the ability to participate in major decisions, which equates to shared decision making ability. As such, both partners have significant influence but do not control DRV. Therefore, the Company does not consolidate this entity and accounts for its investment in the entity under the equity method of accounting. During the fourth quarter, the Company received return of capital proceeds of $4,092 related to the sale of a land parcel and contributed $3,000 in capital to the joint venture. (c) On February 4, 2013, the Company entered into a joint venture agreement with Gerding Edlen Investors, LLC ("GE") in order to develop, construct and manage a student housing community on the campus of the University of Oregon in Eugene, Oregon, which was completed later in 2013 and is now fully operational. The joint venture is known as 15th &amp; Walnut Owner, LLC ("Eugene"). The Company contributed $5,200 for an equity stake of 62% . The Company analyzed the joint venture and determined it is a VIE because the entity did not have enough equity to finance its activities without additional subordinated financial support. The Company also considered its participating rights under the joint venture agreement and determined that such participating rights also required the agreement of GE, which equates to shared decision making ability, and therefore the Company did not have the power to direct the activities of the VIE that most significantly impacted the VIE's economic performance. As such, the Company has significant influence but does not control Eugene. Therefore, the Company does not consolidate this entity and accounts for its investment in the entity under the equity method of accounting. Subsequent to December 31, 2015, GE purchased the Company's partnership interest in the joint venture. See "Note 17. Subsequent Events" for further discussion. (d) On June 29, 2007 , the Company entered into a joint venture, Cobalt Industrial REIT II (“Cobalt”), to invest $149,000 in shares of common beneficial interest. The Company analyzed the venture and determined that it was not a VIE. The Company also considered its participating rights under the joint venture agreement and determined that such participating rights also required the agreement of Cobalt, which equated to shared decision making ability, and therefore did not give the Company control over the venture. As such, the Company had significant influence but did not control Cobalt. Therefore, the Company did not consolidate this entity, rather the Company accounted for its investment in the entity under the equity method of accounting. On December 18, 2014 , Cobalt sold all of its real estate assets, and the Company recognized its share of the gain on the sale of the assets in equity in earnings for the year ended December 31, 2014. The Company also recorded receipt of a cash dividend from the joint venture as a result of the sale. The Company assessed its remaining interest in the joint venture against expected future distributions from Cobalt, recognizing an other than temporary impairment of $8,464 at December 31, 2014. During the year ended December 31, 2015, the Company received the final distribution from Cobalt. Accordingly, the Company recorded a gain of $326 on the closing of the fund, as the distributions received in 2015 exceeded the Company's book value of the asset at the time the final distribution was received. On February 21, 2014, the Company purchased its partners' interest in one joint venture, which resulted in the Company obtaining control of the venture. Therefore, as of December 31, 2014, the Company consolidated this entity, recorded the assets and liabilities of the joint venture at fair value, and recorded a gain of $4,509 on the purchase of this investment during the year ended December 31, 2014. This gain is included as part of discontinued operations on the consolidated statement of operations and comprehensive income for the year ended December 31, 2014. This asset was included in the select service lodging portfolio sold on November 17, 2014. During the year ended December 31, 2015, the Company recorded no impairment on its unconsolidated entities and recorded a gain of $326 on the termination of one unconsolidated entity. During the year ended December 31, 2014, the Company recorded an impairment of $8,464 on one unconsolidated entity and recorded a gain on the termination of one unconsolidated entity of $64,816 . During the year ended December 31, 2013, the Company recorded an impairment of $5,528 on one of its previously unconsolidated entities and recorded a gain on the termination of two of its unconsolidated entities of $2,571 . Of the gain recorded during the year ended December 31, 2013, $4,411 of the gain recorded in 2013 related to one previously unconsolidated entity which was purchased from the Company's joint venture partner in 2013. During the year ended December 31, 2014, the Company recorded a gain on the termination of one unconsolidated entity of $4,508 in discontinued operations. During the year ended December 31, 2013 the Company recorded an impairment of $1,004 and a gain of $488 on one of its previously unconsolidated entities included in discontinued operations. Combined Financial Information The following tables present the combined financial information for the Company’s investments in unconsolidated entities. Balance Sheets December 31, 2015 December 31, 2014 Assets: Real estate assets, net of accumulated depreciation $ 663,249 $ 606,053 Other assets 99,895 186,220 Total Assets 763,144 792,273 Liabilities and equity: Mortgage debt 325,822 416,374 Other liabilities 79,642 72,994 Equity 357,680 302,905 Total liabilities and equity 763,144 792,273 Company’s share of equity 196,506 136,743 Net excess of the net book value of underlying assets over the cost of investments (net of accumulated amortization of $1,630 and $1,085, respectively) (13,995 ) (14,540 ) Carrying value of investments in unconsolidated entities $ 182,511 $ 122,203 Operating Results For the year ended December 31, 2015 2014 2013 Revenues $ 69,017 $ 195,257 $ 214,582 Expenses: Interest expense and loan cost amortization 15,666 45,587 52,349 Depreciation and amortization 23,928 66,249 70,024 Operating expenses, ground rent and general and administrative expenses 22,017 77,306 74,510 Total expenses 61,611 189,142 196,883 Net income before gain on sale of real estate 7,406 6,115 17,699 Gain on sale of real estate 35,462 218,626 8,128 Net income $ 42,868 $ 224,741 $ 25,827 Company's share of net income, net of excess basis depreciation of $520, $513, and $562 $ 17,396 $ 81,179 $ 11,474 Equity in earnings of unconsolidated entities on the consolidated statement of operations and comprehensive income of $35,167 for the year ended December 31, 2015 includes nonrecurring distributions from the sale of assets within two joint ventures that are in excess of the investments' carrying value by $17,771 for the year ended December 31, 2015. The unconsolidated entities had total third party mortgage debt of $325,822 at December 31, 2015 that matures as follows: Year Amount 2016 $ 31,120 2017 — 2018 204,028 2019 16,250 2020 — Thereafter 74,424 $ 325,822 Of the total outstanding debt related to assets held by the Company's unconsolidated entities, approximately $23,000 is recourse to the Company and $1,000 is recourse to the IAGM joint venture. It is anticipated that the joint ventures will be able to repay or refinance all of their debt on a timely basis.</t>
  </si>
  <si>
    <t>Transactions with Related Parties</t>
  </si>
  <si>
    <t>Related Party Transaction, Due from (to) Related Party [Abstract]</t>
  </si>
  <si>
    <t>Transactions with Related Parties As of January 1, 2015, the Company is no longer a related party to The Inland Group, Inc. (the "Inland Group") as described below. On March 12, 2014 , the Company entered into a series of agreements and amendments to existing agreements with affiliates of the Inland Group pursuant to which the Company began the process of becoming entirely self-managed (collectively, the "Self-Management Transactions"). On March 12, 2014 , as part of the Self-Management Transactions, the Company, the Business Manager, Inland American Lodging Advisor, Inc., a wholly owned subsidiary of the Business Manager ("ILodge"), the Property Manager, Inland American Industrial Management LLC ("Inland Industrial"), Inland American Office Management LLC ("Inland Office") and Inland American Retail Management LLC ("Inland Retail"), their parent, Inland American Holdco Management LLC ("Holdco") and collectively with Inland Industrial, Inland Office and Inland Retail, and Eagle I Financial Corp. ("Eagle") entered into a Master Modification Agreement (the "Master Modification Agreement") pursuant to which the Company agreed with the Business Manager to terminate the management agreement with the Business Manager, hired all of the Business Manager’s employees and acquired the assets or rights necessary to conduct the functions previously performed for the Company by the Business Manager. The Company also hired certain Property Manager employees and assumed responsibility for performing significant property management activities. The Company assumed certain limited liabilities of the Business Manager and the Property Managers, including accrued liabilities for employee holiday, sick and vacation time for those Business Manager and Property Manager employees who became employees of the Company and liabilities arising after the closing of the Master Modification Agreement under leases and contracts assigned to the Company. The Company did not assume, and the Business Manager is obligated to indemnify the Company against, any liabilities related to the pre-closing operations of the Business Manager. Eagle, an indirect wholly owned subsidiary of the Inland Group, guaranteed the Business Manager’s indemnity and other obligations under the Master Modification Agreement. The Company did not pay an internalization fee or self-management fee in connection with the Master Modification Agreement but reimbursed the Business Manager and Property Managers for specified transaction related expenses and employee payroll costs. The Company entered into a consulting agreement with Inland Group affiliates for a term of three months at $200 per month, which the Company elected not to renew pursuant to its terms. Concurrently, as part of the Self-Management Transactions, the Company entered into an Asset Acquisition Agreement (the "Asset Acquisition Agreement") with the Property Managers and Eagle, pursuant to which the Company agreed to terminate the management agreements with the Property Managers at the end of 2014, hire certain of the remaining Property Manager employees and acquire the assets or rights necessary to conduct the remaining functions performed for the Company by the Property Managers. The Company agreed to assume certain limited liabilities, including accrued liabilities for employee holiday, sick and vacation time for Property Manager employees that became Company employees and liabilities arising after the closing of the Asset Acquisition Agreement under leases and other contracts that the Company assumed in the transaction. The Company did not assume any liabilities related to the pre-closing operations of the Property Managers, and it did not pay an internalization fee or self-management fee in connection with the Asset Acquisition Agreement. The Company consummated the transactions contemplated thereby on December 31, 2014. Also on March 12, 2014 , as part of the Self-Management Transactions, the Company entered into separate Amended and Restated Master Management Agreements (collectively, the “Amended Property Management Agreements”) with each of the Property Managers (excluding Holdco), pursuant to which the Property Managers continued to provide property management services to the Company through December 31, 2014, other than the property-level accounting, lease administration, leasing, marketing and construction functions that the Company began performing pursuant to the Master Modification Agreement. The Company transitioned the remaining property management functions on December 31, 2014. Many of the employees of the Company's former Business Manager and former Property Managers are now directly employed by the Company. The Amended Property Management Agreements terminated on December 31, 2014 pursuant to their terms. The following table summarizes the Company’s related party transactions for the years ended December 31, 2015, 2014 and 2013 . For the years ended December 31, Unpaid amounts as of December 31, 2015 2014 2013 2015 2014 General and administrative: General and administrative reimbursement (a) $ — $ 6,259 $ 15,751 $ — $ 331 Investment advisor fee (b) — 1,158 1,667 — 80 Total general and administrative to related parties $ — $ 7,417 $ 17,418 $ — $ 411 Property management fees (c) $ — $ 12,182 $ 21,818 $ — $ 75 Business manager fee (d) — 2,605 37,962 — — Loan placement fees (e) — 224 519 — — (a) In connection with the closing of the Master Modification Agreement and termination of the business management agreement on March 12, 2014 , the Company reimbursed the Business Manager for compensation and other ordinary course out-of-pocket expenses, which totaled approximately $3,401 . In addition, the Company reimbursed the Property Managers approximately $249 for compensation and out-of-pocket expenses incurred between January 1, 2014 and March 12, 2014 for the Property Manager employees the Company hired at closing to approximate the economics as though the Company had hired such employees on January 1, 2014 . These costs are reflected in general and administrative reimbursements above. In addition, the Company had directly retained affiliates of the Business Manager to provide back-office services that were provided to the Company through the Business Manager prior to the termination of the business management agreement. These service agreements were generally terminable without penalty by either party upon 60 days’ notice. These costs are reflected in general and administrative reimbursements above. During the year ended December 31, 2015 , the Company sent termination notices for agreements with those affiliates of the Business Manager which provided information technology and investor services to the Company. During the year ended December 31, 2015, the Company sent a termination notice for the agreement with those affiliates of the Business Manager which provided human resource and property tax services to the Company. The Business Manager and its related parties were entitled to reimbursement for general and administrative expenses of the Business Manager and its related parties relating to the Company’s administration. Unpaid amounts of $411 as of December 31, 2014 are included in accounts payable and accrued expenses on the consolidated balance sheet. (b) The Company paid a related party of the Business Manager to purchase and monitor its investment in marketable securities. The Company terminated this agreement during the year ended December 31, 2015. (c) As part of the Self-Management Transactions, select Property Management fees charged to the Company were reduced effective January 1, 2014 to reflect, among other things, the hiring of the Property Manager employees and the services that were no longer being performed by the Property Managers. The Amended Property Management Agreements reduced the property management fees charged in respect of most of the Company’s multi-tenant retail properties from 4.50% of gross income generated by the applicable property to 3.50% for the first six months of 2014 and to 3.25% for the last six months of 2014, and reduced fees charged in respect of the Company’s multi-tenant office properties from 3.75% of gross income generated by the applicable property to 3.50% for the first six months of 2014 and to 3.25% for the last six months of 2014. The Company also agreed to assume responsibility for the compensation-related expenses of the Property Manager employees hired by the Company effective March 1, 2014 . The property managers, entities owned principally by individuals who were related parties of the Business Manager, are entitled to receive property management fees up to a certain percentage of gross operating income (as defined). For the year ended December 31, 2013, the management fees by property type are as follows: (i) for any bank branch facility (office or retail), 2.50% of the gross income generated by the property; (ii) for any multi-tenant industrial property, 4.00% of the gross income generated by the property; (iii) for any multi-family property, 3.75% of the gross income generated by the property; (iv) for any multi-tenant office property, 3.75% of the gross income generated by the property; (v) for any multi-tenant retail property, 4.50% of the gross income generated by the property; (vi) for any single-tenant industrial property, 2.25% of the gross income generated by the property; (vii) for any single-tenant office property, 2.90% of the gross income generated by the property; and (viii) for any single-tenant retail property, 2.90% of the gross income generated by the property. Unpaid amounts of $75 as of December 31, 2014 are included in other liabilities on the consolidated balance sheet. In addition to these fees, the property managers received reimbursements of payroll costs for property level employees. The Company reimbursed the property managers and other affiliates $0 , $5,848 and $11,019 for the years ended December 31, 2015, 2014 and 2013 , respectively. (d) In connection with the closing of the Master Modification Agreement and termination of the business management agreement, the Company paid a business management fee for January 2014, which totaled approximately $3,333 . The Company did not pay a business management fee subsequent to January 31, 2014. Pursuant to the letter agreement dated May 4, 2012 , the business management fee was reduced for investigation costs exclusive of legal fees incurred in conjunction with the SEC matter. The Master Modification Agreement contained a ninety -day reconciliation of certain payments and reimbursements, including the January 2014 business management fee. The reconciliation was completed during the year ended December 31, 2014, which resulted in $728 of SEC-related investigation costs and an adjusted January 2014 business management fee expense of $2,605 . Pursuant to the March 12, 2014 Self-Management Transactions, the May 4, 2012 letter agreement by the Business Manager has been terminated. The Company incurred a business management fee of $37,962 for the year ended December 31, 2013, under the terms of its Business Manager Agreement, which was terminated March 12, 2014 . After the Company’s stockholders received a non-cumulative, non-compounded return of 5.00% per annum on their "invested capital", the Company paid its Business Manager an annual business management fee of up to 1.00% of the “average invested assets,” payable quarterly in an amount equal to 0.25% of the average invested assets as of the last day of the immediately preceding quarter. For the year ended December 31, 2013 average invested assets were $10,742,053 . The Company incurred a business management fee of $37,962 , which was equal to 0.37% of average invested assets for the year ended December 31, 2013. Pursuant to the letter agreement dated May 4, 2012, the business management fee was reduced in each particular quarter for investigation costs exclusive of legal fees incurred in conjunction with the SEC matter. During the year ended December 31, 2013, the Company incurred $2,038 of investigation costs, resulting in a business management fee expense of $37,962 for the year ended December 31, 2013. (e) The Company paid a related party of the Business Manager 0.2% of the principal amount of each loan placed for the Company. Such costs were capitalized as loan fees and amortized over the respective loan term. As of December 31, 2014, the Company had deposited $376 in Inland Bank and Trust, a subsidiary of Inland Bancorp, Inc., an affiliate of The Inland Real Estate Group, Inc. As of January 1, 2015, the Company is no longer a related party to the Inland Group as described above.</t>
  </si>
  <si>
    <t>Investment in Marketable Securities</t>
  </si>
  <si>
    <t>Investments, All Other Investments [Abstract]</t>
  </si>
  <si>
    <t>Investment in Marketable Securities Investment in marketable securities of $177,431 and $154,753 at December 31, 2015 and 2014 , respectively, consists primarily of preferred and common stock investments in other REITs and certain real estate related bonds which are classified as available-for-sale securities and recorded at fair value. The cost basis net of impairments of available-for-sale securities was $138,318 and $95,480 at December 31, 2015 and 2014 , respectively. The Company's investment in marketable securities includes a 5% ownership of the outstanding common stock of Xenia. The Company held an investment in Xenia securities reported at its fair value of $86,919 as of December 31, 2015. The cost basis of the Xenia securities held by the Company was $80,748 as of December 31, 2015, which is equal to approximately 5% of the net equity, at historical cost basis, contributed to Xenia at the time of the Spin-Off. Unrealized holding gains and losses on available-for-sale securities are excluded from earnings and reported as a separate component of comprehensive income until realized. The Company has net accumulated comprehensive income related to its marketable securities portfolio of $39,113 , $59,273 and $71,369 , which includes gross unrealized losses of $2,242 , $1,328 and $3,189 as of December 31, 2015, 2014 and 2013 , respectively. Securities with gross unrealized losses have a related fair value of $10,712 and $11,502 as of December 31, 2015 and 2014 , respectively. The Company’s policy for assessing recoverability of its available-for-sale securities is to record a charge against net earnings when the Company determines that a decline in the fair value of a security drops below the cost basis and believes that decline to be other-than-temporary. Factors in the assessment of other-than-temporary impairment include determining whether (1) the Company has the ability and intent to hold the security until it recovers, and (2) the length of time and degree to which the security’s price has declined. During the years ended December 31, 2015 and 2014 , the Company recorded no impairment compared to an impairment of $1,052 for the year ended December 31, 2013 for other-than-temporary declines on certain available-for-sale securities, which is included as a component of realized gain (loss) and (impairment) on securities, net on the consolidated statements of operations and comprehensive income. Dividend income is recognized when earned. During the years ended December 31, 2015, 2014 and 2013 , dividend income of $10,149 , $11,497 and $16,926 was recognized and is included in interest and dividend income on the consolidated statements of operations and comprehensive income.</t>
  </si>
  <si>
    <t>Leases</t>
  </si>
  <si>
    <t>Leases [Abstract]</t>
  </si>
  <si>
    <t>Leases Operating Leases Minimum lease payments to be received under operating leases, excluding student housing properties and assuming no expiring leases are renewed, are as follows: For the year ending December 31, Minimum Lease Payments 2016 $269,164 2017 216,959 2018 167,280 2019 130,814 2020 92,521 2021 64,789 2022 47,004 2023 37,379 2024 26,711 2025 18,317 Thereafter 90,733 Total $1,161,671 The remaining lease terms range from one year to sixty-three years. The majority of the revenue from the Company’s properties consists of rents received under long-term operating leases. Some leases provide for the payment of fixed base rent paid monthly in advance, and for the reimbursement by tenants to the Company for the tenant’s pro rata share of certain operating expenses including real estate taxes, special assessments, insurance, utilities, common area maintenance, management fees, and certain building repairs paid by the landlord and recoverable under the terms of the lease. Under these leases, the landlord pays all expenses and is reimbursed by the tenant for the tenant’s pro rata share of recoverable expenses paid. Certain other tenants are subject to net leases which provide that the tenant is responsible for fixed base rent as well as all costs and expenses associated with occupancy. Under net leases where all expenses are paid directly by the tenant rather than the landlord, such expenses are not included in the consolidated statements of operations and comprehensive income. Under leases where all expenses are paid by the landlord, subject to reimbursement by the tenant, the expenses are included within property operating expenses and reimbursements are included in tenant recovery income on the consolidated statements of operations and comprehensive income.</t>
  </si>
  <si>
    <t>Intangible Assets</t>
  </si>
  <si>
    <t>Goodwill and Intangible Assets Disclosure [Abstract]</t>
  </si>
  <si>
    <t>Intangible Assets The following table summarizes the Company’s identified intangible assets and intangible liabilities as of December 31, 2015 and 2014 . Balance as of December 31, 2015 2014 Intangible assets: Acquired in-place lease $ 302,247 $ 300,689 Acquired above market lease 26,270 33,687 Other intangible assets 2,800 2,800 Accumulated amortization (260,186 ) (247,471 ) Intangible assets, net $ 71,131 $ 89,705 Intangible liabilities: Acquired below market lease $ 69,163 $ 68,013 Accumulated amortization (26,475 ) (24,755 ) Intangible liabilities, net $ 42,688 $ 43,258 The portion of the purchase price allocated to acquired above market lease costs and acquired below market lease costs are amortized on a straight line basis over the life of the related lease, including the respective renewal period for below market lease costs with fixed rate renewals, as an adjustment to other revenues. Amortization pertaining to the above market lease costs was applied as a reduction to other revenues. Amortization pertaining to the below market lease costs was applied as an increase to other revenues. The portion of the purchase price allocated to acquired in-place lease intangibles is amortized on a straight line basis over the life of the related lease and is recorded as amortization expense. The portion of the purchase price allocated to acquired below market ground lease is amortized on a straight line basis over the life of the related lease and is recorded as amortization expense. The following table summarized the amortization related to acquired above and below market lease costs and acquired in-place lease intangibles for the years ended December 31, 2015, 2014 and 2013 . For the years ended December 31, 2015 2014 2013 Amortization of: Acquired above market lease costs $ (2,804 ) $ (4,711 ) $ (3,093 ) Acquired below market lease costs 4,700 4,772 5,445 Net rental income increase $ 1,896 $ 61 $ 2,352 Acquired in-place lease intangibles $ 24,921 $ 30,342 $ 34,946 Other intangible assets $ 933 $ 933 $ 311 The following table presents the amortization during the next five years and thereafter related to intangible assets and liabilities at December 31, 2015 . 2016 2017 2018 2019 2020 Thereafter Total Amortization of: Acquired above market lease costs $ (2,234 ) $ (1,814 ) $ (1,370 ) $ (737 ) $ (419 ) $ (511 ) $ (7,085 ) Acquired below market lease costs 4,341 4,194 4,028 3,629 3,217 23,279 42,688 Net rental income increase $ 2,107 $ 2,380 $ 2,658 $ 2,892 $ 2,798 $ 22,768 $ 35,603 Acquired in-place lease intangibles $ 20,619 $ 13,364 $ 7,694 $ 6,163 $ 3,974 $ 11,610 $ 63,424 Other intangible asset 622 — — — — — 622</t>
  </si>
  <si>
    <t>Debt</t>
  </si>
  <si>
    <t>Debt Disclosure [Abstract]</t>
  </si>
  <si>
    <t>Debt During the years ended December 31, 2015 and 2014 , the following debt transactions occurred: Balance at December 31, 2013 $ 3,641,552 New financings 503,134 Paydown of debt (358,450 ) Assumed financings, net of discount 11,967 Extinguishment of debt (614,900 ) Amortization of discount/premium 7,332 Debt classified as discontinued operations (1,199,027 ) Balance at December 31, 2014 $ 1,991,608 New financings 406,563 Paydown of debt (26,060 ) Extinguishment of debt (498,322 ) Amortization of discount/premium 4,864 Balance at December 31, 2015 $ 1,878,653 Mortgages Payable Mortgage loans outstanding as of December 31, 2015 and 2014 were $1,774,221 and $2,999,968 and had a weighted average interest rate of 4.94% and 4.63% per annum, respectively. Of these mortgage loans outstanding at December 31, 2014, approximately $1,200,688 related to liabilities of discontinued operations. Mortgage premium and discount, net, was a discount of $5,568 and $9,333 as of December 31, 2015 and 2014 . Of this net mortgage discount as of December 31, 2014, $1,661 related to liabilities of discontinued operations. As of December 31, 2015 , scheduled maturities for the Company’s outstanding mortgage indebtedness had various due dates through August 2037, as follows: For the year ended December 31, As of Weighted average 2016 $ 275,203 4.84% 2017 600,431 5.43% 2018 187,506 2.91% 2019 — —% 2020 7,925 3.21% Thereafter 703,156 5.12% Total $ 1,774,221 4.94% The Company is negotiating refinancing debt maturing in 2016. It is anticipated that the Company will be able to repay, refinance or extend the debt maturing in 2016, and the Company believes it has adequate sources of funds to meet short term cash needs related to these refinancings. Of the total outstanding debt for all years, approximately $47,335 is recourse to the Company. Some of the mortgage loans require compliance with certain covenants, such as debt coverage service ratios, investment restrictions and distribution limitations. As of December 31, 2015, the Company was in compliance with all mortgage loan requirements except one loan with a carrying value of $2,721 which matures in 2016. This loan is not cross collateralized with any other mortgage loans or recourse to the Company. As of December 31, 2014, the Company was in compliance with all mortgage loan requirements, with the exception of one lodging property which was closed for business during the fourth quarter of 2014 due to earthquake damage. This property was included in the Spin-Off. Credit Agreements On November 5, 2015, the Company entered into a term loan credit agreement for a $300,000 unsecured credit facility with a syndicate of seven lenders led by Wells Fargo Securities, LLC, Merrill Lynch, Pierce, Fenner &amp; Smith, Incorporated and PNC Capital Markets LLC as joint lead arrangers. The accordion feature allows the Company to increase the size of the unsecured term loan credit facility to $600,000 , subject to certain conditions. The term loan credit facility consists of two tranches: a five-year tranche maturing on January 15, 2021, and a seven-year tranche maturing on November 5, 2022. The credit facility can be drawn for one year from the agreement date, after which the unused portion of the credit facility will terminate. The credit facility is subject to maintenance of certain financial covenants. As of December 31, 2015, the Company was in compliance with all of the covenants and default provisions under the credit agreement. Interest rates are based on the Company's total leverage ratio. Based upon the Company's total leverage ratio at December 31, 2015, the five-year tranche bears an interest rate of LIBOR plus 1.30% and the seven-year tranche bears an interest rate of LIBOR plus 1.60% . The Company had $190,000 available under the term loan as of December 31, 2015. As of December 31, 2015, the interest rate of the term loan was 1.59% . On February 3, 2015 , the Company entered into an amended and restated credit agreement for a $300,000 unsecured revolving line of credit with KeyBank National Association, JP Morgan Chase Bank National Association and other financial institutions. The accordion feature allows the Company to increase the size of its unsecured line of credit up to $600,000 , subject to certain conditions. The unsecured revolving line of credit matures on February 2, 2019 and contains one twelve-month extension option that the Company may exercise upon payment of an extension fee equal to 0.15% of the commitment amount on the maturity date and subject to certain other conditions. The unsecured revolving line of credit bears interest at a rate equal to LIBOR plus 1.40% and requires the maintenance of certain financial covenants. As of December 31, 2015, the Company was in compliance with all of the covenants and default provisions under the credit agreement. The Company had $300,000 available under the revolving line of credit as of December 31, 2015. In 2013, the Company entered into a credit agreement with KeyBank National Association, JP Morgan Chase Bank National Association and other financial institutions to provide for a senior unsecured credit facility in the aggregate amount of $500,000 . The credit facility consisted of a $300,000 senior unsecured revolving line of credit and a total outstanding term loan of $200,000 . As of December 31, 2014, the interest rates of the revolving line of credit and unsecured term loan were 1.60% and 1.67% , respectively. Upon closing the credit agreement, the Company borrowed the full amount of the term loan which remained outstanding as of December 31, 2014 and was repaid during the year ended December 31, 2015. As of December 31, 2014, the Company had $300,000 available under the revolving line of credit. This credit agreement was refinanced on February 3, 2015, as described above.</t>
  </si>
  <si>
    <t>Fair Value Measurements</t>
  </si>
  <si>
    <t>Fair Value Disclosures [Abstract]</t>
  </si>
  <si>
    <t>Fair Value Measurements In accordance with ASC 820, Fair Value Measurement and Disclosures, the Company defines fair value based on the price that would be received upon sale of an asset or the exit price that would be paid to transfer a liability in an orderly transaction between market participants at the measurement date. The Company uses a fair value hierarchy that prioritizes observable and unobservable inputs used to measure fair value. The fair value hierarchy consists of three broad levels, which are described below: • Level 1 - Quoted prices in active markets for identical assets or liabilities that the entity has the ability to acces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has estimated the fair value of its financial and non-financial instruments using available market information and valuation methodologies the Company believes to be appropriate for these purposes. Considerable judgment and a high degree of subjectivity are involved in developing these estimates and, accordingly, they are not necessarily indicative of amounts that would be realized upon disposition. For assets and liabilities measured at fair value on a recurring basis, quantitative disclosure of the fair value for each major category of assets and liabilities is presented below: Fair Value Measurements at December 31, 2015 Using Quoted Prices Using Significant Using Significant Available-for-sale real estate equity securities $ 175,127 $ — $ — Real estate related bonds — 2,304 — Total assets $ 175,127 $ 2,304 $ — Derivative interest rate instruments $ — $ (1,941 ) $ — Total liabilities $ — $ (1,941 ) $ — Fair Value Measurements at December 31, 2014 Using Quoted Prices Using Significant Using Significant Available-for-sale real estate equity securities $ 151,062 $ — $ — Real estate related bonds — 3,691 — Total assets $ 151,062 $ 3,691 $ — Derivative interest rate instruments $ — $ (1,744 ) $ — Total liabilities $ — $ (1,744 ) $ — Level 1 At December 31, 2015 and 2014 , the fair value of the available for sale real estate equity securities have been estimated based upon quoted market prices for the same or similar issues when current quoted market prices are available. Unrealized gains or losses on investment are reflected in unrealized gain (loss) on investment securities in comprehensive income on the consolidated statements of operations and comprehensive income. Level 2 To calculate the fair value of the real estate related bonds and the derivative interest rate instruments, the Company primarily uses quoted prices for similar securities and contracts. For the real estate related bonds, the Company reviews price histories for similar market transactions. For the derivative interest rate instruments, the Company uses inputs based on data that is observed in the forward yield curve which is widely observable in the marketplace. The Company also incorporates credit valuation adjustments to appropriately reflect both its own nonperformance risk and the respective counterparty’s nonperformance risk in the fair value measurements which utilizes Level 3 inputs, such as estimates of current credit spreads. However, as of December 31, 2015 and 2014 , the Company has assessed that the credit valuation adjustments are not significant to the overall valuation of its derivatives. As a result, the Company has determined that its derivative valuations in their entirety are classified in Level 2 of the fair value hierarchy. As of December 31, 2015 and 2014 , the Company had entered into interest rate swap agreements with a notional value of $157,000 and $51,283 , respectively. Level 3 At December 31, 2015 and 2014 , the Company had no level three recurring fair value measurements. Non-Recurring Measurements The following table summarizes activity for the Company’s assets measured at fair value on a non-recurring basis. The Company recognized certain non-cash gains and impairment charges to reflect the investments at their fair values for the years ended December 31, 2015 and 2014 . The asset groups that were reflected at fair value through this evaluation are: As of December 31, 2015 As of December 31, 2014 Fair Value Total Impairment Loss Fair Value Total Impairment Loss Investment properties $126,842 $108,154 $137,723 $80,774 Investment in unconsolidated entities — — 7,486 8,464 Total $126,842 $108,154 $145,209 $89,238 Investment Properties During the years ended December 31, 2015, 2014, and 2013, the Company identified certain properties which may have a reduction in the expected holding period and reviewed the probability of these properties' disposition. The Company’s estimated fair value relating to the investment properties’ impairment analysis was based on a comparison of purchase contracts and ten -year discounted cash flow models, which included contractual inflows and outflows over a specific holding period. The cash flows consist of observable inputs such as contractual revenues and unobservable inputs such as forecasted revenues and expenses. These unobservable inputs are based on market conditions and the Company’s expected growth rates. During the year ended December 31, 2015, capitalization rates ranging from 7.50% to 8.75% and discount rates ranging from 8.00% to 10.75% were utilized in the model and are based upon observable rates that the Company believes to be within a reasonable range of current market rates. During the year ended December 31, 2014, capitalization rates ranging from 6.00% to 9.00% and discount rates ranging from 6.75% to 9.50% were utilized in the model. During the year ended December 31, 2013, capitalization rates ranging from 6.25% to 10.50% and discount rates ranging from 6.75% to 12.00% were utilized in the model and are based upon observable rates that the Company believes to be within a reasonable range of current market rates. The Company recorded an impairment of $15,987 on two retail properties for the year ended December 31, 2015 based on purchase contracts. Also during the year ended December 31, 2015, the Company completed the Railyards Transaction. See joint venture disclosure in "Note 5. Investment in Partially Owned Entities". The Company’s estimated fair value relating to the investment property's impairment analysis was based on a third party independent appraisal obtained as of September 30, 2015. The appraisal utilized a twelve -year discounted cash flow model, which includes inflows and outflows over a specific holding period. The cash flows consist of unobservable inputs such as forecasted revenues and expenses. These unobservable inputs are based on market conditions and expected growth rates. A discount rate of 14% was utilized in the model and is based upon observable rates within a reasonable range of current market rates. It was determined the property was impaired and therefore was written down to fair value. The Company recorded an impairment charge of $92,167 for this property during the year ended December 31, 2015. During the final closing of the net lease asset portfolio on May 8, 2014, the purchaser terminated the purchase agreement solely with respect to the equity interest in a subsidiary owning a net lease asset, AT&amp;T - St. Louis. As a result of the purchase agreement termination, it was re-classified from held for sale to held and used and was re-measured at the lesser of the carrying value or fair value as of May 8, 2014. The Company estimated fair value based on ten-year discounted cash flow models, which included contractual inflows and outflows over a specific holding period. The cash flows consisted of observable inputs such as contractual revenues and unobservable inputs such as forecasted revenues and expenses. These unobservable inputs are based on market conditions. A capitalization rate of approximately 7.75% and a discount rate of approximately 8.00% were utilized in the AT&amp;T - St. Louis fair value model and are based on observable rates that the Company believes to be within a reasonable range of current market rates. Based on the probabilities assigned to such scenarios, it was determined the asset's fair value was less than the carrying value. Therefore the Company recorded an impairment charge of $71,599 during the year ended December 31, 2014. During the year ended December 31, 2013, the Company also identified one large single tenant office property, AT&amp;T-Hoffman Estates, in which it was exploring a potential disposition. After the Company began exploring a potential sale of the property, it became aware of circumstances in which the tenant was considering vacating the space. Although the original term of the lease does not expire until August 2016, the Company analyzed various leasing and sale scenarios for the single tenant property. The Company’s estimated fair value relating to the investment property's impairment analysis was based on ten -year discounted cash flow models, which includes contractual inflows and outflows over a specific holding period. The cash flows consist of observable inputs such as contractual revenues and unobservable inputs such as forecasted revenues and expenses. These unobservable inputs are based on market conditions and the Company’s expected growth rates. The capitalization rates ranging from 6.25% to 7.75% and discount rates ranging from 7.00% to 8.50% were utilized in this model and are based upon observable rates that the Company believes to be within a reasonable range of current market rates. Based on the probabilities assigned to such scenarios, it was determined the property was impaired and therefore, written down to fair value. The Company recorded an impairment charge of $147,480 for this asset during the year ended December 31, 2013. For the years ended December 31, 2015, 2014 and 2013, the Company recorded an impairment of investment properties of $108,154 , $80,774 and $201,014 , respectively, in continuing operations. During the year ended December 31, 2013, the Company adjusted its notes receivable impairment allowance and recorded a gain of $5,334 for the year ended December 31, 2013, which has been included in provision for asset impairment on the consolidated statement of operations and comprehensive income. Certain properties were impaired prior to disposition. There were no related impairment charges for those properties included in discontinued operations for the year ended December 31, 2015. There were $4,665 and $51,692 in related impairment charges included in discontinued operations for the years ended December 31, 2014 and 2013, respectively. Investment in Unconsolidated Entities During the year ended December 31, 2015, the Company identified no investment in an unconsolidated entity that may be other than temporarily impaired. During the year ended December 31, 2014, the Company identified one investment in an unconsolidated entity that may be other than temporarily impaired. The Company's estimated fair value relating to the investment in the unconsolidated entity's impairment analysis was based on the expected future distributions of the joint venture as the entity has sold all of the assets included in the joint venture. As a result of this analysis, for the year ended December 31, 2014, the Company recorded an impairment of $8,464 related to this unconsolidated entity. During the year ended December 31, 2013, the Company identified certain investments in unconsolidated entities that may be other than temporarily impaired. The Company's estimated fair value relating to the investment in unconsolidated entities' impairment analysis was based on analyzing each joint venture partner's respective waterfall distribution, letters of intent or purchase contracts, broker opinions of value, and expected future cash distributions of the Company's interest in the underlying assets of the investment using a net asset value model. The net asset value model utilizes an income capitalization analysis and consists of unobservable inputs such as forecasted net operating income and capitalization rates based on market conditions. During the year ended December 31, 2013, capitalization rates ranging from 6.50% to 8.25% were utilized in the model and are based upon observable rates that the Company believes to be within a reasonable range of current market rates. For the year ended December 31, 2013, the Company recorded an impairment of investments in unconsolidated entities of $5,528 . Notes Receivable For the year ended December 31, 2013, the Company determined that a re-evaluation of its notes receivable impairment allowance was appropriate because there had been a significant change in the amount of an impaired note's expected future cash flows. The Company assessed the note receivable impairment allowance by estimating the value of the underlying collateral using comparable property sales, which are observable in the market. As a result, the Company adjusted its notes receivable impairment allowance and recorded a gain of $5,334 for the year ended December 31, 2013, which has been included in provision for asset impairment on the consolidated statement of operations and comprehensive income. There was no impairment of notes receivable recorded during the years ended December 31, 2015 and 2014. Consolidated Investments During the year ended December 31, 2013, the Company entered into a definitive agreement with a joint venture partner to purchase the partner's interest in the venture. This resulted in the Company obtaining control of the venture. Therefore, the Company consolidated the entity by recording the assets and liabilities of the joint venture at fair value. The Company valued the consolidating properties using broker opinions of value and a discounted cash flow model, including capitalization rates between 7.0% and 7.5% and discount rates between 8.0% and 9.0% , which are based upon observable rates that the Company believes to be within a reasonable range of current market rates. The Company estimated fair value of the debt by discounting the future cash flows of each instrument at rates currently offered for similar debt instruments. These factors resulted in a loss on a consolidated investment of $4,411 for the year ended December 31, 2013. Financial Instruments Not Measured at Fair Value The table below represents the fair value of financial instruments presented at carrying values in the consolidated financial statements as of December 31, 2015 and 2014. December 31, 2015 December 31, 2014 Carrying Value Estimated Fair Value Carrying Value Estimated Fair Value Mortgage and notes payable $1,774,221 $1,789,464 $2,999,968 $3,022,002 Line of credit 110,000 110,000 200,000 200,000 The Company estimates the fair value of its debt instruments using a weighted average effective interest rate of 4.52% per annum. The fair value estimate of the line of credit approximates the carrying value. The assumptions reflect the terms currently available on similar borrowing terms to borrowers with credit profiles similar to the Company's. The Company has determined that its debt instrument valuations are classified in Level 2 of the fair value hierarchy.</t>
  </si>
  <si>
    <t>Income Taxes</t>
  </si>
  <si>
    <t>Income Tax Disclosure [Abstract]</t>
  </si>
  <si>
    <t>Income Taxes The Company has elected and has operated so as to qualify to be taxed as a real estate investment trust ("REIT") under the Internal Revenue Code of 1986, as amended (the "Code"), commencing with the tax year ended December 31, 2005. So long as it qualifies as a REIT, the Company generally will not be subject to federal income tax on taxable income that is distributed currently to stockholders. A REIT is subject to a number of organizational and operational requirements including a requirement that it currently distribute at least 90% of its REIT taxable income (subject to certain adjustments) to its stockholders each year. If the Company fails to qualify as a REIT in any taxable year, without the benefit of certain relief provisions, the Company will be subject to federal and state income tax on its taxable income at regular corporate tax rates and would not be able to re-elect REIT during the four years following the year of the failure. Even if the Company qualifies for taxation as a REIT, the Company may be subject to certain state and local taxes on its income, property or net worth and federal income and excise taxes on its undistributed income. In addition, the Company owned substantially all of the outstanding stock of a subsidiary REIT, MB REIT (Florida), Inc. ("MB REIT"), which the Company consolidates for financial reporting purposes but which is treated as a separate REIT for federal income tax purposes. On December 15, 2015, MB REIT redeemed all of the outstanding shares of its Series B Preferred Stock and became a wholly owned subsidiary of InvenTrust. At that time, MB REIT became a Qualified REIT Subsidiary ("QRS") of the Company and ceased to be treated as a separate REIT for U.S. federal income tax purposes. As a QRS, MB REIT is currently disregarded as a separate entity from the Company for federal income tax purposes. All assets, liabilities and items of income, deduction and credit of MB REIT are treated for federal income tax purposes as those of the Company. The Company has elected to treat certain of its consolidated subsidiaries, and may in the future elect to treat newly formed subsidiaries, as taxable REIT subsidiaries pursuant to the Code. Taxable REIT subsidiaries may participate in non-real estate related activities and/or perform non-customary services for tenants and are subject to federal and state income tax at regular corporate tax rates. The Company's hotels were leased to certain of the Company's taxable REIT subsidiaries. Lease revenue from these taxable REIT subsidiaries and the Company's wholly-owned subsidiaries is eliminated in consolidation. The components of income tax expense for the years ended December 31, 2015, 2014, and 2013 are as follows: 2015 2014 2013 Federal State Total Federal State Total Federal State Total Current $ 1,273 $ 643 $ 1,916 $ 609 $ 308 $ 917 $ 339 $ 870 $ 1,209 Deferred — — — — — — 22 — 22 Income tax provision from continuing operations $ 1,273 $ 643 $ 1,916 $ 609 $ 308 $ 917 $ 361 $ 870 $ 1,231 Income tax provision from discontinued operations $ (1,144 ) $ 2,017 $ 873 $ 8,605 $ 3,051 $ 11,656 $ 1,737 $ 1,791 $ 3,528 Deferred tax assets and liabilities are included within deferred costs and other assets and other liabilities in the consolidated balance sheets, respectively. The components of the deferred tax assets and liabilities at December 31, 2015 and 2014 were as follows: 2015 2014 Net operating loss $ — $ 6,471 Deferred income — 1,833 Basis difference on property 71,515 48,403 Depreciation expense — 1,066 Miscellaneous — 593 Total deferred tax assets $ 71,515 $ 58,366 Less: Valuation allowance (71,515 ) (55,973 ) Net deferred tax assets $ — $ 2,393 Deferred tax liabilities $ — $ — Deferred tax assets are recognized only to the extent that it is more likely than not that they will be realized based on consideration of available evidence, including future reversal of existing taxable temporary differences, future projected taxable income, and tax-planning strategie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Company has considered various factors, including future reversals of existing taxable temporary differences, projected future taxable income and tax-planning strategies in making this assessment. Based upon tax-planning strategies and projections for future taxable income over the periods in which the deferred tax assets are deductible, management believes it is more likely than not that the Company will not realize the benefits of these deductible differences. A valuation allowance of $71,515 has been recognized to reduce the deferred tax assets to zero at December 31, 2015 . The amount of the deferred tax assets considered realizable, however, could be increased in the near term if estimates of taxable income indicate the ability to realize the deferred tax assets. Uncertain Tax Positions The Company had no unrecognized tax benefits as of or during the three year period ended December 31, 2015 . The Company expects no significant increases or decreases in unrecognized tax benefits due to changes in tax positions within one year of December 31, 2015 . The Company has no material interest or penalties relating to income taxes recognized in the consolidated statements of operations and comprehensive income for the years ended December 31, 2015, 2014 and 2013 or in the consolidated balance sheets as of December 31, 2015 and 2014 . As of December 31, 2015 , the Company’s 2014, 2013, and 2012 tax years remain subject to examination by U.S. and various state tax jurisdictions. Distributions For federal income tax purposes, distributions may consist of ordinary income, qualifying dividends, return of capital, capital gains or a combination thereof. Distributions to the extent of the Company’s current and accumulated earnings and profits for federal income tax purposes are taxable to the recipient as ordinary dividends, qualified dividends or capital gain distributions. Distributions in excess of these earnings and profits will constitute a non-taxable return of capital rather than a dividend and will reduce the recipient’s basis in the shares. A summary of the average taxable nature of the Company’s common distributions paid for each of the years in the three year period ended December 31, 2015 is as follows: For the year ended December 31, 2015 2014 2013 Ordinary income $0.24 $0.44 $0.50 Return of capital 2.69 0.06 — Total distributions per share $2.93 $0.50 $0.50</t>
  </si>
  <si>
    <t>Segment Reporting</t>
  </si>
  <si>
    <t>Segment Reporting Information, Additional Information [Abstract]</t>
  </si>
  <si>
    <t>Segment Reporting For the year-ended December 31, 2015, the Company's portfolio strategy was to continue to focus on the retail and student housing asset classes. The non-core segment includes multi-tenant office and triple-net properties. The Company evaluates segment performance primarily based on net operating income. Net operating income of the segments exclude interest expense, depreciation and amortization, general and administrative expenses, net income of noncontrolling interest and other investment income from corporate investments. The non-segmented assets primarily include the Company’s cash and cash equivalents, investment in marketable securities, construction in progress, investment in unconsolidated entities and notes receivable. For the year ended December 31, 2015, approximately 13% of the Company’s rental revenue (excluding student housing) from continuing operations, included in the non-core segment, was generated by three properties leased to AT&amp;T, Inc. As a result of the concentration of revenue generated from these properties, if AT&amp;T were to cease paying rent or fulfilling its other monetary obligations, the Company could have significantly reduced rental revenues or higher expenses until the defaults were cured or the properties were leased to a new tenant or tenants. The following table summarizes net operating income by segment as of and for the year ended December 31, 2015 . Total Retail Student Housing Non-core Rental income $ 368,791 $ 203,047 $ 80,692 $ 85,052 Straight line adjustment 1,871 3,767 129 (2,025 ) Tenant recovery income 69,668 63,907 674 5,087 Other property income 9,714 3,474 4,805 1,435 Total income $ 450,044 $ 274,195 $ 86,300 $ 89,549 Operating expenses 128,480 83,231 32,058 13,191 Net operating income $ 321,564 $ 190,964 $ 54,242 $ 76,358 Non allocated expenses (a) (228,619 ) Other income and expenses (b) (21,613 ) Equity in earnings of unconsolidated entities (c) 35,493 Provision for asset impairment (d) (108,154 ) Net income from continuing operations $ (1,329 ) Income from discontinued operations 4,808 Less: net loss attributable to noncontrolling interests (15 ) Net income attributable to Company $ 3,464 Balance Sheet Data: Real estate assets, net (e) $ 3,467,004 $ 2,006,253 $ 924,225 $ 536,526 Non-segmented assets (f) 746,415 Total assets $ 4,213,419 Capital expenditures (g) $ 13,477 $ 9,910 $ 1,514 $ 2,053 (a) Non allocated expenses consist of general and administrative expenses and depreciation and amortization. (b) Other income and expenses consists of gain on sale of investment properties, loss on extinguishment of debt, loss on contribution to joint venture, interest and dividend income, interest expense, other income, realized gain on sale of marketable securities, net, and income tax expense. (c) Equity in earnings of unconsolidated entities includes the gain of investment in unconsolidated entities. (d) Total provision for asset impairment included $15,987 related to two retail properties, and $92,167 related to one non-core development. (e) Real estate assets include intangible assets, net of amortization. (f) Construction in progress is included as non-segmented assets. (g) Capital expenditures exclude capital expenditures related to the lodging properties included in the Spin-Off of Xenia. The following table summarizes net operating income by segment as of and for the year ended December 31, 2014 . Total Retail Student Housing Non-core Rental income $ 374,021 $ 203,241 $ 69,630 $ 101,150 Straight line adjustment 3,046 4,462 287 (1,703 ) Tenant recovery income 66,046 59,860 559 5,627 Other property income 9,361 4,813 4,050 498 Total income $ 452,474 $ 272,376 $ 74,526 $ 105,572 Operating expenses 136,715 87,100 32,748 16,867 Net operating income $ 315,759 $ 185,276 $ 41,778 $ 88,705 Non allocated expenses (a) (220,674 ) Other income and expenses (b) 44,569 Equity in earnings of unconsolidated entities (c) 137,531 Provision for asset impairment (d) (80,774 ) Net loss income continuing operations $ 196,411 Income from discontinued operations 290,247 Less: net income attributable to noncontrolling interests (16 ) Net income attributable to Company $ 486,642 Balance Sheet Data: Real estate assets, net (e) $ 3,292,130 $ 2,044,063 $ 635,787 $ 612,280 Non-segmented assets (f) 4,205,186 Total assets $ 7,497,316 Capital expenditures (g) $ 19,374 $ 16,828 $ 254 $ 2,292 (a) Non allocated expenses consist of general and administrative expenses, business management fee and depreciation and amortization. (b) Other income and expenses consists of gain on sale of investment properties, gain on extinguishment of debt, interest and dividend income, interest expense, other income, realized gain on sale of marketable securities, net, and income tax expense. (c) Equity in earnings of unconsolidated entities includes the gain, (loss) and (impairment) of investment in unconsolidated entities. (d) Total provision for asset impairment included $80,774 related to five non-core properties. (e) Real estate assets include intangible assets, net of amortization. (f) Construction in progress is included as non-segmented assets. (g) Capital expenditures exclude capital expenditures related to the lodging properties included in the Spin-Off of Xenia. The following table summarizes net operating income by segment as of and for the year ended December 31, 2013 . Total Retail Student Housing Non-core Rental income $ 372,476 $ 215,134 $ 55,773 $ 101,569 Straight line adjustment 5,400 5,197 373 (170 ) Tenant recovery income 71,207 64,928 521 5,758 Other property income 7,202 3,823 2,808 571 Total income $ 456,285 $ 289,082 $ 59,475 $ 107,728 Operating expenses 135,115 93,629 24,015 17,471 Net operating income $ 321,170 $ 195,453 $ 35,460 $ 90,257 Non allocated expenses (a) (253,351 ) Other income and expenses (b) (67,135 ) Equity in loss of unconsolidated entities (c) 8,517 Provision for asset impairment (d) (195,680 ) Net loss from continuing operations $ (186,479 ) Income from discontinued operations 430,543 Less: net income attributable to noncontrolling interests (16 ) Net income attributable to Company $ 244,048 (a) Non allocated expenses consist of general and administrative expenses, business management fee and depreciation and amortization. (b) Other income and expenses consists of gain on sale of investment properties, loss on extinguishment of debt, interest and dividend income, interest expense, other income, realized gain on sale and (impairment) of marketable securities, net, and income tax expense. (c) Equity in earnings of unconsolidated entities includes the gain, (loss) and (impairment) of investment in unconsolidated entities. (d) Total provision for asset impairment included $21,179 related to four retail properties, and $179,835 related to twelve non-core properties. On December 31, 2013, the Company adjusted the impairment allowance for notes receivable for a gain of $5,334 .</t>
  </si>
  <si>
    <t>Earnings (loss) per Share</t>
  </si>
  <si>
    <t>Earnings Per Share [Abstract]</t>
  </si>
  <si>
    <t>Earnings (loss) Per Share and Equity Transactions Basic earnings (loss) per share ("EPS") are computed using the two-class method by dividing net income (loss) by the weighted average number of common shares outstanding for the period (the "common shares"). Diluted EPS is computed using the treasury method if more dilutive, by dividing net income (loss) by the common shares plus potential common shares issuable upon exercising options or other contracts. The following table reconciles the amounts used in calculating basic and diluted income (loss) per share (in thousands, except weighted average share and per share amounts): Years Ended December 31, 2015 2014 2013 Net (loss) income from continuing operations $ (1,329 ) $ 196,411 $ (186,479 ) Less: Dividends on common stock (138,614 ) (436,875 ) (450,106 ) Less: Dividends on unvested restricted stock units — — — Less: Undistributed (income) loss allocated to unvested shares — — — Less: Net income attributable to noncontrolling interests (15 ) (16 ) (16 ) Undistributed loss $ (139,958 ) $ (240,480 ) $ (636,601 ) Add back: Dividends on common stock 138,614 436,875 450,106 Distributed and undistributed income (loss) from continuing operations - basic and diluted $ (1,344 ) $ 196,395 $ (186,495 ) Income from discontinued operations allocated to common stockholders: $ 4,808 $ 290,247 $ 430,543 Weighted average shares outstanding: Weighted average shares outstanding - basic and diluted 861,830,627 878,064,982 899,842,722 Basic and diluted income (loss) per share: Income (loss) from continuing operations allocated common shareholders per share: $ — $ 0.22 $ (0.21 ) Income from discontinued operations allocated common shareholders per share: $ 0.01 $ 0.33 $ 0.48 Due to their anti-dilutive effect, the computation of diluted loss per share does not reflect the adjustments for the following items (in thousands): Years Ended December 31, 2015 2014 2013 Net income (loss) allocated to common stockholders is not adjusted for: Income allocated to unvested restricted stock units $— $— $— Weighted average diluted shares are not adjusted for: Effect of unvested restricted stock units 243 — — The Company completed a modified "Dutch Auction" tender offer for the purchase of up to $350,000 in value of shares of common stock (the "Offer") on April 25, 2014 . In accordance with rules promulgated by the SEC, the Company had the option to increase the number of shares accepted for payment in the Offer by up to 2% of the outstanding shares without amending or extending the Offer. To avoid any proration to the stockholders that tendered shares, the Company decided to increase the number of shares accepted for payment in the Offer. On May 1, 2014, the Company accepted for purchase 60,665,233 shares of common stock at a purchase price (without brokerage commissions) of $6.50 per share, for an aggregate purchase price of $394,300 , excluding fees and expenses relating to the Offer. The 60,665,233 shares accepted for purchase in the Offer represented approximately 6.61% of the issued and outstanding shares of common stock at the time of purchase. Subsequent to the purchase of approved Offer shares, the final number of shares purchased, allowing for corrections, was 60,761,166 for a final aggregate purchase price of $394,900 as of December 31, 2014, excluding fees and expenses related to the Offer.</t>
  </si>
  <si>
    <t>Stock Based Compensation</t>
  </si>
  <si>
    <t>Disclosure of Compensation Related Costs, Share-based Payments [Abstract]</t>
  </si>
  <si>
    <t>Disclosure of Compensation Related Costs, Share-based Payments [Text Block]</t>
  </si>
  <si>
    <t>Stock-Based Compensation Share Unit Plans The Company has maintained the following three long-term incentive plans: (1) the Inland American Real Estate Trust, Inc. 2014 Share Unit Plan (the "Retail Plan"), with respect to the Company’s retail business; (2) the Xenia Hotels &amp; Resorts, Inc. 2014 Share Unit Plan (the "Lodging Plan"), with respect to the Company’s lodging business; and (3) the Inland American Communities Group, Inc. 2014 Share Unit Plan (the "Student Housing Plan"), with respect to the Company’s student housing business (collectively, the "Share Unit Plans"). Each Share Unit Plan provides or provided, as applicable, for the grant of "share unit" awards to eligible participants. The value of a "share unit" was determined based on a phantom capitalization of the Company’s retail/non-core business, lodging business and student housing business, and does not necessarily correspond to the value of a share of common stock of the Company, Xenia or University House, as applicable. Vesting of the share units granted in 2014 and 2015 is conditioned upon the occurrence of a triggering event, such as a listing or a change in control of the applicable business, and if no triggering event occurs within five years following the applicable grant date, then the share units are forfeited. The Company does not recognize share based compensation expense with respect to the Share Unit Plans until the occurrence of a triggering event. On January 9, 2015, in connection with the spin-off of the lodging business, the Company terminated the Lodging Plan. No new share unit awards will be made under the Lodging Plan, and the Lodging Plan will be maintained by Xenia going forward with respect to awards outstanding as of the termination of the plan. Effective June 19, 2015, in connection with the adoption of the Incentive Award Plan (as defined below) the Company terminated the Retail Plan. Outstanding share unit awards granted under the Retail Plan with an aggregate grant date value of $6,733 will remain outstanding and subject to the terms of the Retail Plan and the applicable award agreement. No new share unit awards will be made under the Retail Plan. The Student Housing Plan has not been terminated and remains in effect. During the year ended December 31, 2014, awards with an aggregate grant date value of $1,735 were granted and remain outstanding under the Student Housing Plan. During the year ended December 31, 2015, additional awards with an aggregate grant date value of $2,086 were granted and remain outstanding under the Student Housing Plan. As a triggering event has not occurred with respect to the Company's retail, non-core or student housing businesses, the Company did not recognize stock-based compensation expense related to the Retail Plan or the Student Housing Plan for the years ended December 31, 2015 and 2014. Incentive Award Plan Effective as of June 19, 2015, the board of directors adopted and approved the InvenTrust Properties Corp. 2015 Incentive Award Plan (the "Incentive Award Plan"), under which the Company may grant cash and equity incentive awards to eligible employees, directors, and consultants. Under the 2015 Incentive Award Plan, the Company is authorized to grant up to 30,000,000 shares of the Company's common stock pursuant to awards under the plan. As of December 31, 2015 , 28,310,375 shares were available for future issuance under the Incentive Award Plan. A summary of the Company's restricted stock unit activity during the year ended December 31, 2015 is as follows: Restricted Stock Units Weighted Average Price at Grant Date Outstanding at January 1, 2015 — — Restricted stock units granted 1,689,625 $ 4.00 Restricted stock units vested (628,695 ) 4.00 Restricted stock units forfeited (109,375 ) 4.00 Outstanding at December 31, 2015 951,555 $ 4.00 As of December 31, 2015 , there was $3,806 of total unrecognized compensation expense related to unvested stock-based compensation arrangements granted under the Incentive Award Plan. The outstanding restricted stock units have vesting schedules through December 2017. Stock-based compensation expense will be amortized on a straight-line basis over the vesting period. During the year ended December 31, 2015 , the Company recognized stock-based compensation expense of $2,515 related to the Incentive Award Plan.</t>
  </si>
  <si>
    <t>Commitments and Contingencies</t>
  </si>
  <si>
    <t>Commitments and Contingencies Disclosure [Abstract]</t>
  </si>
  <si>
    <t>Commitments and Contingencies In May 2012, the Company disclosed that the SEC had initiated a non-public, formal, fact-finding investigation to determine whether there had been violations of certain provisions of the federal securities laws regarding the payment of fees to the Company's former Business Manager and Property Managers, transactions with the Company's former affiliates, timing and amount of distributions paid to the Company's investors, determination of property impairments, and any decision regarding whether the Company would become a self-administered REIT (the "SEC Investigation"). After a multi-year investigation, on March 24, 2015, the Staff of the SEC informed the Company that it had concluded its investigation and that, based on the information received as of that date, it did not intend to recommend any enforcement action against the Company. Shortly after the Company disclosed the existence of the SEC Investigation, the Company received three related demands ("Derivative Demands") by stockholders to conduct investigations regarding claims that the Company's officers, the Company's board of directors, former Business Manager, and affiliates of the Company's former Business Manager breached their fiduciary duties to the Company in connection with the matters that the Company disclosed were subject to the SEC Investigation. Upon receiving the first of the Derivative Demands, on October 16, 2012, the full board of directors responded by authorizing the independent directors to investigate the claims contained in the first Derivative Demand, any subsequent stockholder demands, as well as any other matters the independent directors saw fit to investigate. Pursuant to this authority, the independent directors formed a special litigation committee comprised solely of independent directors to review and evaluate the alleged claims and to recommend to the full board of directors whether the maintenance of a derivative proceeding was in the best interests of the Company. The special litigation committee engaged independent legal counsel and experts to assist in the investigation. On March 21, 2013, counsel for the stockholders who made the first Derivative Demand filed a derivative lawsuit in the Circuit Court of Cook County, Illinois, on behalf of the Company. The court stayed the case - Trumbo v. The Inland Group, Inc. - pending completion of the special litigation committee's investigation. On December 8, 2014, the special litigation committee completed its investigation and issued its report and recommendation. The special litigation committee concluded that there is no evidence to support the allegations of wrongdoing in the Derivative Demands. Nonetheless, in the course of its investigation, the special litigation committee uncovered facts indicating that certain then-related parties breached their fiduciary duties to the Company by failing to disclose to the independent directors certain facts and circumstances associated with the payment of fees to its former Business Manager and Property Managers. The special litigation committee determined that it is advisable and in the best interests of the Company to maintain a derivative action against its former Business Manager, Property Managers, and Inland American Holdco Management LLC (the "Inland Entities"). The special litigation committee found that it was not in the best interests of the Company to pursue claims against any other entities or against any individuals. On January 20, 2015, the board of directors adopted the report and recommendation of the special litigation committee in full and authorized the Company to file a motion to realign the Company as the party plaintiff in Trumbo v. The Inland Group, Inc. , and to take such further actions as are necessary to reject and dismiss claims related to allegations that the board of directors has determined lack merit and to pursue claims against the Inland Entities for breach of fiduciary duties in connection with the failure to disclose facts and circumstances associated with the payment of fees to related parties. On March 2, 2015, counsel for the stockholders who made the second Derivative Demand filed a derivative lawsuit in the Circuit Court of Cook County, Illinois, on behalf of the Company. The court entered an order consolidating the action with the Trumbo case on March 26, 2015 (the "Consolidated Action"). On September 18, 2015, the parties entered into the Stipulation and Agreement of Compromise, Settlement, and Release (the "Settlement") to resolve all matters related to the Derivative Demands, including all claims raised in the Consolidated Action and the claims authorized by the Board. The Settlement calls for a payment to the Company of $7,300 in net proceeds from Midwest Risk Management, LLC, as agent for the Inland Entities. In addition, the Settlement releases the Company’s directors, officers, and former external managers and their affiliates from any liability related to the allegations asserted in the demand letters and the Consolidated Action, and any additional allegations investigated by the special litigation committee. The Settlement also results in the dismissal of the Consolidated Action with prejudice. On October 23, 2015, the Circuit Court of Cook County, Illinois approved the Settlement as fair, reasonable, adequate and in the best interests of the Company and its stockholders. Under the terms of the Settlement, the settlement payment was remitted to InvenTrust during the quarter ended December 31, 2015 when the time to appeal the court’s approval of the Settlement expired. The Company has recorded the settlement payment as other income on the consolidated statement of operations and comprehensive income for the year ended December 31, 2015. The Company is subject, from time to time, to various legal proceedings and claims that arise in the ordinary course of business. While the resolution of these matters cannot be predicted with certainty, the Company believes, based on currently available information, that the final outcome of such matters will not have a material adverse effect on the Company's financial statements.</t>
  </si>
  <si>
    <t>Subsequent Events</t>
  </si>
  <si>
    <t>Subsequent Events [Abstract]</t>
  </si>
  <si>
    <t>Subsequent Events On December 23, 2015, the Company announced the spin-off of assets included in the non-core segment through the pro-rata distribution of 100% of the outstanding shares of common stock of Highlands REIT, Inc. ("Highlands"), a wholly-owned subsidiary of InvenTrust that was formed to hold a number of non-core assets. Highlands has filed a preliminary registration statement on Form 10 with the Securities and Exchange Commission ("SEC") in connection with the proposed spin-off. On February 5, 2015, Highlands filed a new preliminary registration statement on Form 10 with the SEC in replacement of the initial filing. On January 3, 2016, the Company executed a definitive purchase agreement with UHC Acquisition Sub LLC, a subsidiary of a joint venture formed between Canada Pension Plan Investment Board, GIC and Scion Communities Investors LLC, under which the joint venture’s subsidiary will acquire the Company's student housing platform, University House. The agreement’s gross all-cash value is $1,400,000 . Under the terms of the agreement, the final net proceeds will be determined at the closing of the transaction following the determination of several events and closing considerations. On February 26, 2016, the Company sold its interest in its student housing joint venture, Eugene, to the joint venture partner for proceeds of $5,400 .</t>
  </si>
  <si>
    <t>Quarterly Supplemental Financial Information (unaudited)</t>
  </si>
  <si>
    <t>Quarterly Supplemental Financial Information [Abstract]</t>
  </si>
  <si>
    <t>Quarterly Supplemental Financial Information (unaudited) The following represents the results of operations, for each quarterly period, during 2015 and 2014. For the quarter ended December 31, 2015 September 30, 2015 June 30, 2015 March 31, 2015 Total income $ 118,578 $ 112,739 $ 109,059 $ 109,668 Net income from discontinued operations 1,766 713 88 2,241 Net income (loss) 31,218 (95,639 ) 62,067 5,833 Net income (loss) attributable to Company 31,219 (95,647 ) 62,067 5,825 Net income (loss) per common share, basic and diluted (1) $0.05 ($0.11 ) $0.07 $— Weighted average number of common shares outstanding, basic and diluted (1) 861,847,987 861,824,777 861,824,777 861,824,777 For the quarter ended December 31, 2014 September 30, 2014 June 30, 2014 March 31, 2014 Total income $ 109,154 $ 110,732 $ 114,099 $ 118,489 Net income from discontinued operations 81,954 24,357 49,904 134,032 Net income 294,120 52,560 9,497 130,481 Net income attributable to Company 294,120 52,552 9,489 130,481 Net income per common share, basic and diluted (1) $0.33 $0.06 $0.01 $0.15 Weighted average number of common shares outstanding, basic and diluted (1) 861,824,777 861,627,855 876,951,378 912,594,434 (1) Quarterly income per common share amounts may not total to the annual amounts due to rounding and the changes in the number of weighted common shares outstanding.</t>
  </si>
  <si>
    <t>Schedule III - Real Estate And Accumulated Depreciation</t>
  </si>
  <si>
    <t>SEC Schedule III, Real Estate and Accumulated Depreciation Disclosure [Abstract]</t>
  </si>
  <si>
    <t>Schedule III - Real Estate and Accumulated Depreciation</t>
  </si>
  <si>
    <t xml:space="preserve"> Initial Cost (A) Gross amount at which carried at end of period Encumbrance Land Buildings and Adjustments Adjustments Land and Buildings and Total (C) Accumulated Date of Retail ANDERSON CENTRAL Anderson, SC 13,653 2,800 9,961 — 390 2,800 10,351 13,151 2,257 2010 ATASCOCITA SHOPPING CENTER Humble, TX — 1,550 7,994 (398 ) (2,838 ) 1,152 5,156 6,308 923 2005 BARTOW MARKETPLACE Atlanta, GA 23,298 5,600 20,154 — 537 5,600 20,691 26,291 4,249 2010 BEAR CREEK VILLAGE CENTER Wildomar, CA 13,752 3,523 12,384 — 24 3,523 12,408 15,931 3,133 2009 BELLERIVE PLAZA Nicholasville, KY 6,092 2,400 7,749 — 356 2,400 8,105 10,505 2,457 2007 BENT TREE PLAZA Raleigh, NC 5,500 1,983 7,093 — 73 1,983 7,166 9,149 1,855 2009 BOYNTON COMMONS Miami, FL 27,854 11,400 17,315 — 609 11,400 17,924 29,324 3,714 2010 BRANDON CENTRE SOUTH Brandon, FL 16,133 5,720 19,500 — 1,367 5,720 20,867 26,587 6,361 2007 BROOKS CORNER San Antonio, TX 13,327 10,600 13,648 — 3,050 10,600 16,698 27,298 5,823 2006 Initial Cost (A) Gross amount at which carried at end of period Encumbrance Land Buildings and Adjustments Adjustments Land and Buildings and Total (C) Accumulated Date of BUCKHEAD CROSSING Atlanta, GA 33,215 7,565 27,104 — (235 ) 7,565 26,869 34,434 6,618 2009 BUCKHORN PLAZA Bloomsburg, PA 9,025 1,651 11,770 — 2,122 1,651 13,892 15,543 4,344 2006 CENTERPLACE OF GREELEY Greeley, CO 14,869 3,904 14,715 — 303 3,904 15,018 18,922 3,924 2009 CHESAPEAKE COMMONS Chesapeake, VA — 2,669 10,839 — 62 2,669 10,901 13,570 3,499 2007 CHEYENNE MEADOWS Colorado Springs, CO 6,200 2,023 6,991 — 90 2,023 7,081 9,104 1,874 2009 COWETA CROSSING Newnan, GA — 1,143 4,590 — (62 ) 1,143 4,528 5,671 1,143 2009 CROSSROADS AT CHESAPEAKE SQUARE Chesapeake, VA — 3,970 13,732 — 1,717 3,970 15,449 19,419 5,156 2007 CUSTER CREEK VILLAGE Richardson, TX 10,149 4,750 12,245 — 213 4,750 12,458 17,208 3,812 2007 CYPRESS TOWN CENTER Houston, TX — 1,850 11,630 (805 ) (6,440 ) 1,045 5,190 6,235 887 2005 Initial Cost (A) Gross amount at which carried at end of period Encumbrance Land Buildings and Adjustments Adjustments Land and Buildings and Total (C) Accumulated Date of DONELSON PLAZA Nashville, TN 2,315 1,000 3,147 — — 1,000 3,147 4,147 1,009 2007 DOTHAN PAVILLION Dothan, AL — 8,200 38,759 — 1,244 8,200 40,003 48,203 10,460 2009 EAST GATE Aiken, SC 6,800 2,000 10,305 — 529 2,000 10,834 12,834 3,368 2007 ELDRIDGE TOWN CENTER Houston, TX — 3,200 16,663 — 868 3,200 17,531 20,731 6,479 2005 FABYAN RANDALL PLAZA Batavia, IL — 2,400 22,198 (926 ) (13,761 ) 1,474 8,437 9,911 961 2006 FAIRVIEW MARKET Simpsonville, SC 2,219 1,140 5,241 — 4 1,140 5,245 6,385 1,255 2009 FURY'S FERRY Augusta, GA 6,381 1,600 9,783 — 635 1,600 10,418 12,018 3,332 2007 GARDEN VILLAGE San Pedro, CA 9,884 3,188 16,522 — (165 ) 3,188 16,357 19,545 4,010 2009 GATEWAY MARKET CENTER Tampa, FL 23,173 13,600 4,992 — 566 13,600 5,558 19,158 1,494 2010 Initial Cost (A) Gross amount at which carried at end of period Encumbrance Land Buildings and Adjustments Adjustments Land and Buildings and Total (C) Accumulated Date of GATEWAY PLAZA Jacksonville, NC 8,927 4,700 6,769 (1,171 ) (37 ) 3,529 6,732 10,261 1,481 2010 GRAFTON COMMONS SHOPPING CENTER Grafton, WI — 7,200 26,984 — 117 7,200 27,101 34,301 6,025 2009 GRAVOIS DILLON PLAZA High Ridge, MO 12,630 7,300 — — 16,341 7,300 16,341 23,641 5,187 2007 HERITAGE CROSSING Wilson, NC — 4,400 22,921 — 1,341 4,400 24,262 28,662 5,154 2010 HERITAGE PLAZA - CHICAGO Carol Stream, IL 10,040 5,297 8,831 (420 ) 428 4,877 9,259 14,136 2,310 2009 HIGHLAND PLAZA Katy, TX — 2,450 15,642 (520 ) (5,825 ) 1,930 9,817 11,747 1,807 2005 HIRAM PAVILION Hiram, GA 37,609 4,600 16,832 — 2,087 4,600 18,919 23,519 4,212 2010 INTECH RETAIL Indianapolis, IN 2,721 819 2,038 — 123 819 2,161 2,980 594 2009 Initial Cost (A) Gross amount at which carried at end of period Encumbrance Land Buildings and Adjustments Adjustments Land and Buildings and Total (C) Accumulated Date of JAMES CENTER Tacoma, WA 12,500 4,497 16,219 — 120 4,497 16,339 20,836 4,222 2009 LAKEPORT COMMONS Sioux City, IA — 7,800 39,984 — 4,229 7,800 44,213 52,013 12,718 2007 LEGACY CROSSING Marion, OH 10,890 4,280 13,896 — 307 4,280 14,203 18,483 4,610 2007 LINCOLN MALL Lincoln, RI — 11,000 50,395 — 6,733 11,000 57,128 68,128 18,701 2006 LINCOLN VILLAGE Chicago, IL 22,035 13,600 25,053 — 871 13,600 25,924 39,524 8,499 2006 LORD SALISBURY CENTER Salisbury, MD 12,600 11,000 9,567 — 100 11,000 9,667 20,667 3,004 2007 MARKET AT MORSE / HAMILTON Columbus, OH — 4,490 8,734 (907 ) (3,131 ) 3,583 5,603 9,186 773 2007 MARKET AT WESTLAKE Westlake Hills, TX 4,803 1,200 6,274 — 79 1,200 6,353 7,553 2,001 2007 MCKINNEY TOWN CENTER McKinney, TX — 16,297 22,562 — 969 16,297 23,531 39,828 4,986 2007 Initial Cost (A) Gross amount at which carried at end of period Encumbrance Land Buildings and Adjustments Adjustments Land and Buildings and Total (C) Accumulated Date of NEW FOREST CROSSING II Houston, TX — 1,490 3,922 (253 ) (977 ) 1,237 2,945 4,182 537 2006 NORTHWEST MARKETPLACE Houston, TX 19,965 2,910 30,340 — 882 2,910 31,222 34,132 9,310 2007 NTB ELDRIDGE Houston, TX — 960 — — — 960 — 960 — 2005 PARADISE PLACE West Palm Beach, FL 10,149 3,975 5,912 — 27 3,975 5,939 9,914 1,235 2010 PARADISE SHOPS OF LARGO Largo, FL 6,248 4,640 7,483 — 105 4,640 7,588 12,228 2,797 2005 PARKWAY CENTRE NORTH Grove City, OH 13,900 4,680 16,046 — 2,054 4,680 18,100 22,780 5,790 2007 PARKWAY CENTRE NORTH OUTLOT B Grove City, OH 2,200 900 2,590 — 99 900 2,689 3,589 862 2007 PAVILION AT LAQUINTA LaQuinta, CA 24,200 15,200 20,947 — 912 15,200 21,859 37,059 5,170 2009 PAVILIONS AT HARTMAN HERITAGE Independence, MO 23,450 9,700 28,849 — 5,245 9,700 34,094 43,794 10,415 2007 PEACHLAND PROMENADE Port Charlotte, FL — 1,742 6,502 — 1,763 1,742 8,265 10,007 1,742 2009 PENN PARK Oklahoma City, OK 31,000 6,260 29,424 — 2,082 6,260 31,506 37,766 9,729 2007 Initial Cost (A) Gross amount at which carried at end of period Encumbrance Land Buildings and Adjustments Adjustments Land and Buildings and Total (C) Accumulated Date of PLANTATION GROVE Ocoee, FL 7,300 3,705 6,300 — 16 3,705 6,316 10,021 454 2014 POPLIN PLACE Monroe, NC — 6,100 27,790 — 1,683 6,100 29,473 35,573 7,715 2008 PROMENADE FULTONDALE Fultondale, AL — 5,540 22,414 (1,022 ) 121 4,518 22,535 27,053 5,461 2009 QUEBEC SQUARE Denver, CO 23,550 9,579 40,086 — 19 9,579 40,105 49,684 1,447 2014 RIO PINOR PLAZA — 5,171 26,903 — — 5,171 26,903 32,074 83 2015 RIVERSTONE SHOPPING CENTER Missouri City, TX 18,350 12,000 26,395 — 510 12,000 26,905 38,905 8,409 2007 RIVERVIEW VILLAGE Arlington, TX 10,121 6,000 9,649 — 753 6,000 10,402 16,402 3,135 2007 ROSE CREEK Woodstock, GA 4,200 1,443 5,630 — (43 ) 1,443 5,587 7,030 1,443 2009 ROSEWOOD SHOPPING CENTER Columbia, SC 3,100 1,138 3,946 — 14 1,138 3,960 5,098 1,029 2009 SARASOTA PAVILION Sarasota, FL 40,425 12,000 25,823 — 938 12,000 26,761 38,761 5,618 2010 SCOFIELD CROSSING Austin, TX 8,435 8,100 4,992 — 94 8,100 5,086 13,186 1,633 2007 Initial Cost (A) Gross amount at which carried at end of period Encumbrance Land Buildings and Adjustments Adjustments Land and Buildings and Total (C) Accumulated Date of SHERMAN PLAZA Evanston, IL 30,275 9,655 30,982 — 9,092 9,655 40,074 49,729 12,269 2006 SHERMAN TOWN CENTER Sherman, TX — 4,850 49,273 — 646 4,850 49,919 54,769 16,202 2006 SHERMAN TOWN CENTER II Sherman, TX — 3,000 14,805 — (20 ) 3,000 14,785 17,785 2,735 2010 SIEGEN PLAZA East Baton Rouge, LA 16,600 9,340 20,251 — 1,516 9,340 21,767 31,107 5,559 2008 SILVERLAKE Erlanger, KY 5,000 2,031 6,975 — (17 ) 2,031 6,958 8,989 1,852 2009 SONTERRA VILLAGE — 5,150 15,095 — — 5,150 15,095 20,245 — 2015 SOUTHGATE VILLAGE Pelham, AL 5,000 1,789 6,266 — 18 1,789 6,284 8,073 1,636 2009 SPARKS CROSSING Sparks, NV — 10,330 23,238 — 232 10,330 23,470 33,800 4,203 2011 SPRING TOWN CENTER Spring, TX — 3,150 12,433 — 125 3,150 12,558 15,708 4,374 2006 SPRING TOWN CENTER III Spring, TX — 1,320 3,070 — 2,089 1,320 5,159 6,479 1,473 2007 Initial Cost (A) Gross amount at which carried at end of period Encumbrance Land Buildings and Adjustments Adjustments Land and Buildings and Total (C) Accumulated Date of STATE STREET MARKET Rockford, IL 9,900 3,950 14,184 — 1,894 3,950 16,078 20,028 5,565 2006 STONECREST MARKETPLACE Lithonia, GA 34,516 6,150 23,321 — 781 6,150 24,102 30,252 5,124 2010 STREETS OF CRANBERRY Cranberry Township, PA — 4,300 20,215 — 8,318 4,300 28,533 32,833 8,343 2007 STREETS OF INDIAN LAKES Hendersonville, TN — 8,825 48,679 (2,139 ) (20,523 ) 6,686 28,156 34,842 177 2008 SUNCREST VILLAGE Orlando, FL 8,400 6,742 6,403 — 55 6,742 6,458 13,200 454 2014 SYCAMORE COMMONS Matthews, NC 48,382 12,500 31,265 — 927 12,500 32,192 44,692 7,623 2010 THE CENTER AT HUGH HOWELL Tucker, GA 7,722 2,250 11,091 — 772 2,250 11,863 14,113 3,835 2007 THE MARKET AT HILLIARD Hilliard, OH 11,205 4,432 13,308 — 3,235 4,432 16,543 20,975 5,442 2005 THE SHOPS AT WALNUT CREEK 28,630 10,132 44,089 — — 10,132 44,089 54,221 1,200 2015 THOMAS CROSSROADS Newnan, GA 5,000 1,622 8,322 — 288 1,622 8,610 10,232 2,201 2009 Initial Cost (A) Gross amount at which carried at end of period Encumbrance Land Buildings and Adjustments Adjustments Land and Buildings and Total (C) Accumulated Date of TOMBALL TOWN CENTER Tomball, TX — 1,938 14,233 360 6,267 2,298 20,500 22,798 6,412 2005 TRIANGLE CENTER Longview, WA 20,760 12,770 24,556 — 3,519 12,770 28,075 40,845 9,737 2005 TULSA HILLS SHOPPING CENTER Tulsa, OK — 8,000 42,272 4,770 8,806 12,770 51,078 63,848 9,782 2010 UNIVERSAL PLAZA Lauderhill, FL 9,887 2,900 4,950 — 220 2,900 5,170 8,070 1,039 2010 UNIVERSITY OAKS SHOPPING CENTER Round Rock, TX 27,000 7,250 25,326 — 6,150 7,250 31,476 38,726 6,349 2010 WALDEN PARK SHOPPING CENTER Austin, TX — 3,183 5,278 — 4 3,183 5,282 8,465 458 2013 WARD'S CROSSING Lynchburg, VA 12,904 2,400 11,417 — 4 2,400 11,421 13,821 2,513 2010 WASHINGTON PARK PLAZA Homewood, IL 30,600 6,500 33,912 (110 ) (10,821 ) 6,390 23,091 29,481 17 2005 WEST CREEK SHOPPING CENTER Austin, TX — 5,151 8,659 — (2 ) 5,151 8,657 13,808 724 2013 WESTPARK SHOPPING CENTER — 7,462 24,164 — — 7,462 24,164 31,626 578 2013 Initial Cost (A) Gross amount at which carried at end of period Encumbrance Land Buildings and Adjustments Adjustments Land and Buildings and Total (C) Accumulated Date of WESTPORT VILLAGE Louisville, KY 20,101 4,775 26,950 — 424 4,775 27,374 32,149 2,744 2013 WHITE OAK CROSSING Garner, NC 52,000 19,000 70,275 — 93 19,000 70,368 89,368 10,881 2011 WINCHESTER TOWN CENTER Houston, TX — 495 3,966 — 49 495 4,015 4,510 1,490 2005 WINDERMERE VILLAGE Houston, TX — 1,220 6,331 — 1,038 1,220 7,369 8,589 2,678 2005 WOODBRIDGE Wylie, TX — — — 9,509 38,786 9,509 38,786 48,295 7,131 2009 WOODLAKE CROSSING San Antonio, TX 7,575 3,420 14,153 — 3,132 3,420 17,285 20,705 3,824 2009 Initial Cost (A) Gross amount at which carried at end of period Encumbrance Land Buildings and Adjustments Adjustments Land and Buildings and Total (C) Accumulated Date of Student Housing UH BIRMINGHAM Birmingham, AL — 4,250 27,458 — 161 4,250 27,619 31,869 8,587 2007 ASU POLYTECHNIC STUDENT HOUSING Mesa, AZ — — 12,122 — (412 ) — 11,710 11,710 1,732 2012 FIELDS APARTMENT HOMES Bloomington, IN 18,700 1,850 29,783 — 740 1,850 30,523 32,373 9,567 2007 THE RADIAN Radian, PA 67,418 — 79,997 — 12,160 — 92,157 92,157 24,233 2007 UH BATON ROUGE — 9,615 96,999 — — 9,615 96,999 106,614 625 2015 UH CENTRAL FLORIDA Orlando, FL 47,000 13,319 51,478 — 28 13,319 51,506 64,825 7,128 2012 UH BLVD 29,514 3,191 49,914 — — 3,191 49,914 53,105 782 2015 UH DENVER Denver, CO — 9,377 30,990 — 77 9,377 31,067 40,444 1,086 2014 UH FAYETTEVILLE Fayetteville, AR 21,075 3,957 37,485 — 12 3,957 37,497 41,454 4,841 2013 UH FULLERTON Fullerton, CA — 29,324 100,832 — 828 29,324 101,660 130,984 9,962 2013 UH 13TH STREET Gainesville, FL — 6,561 36,879 — 992 6,561 37,871 44,432 10,697 2007 UH ACADIANA Lafayette, LA — — 16,357 — 1,839 — 18,196 18,196 5,533 2007 Initial Cost (A) Gross amount at which carried at end of period Encumbrance Land Buildings and Adjustments Adjustments Land and Buildings and Total (C) Accumulated Date of UH MIDTOWN 48,037 13,013 61,391 — — 13,013 61,391 74,404 754 2015 UH TCU Fort Worth, TX 7,925 2,010 13,166 — 96 2,010 13,262 15,272 1,458 2013 UH TEMPE Tempe, AZ 65,299 5,757 91,998 1,498 23,232 7,255 115,230 122,485 9,575 2013 UH RETREAT Raleigh, NC 24,360 2,200 36,364 — 79 2,200 36,443 38,643 4,121 2012 UH RETREAT Tallahassee, FL 32,228 4,075 48,636 — 118 4,075 48,754 52,829 5,761 2012 UH TUSCALOOSA — 4,744 51,495 — — 4,744 51,495 56,239 500 2015 Non-core AT&amp;T CLEVELAND Cleveland, OH 18,656 870 40,033 — 240 870 40,273 41,143 12,514 2005 AT&amp;T - ST LOUIS St Louis, MO 112,695 8,000 170,169 (3,312 ) (109,523 ) 4,688 60,646 65,334 2,475 2007 ATLAS - ST PAUL St. Paul, MN — 3,890 10,093 — — 3,890 10,093 13,983 2,914 2007 ATLAS - NEW ULM New Ulm, MN — 900 9,359 — — 900 9,359 10,259 2,707 2007 BRIDGESIDE POINT OFFICE BLDG Pittsburg, PA — 1,525 28,609 — 826 1,525 29,435 30,960 10,162 2006 CITIZENS (CFG) RHODE ISLAND Providence, RI — 1,278 3,817 (702 ) (2,947 ) 576 870 1,446 89 1970 Initial Cost (A) Gross amount at which carried at end of period Encumbrance Land Buildings and Adjustments Adjustments Land and Buildings and Total (C) Accumulated Date of DENVER HIGHLANDS Highlands Ranch, CO — 1,700 11,839 — 37 1,700 11,876 13,576 3,872 2006 DULLES EXECUTIVE PLAZA Herndon, VA 68,750 15,500 96,083 — 4,824 15,500 100,907 116,407 34,472 2006 HASKELL - ROLLING PLAINS FACILITY Haskell, TX — 45 19,733 — 1 45 19,734 19,779 5,669 2008 HUDSON CORRECTIONAL FACILITY Hudson, CO — 1,382 — — 93,137 1,382 93,137 94,519 25,457 2009 ORLANDO Orlando, FL — 19,388 — — — 19,388 — 19,388 — 2011 NORTH POINTE PARK Hanahan, SC — 2,350 — — — 2,350 — 2,350 — 2011 PALAZZO DEL LAGO Orlando, FL — 8,938 — — 10 8,938 10 8,948 1 2010 RDU LAND — 1,220 — — — 1,220 — 1,220 — 2015 SBC CENTER Hoffman Estates, IL 124,727 35,800 287,424 (16,297 ) (207,645 ) 19,503 79,779 99,282 8,031 2007 Initial Cost (A) Gross amount at which carried at end of period Encumbrance Land Buildings and Improvements Adjustments to Land Basis (B) Adjustments to Basis (B) Land and Improvements Buildings and Improvements Total (C) Accumulated Depreciation (D,E) Date of Completion of Construction or Acquisition SUNTRUST BANK I NC Concord, NC — 550 757 — — 550 757 1,307 224 2007 TRIMBLE I San Jose, CA — 12,732 10,045 — — 12,732 10,045 22,777 614 2013 WORLDGATE PLAZA Herndon, VA 59,950 14,000 79,048 — 5,556 14,000 84,604 98,604 26,403 2007 Totals $ 1,762,978 $ 786,885 $ 3,361,728 $ (12,845 ) $ (76,030 ) $ 774,040 $ 3,285,698 $ 4,059,738 $ 663,865 Notes: The Company had $72,122 of assets included in construction in progress at December 31, 2015, which have been omitted from the prior table. The aggregate cost of real estate owned at December 31, 2015 for Federal income tax purposes was approximately $4,850,768 (unaudited). (A) The initial cost to the Company represents the original purchase price of the property, including amounts incurred subsequent to acquisition which were contemplated at the time the property was acquired. (B) Cost capitalized subsequent to acquisition includes payments under master lease agreements as well as additional tangible costs associated with investment properties, including any earnout of tenant space. Amount also includes impairment charges recorded subsequent to acquisition to reduce basis. (C) Reconciliation of real estate owned: 2015 2014 2013 Balance at January 1, $ 3,800,865 $ 6,926,556 $ 10,561,820 Acquisitions and capital improvements 478,925 392,652 1,550,993 Disposals and write-offs (220,052 ) (469,383 ) (2,568,251 ) Properties classified as discontinued operations or held for sale — (3,048,960 ) (2,618,006 ) Balance at December 31, $ 4,059,738 $ 3,800,865 $ 6,926,556 (D) Reconciliation of accumulated depreciation: 2015 2014 2013 Balance at January 1, $ 598,440 $ 908,384 $ 1,581,524 Depreciation expense, continuing operations 121,547 119,433 225,526 Depreciation expense, properties classified as discontinued operations or held for sale 11,557 173,334 78,028 Accumulated depreciation expense, properties classified as discontinued operations or held for sale — (505,986 ) (577,791 ) Disposal and write-offs (67,679 ) (96,725 ) (398,903 ) Balance at December 31, $ 663,865 $ 598,440 $ 908,384 (E) Depreciation is computed based upon the following estimated lives: Buildings and improvements 30 years Tenant improvements Life of the lease Furniture, fixtures and equipment 5 - 15 years</t>
  </si>
  <si>
    <t>Summary of Significant Accounting Policies Significant Accounting Policies (Policies)</t>
  </si>
  <si>
    <t>Revenue Recognition</t>
  </si>
  <si>
    <t>Revenue Recognition The Company commences revenue recognition on its leases based on a number of factors. In most cases, revenue recognition under a lease begins when the lessee takes possession of or controls the physical use of the leased asset. Generally, this occurs on the lease commencement date. The determination of who is the owner, for accounting purposes, of the tenant improvements determines the nature of the leased asset and when revenue recognition under a lease begins. If the Company is the owner, for accounting purposes, of the tenant improvements, then the leased asset is the finished space and revenue recognition begins when the lessee takes possession of the finished space, typically when the improvements are substantially complete. If the Company concludes it is not the owner, for accounting purposes, of the tenant improvements (the lessee is the owner), then the leased asset is the unimproved space and any tenant improvement allowances funded under the lease are treated as lease incentives which reduces revenue recognized over the term of the lease. In these circumstances, the Company begins revenue recognition when the lessee takes possession of the unimproved space for the lessee to construct their own improvements. The Company considers a number of different factors to evaluate whether it or the lessee is the owner of the tenant improvements for accounting purposes. These factors include: • whether the lease stipulates how and on what a tenant improvement allowance may be spent; • whether the tenant or landlord retains legal title to the improvements; • the uniqueness of the improvements; • the expected economic life of the tenant improvements relative to the length of the lease; and • who constructs or directs the construction of the improvements. The determination of who owns the tenant improvements, for accounting purposes, is subject to significant judgment. In making that determination, the Company considers all of the above factors. No one factor, however, necessarily establishes its determination. Rental income is recognized on a straight-line basis over the term of each lease. The difference between rental income earned on a straight-line basis and the cash rent due under the provisions of the lease agreements is recorded as deferred rent receivable and is included as a component of accounts and rents receivable in the accompanying consolidated balance sheets. The Company records lease termination income if there is a signed termination agreement, all of the conditions of the agreement have been met, the tenant is no longer occupying the property and amounts due are considered collectible. The Company defers recognition of contingent rental income (i.e. percentage/excess rent) until the specified target that triggers the contingent rental income is achieved.</t>
  </si>
  <si>
    <t>Consolidation</t>
  </si>
  <si>
    <t>Consolidation The Company evaluates its investments in limited liability companies and partnerships to determine whether such entities may be a variable interest entity ("VIE"). If the entity is a VIE, the determination of whether the Company is the primary beneficiary must be made. The primary beneficiary determination is based on a qualitative assessment as to whether the entity has (i) power to direct significant activities of the VIE and (ii) an obligation to absorb losses or the right to receive benefits that could be potentially significant to the VIE. The Company will consolidate a VIE if it is deemed to be the primary beneficiary, as defined in Financial Accounting Standards Board ("FASB") Accounting Standards Codification ("ASC") 810, Consolidation. The equity method of accounting is applied to entities in which the Company is not the primary beneficiary as defined in FASB ASC 810, or the entity is not a VIE and the Company does not have effective control, but can exercise influence over the entity with respect to its operations and major decisions.</t>
  </si>
  <si>
    <t>Reclassifications</t>
  </si>
  <si>
    <t>Reclassifications Certain reclassifications have been made to the 2014 and 2013 consolidated financial statements to conform to the 2015 presentations. These reclassifications primarily represent reclassifications of revenue and expenses to discontinued operations on the consolidated statements of operations and comprehensive income for the years ended December 31, 2014 and 2013 and reclassifications of assets and liabilities to discontinued operations on the consolidated balance sheet as of December 31, 2014 .</t>
  </si>
  <si>
    <t>Capitalization and Depreciation</t>
  </si>
  <si>
    <t>Capitalization and Depreciation Real estate is reflected at cost less accumulated depreciation. Ordinary repairs and maintenance are expensed as incurred. Depreciation expense is computed using the straight line method. Building and other improvements are depreciated based upon estimated useful lives of 30 years for building and improvements and 5 - 15 years for furniture, fixtures and equipment and site improvements. Tenant improvements are amortized on a straight line basis over the lesser of the life of the tenant improvement or the lease term as a component of depreciation and amortization expense. Leasing fees are amortized on a straight-line basis over the life of the related lease as a component of depreciation and amortization expense. Loan fees are amortized on a straight-line basis, which approximates the effective interest method, over the life of the related loan as a component of interest expense. Direct and indirect costs that are clearly related to the construction and improvements of investment properties are capitalized. Costs incurred for property taxes and insurance are capitalized during periods in which activities necessary to get the property ready for its intended use are in progress. Interest costs are also capitalized during such periods. Additionally, the Company treats investments accounted for by the equity method as assets qualifying for interest capitalization provided (1) the investee has activities in progress necessary to commence its planned principal operations and (2) the investee’s activities include the use of such funds to acquire qualifying assets.</t>
  </si>
  <si>
    <t>Investment Properties Held for Sale</t>
  </si>
  <si>
    <t>Investment Properties Held for Sale In determining whether to classify an investment property as held for sale, the Company considers whether: (i) management has committed to a plan to sell the investment property; (ii) the investment property is available for immediate sale, in its present condition; (iii) the Company has initiated a program to locate a buyer; (iv) the Company believes that the sale of the investment property is probable; (v) the Company has received a significant non-refundable deposit for the purchase of the property; (vi) the Company is actively marketing the investment property for sale at a price that is reasonable in relation to its fair value; and (vii) actions required for the Company to complete the plan indicate that it is unlikely that any significant changes will be made to the plan. If all of the above criteria are met, the Company classifies the investment property as held for sale. On the day that these criteria are met, the Company suspends depreciation on the investment properties held for sale, including depreciation for tenant improvements and additions, as well as on the amortization of acquired in-place leases. The investment properties and liabilities associated with those investment properties that are held for sale are classified separately on the consolidated balance sheets for the most recent reporting period and recorded at the lesser of the carrying value or fair value less costs to sell. Additionally, if the sale represents a strategic shift that has (or will have) a major effect on the entity's results and operations, the operations for the periods presented are classified on the consolidated statements of operations and comprehensive income as discontinued operations for all periods presented.</t>
  </si>
  <si>
    <t>Disposition of Real Estate</t>
  </si>
  <si>
    <t>Disposition of Real Estate The Company accounts for dispositions in accordance with FASB ASC 360-20, Real Estate Sales. The Company recognizes gain in full when real estate is sold, provided (a) the profit is determinable, that is, the collectability of the sales price is reasonably assured or the amount that will not be collectible can be estimated, and (b) the earnings process is virtually complete, that is, the seller is not obliged to perform significant activities after the sale to earn the profit. In April 2014, the Financial Accounting Standards Board ("FASB") issued Accounting Standards Update ("ASU") 2014-08, Reporting Discontinued Operations and Disclosures of Disposals of Components of an Entity , which includes amendments that change the requirements for reporting discontinued operations and require additional disclosures about discontinued operations. Under the new guidance, only disposals representing a strategic shift that has (or will have) a major effect on the entity’s results and operations would qualify as discontinued operations. In addition, ASU 2014-08 expands the disclosure requirements for disposals that meet the definition of a discontinued operation and requires entities to disclose information about disposals of individually significant components that do not meet the definition of discontinued operations. ASU No. 2014-08 is effective for interim and annual reporting periods in fiscal years that begin after December 15, 2014. The Company has elected to early adopt No. ASU 2014-08, effective January 1, 2014. For the year ended December 31, 2015, the operations reflected in discontinued operations are related to the assets included in the Xenia Spin-Off. For the years ended December 31, 2014 and 2013, the operations reflected in discontinued operations are related to the net lease assets that were classified as held for sale at December 31, 2013, the entire lodging segment, including the hotels sold during the year ended December 31, 2014, the assets included in the Xenia Spin-Off, and any assets classified as discontinued operations prior to the Company's adoption of ASU No. 2014-08, effective January 1, 2014. All other asset disposals are now included as a component of income from continuing operations.</t>
  </si>
  <si>
    <t>Impairment</t>
  </si>
  <si>
    <t>Impairment The Company assesses the carrying values of the respective long-lived assets, whenever events or changes in circumstances indicate that the carrying amounts of these assets may not be fully recoverable, such as a reduction in the expected holding period of the asset. If it is determined that the carrying value is not recoverable because the undiscounted cash flows do not exceed carrying value, the Company records an impairment loss to the extent that the carrying value exceeds fair value. The valuation and possible subsequent impairment of investment properties is a significant estimate that can and does change based on the Company's continuous process of analyzing each property and reviewing assumptions about uncertain inherent factors, as well as the economic condition of the property at a particular point in time. The use of projected future cash flows and related holding period is based on assumptions that are consistent with the estimates of future expectations and the strategic plan the Company uses to manage its underlying business. However assumptions and estimates about future cash flows and capitalization rates are complex and subjective. Changes in economic and operating conditions and the Company’s ultimate investment intent that occur subsequent to the impairment analyses could impact these assumptions and result in future impairment charges of the real estate properties. On a periodic basis, management assesses whether there are any indicators that the carrying value of the Company’s investments in unconsolidated entities may be other than temporarily impaired. To the extent impairment has occurred, the loss is measured as the excess of the carrying value of the investment over the fair value of the investment. The fair value of the underlying investment includes a review of expected cash flows to be received from the investee.</t>
  </si>
  <si>
    <t>Derivative Instruments</t>
  </si>
  <si>
    <t>Derivative Instruments In the normal course of business, the Company is exposed to the effect of interest rate changes. The Company limits these risks by following established risk management policies and procedures including the use of derivatives to hedge interest rate risk on debt instruments. The Company has a policy of only entering into contracts with established financial institutions based upon their credit ratings and other factors. When viewed in conjunction with the underlying and offsetting exposure that the derivatives are designed to hedge, the Company has not sustained a material loss from those instruments nor does it anticipate any material adverse effect on its net income or financial position in the future from the use of derivatives. The Company recognizes all derivatives in the balance sheet at fair value. Additionally, the fair value adjustments will affect either equity or net income depending on whether the derivative instruments qualify as a hedge for accounting purposes and, if so, the nature of the hedging activity. When the terms of an underlying transaction are modified, or when the underlying transaction is terminated or completed, all changes in the fair value of the instrument are marked-to-market with changes in value included in net income each period until the instrument matures. Any derivative instrument used for risk management that does not meet the criteria for hedge accounting is marked-to-market each period in the income statement. The Company does not use derivatives for trading or speculative purposes.</t>
  </si>
  <si>
    <t>Marketable Securities</t>
  </si>
  <si>
    <t>Marketable Securities The Company classifies its investment in securities in one of three categories: trading, available-for-sale, or held-to-maturity. Trading securities are bought and held principally for the purpose of selling them in the near term. Held-to-maturity securities are those securities in which the Company has the ability and intent to hold the security until maturity. All securities not included in trading or held-to-maturity are classified as available-for-sale. Investment in securities at December 31, 2015 and 2014 consists of common and preferred stock investments and investments in real estate related bonds that are all classified as available-for-sale securities and are recorded at fair value. Unrealized holding gains and losses on available-for-sale securities are excluded from earnings and reported as a separate component of comprehensive income until realized. Realized gains and losses from the sale of available-for-sale securities are determined on a specific identification basis. A decline in the market value of any available-for-sale security below cost that is deemed to be other than temporary, results in a reduction in the carrying amount to fair value. The impairment is charged to earnings and a new cost basis for the security is established. When a security is impaired, the Company considers whether it has the ability and intent to hold the investment for a time sufficient to allow for any anticipated recovery in market value and considers whether evidence indicating the cost of the investment is recoverable outweighs evidence to the contrary. Evidence considered in this assessment includes the reasons for the impairment, the severity and duration of the impairment, changes in value subsequent to period end and forecasted performance of the investee.</t>
  </si>
  <si>
    <t>Acquisition of Real Estate</t>
  </si>
  <si>
    <t xml:space="preserve">Acquisition of Real Estate The Company typically allocates the purchase price of each acquired business (as defined in the accounting guidance related to business combinations, Accounting Standards Codification 805 - Business Combinations) between tangible and intangible assets at full fair value at the date of the transaction. Such tangible and intangible assets include land, building and improvements, acquired above market and below market leases, in-place lease value, customer relationships (if any), and any assumed financing that is determined to be above or below market terms. Any additional amounts are allocated to goodwill as required, based on the remaining purchase price in excess of the fair value of the tangible and intangible assets acquired and liabilities assumed. The allocation of the purchase price is an area that requires judgment and significant estimates. The Company engages a third party to assist in the allocation of the purchase price to land, building, and other assets as stated above. The Company determines whether any financing assumed is above or below market based upon comparison to similar financing terms for similar investment properties. The Company allocates a portion of the purchase price to the estimated acquired in-place lease costs based on estimated lease execution costs for similar leases as well as lost rent payments during assumed lease up period when calculating as if vacant fair values. The Company also evaluates each acquired lease based upon current market rates at the acquisition date and considers various factors including geographical location, size and location of leased space within the investment property, tenant profile, and the credit risk of the tenant in determining whether the acquired lease is above or below market lease costs. After an acquired lease is determined to be above or below market, the Company allocates a portion of the purchase price to such above or below acquired lease costs based upon the present value of the difference between the contractual lease rate and the estimated market rate. For below market leases with fixed rate renewals, renewal periods are included in the calculation of below market in-place lease values. The determination of the discount rate used in the present value calculation is based upon the “risk free rate” and current interest rates. This discount rate is a significant factor in determining the market valuation which requires judgment of subjective factors such as market knowledge, economics, demographics, location, visibility, age and physical condition of the property. The Company expenses acquisition costs of all transactions as incurred. All costs related to finding, analyzing and negotiating a transaction are expensed as incurred as a general and administrative expense, whether or not the acquisition is completed. </t>
  </si>
  <si>
    <t>Cash and Cash Equivalents</t>
  </si>
  <si>
    <t>Cash and Cash Equivalents The Company considers all demand deposits, money market accounts and investments in certificates of deposit and repurchase agreements purchased with a maturity of three months or less, at the date of purchase, to be cash equivalents. The Company maintains its cash and cash equivalents at financial institutions. The combined account balances at one or more institutions periodically exceed the Federal Depository Insurance Corporation ("FDIC") insurance coverage and, as a result, there is a concentration of credit risk related to amounts on deposit in excess of FDIC insurance coverage. The Company believes that the risk is not significant, as the Company does not anticipate the financial institutions’ non-performance.</t>
  </si>
  <si>
    <t>Restricted Cash and Escrows</t>
  </si>
  <si>
    <t>Restricted Cash and Escrows Restricted escrows consist of cash held in escrow comprised of lenders’ restricted escrows of $14,634 and $23,915 , post-acquisition escrows of $ 93 and $ 1,963 as of December 31, 2015 and 2014 , respectively. As of December 31, 2015 and 2014 , the restricted cash balance was $1,772 and $7,072 , respectively.</t>
  </si>
  <si>
    <t>Goodwill</t>
  </si>
  <si>
    <t>Goodwill The excess of the cost of an acquired entity over the net of the amounts assigned to assets acquired (including identified intangible assets) and liabilities assumed was recorded as goodwill. Goodwill has been recognized and allocated to specific properties in the Company's lodging segment since each individual hotel property is an operating segment and considered a reporting unit. The Company tests goodwill for impairment annually or more frequently if events or changes in circumstances indicate impairment. In accordance with FASB ASC 350, Intangibles - Goodwill and Other, the Company tested goodwill for impairment by making a qualitative assessment of whether it is more likely than not the reporting unit's fair value is less than its carrying amount before application of the two-step goodwill impairment test. The two-step goodwill test was not performed for those assets where it was concluded that it is not more likely than not that the fair value of a reporting unit is less than its carrying amount. For those reporting units where this was not the case, the two step procedure detailed below was followed in order to determine goodwill impairment. In the first step, the Company compared the estimated fair value of each property with goodwill to the carrying value of the property’s assets, including goodwill. The fair value is based on estimated future cash flow projections that utilize discount and capitalization rates, which are generally unobservable in the market place (Level 3 inputs), but approximate the inputs the Company believes would be utilized by market participants in assessing fair value. The estimates of future cash flows are based on a number of factors including the historical operating results, known trends, and market/economic conditions. If the carrying amount of the property’s assets, including goodwill, exceeds its estimated fair value, the second step of the goodwill impairment test is performed to measure the amount of impairment loss, if any. In this second step, if the implied fair value of goodwill is less than the carrying amount of goodwill, an impairment charge is recorded in an amount equal to that excess. The Company recorded no goodwill impairment for the years ended December 31, 2015, 2014 and 2013</t>
  </si>
  <si>
    <t>Income Taxes The Company is qualified and has elected to be taxed as a real estate investment trust (“REIT”) under the Internal Revenue Code of 1986, as amended, for federal income tax purposes commencing with the tax year ending December 31, 2005. Since the Company qualifies for taxation as a REIT, the Company generally will not be subject to federal income tax on taxable income that is distributed to stockholders. A REIT is subject to a number of organizational and operational requirements, including a requirement that it currently distributes at least 90% of its REIT taxable income (subject to certain adjustments) to its stockholders (the "90% Distribution Requirement"). If the Company fails to qualify as a REIT in any taxable year, without the benefit of certain relief provisions, the Company will be subject to federal and state income tax on its taxable income at regular corporate tax rates. Even if the Company qualifies for taxation as a REIT, the Company may be subject to certain state and local taxes on its income, property or net worth and federal income and excise taxes on its undistributed income. The Company has elected to treat certain of its consolidated subsidiaries, and may in the future elect to treat newly formed subsidiaries, as taxable REIT subsidiaries pursuant to the Internal Revenue Code. Taxable REIT subsidiaries may participate in non-real estate related activities and/or perform non-customary services for tenants and are subject to federal and state income tax at regular corporate tax rates. The Company’s hotels are leased to certain of the Company’s taxable REIT subsidiaries. Lease revenue from these taxable REIT subsidiaries and its wholly-owned subsidiaries is eliminated in consolidation. The Company accounts for income taxes using the asset and liability method under which deferred tax assets and liabilities are recognized for the estimated future tax consequences attributed to differences between the financial statement carrying amounts of existing assets and liabilities and their respective tax basis. Deferred tax assets and liabilities are measured using enacted tax rates in effect for the year in which those temporary differences are expected to be recovered or settled. Deferred tax assets are recognized only to the extent that it is more likely than not that they will be realized based on consideration of available evidence, including future reversal of existing taxable temporary differences, future projected taxable income, and tax-planning strategie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Company's analysis in determining the deferred tax asset valuation allowance involves management judgment and assumptions.</t>
  </si>
  <si>
    <t>Share Based Compensation</t>
  </si>
  <si>
    <t>Share Based Compensation In accordance with FASB ASC Topic 718, Accounting for Share Based Compensation, companies are required to recognize in the income statement the grant-date fair value of stock options and other equity based compensation issued to employees. Under Topic 718, the way an award is classified will affect the measurement of compensation cost. Equity classified awards are measured at grant date fair value, and amortized on a straight-line basis over the vesting period of the stock and are not subsequently re-measured. Liability classified awards are measured at the grant date and are subsequently re-measured at the end of each period. The fair value of the non-vested stock awards for the purposes of recognizing stock-based compensation expense is the estimated market price of the Company's common stock on the grant date. At December 31, 2015, the Company had two stock based compensation plans, which are discussed in "Note 15. Stock-Based Compensation". The compensation cost is based on awards that are expected to vest and has been reduced for estimated forfeitures.</t>
  </si>
  <si>
    <t>Recently Issued Accounting Pronouncements</t>
  </si>
  <si>
    <t>Recently Issued Accounting Pronouncements In May 2014, the FASB issued ASU No. 2014-09, Revenue from Contracts with Customers , which requires an entity to recognize the amount of revenue to which it expects to be entitled for the transfer of promised goods or services to customers. The ASU will replace most existing revenue recognition guidance in GAAP when it becomes effective, although it will not affect the accounting for rental related revenues. ASU No. 2014-09, as issued, was to be effective for financial statements issued for fiscal years and interim periods beginning after December 31, 2016. In April 2015, the FASB approved an amendment to the ASU, deferring the effective date one year to annual reporting periods beginning after December 15, 2017 for public entities. The standard permits the use of either the retrospective or cumulative effect transition method. Early adoption is prohibited. The Company is evaluating the effect that ASU No. 2014-09 will have on its consolidated financial statements and related disclosures. The Company has not yet selected a transition method nor has it determined the effect of the standard on its ongoing financial reporting. In February 2015, the FASB issued ASU 2015-02, Consolidation . This update includes amendments that change the requirements for evaluating limited partnerships and similar entities for consolidation. Under the new guidance, limited partnerships and similar entities will be considered variable interest entities ("VIEs") unless a scope exception applies. As such, entities that consolidate limited partnerships and similar entities that are considered to be VIEs will be subject to VIE primary beneficiary disclosure requirements, and entities that do not consolidate a VIE will be subject to the disclosure requirements that apply to variable interest holders other than the primary beneficiary. The new guidance also eliminates three of the six criteria for determining if fees paid to a decision maker or service provider are considered to be variable interest in a VIE and changes the criteria used to determine if variable interests in a VIE held by related parties of a reporting entity require the reporting entity to consolidate the VIE. This standard will be effective for financial statements issued by public companies for annual and interim reporting periods beginning after December 15, 2015. The Company is continuing to evaluate this guidance; however, the Company does not expect its adoption to have a significant impact on the consolidated financial statements. In April 2015, the FASB issued ASU 2015-03, Simplifying the Presentation of Debt Issuance Costs , which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Subsequently, in August 2015, the FASB issued ASU 2015-15, Presentation and Subsequent Measurement of Debt Issuance Costs Associated with Line-of-Credit Arrangements , which allows an entity to present the costs related to securing a line-of-credit arrangement as an asset, regardless of whether there are any outstanding borrowings. Upon adoption, the Company will apply the new guidance on a retrospective basis and adjust the balance sheet of each individual period presented to reflect the period-specific effects of applying the new guidance. ASU 2015-03 and ASU 2015-15 are effective for the Company beginning January 1, 2016. The Company is continuing to evaluate this guidance; however, the Company does not expect its adoption to have a significant impact on the consolidated financial statements. In September 2015, the FASB issued ASU 2015-16, Simplifying the Accounting for Measurement-Period Adjustments, which requires that if the initial accounting for a business combination is incomplete as of the end of the reporting period in which the acquisition occurs, the acquirer records provisional amounts based on information available at the acquisition date. This guidance is effective for the Company beginning January 1, 2016. The Company is continuing to evaluate this guidance; however, the Company does not expect its adoption to have a significant impact on the consolidated financial statements. In January 2016, the FASB issued ASU 2016-01, Recognition and Measurement of Financial Assets and Financial Liabilities which revises an entity’s accounting related to: (i) the classification and measurement of investments in equity securities; (ii) the presentation of certain fair value changes for financial liabilities measured at fair value; and (iii) amends certain disclosure requirements associated with the fair value of financial instruments, including eliminating the requirement for public business entities to disclose the method and significant assumptions used to estimate the fair value for financial instruments measured at amortized cost. This guidance is effective for fiscal years, and interim periods within those fiscal years, beginning after December 15, 2017. The Company is continuing to evaluate this guidance; however, the Company does not expect its adoption to have a significant impact on the consolidated financial statements. In February 2016, the FASB issued ASU 2016-02, Leases , amending the existing accounting standards for lease accounting, including requiring lessees to recognize most leases on their balance sheets and making targeted changes to lessor accounting. ASU 2016-02 will be effective for annual reporting periods beginning after December 15, 2018, and early adoption of is permitted as of the standard’s issuance date. The new standard requires a modified retrospective transition approach for all leases existing at, or entered into after, the date of initial application, with an option to use certain transition relief. The Company is assessing whether the new standard will have a material effect on its financial position or results of operations.</t>
  </si>
  <si>
    <t>Organization (Tables)</t>
  </si>
  <si>
    <t>Schedule of Real Estate Properties</t>
  </si>
  <si>
    <t>The breakdown, by segment, of the 129 owned properties at December 31, 2015 is as follows: Segment Property Count Square Feet / Beds (unaudited) Retail 97 15,251,863 Square Feet Student Housing 18 11,039 Beds Non-core 14 5,730,176 Square Feet</t>
  </si>
  <si>
    <t>Acquired Properties (Tables)</t>
  </si>
  <si>
    <t>Schedule of acquisitions</t>
  </si>
  <si>
    <t>The Company acquired seven properties, including four retail and three student housing properties for the year ended December 31, 2015 for a gross acquisition price of $323,700 . The student housing property acquired in the second quarter, Bishops Landing, has been demolished and the land will be used for a new student housing development. The table below reflects acquisition activity for the year ended December 31, 2015 . Segment Property Date Gross Acquisition Price Square Feet / Beds Retail The Shops at Walnut Creek 4/10/2015 $ 57,100 216,334 Square Feet Retail Westpark Shopping Center 5/12/2015 33,400 176,935 Square Feet Retail Rio Pinar Plaza 11/24/2015 34,000 124,283 Square Feet Retail Sonterra Village 12/16/2015 21,500 42,492 Square Feet Retail, subtotal $ 146,000 Student Housing Bishops Landing (a) 4/27/2015 $ 12,500 (a) Student Housing UH Tuscaloosa 10/1/2015 56,600 592 Beds Student Housing UH Baton Rouge 10/19/2015 108,600 847 Beds Student Housing, subtotal $ 177,700 Total $ 323,700 (a) The Company has recorded the assets of the Bishops Landing acquisition as construction in progress on the consolidated balance sheet as of December 31, 2015. The following table summarizes the estimated fair value of the assets acquired and liabilities assumed for the year ended December 31, 2015, as listed above. 2015 Acquisitions Land $ 42,273 Building 253,017 Furniture, fixtures, and equipment 5,708 Construction in progress 12,500 Total fixed assets $ 313,498 Net other assets and liabilities 10,202 Total $ 323,700 The Company placed in service two student housing properties and completed an addition on a third student housing property during the year ended December 31, 2015. The following table summarizes the assets placed in service during the year ended December 31, 2015. 2015 Assets Placed in Service Land $ 17,745 Building 130,767 Total fixed assets $ 148,512 For properties acquired and assets placed in service during the year ended December 31, 2015 , the Company recorded revenue of $15,292 for the year ended December 31, 2015 . The Company recorded property net income of $3,146 , excluding related expensed acquisition costs, for the year ended December 31, 2015 . The Company acquired six properties, including three retail, one lodging, one retail parcel adjacent to a hotel owned by the Company, and one student housing property for the year ended December 31, 2014 for a gross acquisition price of $309,760 . The table below reflects acquisition activity for the year ended December 31, 2014 . Segment Property Date Gross Acquisition Price Square Feet / Beds / Rooms Retail Suncrest Village 2/13/2014 $ 14,050 93,358 Square Feet Retail Plantation Grove 2/13/2014 12,100 73,655 Square Feet Retail Quebec Square 12/18/2014 52,250 207,561 Square Feet Retail, subtotal $ 78,400 Student Housing University House Denver 12/19/2014 40,960 352 Beds Student Housing, subtotal $ 40,960 Lodging Aston Waikiki Beach Hotel (a) 2/28/2014 183,000 645 Rooms Lodging, retail parcel Key West - Bottling Court 11/25/2014 7,400 13,332 Square Feet Lodging, subtotal $ 190,400 Total $ 309,760 (a) Aston is the registered trademark of Aston Hotels &amp; Resorts LLC and is the exclusive property of its owner. The following table summarizes the estimated fair value of the assets acquired and liabilities assumed for the year ended December 31, 2014 , as listed above. 2014 Acquisitions Land $ 35,178 Building 226,394 Furniture, fixtures, and equipment 27,416 Total fixed assets $ 288,988 Below market ground lease 9,516 Net other assets and liabilities 11,256 Total $ 309,760</t>
  </si>
  <si>
    <t>Disposed Properties (Tables)</t>
  </si>
  <si>
    <t>Assets and LIabilities of Discontinued Operations [Table Text Block]</t>
  </si>
  <si>
    <t>The major classes of assets and liabilities of discontinued operations as of December 31, 2015 and December 31, 2014 were as follows: As of December 31, 2015 December 31, 2014 Assets Investment properties: Land $ — $ 338,313 Building and other improvements — 2,710,647 Construction in progress — 39,736 Total — 3,088,696 Less accumulated depreciation — (505,986 ) Net investment properties — 2,582,710 Cash and cash equivalents — 134,245 Restricted cash and escrows — 87,296 Accounts and rents receivable (net of allowance of $0 and $251) — 26,502 Intangible assets, net — 64,541 Deferred costs and other assets (a) 3,118 35,505 Total assets of discontinued operations $ 3,118 $ 2,930,799 Liabilities Debt — 1,199,027 Accounts payable and accrued expenses — 88,356 Intangible liabilities, net — 4,212 Other liabilities (b) 57 34,154 Total liabilities of discontinued operations $ 57 $ 1,325,749 (a) Deferred costs and other assets at December 31, 2015 primarily include receivables from Xenia related to hotel reserve escrows and tax reimbursements. (b) Other liabilities at December 31, 2015 include tax liabilities related to hotel properties payable by the Company.</t>
  </si>
  <si>
    <t>Schedule of Disposal Groups, Not Discontinued Operations, Disposal Activity [Table Text Block]</t>
  </si>
  <si>
    <t xml:space="preserve">The following properties were sold during the year ended December 31, 2015. These properties have been included in continuing operations on the consolidated statement of operations and comprehensive income for the years ended December 31, 2015, 2014 and 2013. Segment Property Date Gross Disposition Price Square Feet (unaudited) Non-core Las Plumas 4/1/2015 $ 27,500 240,000 Square Feet Non-core Citizens - Manchester 7/9/2015 8,200 148,000 Square Feet Non-core SunTrust - Winston Salem 7/30/2015 1,900 10,188 Square Feet Non-core Tech II 7/31/2015 14,300 166,758 Square Feet Non-core Fremont 10/27/2015 11,300 108,600 Square Feet Non-core, subtotal $ 63,200 Retail Tom Thumb Portfolio - 11 properties 11/25/2015 132,000 756,870 Square Feet Retail, subtotal $ 132,000 Raleigh Hillsboro, land parcel 2/20/2015 $ 1,400 Total $ 196,600 </t>
  </si>
  <si>
    <t>Summary of Components of Discontinued Operations</t>
  </si>
  <si>
    <t>For the year ended December 31, 2015, the operations reflected in discontinued operations, shown in the table below, reflect the operations of the 46 lodging properties associated with the Spin-Off. For the years ended December 31, 2014 and 2013, the operations reflected in discontinued operations, shown in the table below, reflect the operations of the 46 lodging properties associated with the Spin-Off, the 52 select service lodging properties sold on November 17, 2014, the three stand-alone lodging properties sold in 2014, the portfolio of 223 net lease properties sold in 2014, and all properties sold prior to the Company's adoption of ASU No. 2014-08 on January 1, 2014. All other property disposals are now included as a component of income from continuing operations, consistent with the Company's adoption of ASU No. 2014-08. Year ended December 31, 2015 2014 2013 Revenues $ 68,682 $ 1,169,037 $ 1,092,766 Depreciation and amortization expense 11,934 177,900 216,895 Other expenses 55,425 808,977 661,180 Provision for asset impairment — 4,665 51,692 Operating income from discontinued operations 1,323 177,495 162,999 Interest expense, income taxes, and other miscellaneous income 3,485 (98,455 ) (156,712 ) Gain on sale of properties, net — 287,702 442,577 Loss on extinguishment of debt (1) — (76,495 ) (18,305 ) Loss on transfer of assets — — (16 ) Net income from discontinued operations $ 4,808 $ 290,247 $ 430,543</t>
  </si>
  <si>
    <t>Investment in Partially Owned Entities (Tables)</t>
  </si>
  <si>
    <t>Schedule of Various Consolidated Variable Interest Entities</t>
  </si>
  <si>
    <t>For those VIEs where the Company was the primary beneficiary, the following were the liabilities of the consolidated VIEs which were not recourse to the Company, and the assets that could have been used only to settle those obligations. December 31, 2015 December 31, 2014 Net investment properties $ — $ 39,736 Other assets — 1,318 Total assets — 41,054 Mortgages, notes and margins payable — (21,214 ) Other liabilities — (6,465 ) Total liabilities — (27,679 ) Net assets $ — $ 13,375</t>
  </si>
  <si>
    <t>Schedule of net equity investment and share of net income or loss</t>
  </si>
  <si>
    <t>Under the equity method of accounting, the net equity investment of the Company and the Company’s share of net income or loss from the unconsolidated entity are reflected in the consolidated balance sheets and the consolidated statements of operations and comprehensive income. Carrying Value of Investment at December 31, Entity Description Ownership % 2015 2014 IAGM Retail Fund I, LLC (a) Retail shopping centers 55% $ 131,362 $ 109,273 Downtown Railyard Venture, LLC (b) Land development (b) 45,081 — 15th &amp; Walnut Owner, LLC (c) Student housing 62% 4,195 4,740 Other unconsolidated entities Various real estate investments Various 1,873 704 Cobalt Industrial REIT II (d) Industrial portfolio 36% — 7,486 $ 182,511 $ 122,203 (a) On April 17, 2013 , the Company entered into a joint venture, IAGM Retail Fund I, LLC ("IAGM"), with PGGM Private Real Estate Fund ("PGGM"), for the purpose of acquiring, owning, managing, supervising, and disposing of properties and sharing in the profits and losses from those properties and its activities. The Company initially contributed 13 multi-tenant retail properties totaling 2,109,324 square feet from its portfolio to IAGM for an equity interest of $96,788 , and PGGM contributed $79,190 . The gross disposition price was $409,280 . On July 1, 2013 , the Company contributed another multi-tenant retail property for a gross disposition price of $34,350 . The Company treated these dispositions as a partial sale, and the activity related to the disposed properties remains in continuing operations on the consolidated statements of operations and comprehensive income, since the Company has an equity interest in IAGM, and therefore the Company has continued ownership interest in the properties. The Company recognized a gain on sale of $12,783 for the year ended December 31, 2013, which is included in other income on the consolidated statements of operations and comprehensive income, and recorded an equity investment basis adjustment of $15,625 . The Company amortizes the basis adjustment over 30 years consistent with the depreciation of the investee's underlying assets. The Company is the managing member of IAGM, responsible for the day-to-day activities and earns fees for venture management, property management, leasing and other services provided to IAGM. The Company analyzed the joint venture agreement and determined that it was not a variable interest entity. The Company also considered PGGM's participating rights under the joint venture agreement and determined that PGGM has the ability to participate in major decisions, which equates to shared decision making ability. As such, the Company has significant influence but does not control IAGM. Therefore, this joint venture is unconsolidated and accounted for using the equity method of accounting. (b) On September 30, 2015 , the Company was admitted as a member to Downtown Railyard Venture, LLC ("DRV"), which is a joint venture established in order to develop and sell a land development. Simultaneously, the Company structured and closed the sale of a non-core land development to DRV, which for accounting purposes is treated as a contribution of the land development to DRV in exchange for an equity interest of $46,174 in DRV (the foregoing transaction is referred to as the "Railyards Transaction"). The Company recorded a loss of $12,919 on the Railyards Transaction during the third quarter due to the difference between the carrying value of the land and the fair value of the equity interest. The Company's ownership percentage in DRV is based upon a waterfall calculation outlined in the operating agreement. The joint venture partner is the developer and managing member of DRV, responsible for the day-to-day activities and earns fees for managing the venture. The Company analyzed the joint venture agreement and determined that DRV is not a variable interest entity. The Company also considered the participating rights under the joint venture agreement and determined that both partners have the ability to participate in major decisions, which equates to shared decision making ability. As such, both partners have significant influence but do not control DRV. Therefore, the Company does not consolidate this entity and accounts for its investment in the entity under the equity method of accounting. During the fourth quarter, the Company received return of capital proceeds of $4,092 related to the sale of a land parcel and contributed $3,000 in capital to the joint venture. (c) On February 4, 2013, the Company entered into a joint venture agreement with Gerding Edlen Investors, LLC ("GE") in order to develop, construct and manage a student housing community on the campus of the University of Oregon in Eugene, Oregon, which was completed later in 2013 and is now fully operational. The joint venture is known as 15th &amp; Walnut Owner, LLC ("Eugene"). The Company contributed $5,200 for an equity stake of 62% . The Company analyzed the joint venture and determined it is a VIE because the entity did not have enough equity to finance its activities without additional subordinated financial support. The Company also considered its participating rights under the joint venture agreement and determined that such participating rights also required the agreement of GE, which equates to shared decision making ability, and therefore the Company did not have the power to direct the activities of the VIE that most significantly impacted the VIE's economic performance. As such, the Company has significant influence but does not control Eugene. Therefore, the Company does not consolidate this entity and accounts for its investment in the entity under the equity method of accounting. Subsequent to December 31, 2015, GE purchased the Company's partnership interest in the joint venture. See "Note 17. Subsequent Events" for further discussion. (d) On June 29, 2007 , the Company entered into a joint venture, Cobalt Industrial REIT II (“Cobalt”), to invest $149,000 in shares of common beneficial interest. The Company analyzed the venture and determined that it was not a VIE. The Company also considered its participating rights under the joint venture agreement and determined that such participating rights also required the agreement of Cobalt, which equated to shared decision making ability, and therefore did not give the Company control over the venture. As such, the Company had significant influence but did not control Cobalt. Therefore, the Company did not consolidate this entity, rather the Company accounted for its investment in the entity under the equity method of accounting. On December 18, 2014 , Cobalt sold all of its real estate assets, and the Company recognized its share of the gain on the sale of the assets in equity in earnings for the year ended December 31, 2014. The Company also recorded receipt of a cash dividend from the joint venture as a result of the sale. The Company assessed its remaining interest in the joint venture against expected future distributions from Cobalt, recognizing an other than temporary impairment of $8,464 at December 31, 2014.</t>
  </si>
  <si>
    <t>Schedule of Combined Financial Information of Investment in Unconsolidated Entities</t>
  </si>
  <si>
    <t>The following tables present the combined financial information for the Company’s investments in unconsolidated entities. Balance Sheets December 31, 2015 December 31, 2014 Assets: Real estate assets, net of accumulated depreciation $ 663,249 $ 606,053 Other assets 99,895 186,220 Total Assets 763,144 792,273 Liabilities and equity: Mortgage debt 325,822 416,374 Other liabilities 79,642 72,994 Equity 357,680 302,905 Total liabilities and equity 763,144 792,273 Company’s share of equity 196,506 136,743 Net excess of the net book value of underlying assets over the cost of investments (net of accumulated amortization of $1,630 and $1,085, respectively) (13,995 ) (14,540 ) Carrying value of investments in unconsolidated entities $ 182,511 $ 122,203 Operating Results For the year ended December 31, 2015 2014 2013 Revenues $ 69,017 $ 195,257 $ 214,582 Expenses: Interest expense and loan cost amortization 15,666 45,587 52,349 Depreciation and amortization 23,928 66,249 70,024 Operating expenses, ground rent and general and administrative expenses 22,017 77,306 74,510 Total expenses 61,611 189,142 196,883 Net income before gain on sale of real estate 7,406 6,115 17,699 Gain on sale of real estate 35,462 218,626 8,128 Net income $ 42,868 $ 224,741 $ 25,827 Company's share of net income, net of excess basis depreciation of $520, $513, and $562 $ 17,396 $ 81,179 $ 11,474</t>
  </si>
  <si>
    <t>Schedule of Maturities of Long-term Debt</t>
  </si>
  <si>
    <t>The unconsolidated entities had total third party mortgage debt of $325,822 at December 31, 2015 that matures as follows: Year Amount 2016 $ 31,120 2017 — 2018 204,028 2019 16,250 2020 — Thereafter 74,424 $ 325,822</t>
  </si>
  <si>
    <t>Transactions with Related Parties (Tables)</t>
  </si>
  <si>
    <t>Summary of Related Parties Transactions</t>
  </si>
  <si>
    <t>The following table summarizes the Company’s related party transactions for the years ended December 31, 2015, 2014 and 2013 . For the years ended December 31, Unpaid amounts as of December 31, 2015 2014 2013 2015 2014 General and administrative: General and administrative reimbursement (a) $ — $ 6,259 $ 15,751 $ — $ 331 Investment advisor fee (b) — 1,158 1,667 — 80 Total general and administrative to related parties $ — $ 7,417 $ 17,418 $ — $ 411 Property management fees (c) $ — $ 12,182 $ 21,818 $ — $ 75 Business manager fee (d) — 2,605 37,962 — — Loan placement fees (e) — 224 519 — — (a) In connection with the closing of the Master Modification Agreement and termination of the business management agreement on March 12, 2014 , the Company reimbursed the Business Manager for compensation and other ordinary course out-of-pocket expenses, which totaled approximately $3,401 . In addition, the Company reimbursed the Property Managers approximately $249 for compensation and out-of-pocket expenses incurred between January 1, 2014 and March 12, 2014 for the Property Manager employees the Company hired at closing to approximate the economics as though the Company had hired such employees on January 1, 2014 . These costs are reflected in general and administrative reimbursements above. In addition, the Company had directly retained affiliates of the Business Manager to provide back-office services that were provided to the Company through the Business Manager prior to the termination of the business management agreement. These service agreements were generally terminable without penalty by either party upon 60 days’ notice. These costs are reflected in general and administrative reimbursements above. During the year ended December 31, 2015 , the Company sent termination notices for agreements with those affiliates of the Business Manager which provided information technology and investor services to the Company. During the year ended December 31, 2015, the Company sent a termination notice for the agreement with those affiliates of the Business Manager which provided human resource and property tax services to the Company. The Business Manager and its related parties were entitled to reimbursement for general and administrative expenses of the Business Manager and its related parties relating to the Company’s administration. Unpaid amounts of $411 as of December 31, 2014 are included in accounts payable and accrued expenses on the consolidated balance sheet. (b) The Company paid a related party of the Business Manager to purchase and monitor its investment in marketable securities. The Company terminated this agreement during the year ended December 31, 2015. (c) As part of the Self-Management Transactions, select Property Management fees charged to the Company were reduced effective January 1, 2014 to reflect, among other things, the hiring of the Property Manager employees and the services that were no longer being performed by the Property Managers. The Amended Property Management Agreements reduced the property management fees charged in respect of most of the Company’s multi-tenant retail properties from 4.50% of gross income generated by the applicable property to 3.50% for the first six months of 2014 and to 3.25% for the last six months of 2014, and reduced fees charged in respect of the Company’s multi-tenant office properties from 3.75% of gross income generated by the applicable property to 3.50% for the first six months of 2014 and to 3.25% for the last six months of 2014. The Company also agreed to assume responsibility for the compensation-related expenses of the Property Manager employees hired by the Company effective March 1, 2014 . The property managers, entities owned principally by individuals who were related parties of the Business Manager, are entitled to receive property management fees up to a certain percentage of gross operating income (as defined). For the year ended December 31, 2013, the management fees by property type are as follows: (i) for any bank branch facility (office or retail), 2.50% of the gross income generated by the property; (ii) for any multi-tenant industrial property, 4.00% of the gross income generated by the property; (iii) for any multi-family property, 3.75% of the gross income generated by the property; (iv) for any multi-tenant office property, 3.75% of the gross income generated by the property; (v) for any multi-tenant retail property, 4.50% of the gross income generated by the property; (vi) for any single-tenant industrial property, 2.25% of the gross income generated by the property; (vii) for any single-tenant office property, 2.90% of the gross income generated by the property; and (viii) for any single-tenant retail property, 2.90% of the gross income generated by the property. Unpaid amounts of $75 as of December 31, 2014 are included in other liabilities on the consolidated balance sheet. In addition to these fees, the property managers received reimbursements of payroll costs for property level employees. The Company reimbursed the property managers and other affiliates $0 , $5,848 and $11,019 for the years ended December 31, 2015, 2014 and 2013 , respectively. (d) In connection with the closing of the Master Modification Agreement and termination of the business management agreement, the Company paid a business management fee for January 2014, which totaled approximately $3,333 . The Company did not pay a business management fee subsequent to January 31, 2014. Pursuant to the letter agreement dated May 4, 2012 , the business management fee was reduced for investigation costs exclusive of legal fees incurred in conjunction with the SEC matter. The Master Modification Agreement contained a ninety -day reconciliation of certain payments and reimbursements, including the January 2014 business management fee. The reconciliation was completed during the year ended December 31, 2014, which resulted in $728 of SEC-related investigation costs and an adjusted January 2014 business management fee expense of $2,605 . Pursuant to the March 12, 2014 Self-Management Transactions, the May 4, 2012 letter agreement by the Business Manager has been terminated. The Company incurred a business management fee of $37,962 for the year ended December 31, 2013, under the terms of its Business Manager Agreement, which was terminated March 12, 2014 . After the Company’s stockholders received a non-cumulative, non-compounded return of 5.00% per annum on their "invested capital", the Company paid its Business Manager an annual business management fee of up to 1.00% of the “average invested assets,” payable quarterly in an amount equal to 0.25% of the average invested assets as of the last day of the immediately preceding quarter. For the year ended December 31, 2013 average invested assets were $10,742,053 . The Company incurred a business management fee of $37,962 , which was equal to 0.37% of average invested assets for the year ended December 31, 2013. Pursuant to the letter agreement dated May 4, 2012, the business management fee was reduced in each particular quarter for investigation costs exclusive of legal fees incurred in conjunction with the SEC matter. During the year ended December 31, 2013, the Company incurred $2,038 of investigation costs, resulting in a business management fee expense of $37,962 for the year ended December 31, 2013. (e) The Company paid a related party of the Business Manager 0.2% of the principal amount of each loan placed for the Company. Such costs were capitalized as loan fees and amortized over the respective loan term.</t>
  </si>
  <si>
    <t>Leases (Tables)</t>
  </si>
  <si>
    <t>Schedule of minimum lease payments under operating leases</t>
  </si>
  <si>
    <t>Minimum lease payments to be received under operating leases, excluding student housing properties and assuming no expiring leases are renewed, are as follows: For the year ending December 31, Minimum Lease Payments 2016 $269,164 2017 216,959 2018 167,280 2019 130,814 2020 92,521 2021 64,789 2022 47,004 2023 37,379 2024 26,711 2025 18,317 Thereafter 90,733 Total $1,161,671</t>
  </si>
  <si>
    <t>Intangible Assets (Tables)</t>
  </si>
  <si>
    <t>Schedule of Intangible Assets and Goodwill [Table Text Block]</t>
  </si>
  <si>
    <t>The following table summarizes the Company’s identified intangible assets and intangible liabilities as of December 31, 2015 and 2014 . Balance as of December 31, 2015 2014 Intangible assets: Acquired in-place lease $ 302,247 $ 300,689 Acquired above market lease 26,270 33,687 Other intangible assets 2,800 2,800 Accumulated amortization (260,186 ) (247,471 ) Intangible assets, net $ 71,131 $ 89,705 Intangible liabilities: Acquired below market lease $ 69,163 $ 68,013 Accumulated amortization (26,475 ) (24,755 ) Intangible liabilities, net $ 42,688 $ 43,258</t>
  </si>
  <si>
    <t>Schedule of Identified Intangible Assets and Liabilities</t>
  </si>
  <si>
    <t>The following table summarized the amortization related to acquired above and below market lease costs and acquired in-place lease intangibles for the years ended December 31, 2015, 2014 and 2013 . For the years ended December 31, 2015 2014 2013 Amortization of: Acquired above market lease costs $ (2,804 ) $ (4,711 ) $ (3,093 ) Acquired below market lease costs 4,700 4,772 5,445 Net rental income increase $ 1,896 $ 61 $ 2,352 Acquired in-place lease intangibles $ 24,921 $ 30,342 $ 34,946 Other intangible assets $ 933 $ 933 $ 311</t>
  </si>
  <si>
    <t>Schedule of Finite-Lived Intangible Assets, Future Amortization Expense</t>
  </si>
  <si>
    <t>The following table presents the amortization during the next five years and thereafter related to intangible assets and liabilities at December 31, 2015 . 2016 2017 2018 2019 2020 Thereafter Total Amortization of: Acquired above market lease costs $ (2,234 ) $ (1,814 ) $ (1,370 ) $ (737 ) $ (419 ) $ (511 ) $ (7,085 ) Acquired below market lease costs 4,341 4,194 4,028 3,629 3,217 23,279 42,688 Net rental income increase $ 2,107 $ 2,380 $ 2,658 $ 2,892 $ 2,798 $ 22,768 $ 35,603 Acquired in-place lease intangibles $ 20,619 $ 13,364 $ 7,694 $ 6,163 $ 3,974 $ 11,610 $ 63,424 Other intangible asset 622 — — — — — 622</t>
  </si>
  <si>
    <t>Debt (Tables)</t>
  </si>
  <si>
    <t>Schedule of Mortgage Loans Rollforward</t>
  </si>
  <si>
    <t>During the years ended December 31, 2015 and 2014 , the following debt transactions occurred: Balance at December 31, 2013 $ 3,641,552 New financings 503,134 Paydown of debt (358,450 ) Assumed financings, net of discount 11,967 Extinguishment of debt (614,900 ) Amortization of discount/premium 7,332 Debt classified as discontinued operations (1,199,027 ) Balance at December 31, 2014 $ 1,991,608 New financings 406,563 Paydown of debt (26,060 ) Extinguishment of debt (498,322 ) Amortization of discount/premium 4,864 Balance at December 31, 2015 $ 1,878,653</t>
  </si>
  <si>
    <t>Schedule Of Maturities For Outstanding Mortgage Indebtedness</t>
  </si>
  <si>
    <t>As of December 31, 2015 , scheduled maturities for the Company’s outstanding mortgage indebtedness had various due dates through August 2037, as follows: For the year ended December 31, As of Weighted average 2016 $ 275,203 4.84% 2017 600,431 5.43% 2018 187,506 2.91% 2019 — —% 2020 7,925 3.21% Thereafter 703,156 5.12% Total $ 1,774,221 4.94%</t>
  </si>
  <si>
    <t>Fair Value Measurements (Tables)</t>
  </si>
  <si>
    <t>Quantitative Disclosure of The Fair Value For Each Major Category Of Assets And Liabilities</t>
  </si>
  <si>
    <t>For assets and liabilities measured at fair value on a recurring basis, quantitative disclosure of the fair value for each major category of assets and liabilities is presented below: Fair Value Measurements at December 31, 2015 Using Quoted Prices Using Significant Using Significant Available-for-sale real estate equity securities $ 175,127 $ — $ — Real estate related bonds — 2,304 — Total assets $ 175,127 $ 2,304 $ — Derivative interest rate instruments $ — $ (1,941 ) $ — Total liabilities $ — $ (1,941 ) $ — Fair Value Measurements at December 31, 2014 Using Quoted Prices Using Significant Using Significant Available-for-sale real estate equity securities $ 151,062 $ — $ — Real estate related bonds — 3,691 — Total assets $ 151,062 $ 3,691 $ — Derivative interest rate instruments $ — $ (1,744 ) $ — Total liabilities $ — $ (1,744 ) $ —</t>
  </si>
  <si>
    <t>Assets Measured at Fair Value on Non-Recurring Basis</t>
  </si>
  <si>
    <t>The following table summarizes activity for the Company’s assets measured at fair value on a non-recurring basis. The Company recognized certain non-cash gains and impairment charges to reflect the investments at their fair values for the years ended December 31, 2015 and 2014 . The asset groups that were reflected at fair value through this evaluation are: As of December 31, 2015 As of December 31, 2014 Fair Value Total Impairment Loss Fair Value Total Impairment Loss Investment properties $126,842 $108,154 $137,723 $80,774 Investment in unconsolidated entities — — 7,486 8,464 Total $126,842 $108,154 $145,209 $89,238</t>
  </si>
  <si>
    <t>Fair Value of Financial Instruments Presented at Carrying Values</t>
  </si>
  <si>
    <t>The table below represents the fair value of financial instruments presented at carrying values in the consolidated financial statements as of December 31, 2015 and 2014. December 31, 2015 December 31, 2014 Carrying Value Estimated Fair Value Carrying Value Estimated Fair Value Mortgage and notes payable $1,774,221 $1,789,464 $2,999,968 $3,022,002 Line of credit 110,000 110,000 200,000 200,000</t>
  </si>
  <si>
    <t>Income Taxes Income Taxes (Tables)</t>
  </si>
  <si>
    <t>Schedule of Components of Income Tax Expense (Benefit)</t>
  </si>
  <si>
    <t>The components of income tax expense for the years ended December 31, 2015, 2014, and 2013 are as follows: 2015 2014 2013 Federal State Total Federal State Total Federal State Total Current $ 1,273 $ 643 $ 1,916 $ 609 $ 308 $ 917 $ 339 $ 870 $ 1,209 Deferred — — — — — — 22 — 22 Income tax provision from continuing operations $ 1,273 $ 643 $ 1,916 $ 609 $ 308 $ 917 $ 361 $ 870 $ 1,231 Income tax provision from discontinued operations $ (1,144 ) $ 2,017 $ 873 $ 8,605 $ 3,051 $ 11,656 $ 1,737 $ 1,791 $ 3,528</t>
  </si>
  <si>
    <t>Schedule of Deferred Tax Assets and Liabilities</t>
  </si>
  <si>
    <t>The components of the deferred tax assets and liabilities at December 31, 2015 and 2014 were as follows: 2015 2014 Net operating loss $ — $ 6,471 Deferred income — 1,833 Basis difference on property 71,515 48,403 Depreciation expense — 1,066 Miscellaneous — 593 Total deferred tax assets $ 71,515 $ 58,366 Less: Valuation allowance (71,515 ) (55,973 ) Net deferred tax assets $ — $ 2,393 Deferred tax liabilities $ — $ —</t>
  </si>
  <si>
    <t>Nature of Common Distributions Paid</t>
  </si>
  <si>
    <t>A summary of the average taxable nature of the Company’s common distributions paid for each of the years in the three year period ended December 31, 2015 is as follows: For the year ended December 31, 2015 2014 2013 Ordinary income $0.24 $0.44 $0.50 Return of capital 2.69 0.06 — Total distributions per share $2.93 $0.50 $0.50</t>
  </si>
  <si>
    <t>Segment Reporting (Tables)</t>
  </si>
  <si>
    <t>Summary of Net Property Operations Income By Segment</t>
  </si>
  <si>
    <t>The following table summarizes net operating income by segment as of and for the year ended December 31, 2015 . Total Retail Student Housing Non-core Rental income $ 368,791 $ 203,047 $ 80,692 $ 85,052 Straight line adjustment 1,871 3,767 129 (2,025 ) Tenant recovery income 69,668 63,907 674 5,087 Other property income 9,714 3,474 4,805 1,435 Total income $ 450,044 $ 274,195 $ 86,300 $ 89,549 Operating expenses 128,480 83,231 32,058 13,191 Net operating income $ 321,564 $ 190,964 $ 54,242 $ 76,358 Non allocated expenses (a) (228,619 ) Other income and expenses (b) (21,613 ) Equity in earnings of unconsolidated entities (c) 35,493 Provision for asset impairment (d) (108,154 ) Net income from continuing operations $ (1,329 ) Income from discontinued operations 4,808 Less: net loss attributable to noncontrolling interests (15 ) Net income attributable to Company $ 3,464 Balance Sheet Data: Real estate assets, net (e) $ 3,467,004 $ 2,006,253 $ 924,225 $ 536,526 Non-segmented assets (f) 746,415 Total assets $ 4,213,419 Capital expenditures (g) $ 13,477 $ 9,910 $ 1,514 $ 2,053 (a) Non allocated expenses consist of general and administrative expenses and depreciation and amortization. (b) Other income and expenses consists of gain on sale of investment properties, loss on extinguishment of debt, loss on contribution to joint venture, interest and dividend income, interest expense, other income, realized gain on sale of marketable securities, net, and income tax expense. (c) Equity in earnings of unconsolidated entities includes the gain of investment in unconsolidated entities. (d) Total provision for asset impairment included $15,987 related to two retail properties, and $92,167 related to one non-core development. (e) Real estate assets include intangible assets, net of amortization. (f) Construction in progress is included as non-segmented assets. (g) Capital expenditures exclude capital expenditures related to the lodging properties included in the Spin-Off of Xenia. The following table summarizes net operating income by segment as of and for the year ended December 31, 2014 . Total Retail Student Housing Non-core Rental income $ 374,021 $ 203,241 $ 69,630 $ 101,150 Straight line adjustment 3,046 4,462 287 (1,703 ) Tenant recovery income 66,046 59,860 559 5,627 Other property income 9,361 4,813 4,050 498 Total income $ 452,474 $ 272,376 $ 74,526 $ 105,572 Operating expenses 136,715 87,100 32,748 16,867 Net operating income $ 315,759 $ 185,276 $ 41,778 $ 88,705 Non allocated expenses (a) (220,674 ) Other income and expenses (b) 44,569 Equity in earnings of unconsolidated entities (c) 137,531 Provision for asset impairment (d) (80,774 ) Net loss income continuing operations $ 196,411 Income from discontinued operations 290,247 Less: net income attributable to noncontrolling interests (16 ) Net income attributable to Company $ 486,642 Balance Sheet Data: Real estate assets, net (e) $ 3,292,130 $ 2,044,063 $ 635,787 $ 612,280 Non-segmented assets (f) 4,205,186 Total assets $ 7,497,316 Capital expenditures (g) $ 19,374 $ 16,828 $ 254 $ 2,292 (a) Non allocated expenses consist of general and administrative expenses, business management fee and depreciation and amortization. (b) Other income and expenses consists of gain on sale of investment properties, gain on extinguishment of debt, interest and dividend income, interest expense, other income, realized gain on sale of marketable securities, net, and income tax expense. (c) Equity in earnings of unconsolidated entities includes the gain, (loss) and (impairment) of investment in unconsolidated entities. (d) Total provision for asset impairment included $80,774 related to five non-core properties. (e) Real estate assets include intangible assets, net of amortization. (f) Construction in progress is included as non-segmented assets. (g) Capital expenditures exclude capital expenditures related to the lodging properties included in the Spin-Off of Xenia. The following table summarizes net operating income by segment as of and for the year ended December 31, 2013 . Total Retail Student Housing Non-core Rental income $ 372,476 $ 215,134 $ 55,773 $ 101,569 Straight line adjustment 5,400 5,197 373 (170 ) Tenant recovery income 71,207 64,928 521 5,758 Other property income 7,202 3,823 2,808 571 Total income $ 456,285 $ 289,082 $ 59,475 $ 107,728 Operating expenses 135,115 93,629 24,015 17,471 Net operating income $ 321,170 $ 195,453 $ 35,460 $ 90,257 Non allocated expenses (a) (253,351 ) Other income and expenses (b) (67,135 ) Equity in loss of unconsolidated entities (c) 8,517 Provision for asset impairment (d) (195,680 ) Net loss from continuing operations $ (186,479 ) Income from discontinued operations 430,543 Less: net income attributable to noncontrolling interests (16 ) Net income attributable to Company $ 244,048 (a) Non allocated expenses consist of general and administrative expenses, business management fee and depreciation and amortization. (b) Other income and expenses consists of gain on sale of investment properties, loss on extinguishment of debt, interest and dividend income, interest expense, other income, realized gain on sale and (impairment) of marketable securities, net, and income tax expense. (c) Equity in earnings of unconsolidated entities includes the gain, (loss) and (impairment) of investment in unconsolidated entities. (d) Total provision for asset impairment included $21,179 related to four retail properties, and $179,835 related to twelve non-core properties. On December 31, 2013, the Company adjusted the impairment allowance for notes receivable for a gain of $5,334 .</t>
  </si>
  <si>
    <t>Earnings (loss) per Share (Tables)</t>
  </si>
  <si>
    <t>Schedule of Earnings Per Share, Basic and Diluted [Table Text Block]</t>
  </si>
  <si>
    <t>The following table reconciles the amounts used in calculating basic and diluted income (loss) per share (in thousands, except weighted average share and per share amounts): Years Ended December 31, 2015 2014 2013 Net (loss) income from continuing operations $ (1,329 ) $ 196,411 $ (186,479 ) Less: Dividends on common stock (138,614 ) (436,875 ) (450,106 ) Less: Dividends on unvested restricted stock units — — — Less: Undistributed (income) loss allocated to unvested shares — — — Less: Net income attributable to noncontrolling interests (15 ) (16 ) (16 ) Undistributed loss $ (139,958 ) $ (240,480 ) $ (636,601 ) Add back: Dividends on common stock 138,614 436,875 450,106 Distributed and undistributed income (loss) from continuing operations - basic and diluted $ (1,344 ) $ 196,395 $ (186,495 ) Income from discontinued operations allocated to common stockholders: $ 4,808 $ 290,247 $ 430,543 Weighted average shares outstanding: Weighted average shares outstanding - basic and diluted 861,830,627 878,064,982 899,842,722 Basic and diluted income (loss) per share: Income (loss) from continuing operations allocated common shareholders per share: $ — $ 0.22 $ (0.21 ) Income from discontinued operations allocated common shareholders per share: $ 0.01 $ 0.33 $ 0.48</t>
  </si>
  <si>
    <t>Schedule of Antidilutive Securities Excluded from Computation of Earnings Per Share [Table Text Block]</t>
  </si>
  <si>
    <t>Due to their anti-dilutive effect, the computation of diluted loss per share does not reflect the adjustments for the following items (in thousands): Years Ended December 31, 2015 2014 2013 Net income (loss) allocated to common stockholders is not adjusted for: Income allocated to unvested restricted stock units $— $— $— Weighted average diluted shares are not adjusted for: Effect of unvested restricted stock units 243 — —</t>
  </si>
  <si>
    <t>Stock Based Compensation (Tables)</t>
  </si>
  <si>
    <t>Schedule of Share-based Compensation, Restricted Stock Units Award Activity [Table Text Block]</t>
  </si>
  <si>
    <t>A summary of the Company's restricted stock unit activity during the year ended December 31, 2015 is as follows: Restricted Stock Units Weighted Average Price at Grant Date Outstanding at January 1, 2015 — — Restricted stock units granted 1,689,625 $ 4.00 Restricted stock units vested (628,695 ) 4.00 Restricted stock units forfeited (109,375 ) 4.00 Outstanding at December 31, 2015 951,555 $ 4.00</t>
  </si>
  <si>
    <t>Quarterly Supplemental Financial Information (unaudited) Quarterly Supplemental Financial Information (unaudited) (Tables)</t>
  </si>
  <si>
    <t>Schedule of quarterly financial information</t>
  </si>
  <si>
    <t>The following represents the results of operations, for each quarterly period, during 2015 and 2014. For the quarter ended December 31, 2015 September 30, 2015 June 30, 2015 March 31, 2015 Total income $ 118,578 $ 112,739 $ 109,059 $ 109,668 Net income from discontinued operations 1,766 713 88 2,241 Net income (loss) 31,218 (95,639 ) 62,067 5,833 Net income (loss) attributable to Company 31,219 (95,647 ) 62,067 5,825 Net income (loss) per common share, basic and diluted (1) $0.05 ($0.11 ) $0.07 $— Weighted average number of common shares outstanding, basic and diluted (1) 861,847,987 861,824,777 861,824,777 861,824,777 For the quarter ended December 31, 2014 September 30, 2014 June 30, 2014 March 31, 2014 Total income $ 109,154 $ 110,732 $ 114,099 $ 118,489 Net income from discontinued operations 81,954 24,357 49,904 134,032 Net income 294,120 52,560 9,497 130,481 Net income attributable to Company 294,120 52,552 9,489 130,481 Net income per common share, basic and diluted (1) $0.33 $0.06 $0.01 $0.15 Weighted average number of common shares outstanding, basic and diluted (1) 861,824,777 861,627,855 876,951,378 912,594,434 (1) Quarterly income per common share amounts may not total to the annual amounts due to rounding and the changes in the number of weighted common shares outstanding</t>
  </si>
  <si>
    <t>Organization (Details)</t>
  </si>
  <si>
    <t>Feb. 03, 2015</t>
  </si>
  <si>
    <t>Mar. 12, 2014</t>
  </si>
  <si>
    <t>Dec. 31, 2015ft²BedProperties</t>
  </si>
  <si>
    <t>Dec. 31, 2014Properties</t>
  </si>
  <si>
    <t>Dec. 31, 2013Properties</t>
  </si>
  <si>
    <t>Organization [Line Items]</t>
  </si>
  <si>
    <t>Number of Real Estate Properties</t>
  </si>
  <si>
    <t>Date of Self-Management Transaction Event</t>
  </si>
  <si>
    <t>Mar. 12,
		2014</t>
  </si>
  <si>
    <t>Entity Incorporation, Date of Incorporation</t>
  </si>
  <si>
    <t>Oct. 4,
		2004</t>
  </si>
  <si>
    <t>Date of Xenia Spin-Off</t>
  </si>
  <si>
    <t>Feb. 3,
		2015</t>
  </si>
  <si>
    <t>Retail [Member]</t>
  </si>
  <si>
    <t>Area of Real Estate Property | ft²</t>
  </si>
  <si>
    <t>Student Housing [Member]</t>
  </si>
  <si>
    <t>Number of Units in Real Estate Property | Bed</t>
  </si>
  <si>
    <t>Non Core [Member]</t>
  </si>
  <si>
    <t>Spin-Off of Xenia [Member]</t>
  </si>
  <si>
    <t>Percent of Outstanding Shares of Common Stock included in Spin-Off</t>
  </si>
  <si>
    <t>95.00%</t>
  </si>
  <si>
    <t>Xenia Hotels and Resorts, Inc. [Member] | Discontinued Operations, Disposed of by Means Other than Sale, Spinoff [Member]</t>
  </si>
  <si>
    <t>Summary of Significant Accounting Policies - Property, Plant and Equipment (Details)</t>
  </si>
  <si>
    <t>Building and improvements [Member]</t>
  </si>
  <si>
    <t>Property, Plant and Equipment [Line Items]</t>
  </si>
  <si>
    <t>Estimated useful life</t>
  </si>
  <si>
    <t>30 years</t>
  </si>
  <si>
    <t>Furniture, fixtures and equipment [Member] | Minimum [Member]</t>
  </si>
  <si>
    <t>5 years</t>
  </si>
  <si>
    <t>Furniture, fixtures and equipment [Member] | Maximum [Member]</t>
  </si>
  <si>
    <t>15 years</t>
  </si>
  <si>
    <t>Summary of Significant Accounting Policies - Marketable Securities (Details)</t>
  </si>
  <si>
    <t>Dec. 31, 2015investment_category</t>
  </si>
  <si>
    <t>Number of categories for investments in securities</t>
  </si>
  <si>
    <t>Summary of Significant Accounting Policies - Restricted Cash and Escrows (Details) - USD ($) $ in Thousands</t>
  </si>
  <si>
    <t>Restricted Cash and Cash Equivalents Items [Line Items]</t>
  </si>
  <si>
    <t>Escrow Deposit, Lender Restricted [Member]</t>
  </si>
  <si>
    <t>Escrow Deposit, Post Acquisition [Member]</t>
  </si>
  <si>
    <t>Cash [Member]</t>
  </si>
  <si>
    <t>Summary of Significant Accounting Policies-Income Taxes (Details)</t>
  </si>
  <si>
    <t>Real Estate Investment Trust Required Distribution</t>
  </si>
  <si>
    <t>90.00%</t>
  </si>
  <si>
    <t>Acquired Properties (Details Textual) $ in Thousands</t>
  </si>
  <si>
    <t>Dec. 31, 2015USD ($)Properties</t>
  </si>
  <si>
    <t>Dec. 31, 2014USD ($)Properties</t>
  </si>
  <si>
    <t>Business Acquisition [Line Items]</t>
  </si>
  <si>
    <t>Number of Businesses Acquired | Properties</t>
  </si>
  <si>
    <t>Gross acquisition price</t>
  </si>
  <si>
    <t>Revenue not included in related expensed acquisition costs</t>
  </si>
  <si>
    <t>Property net income not included in related expensed acquisition costs</t>
  </si>
  <si>
    <t>Business Combination, Acquisition Related Costs</t>
  </si>
  <si>
    <t>Lodging [Member]</t>
  </si>
  <si>
    <t>Key West - Bottling Court, Key West, FL [Member] | Lodging [Member]</t>
  </si>
  <si>
    <t>Acquired Properties Tables (Details) $ in Thousands</t>
  </si>
  <si>
    <t>Dec. 31, 2015USD ($)ft²BedProperties</t>
  </si>
  <si>
    <t>Dec. 31, 2014USD ($)ft²RoomBedProperties</t>
  </si>
  <si>
    <t>Gross Acquisition Price</t>
  </si>
  <si>
    <t>Building</t>
  </si>
  <si>
    <t>Furniture, fixtures, and equipment</t>
  </si>
  <si>
    <t>Business Combination, Recognized Identifiable Assets Acquired and Liabilities Assumed, Construction in Progress</t>
  </si>
  <si>
    <t>Total fixed assets</t>
  </si>
  <si>
    <t>Business Combination, Recognized Identifiable Assets Acquired and Liabilities Assumed, Noncurrent Liabilities, Other</t>
  </si>
  <si>
    <t>Net other assets and liabilities</t>
  </si>
  <si>
    <t>Developments Placed in Service, Land</t>
  </si>
  <si>
    <t>Developments Placed in Service, Building and other improvements</t>
  </si>
  <si>
    <t>Developments Placed in Service</t>
  </si>
  <si>
    <t>The Shops at Walnut Creek [Member] | Retail [Member]</t>
  </si>
  <si>
    <t>Business Acquisition, Effective Date of Acquisition</t>
  </si>
  <si>
    <t>Apr. 10,
		2015</t>
  </si>
  <si>
    <t>Westpark Shopping Center [Member] | Retail [Member]</t>
  </si>
  <si>
    <t>May 12,
		2015</t>
  </si>
  <si>
    <t>Rio Pinar Plaza [Member] | Retail [Member]</t>
  </si>
  <si>
    <t>Nov. 24,
		2015</t>
  </si>
  <si>
    <t>Sonterra Village [Member] | Retail [Member]</t>
  </si>
  <si>
    <t>Dec. 16,
		2015</t>
  </si>
  <si>
    <t>Bishops Landing [Member] | Student Housing [Member]</t>
  </si>
  <si>
    <t>Apr. 27,
		2015</t>
  </si>
  <si>
    <t>UH Tuscaloosa [Member] | Student Housing [Member]</t>
  </si>
  <si>
    <t>Oct. 1,
		2015</t>
  </si>
  <si>
    <t>UH Baton Rouge [Member] | Student Housing [Member]</t>
  </si>
  <si>
    <t>Oct. 19,
		2015</t>
  </si>
  <si>
    <t>Suncrest Village [Member] | Retail [Member]</t>
  </si>
  <si>
    <t>Feb. 13,
		2014</t>
  </si>
  <si>
    <t>Plantation Grove [Member] | Retail [Member]</t>
  </si>
  <si>
    <t>Number of Units in Real Estate Property | ft²</t>
  </si>
  <si>
    <t>Quebec Square [Member] | Retail [Member]</t>
  </si>
  <si>
    <t>Dec. 18,
		2014</t>
  </si>
  <si>
    <t>University House Denver, Denver CO [Member] | Student Housing [Member]</t>
  </si>
  <si>
    <t>Dec. 19,
		2014</t>
  </si>
  <si>
    <t>Aston Waikiki Beach Hotel [Member] | Lodging [Member]</t>
  </si>
  <si>
    <t>Feb. 28,
		2014</t>
  </si>
  <si>
    <t>Number of Units in Real Estate Property | Room</t>
  </si>
  <si>
    <t>Nov. 25,
		2014</t>
  </si>
  <si>
    <t>The Company has recorded the assets of the Bishops Landing acquisition as construction in progress on the consolidated balance sheet as of December 31, 2015.</t>
  </si>
  <si>
    <t>Aston is the registered trademark of Aston Hotels &amp; Resorts LLC and is the exclusive property of its owner.</t>
  </si>
  <si>
    <t>Disposed Properties (Details Textual) $ in Thousands</t>
  </si>
  <si>
    <t>Dec. 31, 2015USD ($)ft²Properties</t>
  </si>
  <si>
    <t>Dec. 31, 2013USD ($)Properties</t>
  </si>
  <si>
    <t>Income Statement, Balance Sheet and Additional Disclosures by Disposal Groups, Including Discontinued Operations [Line Items]</t>
  </si>
  <si>
    <t>Number of properties sold | Properties</t>
  </si>
  <si>
    <t>Number of Real Estate Properties | Properties</t>
  </si>
  <si>
    <t>Discontinued Operation, Gross Disposition Price</t>
  </si>
  <si>
    <t>Gain on Contribution of Properties to Joint Venture</t>
  </si>
  <si>
    <t>Properties Contributed to an Unconsolidated Entity | Properties</t>
  </si>
  <si>
    <t>Mortgage Debt Prepayment</t>
  </si>
  <si>
    <t>Properties with mortgage prepayment | Properties</t>
  </si>
  <si>
    <t>Costs incurred to defease loans</t>
  </si>
  <si>
    <t>Number Of Surrendered Properties | Properties</t>
  </si>
  <si>
    <t>Square Feet | ft²</t>
  </si>
  <si>
    <t>Las Plumas DR Stephens Fund [Member] | Non Core [Member]</t>
  </si>
  <si>
    <t>Disposal Date</t>
  </si>
  <si>
    <t>Apr. 1,
		2015</t>
  </si>
  <si>
    <t>Citizens - Manchester [Member] | Non Core [Member]</t>
  </si>
  <si>
    <t>Jul. 9,
		2015</t>
  </si>
  <si>
    <t>SunTrust- Winston Salem [Member] | Non Core [Member]</t>
  </si>
  <si>
    <t>Jul. 30,
		2015</t>
  </si>
  <si>
    <t>Tech II [Member] | Non Core [Member]</t>
  </si>
  <si>
    <t>Jul. 31,
		2015</t>
  </si>
  <si>
    <t>Fremont [Member] | Non Core [Member]</t>
  </si>
  <si>
    <t>Oct. 27,
		2015</t>
  </si>
  <si>
    <t>Tom Thumb 11 Property Portfolio [Member]</t>
  </si>
  <si>
    <t>Tom Thumb 11 Property Portfolio [Member] | Retail [Member]</t>
  </si>
  <si>
    <t>Nov. 25,
		2015</t>
  </si>
  <si>
    <t>Assets Held-for-sale [Member]</t>
  </si>
  <si>
    <t>Cash Provided by (Used in) Operating Activities, Discontinued Operations</t>
  </si>
  <si>
    <t>Cash Provided by (Used in) Investing Activities, Discontinued Operations</t>
  </si>
  <si>
    <t>Raleigh Hillsborough Raleigh, NC [Member] | Land [Member]</t>
  </si>
  <si>
    <t>Feb. 20,
		2015</t>
  </si>
  <si>
    <t>Disposed Properties (Details) $ in Thousands</t>
  </si>
  <si>
    <t>Summary of components of discontinued operations</t>
  </si>
  <si>
    <t>Revenues</t>
  </si>
  <si>
    <t>Depreciation and amortization expense</t>
  </si>
  <si>
    <t>Other expenses</t>
  </si>
  <si>
    <t>Operating income from discontinued operations</t>
  </si>
  <si>
    <t>Disposal Group, Including Discontinued Operation, Other Income</t>
  </si>
  <si>
    <t>Gain on sale of properties, net</t>
  </si>
  <si>
    <t>Gain (loss) on transfer of assets</t>
  </si>
  <si>
    <t>Select Service Lodging Properties Sold on Nov 17 2014 - 52 Properties [Member] | Discontinued Operations, Disposed of by Sale [Member]</t>
  </si>
  <si>
    <t>Stand alone lodging properties sold during 2014 [Member] | Discontinued Operations, Disposed of by Sale [Member]</t>
  </si>
  <si>
    <t>Triple Net Portfolio - 223 Properties Sold YTD 2014 [Member] | Discontinued Operations, Disposed of by Sale [Member]</t>
  </si>
  <si>
    <t>Disposed Properties Discontinued Operations Balance Sheet (Details) - USD ($) $ in Thousands</t>
  </si>
  <si>
    <t>Allowance for Doubtful Accounts, Premiums and Other Receivables</t>
  </si>
  <si>
    <t>Xenia Hotels and Resorts, Inc. [Member]</t>
  </si>
  <si>
    <t>Disposal Group Including Discontinued Operation Land</t>
  </si>
  <si>
    <t>Disposal Group, Including Discontinued Operation, Building and Other Improvements</t>
  </si>
  <si>
    <t>Disposal Group, Including Discontinued Operation, Construction in Progress</t>
  </si>
  <si>
    <t>Disposal Group, Including Discontinued Operation, Property, Plant and Equipment</t>
  </si>
  <si>
    <t>Disposal Group, Including Discontinued Operation, Accumulated Depreciation, Property, Plant and Equipment</t>
  </si>
  <si>
    <t>Disposal Group, Including Discontinued Operation, Property, Plant and Equipment, Current</t>
  </si>
  <si>
    <t>Disposal Group, Including Discontinued Operation, Cash and Cash Equivalents</t>
  </si>
  <si>
    <t>Disposal Group, Including Discontinued Operation, Restricted Cash and Escrows</t>
  </si>
  <si>
    <t>Disposal Group, Including Discontinued Operation, Accounts, Notes and Loans Receivable, Net</t>
  </si>
  <si>
    <t>Disposal Group, Including Discontinued Operation, Intangible Assets</t>
  </si>
  <si>
    <t>Disposal Group, Including Discontinued Operation, Other Assets</t>
  </si>
  <si>
    <t>Disposal Group, Including Discontinued Operation, Debt</t>
  </si>
  <si>
    <t>Disposal Group, Including Discontinued Operation, Accounts Payable and Accrued Liabilities</t>
  </si>
  <si>
    <t>Disposal Group, Including Discontinued Operation, Off Market Lease Unfavorable, Net</t>
  </si>
  <si>
    <t>Disposal Group, Including Discontinued Operation, Other Liabilities</t>
  </si>
  <si>
    <t>Deferred costs and other assets at December 31, 2015 primarily include receivables from Xenia related to hotel reserve escrows and tax reimbursements.</t>
  </si>
  <si>
    <t>Other liabilities at December 31, 2015 include tax liabilities related to hotel properties payable by the Company.</t>
  </si>
  <si>
    <t>Investment in Partially Owned Entities (Details) $ in Thousands</t>
  </si>
  <si>
    <t>3 Months Ended</t>
  </si>
  <si>
    <t>Dec. 31, 2013joint_venture</t>
  </si>
  <si>
    <t>Variable Interest Entity [Line Items]</t>
  </si>
  <si>
    <t>Other assets</t>
  </si>
  <si>
    <t>Mortgages, notes and margins payable</t>
  </si>
  <si>
    <t>Net assets</t>
  </si>
  <si>
    <t>Lodging [Member] | Consolidated Entities [Member]</t>
  </si>
  <si>
    <t>Number of new joint ventures entered into by the company | joint_venture</t>
  </si>
  <si>
    <t>Percentage owned by subsidiary</t>
  </si>
  <si>
    <t>75.00%</t>
  </si>
  <si>
    <t>Investment in Partially Owned Entities (Details 1) $ in Thousands</t>
  </si>
  <si>
    <t>Jul. 01, 2013USD ($)</t>
  </si>
  <si>
    <t>Apr. 17, 2013USD ($)ft²Properties</t>
  </si>
  <si>
    <t>Dec. 31, 2015USD ($)entity</t>
  </si>
  <si>
    <t>Dec. 31, 2014USD ($)entity</t>
  </si>
  <si>
    <t>Dec. 31, 2013USD ($)entity</t>
  </si>
  <si>
    <t>Sep. 30, 2015USD ($)</t>
  </si>
  <si>
    <t>Feb. 04, 2013USD ($)</t>
  </si>
  <si>
    <t>Jun. 29, 2007USD ($)</t>
  </si>
  <si>
    <t>Schedule of Equity Method Investments [Line Items]</t>
  </si>
  <si>
    <t>Equity Method Investment Contributions</t>
  </si>
  <si>
    <t>Investment</t>
  </si>
  <si>
    <t>Dr Stephens Institutional Fund LLC [Member]</t>
  </si>
  <si>
    <t>Number of joint venture properties consolidated after purchase | Properties</t>
  </si>
  <si>
    <t>Unconsolidated Entities [Member]</t>
  </si>
  <si>
    <t>Number of joint ventures terminated | entity</t>
  </si>
  <si>
    <t>Equity Method Investment, Other than Temporary Impairment</t>
  </si>
  <si>
    <t>Number of Entities That Impairments Were Recorded For | entity</t>
  </si>
  <si>
    <t>Unconsolidated Entities [Member] | Cobalt Industrial REIT II [Member]</t>
  </si>
  <si>
    <t>Description</t>
  </si>
  <si>
    <t>Industrial portfolio</t>
  </si>
  <si>
    <t>Ownership %</t>
  </si>
  <si>
    <t>36.00%</t>
  </si>
  <si>
    <t>Unconsolidated Entities [Member] | Downtown Railyard Venture, LLC [Member]</t>
  </si>
  <si>
    <t>Proceeds from Equity Method Investment, Dividends or Distributions, Return of Capital</t>
  </si>
  <si>
    <t>Land development</t>
  </si>
  <si>
    <t>Unconsolidated Entities [Member] | 15th &amp; Walnut Owner, LLC [Member]</t>
  </si>
  <si>
    <t>Student housing</t>
  </si>
  <si>
    <t>62.00%</t>
  </si>
  <si>
    <t>Unconsolidated Entities [Member] | IAGM Retail Fund I, LLC [Member]</t>
  </si>
  <si>
    <t>Investments in Affiliates, Subsidiaries, Associates, and Joint Ventures, Properties Contributed | Properties</t>
  </si>
  <si>
    <t>Gain on sale</t>
  </si>
  <si>
    <t>Equity investment basis adjustment</t>
  </si>
  <si>
    <t>Amortization period for the basis adjustment</t>
  </si>
  <si>
    <t>Retail shopping centers</t>
  </si>
  <si>
    <t>55.00%</t>
  </si>
  <si>
    <t>[4]</t>
  </si>
  <si>
    <t>Unconsolidated Entities [Member] | Other Unconsolidated Entities [Member]</t>
  </si>
  <si>
    <t>Various real estate investments</t>
  </si>
  <si>
    <t>PGGM Private Real Estate Fund [Member] | IAGM Retail Fund I, LLC [Member]</t>
  </si>
  <si>
    <t>Fair Value, Measurements, Nonrecurring [Member]</t>
  </si>
  <si>
    <t>Discontinued Operations, Held-for-sale or Disposed of by Sale [Member]</t>
  </si>
  <si>
    <t>Select Service 52 Properties Nov 17 2014 [Member] | Unconsolidated Entities [Member]</t>
  </si>
  <si>
    <t>On June 29, 2007, the Company entered into a joint venture, Cobalt Industrial REIT II (“Cobalt”), to invest $149,000 in shares of common beneficial interest. The Company analyzed the venture and determined that it was not a VIE. The Company also considered its participating rights under the joint venture agreement and determined that such participating rights also required the agreement of Cobalt, which equated to shared decision making ability, and therefore did not give the Company control over the venture. As such, the Company had significant influence but did not control Cobalt. Therefore, the Company did not consolidate this entity, rather the Company accounted for its investment in the entity under the equity method of accounting. On December 18, 2014, Cobalt sold all of its real estate assets, and the Company recognized its share of the gain on the sale of the assets in equity in earnings for the year ended December 31, 2014. The Company also recorded receipt of a cash dividend from the joint venture as a result of the sale. The Company assessed its remaining interest in the joint venture against expected future distributions from Cobalt, recognizing an other than temporary impairment of $8,464 at December 31, 2014. During the year ended December 31, 2015, the Company received the final distribution from Cobalt. Accordingly, the Company recorded a gain of $326 on the closing of the fund, as the distributions received in 2015 exceeded the Company's book value of the asset at the time the final distribution was received.</t>
  </si>
  <si>
    <t>On September 30, 2015, the Company was admitted as a member to Downtown Railyard Venture, LLC ("DRV"), which is a joint venture established in order to develop and sell a land development. Simultaneously, the Company structured and closed the sale of a non-core land development to DRV, which for accounting purposes is treated as a contribution of the land development to DRV in exchange for an equity interest of $46,174 in DRV (the foregoing transaction is referred to as the "Railyards Transaction"). The Company recorded a loss of $12,919 on the Railyards Transaction during the third quarter due to the difference between the carrying value of the land and the fair value of the equity interest. The Company's ownership percentage in DRV is based upon a waterfall calculation outlined in the operating agreement. The joint venture partner is the developer and managing member of DRV, responsible for the day-to-day activities and earns fees for managing the venture. The Company analyzed the joint venture agreement and determined that DRV is not a variable interest entity. The Company also considered the participating rights under the joint venture agreement and determined that both partners have the ability to participate in major decisions, which equates to shared decision making ability. As such, both partners have significant influence but do not control DRV. Therefore, the Company does not consolidate this entity and accounts for its investment in the entity under the equity method of accounting. During the fourth quarter, the Company received return of capital proceeds of $4,092 related to the sale of a land parcel and contributed $3,000 in capital to the joint venture.</t>
  </si>
  <si>
    <t>On February 4, 2013, the Company entered into a joint venture agreement with Gerding Edlen Investors, LLC ("GE") in order to develop, construct and manage a student housing community on the campus of the University of Oregon in Eugene, Oregon, which was completed later in 2013 and is now fully operational. The joint venture is known as 15th &amp; Walnut Owner, LLC ("Eugene"). The Company contributed $5,200 for an equity stake of 62%. The Company analyzed the joint venture and determined it is a VIE because the entity did not have enough equity to finance its activities without additional subordinated financial support. The Company also considered its participating rights under the joint venture agreement and determined that such participating rights also required the agreement of GE, which equates to shared decision making ability, and therefore the Company did not have the power to direct the activities of the VIE that most significantly impacted the VIE's economic performance. As such, the Company has significant influence but does not control Eugene. Therefore, the Company does not consolidate this entity and accounts for its investment in the entity under the equity method of accounting.</t>
  </si>
  <si>
    <t>On April 17, 2013, the Company entered into a joint venture, IAGM Retail Fund I, LLC ("IAGM"), with PGGM Private Real Estate Fund ("PGGM"), for the purpose of acquiring, owning, managing, supervising, and disposing of properties and sharing in the profits and losses from those properties and its activities. The Company initially contributed 13 multi-tenant retail properties totaling 2,109,324 square feet from its portfolio to IAGM for an equity interest of $96,788, and PGGM contributed $79,190. The gross disposition price was $409,280. On July 1, 2013, the Company contributed another multi-tenant retail property for a gross disposition price of $34,350. The Company treated these dispositions as a partial sale, and the activity related to the disposed properties remains in continuing operations on the consolidated statements of operations and comprehensive income, since the Company has an equity interest in IAGM, and therefore the Company has continued ownership interest in the properties. The Company recognized a gain on sale of $12,783 for the year ended December 31, 2013, which is included in other income on the consolidated statements of operations and comprehensive income, and recorded an equity investment basis adjustment of $15,625. The Company amortizes the basis adjustment over 30 years consistent with the depreciation of the investee's underlying assets.The Company is the managing member of IAGM, responsible for the day-to-day activities and earns fees for venture management, property management, leasing and other services provided to IAGM. The Company analyzed the joint venture agreement and determined that it was not a variable interest entity. The Company also considered PGGM's participating rights under the joint venture agreement and determined that PGGM has the ability to participate in major decisions, which equates to shared decision making ability. As such, the Company has significant influence but does not control IAGM. Therefore, this joint venture is unconsolidated and accounted for using the equity method of accounting.</t>
  </si>
  <si>
    <t>Investment in Partially Owned Entities (Details 2) - USD ($) $ in Thousands</t>
  </si>
  <si>
    <t>Liabilities and equity:</t>
  </si>
  <si>
    <t>Carrying value of investments in unconsolidated entities</t>
  </si>
  <si>
    <t>Statements of Operations:</t>
  </si>
  <si>
    <t>Interest Income (Expense), after Provision for Loan Loss</t>
  </si>
  <si>
    <t>Operating expenses, ground rent and general and administrative expenses</t>
  </si>
  <si>
    <t>Net loss before gain on sale of real estate</t>
  </si>
  <si>
    <t>Gain on sale of real estate</t>
  </si>
  <si>
    <t>Company's share of:</t>
  </si>
  <si>
    <t>Company's share of net income, net of excess basis depreciation</t>
  </si>
  <si>
    <t>Distributions in excess of the carrying value of the equity method investment</t>
  </si>
  <si>
    <t>Depreciation</t>
  </si>
  <si>
    <t>Assets</t>
  </si>
  <si>
    <t>Real estate assets, net of accumulated depreciation</t>
  </si>
  <si>
    <t>Total Assets</t>
  </si>
  <si>
    <t>Mortgage debt</t>
  </si>
  <si>
    <t>Equity</t>
  </si>
  <si>
    <t>Company’s share of equity</t>
  </si>
  <si>
    <t>Net excess of the net book value of underlying assets over the cost of investments (net of accumulated amortization of $1,630 and $1,085, respectively)</t>
  </si>
  <si>
    <t>Excess basis depreciation</t>
  </si>
  <si>
    <t>Distributions from Equity Method Investments [Member]</t>
  </si>
  <si>
    <t>Investment in Partially Owned Entities (Details 3) - USD ($) $ in Thousands</t>
  </si>
  <si>
    <t>Recourse Debt, Unconsolidated Entities</t>
  </si>
  <si>
    <t>Schedule of Debt Maturities of the Unconsolidated Entities</t>
  </si>
  <si>
    <t>Thereafter</t>
  </si>
  <si>
    <t>the Company [Member]</t>
  </si>
  <si>
    <t>Transactions with Related Parties (Details) - USD ($) $ in Thousands</t>
  </si>
  <si>
    <t>Summary of Related Parties Transactions [Abstract]</t>
  </si>
  <si>
    <t>Affiliated Entity [Member]</t>
  </si>
  <si>
    <t>General and administrative reimbursement paid</t>
  </si>
  <si>
    <t>General and administrative reimbursement unpaid</t>
  </si>
  <si>
    <t>Investment advisor fee paid</t>
  </si>
  <si>
    <t>Investment advisor fee unpaid</t>
  </si>
  <si>
    <t>Total general and administrative to related parties paid</t>
  </si>
  <si>
    <t>Total general and administrative to related parties unpaid</t>
  </si>
  <si>
    <t>Property management fees paid</t>
  </si>
  <si>
    <t>Property management fees unpaid</t>
  </si>
  <si>
    <t>Business manager management fee unpaid</t>
  </si>
  <si>
    <t>Loan placement fees paid</t>
  </si>
  <si>
    <t>[5]</t>
  </si>
  <si>
    <t>Loan placement fees unpaid</t>
  </si>
  <si>
    <t>In connection with the closing of the Master Modification Agreement and termination of the business management agreement on March 12, 2014, the Company reimbursed the Business Manager for compensation and other ordinary course out-of-pocket expenses, which totaled approximately $3,401. In addition, the Company reimbursed the Property Managers approximately $249 for compensation and out-of-pocket expenses incurred between January 1, 2014 and March 12, 2014 for the Property Manager employees the Company hired at closing to approximate the economics as though the Company had hired such employees on January 1, 2014. These costs are reflected in general and administrative reimbursements above. In addition, the Company had directly retained affiliates of the Business Manager to provide back-office services that were provided to the Company through the Business Manager prior to the termination of the business management agreement. These service agreements were generally terminable without penalty by either party upon 60 days’ notice. These costs are reflected in general and administrative reimbursements above. During the year ended December 31, 2015, the Company sent termination notices for agreements with those affiliates of the Business Manager which provided information technology and investor services to the Company. During the year ended December 31, 2015, the Company sent a termination notice for the agreement with those affiliates of the Business Manager which provided human resource and property tax services to the Company. The Business Manager and its related parties were entitled to reimbursement for general and administrative expenses of the Business Manager and its related parties relating to the Company’s administration. Unpaid amounts of $411 as of December 31, 2014 are included in accounts payable and accrued expenses on the consolidated balance sheet.</t>
  </si>
  <si>
    <t>The Company paid a related party of the Business Manager to purchase and monitor its investment in marketable securities. The Company terminated this agreement during the year ended December 31, 2015.</t>
  </si>
  <si>
    <t>As part of the Self-Management Transactions, select Property Management fees charged to the Company were reduced effective January 1, 2014 to reflect, among other things, the hiring of the Property Manager employees and the services that were no longer being performed by the Property Managers. The Amended Property Management Agreements reduced the property management fees charged in respect of most of the Company’s multi-tenant retail properties from 4.50% of gross income generated by the applicable property to 3.50% for the first six months of 2014 and to 3.25% for the last six months of 2014, and reduced fees charged in respect of the Company’s multi-tenant office properties from 3.75% of gross income generated by the applicable property to 3.50% for the first six months of 2014 and to 3.25% for the last six months of 2014. The Company also agreed to assume responsibility for the compensation-related expenses of the Property Manager employees hired by the Company effective March 1, 2014.The property managers, entities owned principally by individuals who were related parties of the Business Manager, are entitled to receive property management fees up to a certain percentage of gross operating income (as defined). For the year ended December 31, 2013, the management fees by property type are as follows: (i) for any bank branch facility (office or retail), 2.50% of the gross income generated by the property; (ii) for any multi-tenant industrial property, 4.00% of the gross income generated by the property; (iii) for any multi-family property, 3.75% of the gross income generated by the property; (iv) for any multi-tenant office property, 3.75% of the gross income generated by the property; (v) for any multi-tenant retail property, 4.50% of the gross income generated by the property; (vi) for any single-tenant industrial property, 2.25% of the gross income generated by the property; (vii) for any single-tenant office property, 2.90% of the gross income generated by the property; and (viii) for any single-tenant retail property, 2.90% of the gross income generated by the property. Unpaid amounts of $75 as of December 31, 2014 are included in other liabilities on the consolidated balance sheet. In addition to these fees, the property managers received reimbursements of payroll costs for property level employees. The Company reimbursed the property managers and other affiliates $0, $5,848 and $11,019 for the years ended December 31, 2015, 2014 and 2013, respectively.</t>
  </si>
  <si>
    <t>In connection with the closing of the Master Modification Agreement and termination of the business management agreement, the Company paid a business management fee for January 2014, which totaled approximately $3,333. The Company did not pay a business management fee subsequent to January 31, 2014. Pursuant to the letter agreement dated May 4, 2012, the business management fee was reduced for investigation costs exclusive of legal fees incurred in conjunction with the SEC matter. The Master Modification Agreement contained a ninety-day reconciliation of certain payments and reimbursements, including the January 2014 business management fee. The reconciliation was completed during the year ended December 31, 2014, which resulted in $728 of SEC-related investigation costs and an adjusted January 2014 business management fee expense of $2,605. Pursuant to the March 12, 2014 Self-Management Transactions, the May 4, 2012 letter agreement by the Business Manager has been terminated.The Company incurred a business management fee of $37,962 for the year ended December 31, 2013, under the terms of its Business Manager Agreement, which was terminated March 12, 2014. After the Company’s stockholders received a non-cumulative, non-compounded return of 5.00% per annum on their "invested capital", the Company paid its Business Manager an annual business management fee of up to 1.00% of the “average invested assets,” payable quarterly in an amount equal to 0.25% of the average invested assets as of the last day of the immediately preceding quarter. For the year ended December 31, 2013 average invested assets were $10,742,053. The Company incurred a business management fee of $37,962, which was equal to 0.37% of average invested assets for the year ended December 31, 2013. Pursuant to the letter agreement dated May 4, 2012, the business management fee was reduced in each particular quarter for investigation costs exclusive of legal fees incurred in conjunction with the SEC matter. During the year ended December 31, 2013, the Company incurred $2,038 of investigation costs, resulting in a business management fee expense of $37,962 for the year ended December 31, 2013.</t>
  </si>
  <si>
    <t>The Company paid a related party of the Business Manager 0.2% of the principal amount of each loan placed for the Company. Such costs were capitalized as loan fees and amortized over the respective loan term.</t>
  </si>
  <si>
    <t>Transactions with Related Parties (Details Textual) - USD ($) $ in Thousands</t>
  </si>
  <si>
    <t>May. 04, 2012</t>
  </si>
  <si>
    <t>Jan. 31, 2014</t>
  </si>
  <si>
    <t>Jun. 30, 2014</t>
  </si>
  <si>
    <t>Related Party Transaction [Line Items]</t>
  </si>
  <si>
    <t>Service agreement termination notice window in days</t>
  </si>
  <si>
    <t>60 days</t>
  </si>
  <si>
    <t>Reimbursement for business manager compensation and other expenses</t>
  </si>
  <si>
    <t>Reimbursement for property manager compensation and other expenses</t>
  </si>
  <si>
    <t>Consulting agreement fee per month</t>
  </si>
  <si>
    <t>Business Manager Agreement, date of letter</t>
  </si>
  <si>
    <t>May 4,
		2012</t>
  </si>
  <si>
    <t>Percentage of gross income generated by the property</t>
  </si>
  <si>
    <t>2.50%</t>
  </si>
  <si>
    <t>Percentage of gross income generated by the multi-tenant industrial property</t>
  </si>
  <si>
    <t>4.00%</t>
  </si>
  <si>
    <t>Percentage of gross income generated by the multi-family property</t>
  </si>
  <si>
    <t>3.75%</t>
  </si>
  <si>
    <t>Percentage of gross income generated by the multi-tenant office property</t>
  </si>
  <si>
    <t>3.25%</t>
  </si>
  <si>
    <t>3.50%</t>
  </si>
  <si>
    <t>Percentage of gross income generated by the multi-tenant retail property</t>
  </si>
  <si>
    <t>4.50%</t>
  </si>
  <si>
    <t>Percentage of gross income generated by the single-tenant industrial property</t>
  </si>
  <si>
    <t>2.25%</t>
  </si>
  <si>
    <t>Percentage of gross income generated by the single-tenant office property</t>
  </si>
  <si>
    <t>2.90%</t>
  </si>
  <si>
    <t>Percentage of gross income generated by the single-tenant retail property</t>
  </si>
  <si>
    <t>Reimbursement to property managers</t>
  </si>
  <si>
    <t>Non-cumulative, non-compounded return on invested capital</t>
  </si>
  <si>
    <t>5.00%</t>
  </si>
  <si>
    <t>Percentage of Annual business management fee</t>
  </si>
  <si>
    <t>1.00%</t>
  </si>
  <si>
    <t>Payment of management fee to Business Manager, percentage of average invested assets</t>
  </si>
  <si>
    <t>0.25%</t>
  </si>
  <si>
    <t>Average invested assets</t>
  </si>
  <si>
    <t>Business management fee, percent type</t>
  </si>
  <si>
    <t>0.37%</t>
  </si>
  <si>
    <t>Investigation costs</t>
  </si>
  <si>
    <t>Payment to related party</t>
  </si>
  <si>
    <t>0.20%</t>
  </si>
  <si>
    <t>Business management fee incurred, gross</t>
  </si>
  <si>
    <t>Inland Bank and Trust [Member]</t>
  </si>
  <si>
    <t>Deposited in Inland Bank and Trust</t>
  </si>
  <si>
    <t>Investment in Marketable Securities (Details) - USD ($) $ in Thousands</t>
  </si>
  <si>
    <t>Investment in Marketable Securities (Textual) [Abstract]</t>
  </si>
  <si>
    <t>Impairment on securities included as a component of realized gain (loss)</t>
  </si>
  <si>
    <t>Net accumulated other comprehensive income</t>
  </si>
  <si>
    <t>Gross unrealized losses</t>
  </si>
  <si>
    <t>Gross unrealized losses on investments held for less than twelve months, fair value</t>
  </si>
  <si>
    <t>Impairment charges on available for sale securities</t>
  </si>
  <si>
    <t>Dividend income recognized</t>
  </si>
  <si>
    <t>Investment Owned, Percent of Net Assets</t>
  </si>
  <si>
    <t>Leases (Details) $ in Thousands</t>
  </si>
  <si>
    <t>Operating Leases, Future Minimum Payments Receivable, Fiscal Year Maturity [Abstract]</t>
  </si>
  <si>
    <t>Minimum [Member]</t>
  </si>
  <si>
    <t>Remaining lease term</t>
  </si>
  <si>
    <t>1 year</t>
  </si>
  <si>
    <t>Maximum [Member]</t>
  </si>
  <si>
    <t>63 years</t>
  </si>
  <si>
    <t>Intangible Assets (Details) - USD ($) $ in Thousands</t>
  </si>
  <si>
    <t>Finite-Lived Intangible Assets [Line Items]</t>
  </si>
  <si>
    <t>Finite-Lived Intangible Assets, Accumulated Amortization</t>
  </si>
  <si>
    <t>Below Market Lease, Accumulated Amortization</t>
  </si>
  <si>
    <t>Leases, Acquired-in-Place [Member]</t>
  </si>
  <si>
    <t>Finite-lived Intangible Assets Acquired</t>
  </si>
  <si>
    <t>Above Market Leases [Member]</t>
  </si>
  <si>
    <t>Below Market Ground Lease [Member]</t>
  </si>
  <si>
    <t>Below Market Leases Acquired [Member]</t>
  </si>
  <si>
    <t>Below Market Lease, Gross</t>
  </si>
  <si>
    <t>Intangible Assets - Amortization (Details) - USD ($) $ in Thousands</t>
  </si>
  <si>
    <t>Amortization of Intangible Assets and Liabilities, Net</t>
  </si>
  <si>
    <t>Amortization of Intangible Assets</t>
  </si>
  <si>
    <t>Amortization of Below Market Lease</t>
  </si>
  <si>
    <t>Intangible Assets and Goodwill - Future Amortization Expense (Details) - USD ($) $ in Thousand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Finite-Lived Intangible Assets, Net</t>
  </si>
  <si>
    <t>Below Market Lease, Amortization Income, Next Twelve Months</t>
  </si>
  <si>
    <t>Below Market Lease, Amortization Income, Year Two</t>
  </si>
  <si>
    <t>Below Market Lease, Amortization Income, Year Three</t>
  </si>
  <si>
    <t>Below Market Lease, Amortization Income, Year Four</t>
  </si>
  <si>
    <t>Below Market Lease, Amortization Income, Year Five</t>
  </si>
  <si>
    <t>Below Market Lease, Amortization Income, after Year Five</t>
  </si>
  <si>
    <t>Net Rental Income Increase [Member]</t>
  </si>
  <si>
    <t>Finite-Lived Intangible Assets and Liabilities, Net, Amortization Expense, Next Twelve Months</t>
  </si>
  <si>
    <t>Finite-Lived Intangible Assets and Liabilities, Net, Amortization Expense, Year Two</t>
  </si>
  <si>
    <t>Finite-Lived Intangible Assets and Liabilities, Net, Amortization Expense, Year Three</t>
  </si>
  <si>
    <t>Finite-Lived Intangible Assets and Liabilities, Net, Amortization Expense, Year Four</t>
  </si>
  <si>
    <t>Finite-Lived Intangible Assets and Liabilities, Net, Amortization Expense, Year Five</t>
  </si>
  <si>
    <t>Finite-Lived Intangible Assets and Liabilities, Net, Amortization Expense, after Year Five</t>
  </si>
  <si>
    <t>Finite-Lived Intangible Assets and Liabilities, Net</t>
  </si>
  <si>
    <t>Debt Rollforward (Details) - USD ($) $ in Thousands</t>
  </si>
  <si>
    <t>Debt Rollforward [Line Items]</t>
  </si>
  <si>
    <t>Mortgages, Notes and Margins Payable [Member]</t>
  </si>
  <si>
    <t>Proceeds from Debt Issuance</t>
  </si>
  <si>
    <t>Paydown of Debt</t>
  </si>
  <si>
    <t>Debt Instrument, Increase, Assumed Financing, Net of Discount</t>
  </si>
  <si>
    <t>Extinguishment of Debt, Amount</t>
  </si>
  <si>
    <t>Debt classified as discontinued operations</t>
  </si>
  <si>
    <t>Debt Textual (Details) $ in Thousands</t>
  </si>
  <si>
    <t>Dec. 31, 2015USD ($)Loans</t>
  </si>
  <si>
    <t>Mortgages Payable [Line Item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Mortgage Loans on Real Estate, Carrying Amount of Mortgages</t>
  </si>
  <si>
    <t>Debt, Weighted Average Interest Rate</t>
  </si>
  <si>
    <t>4.94%</t>
  </si>
  <si>
    <t>4.63%</t>
  </si>
  <si>
    <t>Debt Instrument, Unamortized (Discount) Premium, Net</t>
  </si>
  <si>
    <t>Number of Mortgage Loans on Real Estate, Principal Amount of Loan in Default | Loans</t>
  </si>
  <si>
    <t>Mortgage Loans on Real Estate, Principal Amount of Loan in Default</t>
  </si>
  <si>
    <t>Recourse Debt</t>
  </si>
  <si>
    <t>Long Term Debt Maturities Year One [Member]</t>
  </si>
  <si>
    <t>4.84%</t>
  </si>
  <si>
    <t>Long Term Debt Maturities Year Two [Member]</t>
  </si>
  <si>
    <t>5.43%</t>
  </si>
  <si>
    <t>Long Term Debt Maturities Year Three [Member]</t>
  </si>
  <si>
    <t>2.91%</t>
  </si>
  <si>
    <t>Long Term Debt Maturities Year Four [Member]</t>
  </si>
  <si>
    <t>0.00%</t>
  </si>
  <si>
    <t>Long Term Debt Maturities Year Five [Member]</t>
  </si>
  <si>
    <t>3.21%</t>
  </si>
  <si>
    <t>Long Term Debt Maturities Thereafter [Member]</t>
  </si>
  <si>
    <t>5.12%</t>
  </si>
  <si>
    <t>Line of Credit (Details) - USD ($)</t>
  </si>
  <si>
    <t>Feb. 02, 2019</t>
  </si>
  <si>
    <t>Nov. 05, 2015</t>
  </si>
  <si>
    <t>May. 08, 2013</t>
  </si>
  <si>
    <t>WellsFargoMerrillLynchPierceFennerSmithPNCCapitalMarketsCreditFacility [Member]</t>
  </si>
  <si>
    <t>Line of Credit Facility [Line Items]</t>
  </si>
  <si>
    <t>Line of Credit Facility, Remaining Borrowing Capacity</t>
  </si>
  <si>
    <t>Line of Credit Facility, Interest Rate at Period End</t>
  </si>
  <si>
    <t>1.59%</t>
  </si>
  <si>
    <t>KeyBanc Capital Markets and J.P. Morgan Securities LLC [Member]</t>
  </si>
  <si>
    <t>Line of Credit Facility, Maximum Borrowing Capacity</t>
  </si>
  <si>
    <t>Unsecured Debt [Member] | KeyBanc Capital Markets and J.P. Morgan Securities LLC [Member]</t>
  </si>
  <si>
    <t>1.67%</t>
  </si>
  <si>
    <t>Term Loan [Member] | KeyBanc Capital Markets and J.P. Morgan Securities LLC [Member]</t>
  </si>
  <si>
    <t>Debt Instrument, Face Amount</t>
  </si>
  <si>
    <t>Revolving Credit Facility [Member] | KeyBanc Capital Markets and J.P. Morgan Securities LLC Amended and Restated [Member]</t>
  </si>
  <si>
    <t>Line of Credit Facility, Extension Option, Period</t>
  </si>
  <si>
    <t>Line of Credit Facility, Interest Rate Description</t>
  </si>
  <si>
    <t>LIBOR plus 1.40%</t>
  </si>
  <si>
    <t>Revolving Credit Facility [Member] | KeyBanc Capital Markets and J.P. Morgan Securities LLC [Member]</t>
  </si>
  <si>
    <t>1.60%</t>
  </si>
  <si>
    <t>Maximum [Member] | WellsFargoMerrillLynchPierceFennerSmithPNCCapitalMarketsCreditFacility [Member]</t>
  </si>
  <si>
    <t>Maximum [Member] | Revolving Credit Facility [Member] | KeyBanc Capital Markets and J.P. Morgan Securities LLC Amended and Restated [Member]</t>
  </si>
  <si>
    <t>7-Year Tranche [Member] | WellsFargoMerrillLynchPierceFennerSmithPNCCapitalMarketsCreditFacility [Member]</t>
  </si>
  <si>
    <t>LIBOR plus 1.60%</t>
  </si>
  <si>
    <t>5-Year Tranche [Member] | WellsFargoMerrillLynchPierceFennerSmithPNCCapitalMarketsCreditFacility [Member]</t>
  </si>
  <si>
    <t>LIBOR plus 1.30%</t>
  </si>
  <si>
    <t>Scenario, Forecast [Member] | Revolving Credit Facility [Member] | KeyBanc Capital Markets and J.P. Morgan Securities LLC Amended and Restated [Member]</t>
  </si>
  <si>
    <t>Line of Credit Facility, Commitment Fee Percentage</t>
  </si>
  <si>
    <t>0.15%</t>
  </si>
  <si>
    <t>Fair Value Measurements (Details Textual)</t>
  </si>
  <si>
    <t>Dec. 31, 2014USD ($)Propertiesentity</t>
  </si>
  <si>
    <t>Dec. 31, 2013USD ($)Propertiesentity</t>
  </si>
  <si>
    <t>Fair Value Measurements (Additional Textual) [Abstract]</t>
  </si>
  <si>
    <t>Gain (Loss) and (Impairment) of Investment in Unconsolidated Entities, Net</t>
  </si>
  <si>
    <t>Weighted average interest rate for mortgage loans</t>
  </si>
  <si>
    <t>Impairment of notes receivable</t>
  </si>
  <si>
    <t>Fair Value, Level 2 [Member] | Interest Rate Swap [Member]</t>
  </si>
  <si>
    <t>Notional amount</t>
  </si>
  <si>
    <t>Fair Value, Inputs, Level 3 [Member]</t>
  </si>
  <si>
    <t>Assets, Fair Value Disclosure, Recurring</t>
  </si>
  <si>
    <t>Provision For Asset Impairment, Properties Affected | Properties</t>
  </si>
  <si>
    <t>Real Estate [Member] | Fair Value, Measurements, Nonrecurring [Member]</t>
  </si>
  <si>
    <t>Discounted cash flow method, term</t>
  </si>
  <si>
    <t>10 years</t>
  </si>
  <si>
    <t>Real Estate [Member] | Fair Value, Measurements, Nonrecurring [Member] | Maximum [Member]</t>
  </si>
  <si>
    <t>Investment properties, discount rates</t>
  </si>
  <si>
    <t>10.75%</t>
  </si>
  <si>
    <t>9.50%</t>
  </si>
  <si>
    <t>12.00%</t>
  </si>
  <si>
    <t>Investment properties, capitalization rates</t>
  </si>
  <si>
    <t>8.75%</t>
  </si>
  <si>
    <t>9.00%</t>
  </si>
  <si>
    <t>10.50%</t>
  </si>
  <si>
    <t>Real Estate [Member] | Fair Value, Measurements, Nonrecurring [Member] | Minimum [Member]</t>
  </si>
  <si>
    <t>8.00%</t>
  </si>
  <si>
    <t>6.75%</t>
  </si>
  <si>
    <t>7.50%</t>
  </si>
  <si>
    <t>6.00%</t>
  </si>
  <si>
    <t>6.25%</t>
  </si>
  <si>
    <t>Real Estate [Member] | AT&amp;T - ST LOUIS St Louis, MO | Fair Value, Measurements, Nonrecurring [Member]</t>
  </si>
  <si>
    <t>7.75%</t>
  </si>
  <si>
    <t>Real Estate [Member] | SBC CENTER Hoffman Estates, IL | Fair Value, Measurements, Nonrecurring [Member]</t>
  </si>
  <si>
    <t>Real Estate [Member] | SBC CENTER Hoffman Estates, IL | Fair Value, Measurements, Nonrecurring [Member] | Maximum [Member]</t>
  </si>
  <si>
    <t>8.50%</t>
  </si>
  <si>
    <t>Real Estate [Member] | SBC CENTER Hoffman Estates, IL | Fair Value, Measurements, Nonrecurring [Member] | Minimum [Member]</t>
  </si>
  <si>
    <t>7.00%</t>
  </si>
  <si>
    <t>Real Estate [Member] | Retail [Member] | Fair Value, Measurements, Nonrecurring [Member]</t>
  </si>
  <si>
    <t>Real Estate [Member] | Non Core [Member] | Fair Value, Measurements, Nonrecurring [Member]</t>
  </si>
  <si>
    <t>12 years</t>
  </si>
  <si>
    <t>14.00%</t>
  </si>
  <si>
    <t>Real Estate [Member] | Continuing Operations [Member] | Fair Value, Measurements, Nonrecurring [Member]</t>
  </si>
  <si>
    <t>Real Estate [Member] | Discontinued Operations [Member] | Fair Value, Measurements, Nonrecurring [Member]</t>
  </si>
  <si>
    <t>Consolidated Entities [Member] | Fair Value, Measurements, Nonrecurring [Member]</t>
  </si>
  <si>
    <t>Consolidated Entities [Member] | Fair Value, Measurements, Nonrecurring [Member] | Maximum [Member]</t>
  </si>
  <si>
    <t>Consolidated Entities [Member] | Fair Value, Measurements, Nonrecurring [Member] | Minimum [Member]</t>
  </si>
  <si>
    <t>Equity Method Investments [Member] | Fair Value, Measurements, Nonrecurring [Member]</t>
  </si>
  <si>
    <t>Equity Method Investments [Member] | Fair Value, Measurements, Nonrecurring [Member] | Maximum [Member]</t>
  </si>
  <si>
    <t>8.25%</t>
  </si>
  <si>
    <t>Equity Method Investments [Member] | Fair Value, Measurements, Nonrecurring [Member] | Minimum [Member]</t>
  </si>
  <si>
    <t>6.50%</t>
  </si>
  <si>
    <t>Mortgages [Member]</t>
  </si>
  <si>
    <t>4.52%</t>
  </si>
  <si>
    <t>Fair Value Measurements (Details) - USD ($) $ in Thousands</t>
  </si>
  <si>
    <t>Using Quoted Prices In Active Markets For Identical Assets (Level 1) [Member]</t>
  </si>
  <si>
    <t>Schedule of Fair Value Assets and Liabilities Measured on Recurring Basis</t>
  </si>
  <si>
    <t>Available-for-sale real estate equity securities</t>
  </si>
  <si>
    <t>Real estate related bonds</t>
  </si>
  <si>
    <t>Derivative interest rate instruments</t>
  </si>
  <si>
    <t>Using Significant Other Observable Inputs (Level 2) [Member]</t>
  </si>
  <si>
    <t>Using Significant Other Unobservable Inputs (Level 3) [Member]</t>
  </si>
  <si>
    <t>Fair Value Measurements (Details 1) - USD ($) $ in Thousands</t>
  </si>
  <si>
    <t>Fair Value, Assets and Liabilities Measured on Recurring and Nonrecurring Basis [Line Items]</t>
  </si>
  <si>
    <t>Total Impairment Losses (Gain)</t>
  </si>
  <si>
    <t>Fair Value, Measurements, Nonrecurring [Member] | Fair Value, Inputs, Level 3 [Member]</t>
  </si>
  <si>
    <t>Property, Plant, and Equipment, Fair Value Disclosure</t>
  </si>
  <si>
    <t>Equity Method Investments, Fair Value Disclosure</t>
  </si>
  <si>
    <t>Total, Fair Value</t>
  </si>
  <si>
    <t>Fair Value Measurements (Details 2) - USD ($) $ in Thousands</t>
  </si>
  <si>
    <t>Estimated Fair Value of Mortgage and Notes Payable</t>
  </si>
  <si>
    <t>Long-term Line of Credit</t>
  </si>
  <si>
    <t>Estimated Fair Value of Line of Credit</t>
  </si>
  <si>
    <t>Income Taxes Income taxes - Components of Income Taxes (Details) - USD ($) $ in Thousands</t>
  </si>
  <si>
    <t>Current Income Tax Expense (Benefit) [Abstract]</t>
  </si>
  <si>
    <t>Current Federal</t>
  </si>
  <si>
    <t>Current State</t>
  </si>
  <si>
    <t>Current Total</t>
  </si>
  <si>
    <t>Deferred Income Tax Expense (Benefit) [Abstract]</t>
  </si>
  <si>
    <t>Deferred Federal</t>
  </si>
  <si>
    <t>Deferred State</t>
  </si>
  <si>
    <t>Deferred Total</t>
  </si>
  <si>
    <t>Total Federal Income Tax Expense (Benefit), Continuing Operations</t>
  </si>
  <si>
    <t>Total State and Local Income Tax Expense (Benefit), Continuing Operations</t>
  </si>
  <si>
    <t>Total income tax provision from continuing operations</t>
  </si>
  <si>
    <t>Federal Income Tax Expense (Benefit), Discontinued Operations</t>
  </si>
  <si>
    <t>State and Local Income Tax Expense (Benefit), Discontinued Operations</t>
  </si>
  <si>
    <t>Total income tax provision from discontinued operations</t>
  </si>
  <si>
    <t>Income Taxes Income Taxes - Deferred Tax Assets and Liabilities (Details) - USD ($) $ in Thousands</t>
  </si>
  <si>
    <t>Deferred Tax Assets, Gross [Abstract]</t>
  </si>
  <si>
    <t>Net operating loss</t>
  </si>
  <si>
    <t>Deferred income</t>
  </si>
  <si>
    <t>Basis difference on property</t>
  </si>
  <si>
    <t>Depreciation expense</t>
  </si>
  <si>
    <t>Miscellaneous</t>
  </si>
  <si>
    <t>Total deferred tax assets</t>
  </si>
  <si>
    <t>Less: Valuation allowance</t>
  </si>
  <si>
    <t>Net deferred tax assets</t>
  </si>
  <si>
    <t>Deferred tax liabilities</t>
  </si>
  <si>
    <t>Income Taxes (Details) - USD ($) $ in Thousands</t>
  </si>
  <si>
    <t>Federal net operating loss carryforwards</t>
  </si>
  <si>
    <t>Valuation allowance</t>
  </si>
  <si>
    <t>Income Taxes Income taxes - Common Distributions (Details) - $ / shares</t>
  </si>
  <si>
    <t>Common Distributions Paid [Abstract]</t>
  </si>
  <si>
    <t>Ordinary income</t>
  </si>
  <si>
    <t>Return of capital</t>
  </si>
  <si>
    <t>Total distribution per share</t>
  </si>
  <si>
    <t>Segment Reporting (Details) - USD ($) $ in Thousands</t>
  </si>
  <si>
    <t>Sep. 30, 2015</t>
  </si>
  <si>
    <t>Mar. 31, 2015</t>
  </si>
  <si>
    <t>Sep. 30, 2014</t>
  </si>
  <si>
    <t>Mar. 31, 2014</t>
  </si>
  <si>
    <t>Summary of Net Property Operations Income by Segment</t>
  </si>
  <si>
    <t>Straight-Line Rents</t>
  </si>
  <si>
    <t>Segment operating expenses</t>
  </si>
  <si>
    <t>Net property operations</t>
  </si>
  <si>
    <t>Non allocated expenses</t>
  </si>
  <si>
    <t>Other income and expenses</t>
  </si>
  <si>
    <t>[6]</t>
  </si>
  <si>
    <t>Equity in loss/earnings of unconsolidated affiliates</t>
  </si>
  <si>
    <t>[7]</t>
  </si>
  <si>
    <t>[8]</t>
  </si>
  <si>
    <t>[9]</t>
  </si>
  <si>
    <t>[10]</t>
  </si>
  <si>
    <t>[11]</t>
  </si>
  <si>
    <t>[12]</t>
  </si>
  <si>
    <t>Real estate assets, net</t>
  </si>
  <si>
    <t>[13]</t>
  </si>
  <si>
    <t>[14]</t>
  </si>
  <si>
    <t>Non-segmented assets</t>
  </si>
  <si>
    <t>[15]</t>
  </si>
  <si>
    <t>[16]</t>
  </si>
  <si>
    <t>Capital expenditures (g)</t>
  </si>
  <si>
    <t>[17]</t>
  </si>
  <si>
    <t>[18]</t>
  </si>
  <si>
    <t>Non allocated expenses consist of general and administrative expenses and depreciation and amortization.</t>
  </si>
  <si>
    <t>Non allocated expenses consist of general and administrative expenses, business management fee and depreciation and amortization.</t>
  </si>
  <si>
    <t>Other income and expenses consists of gain on sale of investment properties, loss on extinguishment of debt, loss on contribution to joint venture, interest and dividend income, interest expense, other income, realized gain on sale of marketable securities, net, and income tax expense.</t>
  </si>
  <si>
    <t>Other income and expenses consists of gain on sale of investment properties, gain on extinguishment of debt, interest and dividend income, interest expense, other income, realized gain on sale of marketable securities, net, and income tax expense.</t>
  </si>
  <si>
    <t>Other income and expenses consists of gain on sale of investment properties, loss on extinguishment of debt, interest and dividend income, interest expense, other income, realized gain on sale and (impairment) of marketable securities, net, and income tax expense.</t>
  </si>
  <si>
    <t>Equity in earnings of unconsolidated entities includes the gain of investment in unconsolidated entities.</t>
  </si>
  <si>
    <t>Equity in earnings of unconsolidated entities includes the gain, (loss) and (impairment) of investment in unconsolidated entities.</t>
  </si>
  <si>
    <t>Real estate assets include intangible assets, net of amortization.</t>
  </si>
  <si>
    <t>Construction in progress is included as non-segmented assets.</t>
  </si>
  <si>
    <t>Capital expenditures exclude capital expenditures related to the lodging properties included in the Spin-Off of Xenia.</t>
  </si>
  <si>
    <t>Segment Reporting (Details Textual)</t>
  </si>
  <si>
    <t>At T Inc [Member]</t>
  </si>
  <si>
    <t>Percentage of rental revenue</t>
  </si>
  <si>
    <t>13.00%</t>
  </si>
  <si>
    <t>Number of properties leased | Properties</t>
  </si>
  <si>
    <t>Earnings (loss) per Share (Details Textual) - USD ($) $ / shares in Units, $ in Thousands</t>
  </si>
  <si>
    <t>Apr. 25, 2014</t>
  </si>
  <si>
    <t>Tender Offer Event, Shares [Member]</t>
  </si>
  <si>
    <t>Tender Offer Event [Line Items]</t>
  </si>
  <si>
    <t>Tender Offer Purchase Price</t>
  </si>
  <si>
    <t>Tender Offer Share Repurchase Date</t>
  </si>
  <si>
    <t>Apr. 25,
		2014</t>
  </si>
  <si>
    <t>Allowed percentage of additional shares accepted for repurchase without amendment of Offer</t>
  </si>
  <si>
    <t>2.00%</t>
  </si>
  <si>
    <t>Share Price (usd per share)</t>
  </si>
  <si>
    <t>Ratio of shares repurchased to shares outstanding</t>
  </si>
  <si>
    <t>6.61%</t>
  </si>
  <si>
    <t>Tender Offer Purchase Price, excluding fees and expenses</t>
  </si>
  <si>
    <t>Earnings (loss) per Share (Details) - USD ($) $ / shares in Units, $ in Thousands</t>
  </si>
  <si>
    <t>Net Income (Loss) Attributable to Parent [Abstract]</t>
  </si>
  <si>
    <t>Income (Loss) from Continuing Operations, Including Portion Attributable to Noncontrolling Interest</t>
  </si>
  <si>
    <t>Dividends</t>
  </si>
  <si>
    <t>Undistributed Income (Loss) From Continuing Operations Allocated to Unvested Shares</t>
  </si>
  <si>
    <t>Net Income (Loss) Attributable to Noncontrolling Interest</t>
  </si>
  <si>
    <t>Undistributed Income (Loss) From Continuing Operations Allocated to Common Stockholders</t>
  </si>
  <si>
    <t>Distributed and undistributed income (loss) from continuing operations- basic and diluted</t>
  </si>
  <si>
    <t>Discontinued Operation, Income (Loss) from Discontinued Operation Disclosures [Abstract]</t>
  </si>
  <si>
    <t>Weighted Average Number of Shares Outstanding Reconciliation [Abstract]</t>
  </si>
  <si>
    <t>Earnings Per Share, Basic and Diluted [Abstract]</t>
  </si>
  <si>
    <t>Income (Loss) from Continuing Operations, Per Basic and Diluted Share</t>
  </si>
  <si>
    <t>Restricted Stock Units (RSUs) [Member]</t>
  </si>
  <si>
    <t>Earnings (loss) per Share (Details 1) - USD ($) shares in Thousands, $ in Thousands</t>
  </si>
  <si>
    <t>Antidilutive Securities Excluded from Computation of Earnings Per Share [Line Items]</t>
  </si>
  <si>
    <t>Antidilutive Securities Excluded from Computation of Earnings Per Share, Amount</t>
  </si>
  <si>
    <t>Stock Based Compensation (Details) - Restricted Stock Units (RSUs) [Member]</t>
  </si>
  <si>
    <t>Dec. 31, 2015$ / sharesshares</t>
  </si>
  <si>
    <t>Share-based Compensation Arrangement by Share-based Payment Award [Line Items]</t>
  </si>
  <si>
    <t>Outstanding at Beginning of Year | shares</t>
  </si>
  <si>
    <t>Weighted Average Grant Date, Beginning of Year | $ / shares</t>
  </si>
  <si>
    <t>Restricted Stock Units Granted | shares</t>
  </si>
  <si>
    <t>Weighted Average Price at Grant Date, Restricted Stock Units Granted | $ / shares</t>
  </si>
  <si>
    <t>Restricted Stock Units Vested | shares</t>
  </si>
  <si>
    <t>Weighted Average Price at Grant Date, Restricted Stock Units Vested | $ / shares</t>
  </si>
  <si>
    <t>Restricted Stock Units Forfeited | shares</t>
  </si>
  <si>
    <t>Weighted Average Price at Grant Date, Restricted Stock Units Forfeited | $ / shares</t>
  </si>
  <si>
    <t>Outstanding at End of Year | shares</t>
  </si>
  <si>
    <t>Weighted Average Grant Date, End of Year | $ / shares</t>
  </si>
  <si>
    <t>Stock Based Compensation (Detail Textual) - USD ($) $ in Thousands</t>
  </si>
  <si>
    <t>Employee Service Share-based Compensation, Nonvested Awards, Compensation Cost Not yet Recognized</t>
  </si>
  <si>
    <t>Allocated Share-based Compensation Expense</t>
  </si>
  <si>
    <t>2014 Retail Plan [Member] | During the year ended December 31, 2014 [Member] | Restricted Stock Units (RSUs) [Member]</t>
  </si>
  <si>
    <t>2014 Student Housing Plan [Member] | Plan approved during 2014 [Member] | Restricted Stock Units (RSUs) [Member]</t>
  </si>
  <si>
    <t>2014 Student Housing Plan [Member] | During the year ended December 31, 2014 [Member] | Restricted Stock Units (RSUs) [Member]</t>
  </si>
  <si>
    <t>2015 Incentive Award Plan [Member] | 2015 Incentive Award Plan approved on June 19, 2015 [Member] | Restricted Stock Units (RSUs) [Member]</t>
  </si>
  <si>
    <t>Share-based Compensation Arrangement by Share-based Payment Award, Number of Shares Authorized</t>
  </si>
  <si>
    <t>Share-based Compensation Arrangement by Share-based Payment Award, Number of Shares Available for Grant</t>
  </si>
  <si>
    <t>Litigation Settlement (Details Textual) $ in Thousands</t>
  </si>
  <si>
    <t>Litigation Settlement, Amount</t>
  </si>
  <si>
    <t>Subsequent Events (Details) - USD ($) $ in Thousands</t>
  </si>
  <si>
    <t>Mar. 18, 2016</t>
  </si>
  <si>
    <t>Feb. 26, 2016</t>
  </si>
  <si>
    <t>Jan. 03, 2016</t>
  </si>
  <si>
    <t>Subsequent Event [Line Items]</t>
  </si>
  <si>
    <t>Spin-Off of Highlands REIT Inc. [Member]</t>
  </si>
  <si>
    <t>100.00%</t>
  </si>
  <si>
    <t>Student Housing [Member] | University House Platform Sale [Member]</t>
  </si>
  <si>
    <t>Unconsolidated Entities [Member] | 15th &amp; Walnut Owner, LLC [Member] | Subsequent Event [Member]</t>
  </si>
  <si>
    <t>Proceeds from Sale of Equity Method Investments</t>
  </si>
  <si>
    <t>Quarterly Supplemental Financial Information (unaudited) (Details) - USD ($) $ / shares in Units, $ in Thousands</t>
  </si>
  <si>
    <t>Quarterly total income</t>
  </si>
  <si>
    <t>Quarterly Income (Loss) from Discontinued Operations, Net of Tax, Including Portion Attributable to Noncontrolling Interest</t>
  </si>
  <si>
    <t>Quarterly net income (loss)</t>
  </si>
  <si>
    <t>Quarterly net income (loss) attributable to Company</t>
  </si>
  <si>
    <t>Net income (loss), per common share, basic and diluted</t>
  </si>
  <si>
    <t>Weighted average number of common shares outstanding, basic and diluted</t>
  </si>
  <si>
    <t>Quarterly income per common share amounts may not total to the annual amounts due to rounding and the changes in the number of weighted common shares outstanding</t>
  </si>
  <si>
    <t>Schedule III - Real Estate And Accumulated Depreciation Property 1 (Details) - USD ($) $ in Thousands</t>
  </si>
  <si>
    <t>Dec. 31, 2012</t>
  </si>
  <si>
    <t>Real Estate and Accumulated Depreciation [Line Items]</t>
  </si>
  <si>
    <t>Encumbrances</t>
  </si>
  <si>
    <t>Initial cost of land</t>
  </si>
  <si>
    <t>Initial cost of buildings and improvements</t>
  </si>
  <si>
    <t>Adjustments to land basis</t>
  </si>
  <si>
    <t>Adjustment to basis</t>
  </si>
  <si>
    <t>Gross amount of land and improvements</t>
  </si>
  <si>
    <t>Gross amount of buildings and improvements</t>
  </si>
  <si>
    <t>Total gross amount</t>
  </si>
  <si>
    <t>Accumulated depreciation</t>
  </si>
  <si>
    <t>Retail [Member] | ANDERSON CENTRAL Anderson, SC</t>
  </si>
  <si>
    <t>[4],[5]</t>
  </si>
  <si>
    <t>Retail [Member] | ATASCOCITA SHOPPING CENTER Humble, TX</t>
  </si>
  <si>
    <t>Retail [Member] | BARTOW MARKETPLACE Atlanta, GA</t>
  </si>
  <si>
    <t>Retail [Member] | BEAR CREEK VILLAGE CENTER Wildomar, CA</t>
  </si>
  <si>
    <t>Retail [Member] | BELLERIVE PLAZA Nicholasville, KY</t>
  </si>
  <si>
    <t>Retail [Member] | BENT TREE PLAZA Raleigh, NC</t>
  </si>
  <si>
    <t>Retail [Member] | BOYNTON COMMONS Miami, FL</t>
  </si>
  <si>
    <t>Retail [Member] | BRANDON CENTRE SOUTH Brandon, FL</t>
  </si>
  <si>
    <t>Retail [Member] | BROOKS CORNER San Antonio, TX</t>
  </si>
  <si>
    <t>Retail [Member] | BUCKHEAD CROSSING Atlanta, GA</t>
  </si>
  <si>
    <t>Retail [Member] | BUCKHORN PLAZA Bloomsburg, PA</t>
  </si>
  <si>
    <t>Retail [Member] | CENTERPLACE OF GREELEY Greeley, CO</t>
  </si>
  <si>
    <t>Retail [Member] | CHESAPEAKE COMMONS Chesapeake, VA</t>
  </si>
  <si>
    <t>Retail [Member] | CHEYENNE MEADOWS Colorado Springs, CO</t>
  </si>
  <si>
    <t>Retail [Member] | COWETA CROSSING Newnan, GA</t>
  </si>
  <si>
    <t>Retail [Member] | CROSSROADS AT CHESAPEAKE SQUARE Chesapeake, VA</t>
  </si>
  <si>
    <t>Retail [Member] | CUSTER CREEK VILLAGE Richardson, TX</t>
  </si>
  <si>
    <t>Retail [Member] | CYPRESS TOWN CENTER Houston, TX</t>
  </si>
  <si>
    <t>Retail [Member] | DONELSON PLAZA Nashville, TN</t>
  </si>
  <si>
    <t>Retail [Member] | DOTHAN PAVILLION Dothan, AL</t>
  </si>
  <si>
    <t>Retail [Member] | EAST GATE Aiken, SC</t>
  </si>
  <si>
    <t>Retail [Member] | ELDRIDGE TOWN CENTER Houston, TX</t>
  </si>
  <si>
    <t>Retail [Member] | FABYAN RANDALL PLAZA Batavia, IL</t>
  </si>
  <si>
    <t>Retail [Member] | FAIRVIEW MARKET Simpsonville, SC</t>
  </si>
  <si>
    <t>Retail [Member] | FURY'S FERRY Augusta, GA</t>
  </si>
  <si>
    <t>Retail [Member] | GARDEN VILLAGE San Pedro, CA</t>
  </si>
  <si>
    <t>Retail [Member] | GATEWAY MARKET CENTER Tampa, FL</t>
  </si>
  <si>
    <t>Retail [Member] | GATEWAY PLAZA Jacksonville, NC</t>
  </si>
  <si>
    <t>Retail [Member] | GRAFTON COMMONS SHOPPING CENTER Grafton, WI</t>
  </si>
  <si>
    <t>Retail [Member] | GRAVOIS DILLON PLAZA High Ridge, MO</t>
  </si>
  <si>
    <t>Retail [Member] | HERITAGE CROSSING Wilson, NC</t>
  </si>
  <si>
    <t>Retail [Member] | HERITAGE PLAZA - CHICAGO Carol Stream, IL</t>
  </si>
  <si>
    <t>Retail [Member] | HIGHLAND PLAZA Katy, TX</t>
  </si>
  <si>
    <t>Retail [Member] | HIRAM PAVILION Hiram, GA</t>
  </si>
  <si>
    <t>Retail [Member] | INTECH RETAIL Indianapolis, IN</t>
  </si>
  <si>
    <t>Retail [Member] | JAMES CENTER Tacoma, WA</t>
  </si>
  <si>
    <t>Retail [Member] | LAKEPORT COMMONS Sioux City, IA</t>
  </si>
  <si>
    <t>Retail [Member] | LEGACY CROSSING Marion, OH</t>
  </si>
  <si>
    <t>Retail [Member] | LINCOLN MALL Lincoln, RI</t>
  </si>
  <si>
    <t>Retail [Member] | LINCOLN VILLAGE Chicago, IL</t>
  </si>
  <si>
    <t>Retail [Member] | LORD SALISBURY CENTER Salisbury, MD</t>
  </si>
  <si>
    <t>Retail [Member] | MARKET AT MORSE / HAMILTON Columbus, OH</t>
  </si>
  <si>
    <t>Retail [Member] | MARKET AT WESTLAKE Westlake Hills, TX</t>
  </si>
  <si>
    <t>Retail [Member] | MCKINNEY TOWN CENTER McKinney, TX</t>
  </si>
  <si>
    <t>Retail [Member] | NEW FOREST CROSSING II Houston, TX</t>
  </si>
  <si>
    <t>Retail [Member] | NORTHWEST MARKETPLACE Houston, TX</t>
  </si>
  <si>
    <t>Retail [Member] | NTB Eldridge Houston, TX [Member]</t>
  </si>
  <si>
    <t>Retail [Member] | PARADISE PLACE West Palm Beach, FL</t>
  </si>
  <si>
    <t>Retail [Member] | PARADISE SHOPS OF LARGO Largo, FL</t>
  </si>
  <si>
    <t>Retail [Member] | PARKWAY CENTRE NORTH Grove City, OH</t>
  </si>
  <si>
    <t>Retail [Member] | PARKWAY CENTRE NORTH OUTLOT B Grove City, OH</t>
  </si>
  <si>
    <t>Retail [Member] | PAVILION AT LAQUINTA LaQuinta, CA</t>
  </si>
  <si>
    <t>Retail [Member] | PAVILIONS AT HARTMAN HERITAGE Independence, MO</t>
  </si>
  <si>
    <t>Retail [Member] | PEACHLAND PROMENADE Port Charlotte, FL</t>
  </si>
  <si>
    <t>Retail [Member] | PENN PARK Oklahoma City, OK</t>
  </si>
  <si>
    <t>Retail [Member] | PLANTATION GROVE Ocoee, FL</t>
  </si>
  <si>
    <t>Retail [Member] | POPLIN PLACE Monroe, NC</t>
  </si>
  <si>
    <t>Retail [Member] | Promenade Fultondale Fultondale, AL [Member]</t>
  </si>
  <si>
    <t>Retail [Member] | QUEBEC SQUARE Denver, CO</t>
  </si>
  <si>
    <t>Retail [Member] | Rio Pinar Plaza [Member]</t>
  </si>
  <si>
    <t>Retail [Member] | RIVERSTONE SHOPPING CENTER Missouri City, TX</t>
  </si>
  <si>
    <t>Retail [Member] | RIVERVIEW VILLAGE Arlington, TX</t>
  </si>
  <si>
    <t>Retail [Member] | ROSE CREEK Woodstock, GA</t>
  </si>
  <si>
    <t>Retail [Member] | ROSEWOOD SHOPPING CENTER Columbia, SC</t>
  </si>
  <si>
    <t>Retail [Member] | SARASOTA PAVILION Sarasota, FL</t>
  </si>
  <si>
    <t>Retail [Member] | SCOFIELD CROSSING Austin, TX</t>
  </si>
  <si>
    <t>Retail [Member] | SHERMAN PLAZA Evanston, IL</t>
  </si>
  <si>
    <t>Retail [Member] | SHERMAN TOWN CENTER Sherman, TX</t>
  </si>
  <si>
    <t>Retail [Member] | SHERMAN TOWN CENTER II Sherman, TX</t>
  </si>
  <si>
    <t>Retail [Member] | SIEGEN PLAZA East Baton Rouge, LA</t>
  </si>
  <si>
    <t>Retail [Member] | SILVERLAKE Erlanger, KY</t>
  </si>
  <si>
    <t>Retail [Member] | Sonterra Village [Member]</t>
  </si>
  <si>
    <t>Retail [Member] | SOUTHGATE VILLAGE Pelham, AL</t>
  </si>
  <si>
    <t>Retail [Member] | SPARKS CROSSING Sparks, NV</t>
  </si>
  <si>
    <t>Retail [Member] | SPRING TOWN CENTER Spring, TX</t>
  </si>
  <si>
    <t>Retail [Member] | SPRING TOWN CENTER III Spring, TX</t>
  </si>
  <si>
    <t>Retail [Member] | STATE STREET MARKET Rockford, IL</t>
  </si>
  <si>
    <t>Retail [Member] | STONECREST MARKETPLACE Lithonia, GA</t>
  </si>
  <si>
    <t>Retail [Member] | STREETS OF CRANBERRY Cranberry Township, PA</t>
  </si>
  <si>
    <t>Retail [Member] | STREETS OF INDIAN LAKES Hendersonville, TN</t>
  </si>
  <si>
    <t>Retail [Member] | SUNCREST VILLAGE Orlando, FL</t>
  </si>
  <si>
    <t>Retail [Member] | SYCAMORE COMMONS Matthews, NC</t>
  </si>
  <si>
    <t>Retail [Member] | THE CENTER AT HUGH HOWELL Tucker, GA</t>
  </si>
  <si>
    <t>Retail [Member] | THE MARKET AT HILLIARD Hilliard, OH</t>
  </si>
  <si>
    <t>Retail [Member] | The Shops at Walnut Creek [Member]</t>
  </si>
  <si>
    <t>Retail [Member] | TOMBALL TOWN CENTER Tomball, TX</t>
  </si>
  <si>
    <t>Retail [Member] | TRIANGLE CENTER Longview, WA</t>
  </si>
  <si>
    <t>Retail [Member] | TULSA HILLS SHOPPING CENTER Tulsa, OK</t>
  </si>
  <si>
    <t>Retail [Member] | UNIVERSAL PLAZA Lauderhill, FL</t>
  </si>
  <si>
    <t>Retail [Member] | UNIVERSITY OAKS SHOPPING CENTER Round Rock, TX</t>
  </si>
  <si>
    <t>Retail [Member] | WALDEN PARK SHOPPING CENTER Austin, TX</t>
  </si>
  <si>
    <t>Retail [Member] | WARD'S CROSSING Lynchburg, VA</t>
  </si>
  <si>
    <t>Retail [Member] | WASHINGTON PARK PLAZA Homewood, IL</t>
  </si>
  <si>
    <t>Retail [Member] | WEST CREEK SHOPPING CENTER Austin, TX</t>
  </si>
  <si>
    <t>Retail [Member] | WESTPORT VILLAGE Louisville, KY</t>
  </si>
  <si>
    <t>Retail [Member] | WHITE OAK CROSSING Garner, NC</t>
  </si>
  <si>
    <t>Retail [Member] | WINCHESTER TOWN CENTER Houston, TX</t>
  </si>
  <si>
    <t>Retail [Member] | WINDERMERE VILLAGE Houston, TX</t>
  </si>
  <si>
    <t>Retail [Member] | WOODBRIDGE Wylie, TX</t>
  </si>
  <si>
    <t>Retail [Member] | WOODLAKE CROSSING San Antonio, TX</t>
  </si>
  <si>
    <t>Retail [Member] | Thomas Crossroads Newnan, GA [Member]</t>
  </si>
  <si>
    <t>Retail [Member] | Westpark Shopping Center [Member]</t>
  </si>
  <si>
    <t>The initial cost to the Company represents the original purchase price of the property, including amounts incurred subsequent to acquisition which were contemplated at the time the property was acquired.</t>
  </si>
  <si>
    <t>Cost capitalized subsequent to acquisition includes payments under master lease agreements as well as additional tangible costs associated with investment properties, including any earnout of tenant space. Amount also includes impairment charges recorded subsequent to acquisition to reduce basis.</t>
  </si>
  <si>
    <t>Reconciliation of real estate owned: 2015 2014 2013Balance at January 1,$3,800,865 $6,926,556 $10,561,820Acquisitions and capital improvements478,925 392,652 1,550,993Disposals and write-offs(220,052) (469,383) (2,568,251)Properties classified as discontinued operations or held for sale— (3,048,960) (2,618,006)Balance at December 31,$4,059,738 $3,800,865 $6,926,556</t>
  </si>
  <si>
    <t>Depreciation is computed based upon the following estimated lives:Buildings and improvements30 yearsTenant improvementsLife of the leaseFurniture, fixtures and equipment5-15 years</t>
  </si>
  <si>
    <t>Reconciliation of accumulated depreciation: 2015 2014 2013Balance at January 1,$598,440 $908,384 $1,581,524Depreciation expense, continuing operations121,547 119,433 225,526Depreciation expense, properties classified as discontinued operations or held for sale11,557 173,334 78,028Accumulated depreciation expense, properties classified as discontinued operations or held for sale— (505,986) (577,791)Disposal and write-offs(67,679) (96,725) (398,903)Balance at December 31,$663,865 $598,440 $908,384</t>
  </si>
  <si>
    <t>Schedule III - Real Estate And Accumulated Depreciation Property 2 (Details) - USD ($) $ in Thousands</t>
  </si>
  <si>
    <t>Schedule III - Real Estate And Accumulated Depreciation Property 3 (Details) - USD ($) $ in Thousands</t>
  </si>
  <si>
    <t>Student Housing [Member] | UH MIDTOWN [Member]</t>
  </si>
  <si>
    <t>Student Housing [Member] | UH BIRMINGHAM Birmingham, AL</t>
  </si>
  <si>
    <t>Student Housing [Member] | ASU POLYTECHNIC STUDENT HOUSING Mesa, AZ</t>
  </si>
  <si>
    <t>Student Housing [Member] | FIELDS APARTMENT HOMES Bloomington, IN</t>
  </si>
  <si>
    <t>Student Housing [Member] | THE RADIAN Radian, PA</t>
  </si>
  <si>
    <t>Student Housing [Member] | UH Baton Rouge [Member]</t>
  </si>
  <si>
    <t>Student Housing [Member] | UH CENTRAL FLORIDA Orlando, FL</t>
  </si>
  <si>
    <t>Student Housing [Member] | UH BLVD [Member]</t>
  </si>
  <si>
    <t>Student Housing [Member] | UH DENVER Denver, CO</t>
  </si>
  <si>
    <t>Student Housing [Member] | UH FAYETTEVILLE Fayetteville, AR</t>
  </si>
  <si>
    <t>Student Housing [Member] | UH FULLERTON Fullerton, CA</t>
  </si>
  <si>
    <t>Student Housing [Member] | UH 13TH STREET Gainesville, FL</t>
  </si>
  <si>
    <t>Student Housing [Member] | UH ACADIANA Lafayette, LA</t>
  </si>
  <si>
    <t>Student Housing [Member] | UH TCU Fort Worth, TX</t>
  </si>
  <si>
    <t>Student Housing [Member] | UH TEMPE Tempe, AZ</t>
  </si>
  <si>
    <t>Student Housing [Member] | UH RETREAT Raleigh, NC</t>
  </si>
  <si>
    <t>Student Housing [Member] | UH RETREAT Tallahassee, FL</t>
  </si>
  <si>
    <t>Student Housing [Member] | UH Tuscaloosa [Member]</t>
  </si>
  <si>
    <t>Non Core [Member] | AT&amp;T CLEVELAND Cleveland, OH</t>
  </si>
  <si>
    <t>Non Core [Member] | AT&amp;T - ST LOUIS St Louis, MO</t>
  </si>
  <si>
    <t>Non Core [Member] | ATLAS - ST PAUL St. Paul, MN</t>
  </si>
  <si>
    <t>Non Core [Member] | ATLAS - NEW ULM New Ulm, MN</t>
  </si>
  <si>
    <t>Non Core [Member] | BRIDGESIDE POINT OFFICE BLDG Pittsburg, PA</t>
  </si>
  <si>
    <t>Non Core [Member] | DENVER HIGHLANDS Highlands Ranch, CO</t>
  </si>
  <si>
    <t>Non Core [Member] | DULLES EXECUTIVE PLAZA Herndon, VA</t>
  </si>
  <si>
    <t>Non Core [Member] | HASKELL-ROLLING PLAINS FACILITY Haskell, TX</t>
  </si>
  <si>
    <t>Non Core [Member] | HUDSON CORRECTIONAL FACILITY Hudson, Co</t>
  </si>
  <si>
    <t>Non Core [Member] | IA ORLANDO SAND Orlando, FL</t>
  </si>
  <si>
    <t>Non Core [Member] | NORTH POINTE PARK Hanahan, SC</t>
  </si>
  <si>
    <t>Non Core [Member] | Palazzo Del Lago Orlando, FL [Member]</t>
  </si>
  <si>
    <t>Non Core [Member] | RDU Land in Raleigh Durham NC [Member]</t>
  </si>
  <si>
    <t>Non Core [Member] | SUNTRUST BANK I NC Concord, NC</t>
  </si>
  <si>
    <t>Non Core [Member] | Trimble San Jose, CA</t>
  </si>
  <si>
    <t>Non Core [Member] | WORLDGATE PLAZA Herndon, VA</t>
  </si>
  <si>
    <t>Non Core [Member] | Citizens (CFG) Rhode Island Providence, RI 2 [Member]</t>
  </si>
  <si>
    <t>Non Core [Member] | SBC Center Hoffman Estates, IL [Member]</t>
  </si>
  <si>
    <t>Schedule III - Real Estate And Accumulated Depreciation Property 4 (Details) - USD ($) $ in Thousands</t>
  </si>
  <si>
    <t>Development in Process</t>
  </si>
  <si>
    <t>SEC Schedule III, Real Estate, Federal Income Tax Basis</t>
  </si>
  <si>
    <t>Reconciliation of Carrying Amount of Real Estate Investments [Roll Forward]</t>
  </si>
  <si>
    <t>Balance at beginning of period</t>
  </si>
  <si>
    <t>Acquisitions and capital improvements</t>
  </si>
  <si>
    <t>Disposals and write-offs</t>
  </si>
  <si>
    <t>Properties classified as discontinued operations or held for sale</t>
  </si>
  <si>
    <t>Balance at end of period</t>
  </si>
  <si>
    <t>Reconciliation of Real Estate Accumulated Depreciation [Roll Forward]</t>
  </si>
  <si>
    <t>Depreciation expense, continuing operations</t>
  </si>
  <si>
    <t>Depreciation expense, properties classified as discontinued operations or held for sale</t>
  </si>
  <si>
    <t>Disposal Group, SEC Schedule III, Real Estate, Accumulated Depreciation</t>
  </si>
  <si>
    <t>SEC Schedule III, Real Estate Accumulated Depreciation, Real Estate Sold</t>
  </si>
  <si>
    <t>Estimated lives used to compute depreciation</t>
  </si>
  <si>
    <t>Furniture, fixtures &amp; equipment [Member] | Minimum [Member]</t>
  </si>
  <si>
    <t>Furniture, fixtures &amp; equipment [Member] | Maximum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sharedStrings.xml" Type="http://schemas.openxmlformats.org/officeDocument/2006/relationships/sharedStrings"/><ns0:Relationship Id="rId89" Target="styles.xml" Type="http://schemas.openxmlformats.org/officeDocument/2006/relationships/styles"/><ns0:Relationship Id="rId9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8"/>
    <col customWidth="1" max="3" min="3" width="14"/>
    <col customWidth="1" max="4" min="4" width="15"/>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307748</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6" r="C11" t="n">
        <v>862205672</v>
      </c>
    </row>
    <row spans="1:4" r="12">
      <c s="4" r="A12" t="s">
        <v>20</v>
      </c>
      <c s="6" r="B12" t="n">
        <v>2015</v>
      </c>
    </row>
    <row spans="1:4" r="13">
      <c s="4" r="A13" t="s">
        <v>21</v>
      </c>
      <c s="4" r="B13" t="s">
        <v>22</v>
      </c>
    </row>
    <row spans="1:4" r="14">
      <c s="4" r="A14" t="s">
        <v>23</v>
      </c>
      <c s="4" r="B14" t="s">
        <v>24</v>
      </c>
    </row>
    <row spans="1:4" r="15">
      <c s="4" r="A15" t="s">
        <v>25</v>
      </c>
      <c s="4" r="B15" t="s">
        <v>24</v>
      </c>
    </row>
    <row spans="1:4" r="16">
      <c s="4" r="A16" t="s">
        <v>26</v>
      </c>
      <c s="4" r="B16" t="s">
        <v>27</v>
      </c>
    </row>
    <row spans="1:4" r="17">
      <c s="4" r="A17" t="s">
        <v>28</v>
      </c>
      <c s="7" r="D17" t="n">
        <v>34465150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31</v>
      </c>
      <c s="2" r="B1" t="s">
        <v>1</v>
      </c>
    </row>
    <row spans="1:2" r="2">
      <c s="2" r="B2" t="s">
        <v>2</v>
      </c>
    </row>
    <row spans="1:2" r="3">
      <c s="3" r="A3" t="s">
        <v>232</v>
      </c>
    </row>
    <row spans="1:2" r="4">
      <c s="4" r="A4" t="s">
        <v>231</v>
      </c>
      <c s="4" r="B4" t="s">
        <v>2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34</v>
      </c>
      <c s="2" r="B1" t="s">
        <v>1</v>
      </c>
    </row>
    <row spans="1:2" r="2">
      <c s="2" r="B2" t="s">
        <v>2</v>
      </c>
    </row>
    <row spans="1:2" r="3">
      <c s="3" r="A3" t="s">
        <v>235</v>
      </c>
    </row>
    <row spans="1:2" r="4">
      <c s="4" r="A4" t="s">
        <v>236</v>
      </c>
      <c s="4" r="B4" t="s">
        <v>2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38</v>
      </c>
      <c s="2" r="B1" t="s">
        <v>1</v>
      </c>
    </row>
    <row spans="1:2" r="2">
      <c s="2" r="B2" t="s">
        <v>2</v>
      </c>
    </row>
    <row spans="1:2" r="3">
      <c s="3" r="A3" t="s">
        <v>239</v>
      </c>
    </row>
    <row spans="1:2" r="4">
      <c s="4" r="A4" t="s">
        <v>238</v>
      </c>
      <c s="4" r="B4" t="s">
        <v>2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241</v>
      </c>
      <c s="2" r="B1" t="s">
        <v>1</v>
      </c>
    </row>
    <row spans="1:2" r="2">
      <c s="2" r="B2" t="s">
        <v>2</v>
      </c>
    </row>
    <row spans="1:2" r="3">
      <c s="3" r="A3" t="s">
        <v>242</v>
      </c>
    </row>
    <row spans="1:2" r="4">
      <c s="4" r="A4" t="s">
        <v>241</v>
      </c>
      <c s="4" r="B4" t="s">
        <v>2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44</v>
      </c>
      <c s="2" r="B1" t="s">
        <v>1</v>
      </c>
    </row>
    <row spans="1:2" r="2">
      <c s="2" r="B2" t="s">
        <v>2</v>
      </c>
    </row>
    <row spans="1:2" r="3">
      <c s="3" r="A3" t="s">
        <v>245</v>
      </c>
    </row>
    <row spans="1:2" r="4">
      <c s="4" r="A4" t="s">
        <v>244</v>
      </c>
      <c s="4" r="B4" t="s">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47</v>
      </c>
      <c s="2" r="B1" t="s">
        <v>1</v>
      </c>
    </row>
    <row spans="1:2" r="2">
      <c s="2" r="B2" t="s">
        <v>2</v>
      </c>
    </row>
    <row spans="1:2" r="3">
      <c s="3" r="A3" t="s">
        <v>248</v>
      </c>
    </row>
    <row spans="1:2" r="4">
      <c s="4" r="A4" t="s">
        <v>247</v>
      </c>
      <c s="4" r="B4" t="s">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50</v>
      </c>
      <c s="2" r="B1" t="s">
        <v>1</v>
      </c>
    </row>
    <row spans="1:2" r="2">
      <c s="2" r="B2" t="s">
        <v>2</v>
      </c>
    </row>
    <row spans="1:2" r="3">
      <c s="3" r="A3" t="s">
        <v>251</v>
      </c>
    </row>
    <row spans="1:2" r="4">
      <c s="4" r="A4" t="s">
        <v>250</v>
      </c>
      <c s="4" r="B4"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53</v>
      </c>
      <c s="2" r="B1" t="s">
        <v>1</v>
      </c>
    </row>
    <row spans="1:2" r="2">
      <c s="2" r="B2" t="s">
        <v>2</v>
      </c>
    </row>
    <row spans="1:2" r="3">
      <c s="3" r="A3" t="s">
        <v>254</v>
      </c>
    </row>
    <row spans="1:2" r="4">
      <c s="4" r="A4" t="s">
        <v>253</v>
      </c>
      <c s="4" r="B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56</v>
      </c>
      <c s="2" r="B1" t="s">
        <v>1</v>
      </c>
    </row>
    <row spans="1:2" r="2">
      <c s="2" r="B2" t="s">
        <v>2</v>
      </c>
    </row>
    <row spans="1:2" r="3">
      <c s="3" r="A3" t="s">
        <v>257</v>
      </c>
    </row>
    <row spans="1:2" r="4">
      <c s="4" r="A4" t="s">
        <v>256</v>
      </c>
      <c s="4" r="B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59</v>
      </c>
      <c s="2" r="B1" t="s">
        <v>1</v>
      </c>
    </row>
    <row spans="1:2" r="2">
      <c s="2" r="B2" t="s">
        <v>2</v>
      </c>
    </row>
    <row spans="1:2" r="3">
      <c s="3" r="A3" t="s">
        <v>260</v>
      </c>
    </row>
    <row spans="1:2" r="4">
      <c s="4" r="A4" t="s">
        <v>259</v>
      </c>
      <c s="4" r="B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774040</v>
      </c>
      <c s="7" r="C3" t="n">
        <v>770220</v>
      </c>
    </row>
    <row spans="1:3" r="4">
      <c s="4" r="A4" t="s">
        <v>33</v>
      </c>
      <c s="6" r="B4" t="n">
        <v>3285698</v>
      </c>
      <c s="6" r="C4" t="n">
        <v>3030645</v>
      </c>
    </row>
    <row spans="1:3" r="5">
      <c s="4" r="A5" t="s">
        <v>34</v>
      </c>
      <c s="6" r="B5" t="n">
        <v>72122</v>
      </c>
      <c s="6" r="C5" t="n">
        <v>265303</v>
      </c>
    </row>
    <row spans="1:3" r="6">
      <c s="4" r="A6" t="s">
        <v>35</v>
      </c>
      <c s="6" r="B6" t="n">
        <v>4131860</v>
      </c>
      <c s="6" r="C6" t="n">
        <v>4066168</v>
      </c>
    </row>
    <row spans="1:3" r="7">
      <c s="4" r="A7" t="s">
        <v>36</v>
      </c>
      <c s="6" r="B7" t="n">
        <v>-663865</v>
      </c>
      <c s="6" r="C7" t="n">
        <v>-598440</v>
      </c>
    </row>
    <row spans="1:3" r="8">
      <c s="4" r="A8" t="s">
        <v>37</v>
      </c>
      <c s="6" r="B8" t="n">
        <v>3467995</v>
      </c>
      <c s="6" r="C8" t="n">
        <v>3467728</v>
      </c>
    </row>
    <row spans="1:3" r="9">
      <c s="4" r="A9" t="s">
        <v>38</v>
      </c>
      <c s="6" r="B9" t="n">
        <v>203285</v>
      </c>
      <c s="6" r="C9" t="n">
        <v>598904</v>
      </c>
    </row>
    <row spans="1:3" r="10">
      <c s="4" r="A10" t="s">
        <v>39</v>
      </c>
      <c s="6" r="B10" t="n">
        <v>16499</v>
      </c>
      <c s="6" r="C10" t="n">
        <v>32950</v>
      </c>
    </row>
    <row spans="1:3" r="11">
      <c s="4" r="A11" t="s">
        <v>40</v>
      </c>
      <c s="6" r="B11" t="n">
        <v>177431</v>
      </c>
      <c s="6" r="C11" t="n">
        <v>154753</v>
      </c>
    </row>
    <row spans="1:3" r="12">
      <c s="4" r="A12" t="s">
        <v>41</v>
      </c>
      <c s="6" r="B12" t="n">
        <v>182511</v>
      </c>
      <c s="6" r="C12" t="n">
        <v>122203</v>
      </c>
    </row>
    <row spans="1:3" r="13">
      <c s="4" r="A13" t="s">
        <v>42</v>
      </c>
      <c s="6" r="B13" t="n">
        <v>44653</v>
      </c>
      <c s="6" r="C13" t="n">
        <v>40798</v>
      </c>
    </row>
    <row spans="1:3" r="14">
      <c s="4" r="A14" t="s">
        <v>43</v>
      </c>
      <c s="6" r="B14" t="n">
        <v>71131</v>
      </c>
      <c s="6" r="C14" t="n">
        <v>89705</v>
      </c>
    </row>
    <row spans="1:3" r="15">
      <c s="4" r="A15" t="s">
        <v>44</v>
      </c>
      <c s="6" r="B15" t="n">
        <v>46796</v>
      </c>
      <c s="6" r="C15" t="n">
        <v>59476</v>
      </c>
    </row>
    <row spans="1:3" r="16">
      <c s="4" r="A16" t="s">
        <v>45</v>
      </c>
      <c s="6" r="B16" t="n">
        <v>3118</v>
      </c>
      <c s="6" r="C16" t="n">
        <v>2930799</v>
      </c>
    </row>
    <row spans="1:3" r="17">
      <c s="4" r="A17" t="s">
        <v>46</v>
      </c>
      <c s="6" r="B17" t="n">
        <v>4213419</v>
      </c>
      <c s="6" r="C17" t="n">
        <v>7497316</v>
      </c>
    </row>
    <row spans="1:3" r="18">
      <c s="3" r="A18" t="s">
        <v>47</v>
      </c>
    </row>
    <row spans="1:3" r="19">
      <c s="4" r="A19" t="s">
        <v>48</v>
      </c>
      <c s="6" r="B19" t="n">
        <v>1878653</v>
      </c>
      <c s="6" r="C19" t="n">
        <v>1991608</v>
      </c>
    </row>
    <row spans="1:3" r="20">
      <c s="4" r="A20" t="s">
        <v>49</v>
      </c>
      <c s="6" r="B20" t="n">
        <v>92447</v>
      </c>
      <c s="6" r="C20" t="n">
        <v>79368</v>
      </c>
    </row>
    <row spans="1:3" r="21">
      <c s="4" r="A21" t="s">
        <v>50</v>
      </c>
      <c s="6" r="B21" t="n">
        <v>28013</v>
      </c>
      <c s="6" r="C21" t="n">
        <v>35909</v>
      </c>
    </row>
    <row spans="1:3" r="22">
      <c s="4" r="A22" t="s">
        <v>51</v>
      </c>
      <c s="6" r="B22" t="n">
        <v>42688</v>
      </c>
      <c s="6" r="C22" t="n">
        <v>43258</v>
      </c>
    </row>
    <row spans="1:3" r="23">
      <c s="4" r="A23" t="s">
        <v>52</v>
      </c>
      <c s="6" r="B23" t="n">
        <v>22858</v>
      </c>
      <c s="6" r="C23" t="n">
        <v>24595</v>
      </c>
    </row>
    <row spans="1:3" r="24">
      <c s="4" r="A24" t="s">
        <v>53</v>
      </c>
      <c s="6" r="B24" t="n">
        <v>57</v>
      </c>
      <c s="6" r="C24" t="n">
        <v>1325749</v>
      </c>
    </row>
    <row spans="1:3" r="25">
      <c s="4" r="A25" t="s">
        <v>54</v>
      </c>
      <c s="7" r="B25" t="n">
        <v>2064716</v>
      </c>
      <c s="7" r="C25" t="n">
        <v>3500487</v>
      </c>
    </row>
    <row spans="1:3" r="26">
      <c s="4" r="A26" t="s">
        <v>55</v>
      </c>
      <c s="4" r="B26" t="s">
        <v>56</v>
      </c>
      <c s="4" r="C26" t="s">
        <v>56</v>
      </c>
    </row>
    <row spans="1:3" r="27">
      <c s="3" r="A27" t="s">
        <v>57</v>
      </c>
    </row>
    <row spans="1:3" r="28">
      <c s="4" r="A28" t="s">
        <v>58</v>
      </c>
      <c s="7" r="B28" t="n">
        <v>0</v>
      </c>
      <c s="7" r="C28" t="n">
        <v>0</v>
      </c>
    </row>
    <row spans="1:3" r="29">
      <c s="4" r="A29" t="s">
        <v>59</v>
      </c>
      <c s="6" r="B29" t="n">
        <v>862</v>
      </c>
      <c s="6" r="C29" t="n">
        <v>861</v>
      </c>
    </row>
    <row spans="1:3" r="30">
      <c s="4" r="A30" t="s">
        <v>60</v>
      </c>
      <c s="6" r="B30" t="n">
        <v>6066583</v>
      </c>
      <c s="6" r="C30" t="n">
        <v>7755471</v>
      </c>
    </row>
    <row spans="1:3" r="31">
      <c s="4" r="A31" t="s">
        <v>61</v>
      </c>
      <c s="6" r="B31" t="n">
        <v>-3956032</v>
      </c>
      <c s="6" r="C31" t="n">
        <v>-3820882</v>
      </c>
    </row>
    <row spans="1:3" r="32">
      <c s="4" r="A32" t="s">
        <v>62</v>
      </c>
      <c s="6" r="B32" t="n">
        <v>37290</v>
      </c>
      <c s="6" r="C32" t="n">
        <v>57599</v>
      </c>
    </row>
    <row spans="1:3" r="33">
      <c s="4" r="A33" t="s">
        <v>63</v>
      </c>
      <c s="6" r="B33" t="n">
        <v>2148703</v>
      </c>
      <c s="6" r="C33" t="n">
        <v>3993049</v>
      </c>
    </row>
    <row spans="1:3" r="34">
      <c s="4" r="A34" t="s">
        <v>64</v>
      </c>
      <c s="6" r="B34" t="n">
        <v>0</v>
      </c>
      <c s="6" r="C34" t="n">
        <v>3780</v>
      </c>
    </row>
    <row spans="1:3" r="35">
      <c s="4" r="A35" t="s">
        <v>65</v>
      </c>
      <c s="6" r="B35" t="n">
        <v>2148703</v>
      </c>
      <c s="6" r="C35" t="n">
        <v>3996829</v>
      </c>
    </row>
    <row spans="1:3" r="36">
      <c s="4" r="A36" t="s">
        <v>66</v>
      </c>
      <c s="7" r="B36" t="n">
        <v>4213419</v>
      </c>
      <c s="7" r="C36" t="n">
        <v>74973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262</v>
      </c>
      <c s="2" r="B1" t="s">
        <v>1</v>
      </c>
    </row>
    <row spans="1:2" r="2">
      <c s="2" r="B2" t="s">
        <v>2</v>
      </c>
    </row>
    <row spans="1:2" r="3">
      <c s="3" r="A3" t="s">
        <v>263</v>
      </c>
    </row>
    <row spans="1:2" r="4">
      <c s="4" r="A4" t="s">
        <v>262</v>
      </c>
      <c s="4" r="B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65</v>
      </c>
      <c s="2" r="B1" t="s">
        <v>1</v>
      </c>
    </row>
    <row spans="1:2" r="2">
      <c s="2" r="B2" t="s">
        <v>2</v>
      </c>
    </row>
    <row spans="1:2" r="3">
      <c s="3" r="A3" t="s">
        <v>266</v>
      </c>
    </row>
    <row spans="1:2" r="4">
      <c s="4" r="A4" t="s">
        <v>265</v>
      </c>
      <c s="4" r="B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268</v>
      </c>
      <c s="2" r="B1" t="s">
        <v>1</v>
      </c>
    </row>
    <row spans="1:2" r="2">
      <c s="2" r="B2" t="s">
        <v>2</v>
      </c>
    </row>
    <row spans="1:2" r="3">
      <c s="3" r="A3" t="s">
        <v>269</v>
      </c>
    </row>
    <row spans="1:2" r="4">
      <c s="4" r="A4" t="s">
        <v>270</v>
      </c>
      <c s="4" r="B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72</v>
      </c>
      <c s="2" r="B1" t="s">
        <v>1</v>
      </c>
    </row>
    <row spans="1:2" r="2">
      <c s="2" r="B2" t="s">
        <v>2</v>
      </c>
    </row>
    <row spans="1:2" r="3">
      <c s="3" r="A3" t="s">
        <v>273</v>
      </c>
    </row>
    <row spans="1:2" r="4">
      <c s="4" r="A4" t="s">
        <v>272</v>
      </c>
      <c s="4" r="B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75</v>
      </c>
      <c s="2" r="B1" t="s">
        <v>1</v>
      </c>
    </row>
    <row spans="1:2" r="2">
      <c s="2" r="B2" t="s">
        <v>2</v>
      </c>
    </row>
    <row spans="1:2" r="3">
      <c s="3" r="A3" t="s">
        <v>276</v>
      </c>
    </row>
    <row spans="1:2" r="4">
      <c s="4" r="A4" t="s">
        <v>275</v>
      </c>
      <c s="4" r="B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278</v>
      </c>
      <c s="2" r="B1" t="s">
        <v>1</v>
      </c>
    </row>
    <row spans="1:2" r="2">
      <c s="2" r="B2" t="s">
        <v>2</v>
      </c>
    </row>
    <row spans="1:2" r="3">
      <c s="3" r="A3" t="s">
        <v>279</v>
      </c>
    </row>
    <row spans="1:2" r="4">
      <c s="4" r="A4" t="s">
        <v>278</v>
      </c>
      <c s="4" r="B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81</v>
      </c>
      <c s="2" r="B1" t="s">
        <v>1</v>
      </c>
    </row>
    <row spans="1:2" r="2">
      <c s="2" r="B2" t="s">
        <v>2</v>
      </c>
    </row>
    <row spans="1:2" r="3">
      <c s="3" r="A3" t="s">
        <v>282</v>
      </c>
    </row>
    <row spans="1:2" r="4">
      <c s="4" r="A4" t="s">
        <v>283</v>
      </c>
      <c s="4" r="B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spans="1:2" r="1">
      <c s="1" r="A1" t="s">
        <v>285</v>
      </c>
      <c s="2" r="B1" t="s">
        <v>1</v>
      </c>
    </row>
    <row spans="1:2" r="2">
      <c s="2" r="B2" t="s">
        <v>2</v>
      </c>
    </row>
    <row spans="1:2" r="3">
      <c s="3" r="A3" t="s">
        <v>228</v>
      </c>
    </row>
    <row spans="1:2" r="4">
      <c s="4" r="A4" t="s">
        <v>286</v>
      </c>
      <c s="4" r="B4" t="s">
        <v>287</v>
      </c>
    </row>
    <row spans="1:2" r="5">
      <c s="4" r="A5" t="s">
        <v>288</v>
      </c>
      <c s="4" r="B5" t="s">
        <v>289</v>
      </c>
    </row>
    <row spans="1:2" r="6">
      <c s="4" r="A6" t="s">
        <v>290</v>
      </c>
      <c s="4" r="B6" t="s">
        <v>291</v>
      </c>
    </row>
    <row spans="1:2" r="7">
      <c s="4" r="A7" t="s">
        <v>292</v>
      </c>
      <c s="4" r="B7" t="s">
        <v>293</v>
      </c>
    </row>
    <row spans="1:2" r="8">
      <c s="4" r="A8" t="s">
        <v>294</v>
      </c>
      <c s="4" r="B8" t="s">
        <v>295</v>
      </c>
    </row>
    <row spans="1:2" r="9">
      <c s="4" r="A9" t="s">
        <v>296</v>
      </c>
      <c s="4" r="B9" t="s">
        <v>297</v>
      </c>
    </row>
    <row spans="1:2" r="10">
      <c s="4" r="A10" t="s">
        <v>298</v>
      </c>
      <c s="4" r="B10" t="s">
        <v>299</v>
      </c>
    </row>
    <row spans="1:2" r="11">
      <c s="4" r="A11" t="s">
        <v>300</v>
      </c>
      <c s="4" r="B11" t="s">
        <v>301</v>
      </c>
    </row>
    <row spans="1:2" r="12">
      <c s="4" r="A12" t="s">
        <v>302</v>
      </c>
      <c s="4" r="B12" t="s">
        <v>303</v>
      </c>
    </row>
    <row spans="1:2" r="13">
      <c s="4" r="A13" t="s">
        <v>304</v>
      </c>
      <c s="4" r="B13" t="s">
        <v>305</v>
      </c>
    </row>
    <row spans="1:2" r="14">
      <c s="4" r="A14" t="s">
        <v>306</v>
      </c>
      <c s="4" r="B14" t="s">
        <v>307</v>
      </c>
    </row>
    <row spans="1:2" r="15">
      <c s="4" r="A15" t="s">
        <v>308</v>
      </c>
      <c s="4" r="B15" t="s">
        <v>309</v>
      </c>
    </row>
    <row spans="1:2" r="16">
      <c s="4" r="A16" t="s">
        <v>310</v>
      </c>
      <c s="4" r="B16" t="s">
        <v>311</v>
      </c>
    </row>
    <row spans="1:2" r="17">
      <c s="4" r="A17" t="s">
        <v>259</v>
      </c>
      <c s="4" r="B17" t="s">
        <v>312</v>
      </c>
    </row>
    <row spans="1:2" r="18">
      <c s="4" r="A18" t="s">
        <v>313</v>
      </c>
      <c s="4" r="B18" t="s">
        <v>314</v>
      </c>
    </row>
    <row spans="1:2" r="19">
      <c s="4" r="A19" t="s">
        <v>315</v>
      </c>
      <c s="4" r="B19" t="s">
        <v>3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17</v>
      </c>
      <c s="2" r="B1" t="s">
        <v>1</v>
      </c>
    </row>
    <row spans="1:2" r="2">
      <c s="2" r="B2" t="s">
        <v>2</v>
      </c>
    </row>
    <row spans="1:2" r="3">
      <c s="3" r="A3" t="s">
        <v>225</v>
      </c>
    </row>
    <row spans="1:2" r="4">
      <c s="4" r="A4" t="s">
        <v>318</v>
      </c>
      <c s="4" r="B4" t="s">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320</v>
      </c>
      <c s="2" r="B1" t="s">
        <v>1</v>
      </c>
    </row>
    <row spans="1:2" r="2">
      <c s="2" r="B2" t="s">
        <v>2</v>
      </c>
    </row>
    <row spans="1:2" r="3">
      <c s="3" r="A3" t="s">
        <v>232</v>
      </c>
    </row>
    <row spans="1:2" r="4">
      <c s="4" r="A4" t="s">
        <v>321</v>
      </c>
      <c s="4" r="B4" t="s">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67</v>
      </c>
      <c s="2" r="B1" t="s">
        <v>2</v>
      </c>
      <c s="2" r="C1" t="s">
        <v>30</v>
      </c>
    </row>
    <row spans="1:3" r="2">
      <c s="3" r="A2" t="s">
        <v>68</v>
      </c>
    </row>
    <row spans="1:3" r="3">
      <c s="4" r="A3" t="s">
        <v>42</v>
      </c>
      <c s="7" r="B3" t="n">
        <v>2418</v>
      </c>
      <c s="7" r="C3" t="n">
        <v>5658</v>
      </c>
    </row>
    <row spans="1:3" r="4">
      <c s="4" r="A4" t="s">
        <v>69</v>
      </c>
      <c s="8" r="B4" t="n">
        <v>0.001</v>
      </c>
      <c s="8" r="C4" t="n">
        <v>0.001</v>
      </c>
    </row>
    <row spans="1:3" r="5">
      <c s="4" r="A5" t="s">
        <v>70</v>
      </c>
      <c s="6" r="B5" t="n">
        <v>40000000</v>
      </c>
      <c s="6" r="C5" t="n">
        <v>40000000</v>
      </c>
    </row>
    <row spans="1:3" r="6">
      <c s="4" r="A6" t="s">
        <v>71</v>
      </c>
      <c s="6" r="B6" t="n">
        <v>0</v>
      </c>
      <c s="6" r="C6" t="n">
        <v>0</v>
      </c>
    </row>
    <row spans="1:3" r="7">
      <c s="4" r="A7" t="s">
        <v>72</v>
      </c>
      <c s="8" r="B7" t="n">
        <v>0.001</v>
      </c>
      <c s="8" r="C7" t="n">
        <v>0.001</v>
      </c>
    </row>
    <row spans="1:3" r="8">
      <c s="4" r="A8" t="s">
        <v>73</v>
      </c>
      <c s="6" r="B8" t="n">
        <v>1460000000</v>
      </c>
      <c s="6" r="C8" t="n">
        <v>1460000000</v>
      </c>
    </row>
    <row spans="1:3" r="9">
      <c s="4" r="A9" t="s">
        <v>74</v>
      </c>
      <c s="6" r="B9" t="n">
        <v>862205672</v>
      </c>
      <c s="6" r="C9" t="n">
        <v>861824777</v>
      </c>
    </row>
    <row spans="1:3" r="10">
      <c s="4" r="A10" t="s">
        <v>75</v>
      </c>
      <c s="6" r="B10" t="n">
        <v>862205672</v>
      </c>
      <c s="6" r="C10" t="n">
        <v>86182477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23</v>
      </c>
      <c s="2" r="B1" t="s">
        <v>1</v>
      </c>
    </row>
    <row spans="1:2" r="2">
      <c s="2" r="B2" t="s">
        <v>2</v>
      </c>
    </row>
    <row spans="1:2" r="3">
      <c s="3" r="A3" t="s">
        <v>235</v>
      </c>
    </row>
    <row spans="1:2" r="4">
      <c s="4" r="A4" t="s">
        <v>324</v>
      </c>
      <c s="4" r="B4" t="s">
        <v>325</v>
      </c>
    </row>
    <row spans="1:2" r="5">
      <c s="4" r="A5" t="s">
        <v>326</v>
      </c>
      <c s="4" r="B5" t="s">
        <v>327</v>
      </c>
    </row>
    <row spans="1:2" r="6">
      <c s="4" r="A6" t="s">
        <v>328</v>
      </c>
      <c s="4" r="B6"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30</v>
      </c>
      <c s="2" r="B1" t="s">
        <v>1</v>
      </c>
    </row>
    <row spans="1:2" r="2">
      <c s="2" r="B2" t="s">
        <v>2</v>
      </c>
    </row>
    <row spans="1:2" r="3">
      <c s="3" r="A3" t="s">
        <v>239</v>
      </c>
    </row>
    <row spans="1:2" r="4">
      <c s="4" r="A4" t="s">
        <v>331</v>
      </c>
      <c s="4" r="B4" t="s">
        <v>332</v>
      </c>
    </row>
    <row spans="1:2" r="5">
      <c s="4" r="A5" t="s">
        <v>333</v>
      </c>
      <c s="4" r="B5" t="s">
        <v>334</v>
      </c>
    </row>
    <row spans="1:2" r="6">
      <c s="4" r="A6" t="s">
        <v>335</v>
      </c>
      <c s="4" r="B6" t="s">
        <v>336</v>
      </c>
    </row>
    <row spans="1:2" r="7">
      <c s="4" r="A7" t="s">
        <v>337</v>
      </c>
      <c s="4" r="B7" t="s">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339</v>
      </c>
      <c s="2" r="B1" t="s">
        <v>1</v>
      </c>
    </row>
    <row spans="1:2" r="2">
      <c s="2" r="B2" t="s">
        <v>2</v>
      </c>
    </row>
    <row spans="1:2" r="3">
      <c s="3" r="A3" t="s">
        <v>242</v>
      </c>
    </row>
    <row spans="1:2" r="4">
      <c s="4" r="A4" t="s">
        <v>340</v>
      </c>
      <c s="4" r="B4" t="s">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342</v>
      </c>
      <c s="2" r="B1" t="s">
        <v>1</v>
      </c>
    </row>
    <row spans="1:2" r="2">
      <c s="2" r="B2" t="s">
        <v>2</v>
      </c>
    </row>
    <row spans="1:2" r="3">
      <c s="3" r="A3" t="s">
        <v>248</v>
      </c>
    </row>
    <row spans="1:2" r="4">
      <c s="4" r="A4" t="s">
        <v>343</v>
      </c>
      <c s="4" r="B4" t="s">
        <v>3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s="1" r="A1" t="s">
        <v>345</v>
      </c>
      <c s="2" r="B1" t="s">
        <v>1</v>
      </c>
    </row>
    <row spans="1:2" r="2">
      <c s="2" r="B2" t="s">
        <v>2</v>
      </c>
    </row>
    <row spans="1:2" r="3">
      <c s="3" r="A3" t="s">
        <v>251</v>
      </c>
    </row>
    <row spans="1:2" r="4">
      <c s="4" r="A4" t="s">
        <v>346</v>
      </c>
      <c s="4" r="B4" t="s">
        <v>347</v>
      </c>
    </row>
    <row spans="1:2" r="5">
      <c s="4" r="A5" t="s">
        <v>348</v>
      </c>
      <c s="4" r="B5" t="s">
        <v>349</v>
      </c>
    </row>
    <row spans="1:2" r="6">
      <c s="4" r="A6" t="s">
        <v>350</v>
      </c>
      <c s="4" r="B6" t="s">
        <v>3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s="1" r="A1" t="s">
        <v>352</v>
      </c>
      <c s="2" r="B1" t="s">
        <v>1</v>
      </c>
    </row>
    <row spans="1:2" r="2">
      <c s="2" r="B2" t="s">
        <v>2</v>
      </c>
    </row>
    <row spans="1:2" r="3">
      <c s="3" r="A3" t="s">
        <v>254</v>
      </c>
    </row>
    <row spans="1:2" r="4">
      <c s="4" r="A4" t="s">
        <v>353</v>
      </c>
      <c s="4" r="B4" t="s">
        <v>354</v>
      </c>
    </row>
    <row spans="1:2" r="5">
      <c s="4" r="A5" t="s">
        <v>355</v>
      </c>
      <c s="4" r="B5" t="s">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57</v>
      </c>
      <c s="2" r="B1" t="s">
        <v>1</v>
      </c>
    </row>
    <row spans="1:2" r="2">
      <c s="2" r="B2" t="s">
        <v>2</v>
      </c>
    </row>
    <row spans="1:2" r="3">
      <c s="3" r="A3" t="s">
        <v>257</v>
      </c>
    </row>
    <row spans="1:2" r="4">
      <c s="4" r="A4" t="s">
        <v>358</v>
      </c>
      <c s="4" r="B4" t="s">
        <v>359</v>
      </c>
    </row>
    <row spans="1:2" r="5">
      <c s="4" r="A5" t="s">
        <v>360</v>
      </c>
      <c s="4" r="B5" t="s">
        <v>361</v>
      </c>
    </row>
    <row spans="1:2" r="6">
      <c s="4" r="A6" t="s">
        <v>362</v>
      </c>
      <c s="4" r="B6" t="s">
        <v>3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s="1" r="A1" t="s">
        <v>364</v>
      </c>
      <c s="2" r="B1" t="s">
        <v>1</v>
      </c>
    </row>
    <row spans="1:2" r="2">
      <c s="2" r="B2" t="s">
        <v>2</v>
      </c>
    </row>
    <row spans="1:2" r="3">
      <c s="3" r="A3" t="s">
        <v>260</v>
      </c>
    </row>
    <row spans="1:2" r="4">
      <c s="4" r="A4" t="s">
        <v>365</v>
      </c>
      <c s="4" r="B4" t="s">
        <v>366</v>
      </c>
    </row>
    <row spans="1:2" r="5">
      <c s="4" r="A5" t="s">
        <v>367</v>
      </c>
      <c s="4" r="B5" t="s">
        <v>368</v>
      </c>
    </row>
    <row spans="1:2" r="6">
      <c s="4" r="A6" t="s">
        <v>369</v>
      </c>
      <c s="4" r="B6" t="s">
        <v>3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371</v>
      </c>
      <c s="2" r="B1" t="s">
        <v>1</v>
      </c>
    </row>
    <row spans="1:2" r="2">
      <c s="2" r="B2" t="s">
        <v>2</v>
      </c>
    </row>
    <row spans="1:2" r="3">
      <c s="3" r="A3" t="s">
        <v>263</v>
      </c>
    </row>
    <row spans="1:2" r="4">
      <c s="4" r="A4" t="s">
        <v>372</v>
      </c>
      <c s="4" r="B4" t="s">
        <v>3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74</v>
      </c>
      <c s="2" r="B1" t="s">
        <v>1</v>
      </c>
    </row>
    <row spans="1:2" r="2">
      <c s="2" r="B2" t="s">
        <v>2</v>
      </c>
    </row>
    <row spans="1:2" r="3">
      <c s="3" r="A3" t="s">
        <v>266</v>
      </c>
    </row>
    <row spans="1:2" r="4">
      <c s="4" r="A4" t="s">
        <v>375</v>
      </c>
      <c s="4" r="B4" t="s">
        <v>376</v>
      </c>
    </row>
    <row spans="1:2" r="5">
      <c s="4" r="A5" t="s">
        <v>377</v>
      </c>
      <c s="4" r="B5" t="s">
        <v>3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s>
  <sheetData>
    <row spans="1:7" r="1">
      <c s="1" r="A1" t="s">
        <v>76</v>
      </c>
      <c s="2" r="B1" t="s">
        <v>1</v>
      </c>
    </row>
    <row spans="1:7" r="2">
      <c s="2" r="B2" t="s">
        <v>2</v>
      </c>
      <c s="2" r="D2" t="s">
        <v>30</v>
      </c>
      <c s="2" r="F2" t="s">
        <v>77</v>
      </c>
    </row>
    <row spans="1:7" r="3">
      <c s="3" r="A3" t="s">
        <v>78</v>
      </c>
    </row>
    <row spans="1:7" r="4">
      <c s="4" r="A4" t="s">
        <v>79</v>
      </c>
      <c s="7" r="B4" t="n">
        <v>370662</v>
      </c>
      <c s="7" r="D4" t="n">
        <v>377067</v>
      </c>
      <c s="7" r="F4" t="n">
        <v>377876</v>
      </c>
    </row>
    <row spans="1:7" r="5">
      <c s="4" r="A5" t="s">
        <v>80</v>
      </c>
      <c s="6" r="B5" t="n">
        <v>69668</v>
      </c>
      <c s="6" r="D5" t="n">
        <v>66046</v>
      </c>
      <c s="6" r="F5" t="n">
        <v>71207</v>
      </c>
    </row>
    <row spans="1:7" r="6">
      <c s="4" r="A6" t="s">
        <v>81</v>
      </c>
      <c s="6" r="B6" t="n">
        <v>9714</v>
      </c>
      <c s="6" r="D6" t="n">
        <v>9361</v>
      </c>
      <c s="6" r="F6" t="n">
        <v>7202</v>
      </c>
    </row>
    <row spans="1:7" r="7">
      <c s="4" r="A7" t="s">
        <v>82</v>
      </c>
      <c s="6" r="B7" t="n">
        <v>450044</v>
      </c>
      <c s="6" r="D7" t="n">
        <v>452474</v>
      </c>
      <c s="6" r="F7" t="n">
        <v>456285</v>
      </c>
    </row>
    <row spans="1:7" r="8">
      <c s="3" r="A8" t="s">
        <v>83</v>
      </c>
    </row>
    <row spans="1:7" r="9">
      <c s="4" r="A9" t="s">
        <v>84</v>
      </c>
      <c s="6" r="B9" t="n">
        <v>78218</v>
      </c>
      <c s="6" r="D9" t="n">
        <v>64332</v>
      </c>
      <c s="6" r="F9" t="n">
        <v>48318</v>
      </c>
    </row>
    <row spans="1:7" r="10">
      <c s="4" r="A10" t="s">
        <v>85</v>
      </c>
      <c s="6" r="B10" t="n">
        <v>77610</v>
      </c>
      <c s="6" r="D10" t="n">
        <v>91111</v>
      </c>
      <c s="6" r="F10" t="n">
        <v>84735</v>
      </c>
    </row>
    <row spans="1:7" r="11">
      <c s="4" r="A11" t="s">
        <v>86</v>
      </c>
      <c s="6" r="B11" t="n">
        <v>50870</v>
      </c>
      <c s="6" r="D11" t="n">
        <v>45604</v>
      </c>
      <c s="6" r="F11" t="n">
        <v>50380</v>
      </c>
    </row>
    <row spans="1:7" r="12">
      <c s="4" r="A12" t="s">
        <v>87</v>
      </c>
      <c s="6" r="B12" t="n">
        <v>150401</v>
      </c>
      <c s="6" r="D12" t="n">
        <v>153737</v>
      </c>
      <c s="6" r="F12" t="n">
        <v>167071</v>
      </c>
    </row>
    <row spans="1:7" r="13">
      <c s="4" r="A13" t="s">
        <v>88</v>
      </c>
      <c s="6" r="B13" t="n">
        <v>0</v>
      </c>
      <c s="6" r="D13" t="n">
        <v>2605</v>
      </c>
      <c s="6" r="F13" t="n">
        <v>37962</v>
      </c>
    </row>
    <row spans="1:7" r="14">
      <c s="4" r="A14" t="s">
        <v>89</v>
      </c>
      <c s="6" r="B14" t="n">
        <v>108154</v>
      </c>
      <c s="4" r="C14" t="s">
        <v>90</v>
      </c>
      <c s="6" r="D14" t="n">
        <v>80774</v>
      </c>
      <c s="4" r="E14" t="s">
        <v>91</v>
      </c>
      <c s="6" r="F14" t="n">
        <v>195680</v>
      </c>
      <c s="4" r="G14" t="s">
        <v>92</v>
      </c>
    </row>
    <row spans="1:7" r="15">
      <c s="4" r="A15" t="s">
        <v>93</v>
      </c>
      <c s="6" r="B15" t="n">
        <v>465253</v>
      </c>
      <c s="6" r="D15" t="n">
        <v>438163</v>
      </c>
      <c s="6" r="F15" t="n">
        <v>584146</v>
      </c>
    </row>
    <row spans="1:7" r="16">
      <c s="4" r="A16" t="s">
        <v>94</v>
      </c>
      <c s="6" r="B16" t="n">
        <v>-15209</v>
      </c>
      <c s="6" r="D16" t="n">
        <v>14311</v>
      </c>
      <c s="6" r="F16" t="n">
        <v>-127861</v>
      </c>
    </row>
    <row spans="1:7" r="17">
      <c s="4" r="A17" t="s">
        <v>95</v>
      </c>
      <c s="6" r="B17" t="n">
        <v>11774</v>
      </c>
      <c s="6" r="D17" t="n">
        <v>12713</v>
      </c>
      <c s="6" r="F17" t="n">
        <v>18855</v>
      </c>
    </row>
    <row spans="1:7" r="18">
      <c s="4" r="A18" t="s">
        <v>96</v>
      </c>
      <c s="6" r="B18" t="n">
        <v>40682</v>
      </c>
      <c s="6" r="D18" t="n">
        <v>73232</v>
      </c>
      <c s="6" r="F18" t="n">
        <v>14001</v>
      </c>
    </row>
    <row spans="1:7" r="19">
      <c s="4" r="A19" t="s">
        <v>97</v>
      </c>
      <c s="6" r="B19" t="n">
        <v>-4568</v>
      </c>
      <c s="6" r="D19" t="n">
        <v>34515</v>
      </c>
      <c s="6" r="F19" t="n">
        <v>-472</v>
      </c>
    </row>
    <row spans="1:7" r="20">
      <c s="4" r="A20" t="s">
        <v>98</v>
      </c>
      <c s="6" r="B20" t="n">
        <v>19447</v>
      </c>
      <c s="6" r="D20" t="n">
        <v>2669</v>
      </c>
      <c s="6" r="F20" t="n">
        <v>3627</v>
      </c>
    </row>
    <row spans="1:7" r="21">
      <c s="4" r="A21" t="s">
        <v>99</v>
      </c>
      <c s="6" r="B21" t="n">
        <v>-94572</v>
      </c>
      <c s="6" r="D21" t="n">
        <v>-120668</v>
      </c>
      <c s="6" r="F21" t="n">
        <v>-133454</v>
      </c>
    </row>
    <row spans="1:7" r="22">
      <c s="4" r="A22" t="s">
        <v>100</v>
      </c>
      <c s="6" r="B22" t="n">
        <v>-12919</v>
      </c>
      <c s="6" r="D22" t="n">
        <v>0</v>
      </c>
      <c s="6" r="F22" t="n">
        <v>0</v>
      </c>
    </row>
    <row spans="1:7" r="23">
      <c s="4" r="A23" t="s">
        <v>101</v>
      </c>
      <c s="6" r="B23" t="n">
        <v>35167</v>
      </c>
      <c s="6" r="D23" t="n">
        <v>81179</v>
      </c>
      <c s="6" r="F23" t="n">
        <v>11474</v>
      </c>
    </row>
    <row spans="1:7" r="24">
      <c s="4" r="A24" t="s">
        <v>102</v>
      </c>
      <c s="6" r="B24" t="n">
        <v>326</v>
      </c>
      <c s="6" r="D24" t="n">
        <v>60860</v>
      </c>
      <c s="6" r="F24" t="n">
        <v>-3473</v>
      </c>
    </row>
    <row spans="1:7" r="25">
      <c s="4" r="A25" t="s">
        <v>103</v>
      </c>
      <c s="6" r="B25" t="n">
        <v>326</v>
      </c>
      <c s="6" r="D25" t="n">
        <v>56352</v>
      </c>
      <c s="6" r="F25" t="n">
        <v>-2957</v>
      </c>
    </row>
    <row spans="1:7" r="26">
      <c s="4" r="A26" t="s">
        <v>104</v>
      </c>
      <c s="6" r="B26" t="n">
        <v>20459</v>
      </c>
      <c s="6" r="D26" t="n">
        <v>43025</v>
      </c>
      <c s="6" r="F26" t="n">
        <v>31539</v>
      </c>
    </row>
    <row spans="1:7" r="27">
      <c s="4" r="A27" t="s">
        <v>105</v>
      </c>
      <c s="6" r="B27" t="n">
        <v>587</v>
      </c>
      <c s="6" r="D27" t="n">
        <v>197328</v>
      </c>
      <c s="6" r="F27" t="n">
        <v>-185248</v>
      </c>
    </row>
    <row spans="1:7" r="28">
      <c s="4" r="A28" t="s">
        <v>106</v>
      </c>
      <c s="6" r="B28" t="n">
        <v>-1916</v>
      </c>
      <c s="6" r="D28" t="n">
        <v>-917</v>
      </c>
      <c s="6" r="F28" t="n">
        <v>-1231</v>
      </c>
    </row>
    <row spans="1:7" r="29">
      <c s="4" r="A29" t="s">
        <v>107</v>
      </c>
      <c s="6" r="B29" t="n">
        <v>-1329</v>
      </c>
      <c s="6" r="D29" t="n">
        <v>196411</v>
      </c>
      <c s="6" r="F29" t="n">
        <v>-186479</v>
      </c>
    </row>
    <row spans="1:7" r="30">
      <c s="4" r="A30" t="s">
        <v>108</v>
      </c>
      <c s="6" r="B30" t="n">
        <v>4808</v>
      </c>
      <c s="6" r="D30" t="n">
        <v>290247</v>
      </c>
      <c s="6" r="F30" t="n">
        <v>430543</v>
      </c>
    </row>
    <row spans="1:7" r="31">
      <c s="4" r="A31" t="s">
        <v>109</v>
      </c>
      <c s="6" r="B31" t="n">
        <v>3479</v>
      </c>
      <c s="6" r="D31" t="n">
        <v>486658</v>
      </c>
      <c s="6" r="F31" t="n">
        <v>244064</v>
      </c>
    </row>
    <row spans="1:7" r="32">
      <c s="4" r="A32" t="s">
        <v>110</v>
      </c>
      <c s="6" r="B32" t="n">
        <v>-15</v>
      </c>
      <c s="6" r="D32" t="n">
        <v>-16</v>
      </c>
      <c s="6" r="F32" t="n">
        <v>-16</v>
      </c>
    </row>
    <row spans="1:7" r="33">
      <c s="4" r="A33" t="s">
        <v>111</v>
      </c>
      <c s="7" r="B33" t="n">
        <v>3464</v>
      </c>
      <c s="7" r="D33" t="n">
        <v>486642</v>
      </c>
      <c s="7" r="F33" t="n">
        <v>244048</v>
      </c>
    </row>
    <row spans="1:7" r="34">
      <c s="4" r="A34" t="s">
        <v>112</v>
      </c>
      <c s="7" r="B34" t="n">
        <v>0</v>
      </c>
      <c s="9" r="D34" t="n">
        <v>0.22</v>
      </c>
      <c s="9" r="F34" t="n">
        <v>-0.21</v>
      </c>
    </row>
    <row spans="1:7" r="35">
      <c s="4" r="A35" t="s">
        <v>113</v>
      </c>
      <c s="10" r="B35" t="n">
        <v>0.01</v>
      </c>
      <c s="10" r="D35" t="n">
        <v>0.33</v>
      </c>
      <c s="10" r="F35" t="n">
        <v>0.48</v>
      </c>
    </row>
    <row spans="1:7" r="36">
      <c s="4" r="A36" t="s">
        <v>114</v>
      </c>
      <c s="9" r="B36" t="n">
        <v>0.01</v>
      </c>
      <c s="9" r="D36" t="n">
        <v>0.55</v>
      </c>
      <c s="9" r="F36" t="n">
        <v>0.27</v>
      </c>
    </row>
    <row spans="1:7" r="37">
      <c s="4" r="A37" t="s">
        <v>115</v>
      </c>
      <c s="6" r="B37" t="n">
        <v>861830627</v>
      </c>
      <c s="6" r="D37" t="n">
        <v>878064982</v>
      </c>
      <c s="6" r="F37" t="n">
        <v>899842722</v>
      </c>
    </row>
    <row spans="1:7" r="38">
      <c s="3" r="A38" t="s">
        <v>116</v>
      </c>
    </row>
    <row spans="1:7" r="39">
      <c s="4" r="A39" t="s">
        <v>117</v>
      </c>
      <c s="7" r="B39" t="n">
        <v>299</v>
      </c>
      <c s="7" r="D39" t="n">
        <v>30930</v>
      </c>
      <c s="7" r="F39" t="n">
        <v>17622</v>
      </c>
    </row>
    <row spans="1:7" r="40">
      <c s="4" r="A40" t="s">
        <v>118</v>
      </c>
      <c s="6" r="B40" t="n">
        <v>1276</v>
      </c>
      <c s="6" r="D40" t="n">
        <v>2634</v>
      </c>
      <c s="6" r="F40" t="n">
        <v>70</v>
      </c>
    </row>
    <row spans="1:7" r="41">
      <c s="4" r="A41" t="s">
        <v>119</v>
      </c>
      <c s="6" r="B41" t="n">
        <v>-19332</v>
      </c>
      <c s="6" r="D41" t="n">
        <v>-41825</v>
      </c>
      <c s="6" r="F41" t="n">
        <v>-30838</v>
      </c>
    </row>
    <row spans="1:7" r="42">
      <c s="4" r="A42" t="s">
        <v>120</v>
      </c>
      <c s="7" r="B42" t="n">
        <v>-16845</v>
      </c>
      <c s="7" r="D42" t="n">
        <v>473113</v>
      </c>
      <c s="7" r="F42" t="n">
        <v>230762</v>
      </c>
    </row>
    <row spans="1:7" r="43">
      <c r="A43" t="n"/>
    </row>
    <row spans="1:7" r="44">
      <c s="4" r="A44" t="s">
        <v>90</v>
      </c>
      <c s="4" r="B44" t="s">
        <v>121</v>
      </c>
    </row>
    <row spans="1:7" r="45">
      <c s="4" r="A45" t="s">
        <v>91</v>
      </c>
      <c s="4" r="B45" t="s">
        <v>122</v>
      </c>
    </row>
    <row spans="1:7" r="46">
      <c s="4" r="A46" t="s">
        <v>92</v>
      </c>
      <c s="4" r="B46" t="s">
        <v>123</v>
      </c>
    </row>
  </sheetData>
  <mergeCells count="9">
    <mergeCell ref="A1:A2"/>
    <mergeCell ref="B1:G1"/>
    <mergeCell ref="B2:C2"/>
    <mergeCell ref="D2:E2"/>
    <mergeCell ref="F2:G2"/>
    <mergeCell ref="A43:G43"/>
    <mergeCell ref="B44:G44"/>
    <mergeCell ref="B45:G45"/>
    <mergeCell ref="B46:G46"/>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79</v>
      </c>
      <c s="2" r="B1" t="s">
        <v>1</v>
      </c>
    </row>
    <row spans="1:2" r="2">
      <c s="2" r="B2" t="s">
        <v>2</v>
      </c>
    </row>
    <row spans="1:2" r="3">
      <c s="3" r="A3" t="s">
        <v>269</v>
      </c>
    </row>
    <row spans="1:2" r="4">
      <c s="4" r="A4" t="s">
        <v>380</v>
      </c>
      <c s="4" r="B4" t="s">
        <v>3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82</v>
      </c>
      <c s="2" r="B1" t="s">
        <v>1</v>
      </c>
    </row>
    <row spans="1:2" r="2">
      <c s="2" r="B2" t="s">
        <v>2</v>
      </c>
    </row>
    <row spans="1:2" r="3">
      <c s="3" r="A3" t="s">
        <v>279</v>
      </c>
    </row>
    <row spans="1:2" r="4">
      <c s="4" r="A4" t="s">
        <v>383</v>
      </c>
      <c s="4" r="B4" t="s">
        <v>3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30"/>
    <col customWidth="1" max="5" min="5" width="24"/>
    <col customWidth="1" max="6" min="6" width="24"/>
  </cols>
  <sheetData>
    <row spans="1:6" r="1">
      <c s="1" r="A1" t="s">
        <v>385</v>
      </c>
      <c s="2" r="B1" t="s">
        <v>386</v>
      </c>
      <c s="2" r="C1" t="s">
        <v>387</v>
      </c>
      <c s="2" r="D1" t="s">
        <v>388</v>
      </c>
      <c s="2" r="E1" t="s">
        <v>389</v>
      </c>
      <c s="2" r="F1" t="s">
        <v>390</v>
      </c>
    </row>
    <row spans="1:6" r="2">
      <c s="3" r="A2" t="s">
        <v>391</v>
      </c>
    </row>
    <row spans="1:6" r="3">
      <c s="4" r="A3" t="s">
        <v>392</v>
      </c>
      <c s="6" r="D3" t="n">
        <v>129</v>
      </c>
      <c s="6" r="E3" t="n">
        <v>188</v>
      </c>
    </row>
    <row spans="1:6" r="4">
      <c s="4" r="A4" t="s">
        <v>393</v>
      </c>
      <c s="4" r="C4" t="s">
        <v>394</v>
      </c>
    </row>
    <row spans="1:6" r="5">
      <c s="4" r="A5" t="s">
        <v>395</v>
      </c>
      <c s="4" r="D5" t="s">
        <v>396</v>
      </c>
    </row>
    <row spans="1:6" r="6">
      <c s="4" r="A6" t="s">
        <v>397</v>
      </c>
      <c s="4" r="B6" t="s">
        <v>398</v>
      </c>
    </row>
    <row spans="1:6" r="7">
      <c s="4" r="A7" t="s">
        <v>399</v>
      </c>
    </row>
    <row spans="1:6" r="8">
      <c s="3" r="A8" t="s">
        <v>391</v>
      </c>
    </row>
    <row spans="1:6" r="9">
      <c s="4" r="A9" t="s">
        <v>392</v>
      </c>
      <c s="6" r="D9" t="n">
        <v>97</v>
      </c>
    </row>
    <row spans="1:6" r="10">
      <c s="4" r="A10" t="s">
        <v>400</v>
      </c>
      <c s="6" r="D10" t="n">
        <v>15251863</v>
      </c>
    </row>
    <row spans="1:6" r="11">
      <c s="4" r="A11" t="s">
        <v>401</v>
      </c>
    </row>
    <row spans="1:6" r="12">
      <c s="3" r="A12" t="s">
        <v>391</v>
      </c>
    </row>
    <row spans="1:6" r="13">
      <c s="4" r="A13" t="s">
        <v>392</v>
      </c>
      <c s="6" r="D13" t="n">
        <v>18</v>
      </c>
    </row>
    <row spans="1:6" r="14">
      <c s="4" r="A14" t="s">
        <v>402</v>
      </c>
      <c s="6" r="D14" t="n">
        <v>11039</v>
      </c>
    </row>
    <row spans="1:6" r="15">
      <c s="4" r="A15" t="s">
        <v>403</v>
      </c>
    </row>
    <row spans="1:6" r="16">
      <c s="3" r="A16" t="s">
        <v>391</v>
      </c>
    </row>
    <row spans="1:6" r="17">
      <c s="4" r="A17" t="s">
        <v>392</v>
      </c>
      <c s="6" r="D17" t="n">
        <v>14</v>
      </c>
    </row>
    <row spans="1:6" r="18">
      <c s="4" r="A18" t="s">
        <v>400</v>
      </c>
      <c s="6" r="D18" t="n">
        <v>5730176</v>
      </c>
    </row>
    <row spans="1:6" r="19">
      <c s="4" r="A19" t="s">
        <v>404</v>
      </c>
    </row>
    <row spans="1:6" r="20">
      <c s="3" r="A20" t="s">
        <v>391</v>
      </c>
    </row>
    <row spans="1:6" r="21">
      <c s="4" r="A21" t="s">
        <v>405</v>
      </c>
      <c s="4" r="B21" t="s">
        <v>406</v>
      </c>
    </row>
    <row spans="1:6" r="22">
      <c s="4" r="A22" t="s">
        <v>407</v>
      </c>
    </row>
    <row spans="1:6" r="23">
      <c s="3" r="A23" t="s">
        <v>391</v>
      </c>
    </row>
    <row spans="1:6" r="24">
      <c s="4" r="A24" t="s">
        <v>392</v>
      </c>
      <c s="6" r="D24" t="n">
        <v>46</v>
      </c>
      <c s="6" r="E24" t="n">
        <v>46</v>
      </c>
      <c s="6" r="F24" t="n">
        <v>4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6"/>
  </cols>
  <sheetData>
    <row spans="1:2" r="1">
      <c s="1" r="A1" t="s">
        <v>408</v>
      </c>
      <c s="2" r="B1" t="s">
        <v>1</v>
      </c>
    </row>
    <row spans="1:2" r="2">
      <c s="2" r="B2" t="s">
        <v>2</v>
      </c>
    </row>
    <row spans="1:2" r="3">
      <c s="4" r="A3" t="s">
        <v>409</v>
      </c>
    </row>
    <row spans="1:2" r="4">
      <c s="3" r="A4" t="s">
        <v>410</v>
      </c>
    </row>
    <row spans="1:2" r="5">
      <c s="4" r="A5" t="s">
        <v>411</v>
      </c>
      <c s="4" r="B5" t="s">
        <v>412</v>
      </c>
    </row>
    <row spans="1:2" r="6">
      <c s="4" r="A6" t="s">
        <v>413</v>
      </c>
    </row>
    <row spans="1:2" r="7">
      <c s="3" r="A7" t="s">
        <v>410</v>
      </c>
    </row>
    <row spans="1:2" r="8">
      <c s="4" r="A8" t="s">
        <v>411</v>
      </c>
      <c s="4" r="B8" t="s">
        <v>414</v>
      </c>
    </row>
    <row spans="1:2" r="9">
      <c s="4" r="A9" t="s">
        <v>415</v>
      </c>
    </row>
    <row spans="1:2" r="10">
      <c s="3" r="A10" t="s">
        <v>410</v>
      </c>
    </row>
    <row spans="1:2" r="11">
      <c s="4" r="A11" t="s">
        <v>411</v>
      </c>
      <c s="4" r="B11" t="s">
        <v>4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7"/>
    <col customWidth="1" max="2" min="2" width="33"/>
  </cols>
  <sheetData>
    <row spans="1:2" r="1">
      <c s="1" r="A1" t="s">
        <v>417</v>
      </c>
      <c s="2" r="B1" t="s">
        <v>418</v>
      </c>
    </row>
    <row spans="1:2" r="2">
      <c s="3" r="A2" t="s">
        <v>228</v>
      </c>
    </row>
    <row spans="1:2" r="3">
      <c s="4" r="A3" t="s">
        <v>419</v>
      </c>
      <c s="6" r="B3" t="n">
        <v>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20</v>
      </c>
      <c s="2" r="B1" t="s">
        <v>2</v>
      </c>
      <c s="2" r="C1" t="s">
        <v>30</v>
      </c>
    </row>
    <row spans="1:3" r="2">
      <c s="3" r="A2" t="s">
        <v>421</v>
      </c>
    </row>
    <row spans="1:3" r="3">
      <c s="4" r="A3" t="s">
        <v>39</v>
      </c>
      <c s="7" r="B3" t="n">
        <v>16499</v>
      </c>
      <c s="7" r="C3" t="n">
        <v>32950</v>
      </c>
    </row>
    <row spans="1:3" r="4">
      <c s="4" r="A4" t="s">
        <v>422</v>
      </c>
    </row>
    <row spans="1:3" r="5">
      <c s="3" r="A5" t="s">
        <v>421</v>
      </c>
    </row>
    <row spans="1:3" r="6">
      <c s="4" r="A6" t="s">
        <v>39</v>
      </c>
      <c s="6" r="B6" t="n">
        <v>14634</v>
      </c>
      <c s="6" r="C6" t="n">
        <v>23915</v>
      </c>
    </row>
    <row spans="1:3" r="7">
      <c s="4" r="A7" t="s">
        <v>423</v>
      </c>
    </row>
    <row spans="1:3" r="8">
      <c s="3" r="A8" t="s">
        <v>421</v>
      </c>
    </row>
    <row spans="1:3" r="9">
      <c s="4" r="A9" t="s">
        <v>39</v>
      </c>
      <c s="6" r="B9" t="n">
        <v>93</v>
      </c>
      <c s="6" r="C9" t="n">
        <v>1963</v>
      </c>
    </row>
    <row spans="1:3" r="10">
      <c s="4" r="A10" t="s">
        <v>424</v>
      </c>
    </row>
    <row spans="1:3" r="11">
      <c s="3" r="A11" t="s">
        <v>421</v>
      </c>
    </row>
    <row spans="1:3" r="12">
      <c s="4" r="A12" t="s">
        <v>39</v>
      </c>
      <c s="7" r="B12" t="n">
        <v>1772</v>
      </c>
      <c s="7" r="C12" t="n">
        <v>707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16"/>
  </cols>
  <sheetData>
    <row spans="1:2" r="1">
      <c s="1" r="A1" t="s">
        <v>425</v>
      </c>
      <c s="2" r="B1" t="s">
        <v>1</v>
      </c>
    </row>
    <row spans="1:2" r="2">
      <c s="2" r="B2" t="s">
        <v>2</v>
      </c>
    </row>
    <row spans="1:2" r="3">
      <c s="3" r="A3" t="s">
        <v>228</v>
      </c>
    </row>
    <row spans="1:2" r="4">
      <c s="4" r="A4" t="s">
        <v>426</v>
      </c>
      <c s="4" r="B4" t="s">
        <v>42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1"/>
    <col customWidth="1" max="2" min="2" width="31"/>
    <col customWidth="1" max="3" min="3" width="31"/>
    <col customWidth="1" max="4" min="4" width="21"/>
  </cols>
  <sheetData>
    <row spans="1:4" r="1">
      <c s="1" r="A1" t="s">
        <v>428</v>
      </c>
      <c s="2" r="B1" t="s">
        <v>1</v>
      </c>
    </row>
    <row spans="1:4" r="2">
      <c s="2" r="B2" t="s">
        <v>429</v>
      </c>
      <c s="2" r="C2" t="s">
        <v>430</v>
      </c>
      <c s="2" r="D2" t="s">
        <v>156</v>
      </c>
    </row>
    <row spans="1:4" r="3">
      <c s="3" r="A3" t="s">
        <v>431</v>
      </c>
    </row>
    <row spans="1:4" r="4">
      <c s="4" r="A4" t="s">
        <v>432</v>
      </c>
      <c s="6" r="B4" t="n">
        <v>7</v>
      </c>
      <c s="6" r="C4" t="n">
        <v>6</v>
      </c>
    </row>
    <row spans="1:4" r="5">
      <c s="4" r="A5" t="s">
        <v>433</v>
      </c>
      <c s="7" r="B5" t="n">
        <v>323700</v>
      </c>
      <c s="7" r="C5" t="n">
        <v>309760</v>
      </c>
    </row>
    <row spans="1:4" r="6">
      <c s="4" r="A6" t="s">
        <v>434</v>
      </c>
      <c s="6" r="B6" t="n">
        <v>15292</v>
      </c>
      <c s="6" r="C6" t="n">
        <v>37937</v>
      </c>
    </row>
    <row spans="1:4" r="7">
      <c s="4" r="A7" t="s">
        <v>435</v>
      </c>
      <c s="6" r="B7" t="n">
        <v>3146</v>
      </c>
      <c s="6" r="C7" t="n">
        <v>7015</v>
      </c>
    </row>
    <row spans="1:4" r="8">
      <c s="4" r="A8" t="s">
        <v>436</v>
      </c>
      <c s="7" r="B8" t="n">
        <v>1374</v>
      </c>
      <c s="7" r="C8" t="n">
        <v>1529</v>
      </c>
      <c s="7" r="D8" t="n">
        <v>2987</v>
      </c>
    </row>
    <row spans="1:4" r="9">
      <c s="4" r="A9" t="s">
        <v>399</v>
      </c>
    </row>
    <row spans="1:4" r="10">
      <c s="3" r="A10" t="s">
        <v>431</v>
      </c>
    </row>
    <row spans="1:4" r="11">
      <c s="4" r="A11" t="s">
        <v>432</v>
      </c>
      <c s="6" r="B11" t="n">
        <v>4</v>
      </c>
      <c s="6" r="C11" t="n">
        <v>3</v>
      </c>
    </row>
    <row spans="1:4" r="12">
      <c s="4" r="A12" t="s">
        <v>433</v>
      </c>
      <c s="7" r="B12" t="n">
        <v>146000</v>
      </c>
      <c s="7" r="C12" t="n">
        <v>78400</v>
      </c>
    </row>
    <row spans="1:4" r="13">
      <c s="4" r="A13" t="s">
        <v>401</v>
      </c>
    </row>
    <row spans="1:4" r="14">
      <c s="3" r="A14" t="s">
        <v>431</v>
      </c>
    </row>
    <row spans="1:4" r="15">
      <c s="4" r="A15" t="s">
        <v>432</v>
      </c>
      <c s="6" r="B15" t="n">
        <v>3</v>
      </c>
      <c s="6" r="C15" t="n">
        <v>1</v>
      </c>
    </row>
    <row spans="1:4" r="16">
      <c s="4" r="A16" t="s">
        <v>433</v>
      </c>
      <c s="7" r="B16" t="n">
        <v>177700</v>
      </c>
      <c s="7" r="C16" t="n">
        <v>40960</v>
      </c>
    </row>
    <row spans="1:4" r="17">
      <c s="4" r="A17" t="s">
        <v>437</v>
      </c>
    </row>
    <row spans="1:4" r="18">
      <c s="3" r="A18" t="s">
        <v>431</v>
      </c>
    </row>
    <row spans="1:4" r="19">
      <c s="4" r="A19" t="s">
        <v>432</v>
      </c>
      <c s="6" r="C19" t="n">
        <v>1</v>
      </c>
    </row>
    <row spans="1:4" r="20">
      <c s="4" r="A20" t="s">
        <v>433</v>
      </c>
      <c s="7" r="C20" t="n">
        <v>190400</v>
      </c>
    </row>
    <row spans="1:4" r="21">
      <c s="4" r="A21" t="s">
        <v>438</v>
      </c>
    </row>
    <row spans="1:4" r="22">
      <c s="3" r="A22" t="s">
        <v>431</v>
      </c>
    </row>
    <row spans="1:4" r="23">
      <c s="4" r="A23" t="s">
        <v>432</v>
      </c>
      <c s="6" r="C23" t="n">
        <v>1</v>
      </c>
    </row>
    <row spans="1:4" r="24">
      <c s="4" r="A24" t="s">
        <v>433</v>
      </c>
      <c s="7" r="C24" t="n">
        <v>74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97"/>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41"/>
  </cols>
  <sheetData>
    <row spans="1:4" r="1">
      <c s="1" r="A1" t="s">
        <v>439</v>
      </c>
      <c s="2" r="C1" t="s">
        <v>1</v>
      </c>
    </row>
    <row spans="1:4" r="2">
      <c s="2" r="C2" t="s">
        <v>440</v>
      </c>
      <c s="2" r="D2" t="s">
        <v>441</v>
      </c>
    </row>
    <row spans="1:4" r="3">
      <c s="3" r="A3" t="s">
        <v>431</v>
      </c>
    </row>
    <row spans="1:4" r="4">
      <c s="4" r="A4" t="s">
        <v>432</v>
      </c>
      <c s="6" r="C4" t="n">
        <v>7</v>
      </c>
      <c s="6" r="D4" t="n">
        <v>6</v>
      </c>
    </row>
    <row spans="1:4" r="5">
      <c s="4" r="A5" t="s">
        <v>442</v>
      </c>
      <c s="7" r="C5" t="n">
        <v>323700</v>
      </c>
      <c s="7" r="D5" t="n">
        <v>309760</v>
      </c>
    </row>
    <row spans="1:4" r="6">
      <c s="4" r="A6" t="s">
        <v>32</v>
      </c>
      <c s="6" r="C6" t="n">
        <v>42273</v>
      </c>
      <c s="6" r="D6" t="n">
        <v>35178</v>
      </c>
    </row>
    <row spans="1:4" r="7">
      <c s="4" r="A7" t="s">
        <v>443</v>
      </c>
      <c s="6" r="C7" t="n">
        <v>253017</v>
      </c>
      <c s="6" r="D7" t="n">
        <v>226394</v>
      </c>
    </row>
    <row spans="1:4" r="8">
      <c s="4" r="A8" t="s">
        <v>444</v>
      </c>
      <c s="6" r="C8" t="n">
        <v>5708</v>
      </c>
      <c s="6" r="D8" t="n">
        <v>27416</v>
      </c>
    </row>
    <row spans="1:4" r="9">
      <c s="4" r="A9" t="s">
        <v>445</v>
      </c>
      <c s="6" r="C9" t="n">
        <v>12500</v>
      </c>
    </row>
    <row spans="1:4" r="10">
      <c s="4" r="A10" t="s">
        <v>446</v>
      </c>
      <c s="6" r="C10" t="n">
        <v>313498</v>
      </c>
      <c s="6" r="D10" t="n">
        <v>288988</v>
      </c>
    </row>
    <row spans="1:4" r="11">
      <c s="4" r="A11" t="s">
        <v>447</v>
      </c>
      <c s="6" r="D11" t="n">
        <v>9516</v>
      </c>
    </row>
    <row spans="1:4" r="12">
      <c s="4" r="A12" t="s">
        <v>448</v>
      </c>
      <c s="7" r="C12" t="n">
        <v>10202</v>
      </c>
      <c s="7" r="D12" t="n">
        <v>11256</v>
      </c>
    </row>
    <row spans="1:4" r="13">
      <c s="4" r="A13" t="s">
        <v>399</v>
      </c>
    </row>
    <row spans="1:4" r="14">
      <c s="3" r="A14" t="s">
        <v>431</v>
      </c>
    </row>
    <row spans="1:4" r="15">
      <c s="4" r="A15" t="s">
        <v>432</v>
      </c>
      <c s="6" r="C15" t="n">
        <v>4</v>
      </c>
      <c s="6" r="D15" t="n">
        <v>3</v>
      </c>
    </row>
    <row spans="1:4" r="16">
      <c s="4" r="A16" t="s">
        <v>400</v>
      </c>
      <c s="6" r="C16" t="n">
        <v>15251863</v>
      </c>
    </row>
    <row spans="1:4" r="17">
      <c s="4" r="A17" t="s">
        <v>442</v>
      </c>
      <c s="7" r="C17" t="n">
        <v>146000</v>
      </c>
      <c s="7" r="D17" t="n">
        <v>78400</v>
      </c>
    </row>
    <row spans="1:4" r="18">
      <c s="4" r="A18" t="s">
        <v>437</v>
      </c>
    </row>
    <row spans="1:4" r="19">
      <c s="3" r="A19" t="s">
        <v>431</v>
      </c>
    </row>
    <row spans="1:4" r="20">
      <c s="4" r="A20" t="s">
        <v>432</v>
      </c>
      <c s="6" r="D20" t="n">
        <v>1</v>
      </c>
    </row>
    <row spans="1:4" r="21">
      <c s="4" r="A21" t="s">
        <v>442</v>
      </c>
      <c s="7" r="D21" t="n">
        <v>190400</v>
      </c>
    </row>
    <row spans="1:4" r="22">
      <c s="4" r="A22" t="s">
        <v>401</v>
      </c>
    </row>
    <row spans="1:4" r="23">
      <c s="3" r="A23" t="s">
        <v>431</v>
      </c>
    </row>
    <row spans="1:4" r="24">
      <c s="4" r="A24" t="s">
        <v>432</v>
      </c>
      <c s="6" r="C24" t="n">
        <v>3</v>
      </c>
      <c s="6" r="D24" t="n">
        <v>1</v>
      </c>
    </row>
    <row spans="1:4" r="25">
      <c s="4" r="A25" t="s">
        <v>402</v>
      </c>
      <c s="6" r="C25" t="n">
        <v>11039</v>
      </c>
    </row>
    <row spans="1:4" r="26">
      <c s="4" r="A26" t="s">
        <v>442</v>
      </c>
      <c s="7" r="C26" t="n">
        <v>177700</v>
      </c>
      <c s="7" r="D26" t="n">
        <v>40960</v>
      </c>
    </row>
    <row spans="1:4" r="27">
      <c s="4" r="A27" t="s">
        <v>449</v>
      </c>
      <c s="6" r="C27" t="n">
        <v>17745</v>
      </c>
    </row>
    <row spans="1:4" r="28">
      <c s="4" r="A28" t="s">
        <v>450</v>
      </c>
      <c s="6" r="C28" t="n">
        <v>130767</v>
      </c>
    </row>
    <row spans="1:4" r="29">
      <c s="4" r="A29" t="s">
        <v>451</v>
      </c>
      <c s="7" r="C29" t="n">
        <v>148512</v>
      </c>
    </row>
    <row spans="1:4" r="30">
      <c s="4" r="A30" t="s">
        <v>452</v>
      </c>
    </row>
    <row spans="1:4" r="31">
      <c s="3" r="A31" t="s">
        <v>431</v>
      </c>
    </row>
    <row spans="1:4" r="32">
      <c s="4" r="A32" t="s">
        <v>453</v>
      </c>
      <c s="4" r="C32" t="s">
        <v>454</v>
      </c>
    </row>
    <row spans="1:4" r="33">
      <c s="4" r="A33" t="s">
        <v>400</v>
      </c>
      <c s="6" r="C33" t="n">
        <v>216334</v>
      </c>
    </row>
    <row spans="1:4" r="34">
      <c s="4" r="A34" t="s">
        <v>442</v>
      </c>
      <c s="7" r="C34" t="n">
        <v>57100</v>
      </c>
    </row>
    <row spans="1:4" r="35">
      <c s="4" r="A35" t="s">
        <v>455</v>
      </c>
    </row>
    <row spans="1:4" r="36">
      <c s="3" r="A36" t="s">
        <v>431</v>
      </c>
    </row>
    <row spans="1:4" r="37">
      <c s="4" r="A37" t="s">
        <v>453</v>
      </c>
      <c s="4" r="C37" t="s">
        <v>456</v>
      </c>
    </row>
    <row spans="1:4" r="38">
      <c s="4" r="A38" t="s">
        <v>400</v>
      </c>
      <c s="6" r="C38" t="n">
        <v>176935</v>
      </c>
    </row>
    <row spans="1:4" r="39">
      <c s="4" r="A39" t="s">
        <v>442</v>
      </c>
      <c s="7" r="C39" t="n">
        <v>33400</v>
      </c>
    </row>
    <row spans="1:4" r="40">
      <c s="4" r="A40" t="s">
        <v>457</v>
      </c>
    </row>
    <row spans="1:4" r="41">
      <c s="3" r="A41" t="s">
        <v>431</v>
      </c>
    </row>
    <row spans="1:4" r="42">
      <c s="4" r="A42" t="s">
        <v>453</v>
      </c>
      <c s="4" r="C42" t="s">
        <v>458</v>
      </c>
    </row>
    <row spans="1:4" r="43">
      <c s="4" r="A43" t="s">
        <v>400</v>
      </c>
      <c s="6" r="C43" t="n">
        <v>124283</v>
      </c>
    </row>
    <row spans="1:4" r="44">
      <c s="4" r="A44" t="s">
        <v>442</v>
      </c>
      <c s="7" r="C44" t="n">
        <v>34000</v>
      </c>
    </row>
    <row spans="1:4" r="45">
      <c s="4" r="A45" t="s">
        <v>459</v>
      </c>
    </row>
    <row spans="1:4" r="46">
      <c s="3" r="A46" t="s">
        <v>431</v>
      </c>
    </row>
    <row spans="1:4" r="47">
      <c s="4" r="A47" t="s">
        <v>453</v>
      </c>
      <c s="4" r="C47" t="s">
        <v>460</v>
      </c>
    </row>
    <row spans="1:4" r="48">
      <c s="4" r="A48" t="s">
        <v>400</v>
      </c>
      <c s="6" r="C48" t="n">
        <v>42492</v>
      </c>
    </row>
    <row spans="1:4" r="49">
      <c s="4" r="A49" t="s">
        <v>442</v>
      </c>
      <c s="7" r="C49" t="n">
        <v>21500</v>
      </c>
    </row>
    <row spans="1:4" r="50">
      <c s="4" r="A50" t="s">
        <v>461</v>
      </c>
    </row>
    <row spans="1:4" r="51">
      <c s="3" r="A51" t="s">
        <v>431</v>
      </c>
    </row>
    <row spans="1:4" r="52">
      <c s="4" r="A52" t="s">
        <v>453</v>
      </c>
      <c s="4" r="B52" t="s">
        <v>90</v>
      </c>
      <c s="4" r="C52" t="s">
        <v>462</v>
      </c>
    </row>
    <row spans="1:4" r="53">
      <c s="4" r="A53" t="s">
        <v>442</v>
      </c>
      <c s="4" r="B53" t="s">
        <v>90</v>
      </c>
      <c s="7" r="C53" t="n">
        <v>12500</v>
      </c>
    </row>
    <row spans="1:4" r="54">
      <c s="4" r="A54" t="s">
        <v>463</v>
      </c>
    </row>
    <row spans="1:4" r="55">
      <c s="3" r="A55" t="s">
        <v>431</v>
      </c>
    </row>
    <row spans="1:4" r="56">
      <c s="4" r="A56" t="s">
        <v>453</v>
      </c>
      <c s="4" r="C56" t="s">
        <v>464</v>
      </c>
    </row>
    <row spans="1:4" r="57">
      <c s="4" r="A57" t="s">
        <v>402</v>
      </c>
      <c s="6" r="C57" t="n">
        <v>592</v>
      </c>
    </row>
    <row spans="1:4" r="58">
      <c s="4" r="A58" t="s">
        <v>442</v>
      </c>
      <c s="7" r="C58" t="n">
        <v>56600</v>
      </c>
    </row>
    <row spans="1:4" r="59">
      <c s="4" r="A59" t="s">
        <v>465</v>
      </c>
    </row>
    <row spans="1:4" r="60">
      <c s="3" r="A60" t="s">
        <v>431</v>
      </c>
    </row>
    <row spans="1:4" r="61">
      <c s="4" r="A61" t="s">
        <v>453</v>
      </c>
      <c s="4" r="C61" t="s">
        <v>466</v>
      </c>
    </row>
    <row spans="1:4" r="62">
      <c s="4" r="A62" t="s">
        <v>402</v>
      </c>
      <c s="6" r="C62" t="n">
        <v>847</v>
      </c>
    </row>
    <row spans="1:4" r="63">
      <c s="4" r="A63" t="s">
        <v>442</v>
      </c>
      <c s="7" r="C63" t="n">
        <v>108600</v>
      </c>
    </row>
    <row spans="1:4" r="64">
      <c s="4" r="A64" t="s">
        <v>467</v>
      </c>
    </row>
    <row spans="1:4" r="65">
      <c s="3" r="A65" t="s">
        <v>431</v>
      </c>
    </row>
    <row spans="1:4" r="66">
      <c s="4" r="A66" t="s">
        <v>453</v>
      </c>
      <c s="4" r="D66" t="s">
        <v>468</v>
      </c>
    </row>
    <row spans="1:4" r="67">
      <c s="4" r="A67" t="s">
        <v>400</v>
      </c>
      <c s="6" r="D67" t="n">
        <v>93358</v>
      </c>
    </row>
    <row spans="1:4" r="68">
      <c s="4" r="A68" t="s">
        <v>442</v>
      </c>
      <c s="7" r="D68" t="n">
        <v>14050</v>
      </c>
    </row>
    <row spans="1:4" r="69">
      <c s="4" r="A69" t="s">
        <v>469</v>
      </c>
    </row>
    <row spans="1:4" r="70">
      <c s="3" r="A70" t="s">
        <v>431</v>
      </c>
    </row>
    <row spans="1:4" r="71">
      <c s="4" r="A71" t="s">
        <v>453</v>
      </c>
      <c s="4" r="D71" t="s">
        <v>468</v>
      </c>
    </row>
    <row spans="1:4" r="72">
      <c s="4" r="A72" t="s">
        <v>470</v>
      </c>
      <c s="6" r="D72" t="n">
        <v>73655</v>
      </c>
    </row>
    <row spans="1:4" r="73">
      <c s="4" r="A73" t="s">
        <v>442</v>
      </c>
      <c s="7" r="D73" t="n">
        <v>12100</v>
      </c>
    </row>
    <row spans="1:4" r="74">
      <c s="4" r="A74" t="s">
        <v>471</v>
      </c>
    </row>
    <row spans="1:4" r="75">
      <c s="3" r="A75" t="s">
        <v>431</v>
      </c>
    </row>
    <row spans="1:4" r="76">
      <c s="4" r="A76" t="s">
        <v>453</v>
      </c>
      <c s="4" r="D76" t="s">
        <v>472</v>
      </c>
    </row>
    <row spans="1:4" r="77">
      <c s="4" r="A77" t="s">
        <v>470</v>
      </c>
      <c s="6" r="D77" t="n">
        <v>207561</v>
      </c>
    </row>
    <row spans="1:4" r="78">
      <c s="4" r="A78" t="s">
        <v>442</v>
      </c>
      <c s="7" r="D78" t="n">
        <v>52250</v>
      </c>
    </row>
    <row spans="1:4" r="79">
      <c s="4" r="A79" t="s">
        <v>473</v>
      </c>
    </row>
    <row spans="1:4" r="80">
      <c s="3" r="A80" t="s">
        <v>431</v>
      </c>
    </row>
    <row spans="1:4" r="81">
      <c s="4" r="A81" t="s">
        <v>453</v>
      </c>
      <c s="4" r="D81" t="s">
        <v>474</v>
      </c>
    </row>
    <row spans="1:4" r="82">
      <c s="4" r="A82" t="s">
        <v>402</v>
      </c>
      <c s="6" r="D82" t="n">
        <v>352</v>
      </c>
    </row>
    <row spans="1:4" r="83">
      <c s="4" r="A83" t="s">
        <v>442</v>
      </c>
      <c s="7" r="D83" t="n">
        <v>40960</v>
      </c>
    </row>
    <row spans="1:4" r="84">
      <c s="4" r="A84" t="s">
        <v>475</v>
      </c>
    </row>
    <row spans="1:4" r="85">
      <c s="3" r="A85" t="s">
        <v>431</v>
      </c>
    </row>
    <row spans="1:4" r="86">
      <c s="4" r="A86" t="s">
        <v>453</v>
      </c>
      <c s="4" r="B86" t="s">
        <v>91</v>
      </c>
      <c s="4" r="D86" t="s">
        <v>476</v>
      </c>
    </row>
    <row spans="1:4" r="87">
      <c s="4" r="A87" t="s">
        <v>477</v>
      </c>
      <c s="4" r="B87" t="s">
        <v>91</v>
      </c>
      <c s="6" r="D87" t="n">
        <v>645</v>
      </c>
    </row>
    <row spans="1:4" r="88">
      <c s="4" r="A88" t="s">
        <v>442</v>
      </c>
      <c s="4" r="B88" t="s">
        <v>91</v>
      </c>
      <c s="7" r="D88" t="n">
        <v>183000</v>
      </c>
    </row>
    <row spans="1:4" r="89">
      <c s="4" r="A89" t="s">
        <v>438</v>
      </c>
    </row>
    <row spans="1:4" r="90">
      <c s="3" r="A90" t="s">
        <v>431</v>
      </c>
    </row>
    <row spans="1:4" r="91">
      <c s="4" r="A91" t="s">
        <v>432</v>
      </c>
      <c s="6" r="D91" t="n">
        <v>1</v>
      </c>
    </row>
    <row spans="1:4" r="92">
      <c s="4" r="A92" t="s">
        <v>453</v>
      </c>
      <c s="4" r="D92" t="s">
        <v>478</v>
      </c>
    </row>
    <row spans="1:4" r="93">
      <c s="4" r="A93" t="s">
        <v>400</v>
      </c>
      <c s="6" r="D93" t="n">
        <v>13332</v>
      </c>
    </row>
    <row spans="1:4" r="94">
      <c s="4" r="A94" t="s">
        <v>442</v>
      </c>
      <c s="7" r="D94" t="n">
        <v>7400</v>
      </c>
    </row>
    <row spans="1:4" r="95">
      <c r="A95" t="n"/>
    </row>
    <row spans="1:4" r="96">
      <c s="4" r="A96" t="s">
        <v>90</v>
      </c>
      <c s="4" r="B96" t="s">
        <v>479</v>
      </c>
    </row>
    <row spans="1:4" r="97">
      <c s="4" r="A97" t="s">
        <v>91</v>
      </c>
      <c s="4" r="B97" t="s">
        <v>480</v>
      </c>
    </row>
  </sheetData>
  <mergeCells count="5">
    <mergeCell ref="A1:B2"/>
    <mergeCell ref="C1:D1"/>
    <mergeCell ref="A95:C95"/>
    <mergeCell ref="B96:C96"/>
    <mergeCell ref="B97:C97"/>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34"/>
    <col customWidth="1" max="3" min="3" width="31"/>
    <col customWidth="1" max="4" min="4" width="31"/>
  </cols>
  <sheetData>
    <row spans="1:4" r="1">
      <c s="1" r="A1" t="s">
        <v>481</v>
      </c>
      <c s="2" r="B1" t="s">
        <v>1</v>
      </c>
    </row>
    <row spans="1:4" r="2">
      <c s="2" r="B2" t="s">
        <v>482</v>
      </c>
      <c s="2" r="C2" t="s">
        <v>430</v>
      </c>
      <c s="2" r="D2" t="s">
        <v>483</v>
      </c>
    </row>
    <row spans="1:4" r="3">
      <c s="3" r="A3" t="s">
        <v>484</v>
      </c>
    </row>
    <row spans="1:4" r="4">
      <c s="4" r="A4" t="s">
        <v>485</v>
      </c>
      <c s="6" r="C4" t="n">
        <v>313</v>
      </c>
      <c s="6" r="D4" t="n">
        <v>313</v>
      </c>
    </row>
    <row spans="1:4" r="5">
      <c s="4" r="A5" t="s">
        <v>486</v>
      </c>
      <c s="6" r="B5" t="n">
        <v>129</v>
      </c>
      <c s="6" r="C5" t="n">
        <v>188</v>
      </c>
    </row>
    <row spans="1:4" r="6">
      <c s="4" r="A6" t="s">
        <v>487</v>
      </c>
      <c s="7" r="B6" t="n">
        <v>196600</v>
      </c>
      <c s="7" r="C6" t="n">
        <v>2732250</v>
      </c>
      <c s="7" r="D6" t="n">
        <v>2039060</v>
      </c>
    </row>
    <row spans="1:4" r="7">
      <c s="4" r="A7" t="s">
        <v>96</v>
      </c>
      <c s="6" r="B7" t="n">
        <v>40682</v>
      </c>
      <c s="6" r="C7" t="n">
        <v>73232</v>
      </c>
      <c s="6" r="D7" t="n">
        <v>14001</v>
      </c>
    </row>
    <row spans="1:4" r="8">
      <c s="4" r="A8" t="s">
        <v>181</v>
      </c>
      <c s="7" r="B8" t="n">
        <v>196583</v>
      </c>
      <c s="6" r="C8" t="n">
        <v>2011978</v>
      </c>
      <c s="6" r="D8" t="n">
        <v>2101277</v>
      </c>
    </row>
    <row spans="1:4" r="9">
      <c s="4" r="A9" t="s">
        <v>488</v>
      </c>
      <c s="7" r="D9" t="n">
        <v>12783</v>
      </c>
    </row>
    <row spans="1:4" r="10">
      <c s="4" r="A10" t="s">
        <v>489</v>
      </c>
      <c s="6" r="D10" t="n">
        <v>14</v>
      </c>
    </row>
    <row spans="1:4" r="11">
      <c s="4" r="A11" t="s">
        <v>490</v>
      </c>
      <c s="7" r="C11" t="n">
        <v>105331</v>
      </c>
    </row>
    <row spans="1:4" r="12">
      <c s="4" r="A12" t="s">
        <v>491</v>
      </c>
      <c s="6" r="C12" t="n">
        <v>10</v>
      </c>
    </row>
    <row spans="1:4" r="13">
      <c s="4" r="A13" t="s">
        <v>492</v>
      </c>
      <c s="7" r="C13" t="n">
        <v>8288</v>
      </c>
    </row>
    <row spans="1:4" r="14">
      <c s="4" r="A14" t="s">
        <v>403</v>
      </c>
    </row>
    <row spans="1:4" r="15">
      <c s="3" r="A15" t="s">
        <v>484</v>
      </c>
    </row>
    <row spans="1:4" r="16">
      <c s="4" r="A16" t="s">
        <v>485</v>
      </c>
      <c s="6" r="B16" t="n">
        <v>5</v>
      </c>
    </row>
    <row spans="1:4" r="17">
      <c s="4" r="A17" t="s">
        <v>493</v>
      </c>
      <c s="6" r="C17" t="n">
        <v>1</v>
      </c>
    </row>
    <row spans="1:4" r="18">
      <c s="4" r="A18" t="s">
        <v>486</v>
      </c>
      <c s="6" r="B18" t="n">
        <v>14</v>
      </c>
    </row>
    <row spans="1:4" r="19">
      <c s="4" r="A19" t="s">
        <v>494</v>
      </c>
      <c s="6" r="B19" t="n">
        <v>5730176</v>
      </c>
    </row>
    <row spans="1:4" r="20">
      <c s="4" r="A20" t="s">
        <v>487</v>
      </c>
      <c s="7" r="B20" t="n">
        <v>63200</v>
      </c>
    </row>
    <row spans="1:4" r="21">
      <c s="4" r="A21" t="s">
        <v>399</v>
      </c>
    </row>
    <row spans="1:4" r="22">
      <c s="3" r="A22" t="s">
        <v>484</v>
      </c>
    </row>
    <row spans="1:4" r="23">
      <c s="4" r="A23" t="s">
        <v>485</v>
      </c>
      <c s="6" r="B23" t="n">
        <v>11</v>
      </c>
    </row>
    <row spans="1:4" r="24">
      <c s="4" r="A24" t="s">
        <v>493</v>
      </c>
      <c s="6" r="C24" t="n">
        <v>3</v>
      </c>
      <c s="6" r="D24" t="n">
        <v>1</v>
      </c>
    </row>
    <row spans="1:4" r="25">
      <c s="4" r="A25" t="s">
        <v>486</v>
      </c>
      <c s="6" r="B25" t="n">
        <v>97</v>
      </c>
    </row>
    <row spans="1:4" r="26">
      <c s="4" r="A26" t="s">
        <v>494</v>
      </c>
      <c s="6" r="B26" t="n">
        <v>15251863</v>
      </c>
    </row>
    <row spans="1:4" r="27">
      <c s="4" r="A27" t="s">
        <v>487</v>
      </c>
      <c s="7" r="B27" t="n">
        <v>132000</v>
      </c>
    </row>
    <row spans="1:4" r="28">
      <c s="4" r="A28" t="s">
        <v>495</v>
      </c>
    </row>
    <row spans="1:4" r="29">
      <c s="3" r="A29" t="s">
        <v>484</v>
      </c>
    </row>
    <row spans="1:4" r="30">
      <c s="4" r="A30" t="s">
        <v>496</v>
      </c>
      <c s="4" r="B30" t="s">
        <v>497</v>
      </c>
    </row>
    <row spans="1:4" r="31">
      <c s="4" r="A31" t="s">
        <v>494</v>
      </c>
      <c s="6" r="B31" t="n">
        <v>240000</v>
      </c>
    </row>
    <row spans="1:4" r="32">
      <c s="4" r="A32" t="s">
        <v>487</v>
      </c>
      <c s="7" r="B32" t="n">
        <v>27500</v>
      </c>
    </row>
    <row spans="1:4" r="33">
      <c s="4" r="A33" t="s">
        <v>498</v>
      </c>
    </row>
    <row spans="1:4" r="34">
      <c s="3" r="A34" t="s">
        <v>484</v>
      </c>
    </row>
    <row spans="1:4" r="35">
      <c s="4" r="A35" t="s">
        <v>496</v>
      </c>
      <c s="4" r="B35" t="s">
        <v>499</v>
      </c>
    </row>
    <row spans="1:4" r="36">
      <c s="4" r="A36" t="s">
        <v>494</v>
      </c>
      <c s="6" r="B36" t="n">
        <v>148000</v>
      </c>
    </row>
    <row spans="1:4" r="37">
      <c s="4" r="A37" t="s">
        <v>487</v>
      </c>
      <c s="7" r="B37" t="n">
        <v>8200</v>
      </c>
    </row>
    <row spans="1:4" r="38">
      <c s="4" r="A38" t="s">
        <v>500</v>
      </c>
    </row>
    <row spans="1:4" r="39">
      <c s="3" r="A39" t="s">
        <v>484</v>
      </c>
    </row>
    <row spans="1:4" r="40">
      <c s="4" r="A40" t="s">
        <v>496</v>
      </c>
      <c s="4" r="B40" t="s">
        <v>501</v>
      </c>
    </row>
    <row spans="1:4" r="41">
      <c s="4" r="A41" t="s">
        <v>494</v>
      </c>
      <c s="6" r="B41" t="n">
        <v>10188</v>
      </c>
    </row>
    <row spans="1:4" r="42">
      <c s="4" r="A42" t="s">
        <v>487</v>
      </c>
      <c s="7" r="B42" t="n">
        <v>1900</v>
      </c>
    </row>
    <row spans="1:4" r="43">
      <c s="4" r="A43" t="s">
        <v>502</v>
      </c>
    </row>
    <row spans="1:4" r="44">
      <c s="3" r="A44" t="s">
        <v>484</v>
      </c>
    </row>
    <row spans="1:4" r="45">
      <c s="4" r="A45" t="s">
        <v>496</v>
      </c>
      <c s="4" r="B45" t="s">
        <v>503</v>
      </c>
    </row>
    <row spans="1:4" r="46">
      <c s="4" r="A46" t="s">
        <v>494</v>
      </c>
      <c s="6" r="B46" t="n">
        <v>166758</v>
      </c>
    </row>
    <row spans="1:4" r="47">
      <c s="4" r="A47" t="s">
        <v>487</v>
      </c>
      <c s="7" r="B47" t="n">
        <v>14300</v>
      </c>
    </row>
    <row spans="1:4" r="48">
      <c s="4" r="A48" t="s">
        <v>504</v>
      </c>
    </row>
    <row spans="1:4" r="49">
      <c s="3" r="A49" t="s">
        <v>484</v>
      </c>
    </row>
    <row spans="1:4" r="50">
      <c s="4" r="A50" t="s">
        <v>496</v>
      </c>
      <c s="4" r="B50" t="s">
        <v>505</v>
      </c>
    </row>
    <row spans="1:4" r="51">
      <c s="4" r="A51" t="s">
        <v>494</v>
      </c>
      <c s="6" r="B51" t="n">
        <v>108600</v>
      </c>
    </row>
    <row spans="1:4" r="52">
      <c s="4" r="A52" t="s">
        <v>487</v>
      </c>
      <c s="7" r="B52" t="n">
        <v>11300</v>
      </c>
    </row>
    <row spans="1:4" r="53">
      <c s="4" r="A53" t="s">
        <v>506</v>
      </c>
    </row>
    <row spans="1:4" r="54">
      <c s="3" r="A54" t="s">
        <v>484</v>
      </c>
    </row>
    <row spans="1:4" r="55">
      <c s="4" r="A55" t="s">
        <v>486</v>
      </c>
      <c s="6" r="B55" t="n">
        <v>11</v>
      </c>
    </row>
    <row spans="1:4" r="56">
      <c s="4" r="A56" t="s">
        <v>507</v>
      </c>
    </row>
    <row spans="1:4" r="57">
      <c s="3" r="A57" t="s">
        <v>484</v>
      </c>
    </row>
    <row spans="1:4" r="58">
      <c s="4" r="A58" t="s">
        <v>496</v>
      </c>
      <c s="4" r="B58" t="s">
        <v>508</v>
      </c>
    </row>
    <row spans="1:4" r="59">
      <c s="4" r="A59" t="s">
        <v>494</v>
      </c>
      <c s="6" r="B59" t="n">
        <v>756870</v>
      </c>
    </row>
    <row spans="1:4" r="60">
      <c s="4" r="A60" t="s">
        <v>487</v>
      </c>
      <c s="7" r="B60" t="n">
        <v>132000</v>
      </c>
    </row>
    <row spans="1:4" r="61">
      <c s="4" r="A61" t="s">
        <v>509</v>
      </c>
    </row>
    <row spans="1:4" r="62">
      <c s="3" r="A62" t="s">
        <v>484</v>
      </c>
    </row>
    <row spans="1:4" r="63">
      <c s="4" r="A63" t="s">
        <v>510</v>
      </c>
      <c s="6" r="B63" t="n">
        <v>-5799</v>
      </c>
      <c s="7" r="C63" t="n">
        <v>207832</v>
      </c>
      <c s="7" r="D63" t="n">
        <v>295294</v>
      </c>
    </row>
    <row spans="1:4" r="64">
      <c s="4" r="A64" t="s">
        <v>511</v>
      </c>
      <c s="7" r="B64" t="n">
        <v>-2945</v>
      </c>
      <c s="7" r="C64" t="n">
        <v>1353305</v>
      </c>
      <c s="7" r="D64" t="n">
        <v>-381904</v>
      </c>
    </row>
    <row spans="1:4" r="65">
      <c s="4" r="A65" t="s">
        <v>512</v>
      </c>
    </row>
    <row spans="1:4" r="66">
      <c s="3" r="A66" t="s">
        <v>484</v>
      </c>
    </row>
    <row spans="1:4" r="67">
      <c s="4" r="A67" t="s">
        <v>485</v>
      </c>
      <c s="6" r="B67" t="n">
        <v>1</v>
      </c>
    </row>
    <row spans="1:4" r="68">
      <c s="4" r="A68" t="s">
        <v>496</v>
      </c>
      <c s="4" r="B68" t="s">
        <v>513</v>
      </c>
    </row>
    <row spans="1:4" r="69">
      <c s="4" r="A69" t="s">
        <v>487</v>
      </c>
      <c s="7" r="B69" t="n">
        <v>14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79"/>
    <col customWidth="1" max="2" min="2" width="12"/>
    <col customWidth="1" max="3" min="3" width="22"/>
    <col customWidth="1" max="4" min="4" width="36"/>
    <col customWidth="1" max="5" min="5" width="57"/>
    <col customWidth="1" max="6" min="6" width="55"/>
    <col customWidth="1" max="7" min="7" width="34"/>
  </cols>
  <sheetData>
    <row spans="1:7" r="1">
      <c s="1" r="A1" t="s">
        <v>124</v>
      </c>
      <c s="2" r="B1" t="s">
        <v>35</v>
      </c>
      <c s="2" r="C1" t="s">
        <v>125</v>
      </c>
      <c s="2" r="D1" t="s">
        <v>126</v>
      </c>
      <c s="2" r="E1" t="s">
        <v>127</v>
      </c>
      <c s="2" r="F1" t="s">
        <v>128</v>
      </c>
      <c s="2" r="G1" t="s">
        <v>129</v>
      </c>
    </row>
    <row spans="1:7" r="2">
      <c s="4" r="A2" t="s">
        <v>130</v>
      </c>
      <c s="6" r="C2" t="n">
        <v>889424572</v>
      </c>
    </row>
    <row spans="1:7" r="3">
      <c s="4" r="A3" t="s">
        <v>131</v>
      </c>
      <c s="7" r="B3" t="n">
        <v>4342750</v>
      </c>
      <c s="7" r="C3" t="n">
        <v>889</v>
      </c>
      <c s="7" r="D3" t="n">
        <v>7921913</v>
      </c>
      <c s="7" r="E3" t="n">
        <v>-3664591</v>
      </c>
      <c s="7" r="F3" t="n">
        <v>84414</v>
      </c>
      <c s="7" r="G3" t="n">
        <v>125</v>
      </c>
    </row>
    <row spans="1:7" r="4">
      <c s="3" r="A4" t="s">
        <v>132</v>
      </c>
    </row>
    <row spans="1:7" r="5">
      <c s="4" r="A5" t="s">
        <v>133</v>
      </c>
      <c s="6" r="B5" t="n">
        <v>244064</v>
      </c>
      <c s="6" r="E5" t="n">
        <v>244048</v>
      </c>
      <c s="6" r="G5" t="n">
        <v>16</v>
      </c>
    </row>
    <row spans="1:7" r="6">
      <c s="4" r="A6" t="s">
        <v>134</v>
      </c>
      <c s="6" r="B6" t="n">
        <v>17622</v>
      </c>
      <c s="6" r="F6" t="n">
        <v>17622</v>
      </c>
    </row>
    <row spans="1:7" r="7">
      <c s="4" r="A7" t="s">
        <v>135</v>
      </c>
      <c s="6" r="B7" t="n">
        <v>-70</v>
      </c>
      <c s="6" r="F7" t="n">
        <v>-70</v>
      </c>
    </row>
    <row spans="1:7" r="8">
      <c s="4" r="A8" t="s">
        <v>119</v>
      </c>
      <c s="6" r="B8" t="n">
        <v>-30838</v>
      </c>
      <c s="6" r="F8" t="n">
        <v>-30838</v>
      </c>
    </row>
    <row spans="1:7" r="9">
      <c s="4" r="A9" t="s">
        <v>136</v>
      </c>
      <c s="6" r="B9" t="n">
        <v>-450106</v>
      </c>
      <c s="6" r="E9" t="n">
        <v>-450106</v>
      </c>
    </row>
    <row spans="1:7" r="10">
      <c s="4" r="A10" t="s">
        <v>137</v>
      </c>
      <c s="6" r="B10" t="n">
        <v>1595</v>
      </c>
      <c s="6" r="G10" t="n">
        <v>1595</v>
      </c>
    </row>
    <row spans="1:7" r="11">
      <c s="4" r="A11" t="s">
        <v>138</v>
      </c>
      <c s="6" r="C11" t="n">
        <v>26203500</v>
      </c>
    </row>
    <row spans="1:7" r="12">
      <c s="4" r="A12" t="s">
        <v>139</v>
      </c>
      <c s="6" r="B12" t="n">
        <v>181630</v>
      </c>
      <c s="7" r="C12" t="n">
        <v>26</v>
      </c>
      <c s="6" r="D12" t="n">
        <v>181604</v>
      </c>
    </row>
    <row spans="1:7" r="13">
      <c s="4" r="A13" t="s">
        <v>140</v>
      </c>
      <c s="6" r="C13" t="n">
        <v>-5772899</v>
      </c>
    </row>
    <row spans="1:7" r="14">
      <c s="4" r="A14" t="s">
        <v>141</v>
      </c>
      <c s="6" r="B14" t="n">
        <v>-40006</v>
      </c>
      <c s="7" r="C14" t="n">
        <v>-6</v>
      </c>
      <c s="6" r="D14" t="n">
        <v>-40000</v>
      </c>
    </row>
    <row spans="1:7" r="15">
      <c s="4" r="A15" t="s">
        <v>142</v>
      </c>
      <c s="6" r="C15" t="n">
        <v>909855173</v>
      </c>
    </row>
    <row spans="1:7" r="16">
      <c s="4" r="A16" t="s">
        <v>143</v>
      </c>
      <c s="6" r="B16" t="n">
        <v>4266641</v>
      </c>
      <c s="7" r="C16" t="n">
        <v>909</v>
      </c>
      <c s="6" r="D16" t="n">
        <v>8063517</v>
      </c>
      <c s="6" r="E16" t="n">
        <v>-3870649</v>
      </c>
      <c s="6" r="F16" t="n">
        <v>71128</v>
      </c>
      <c s="6" r="G16" t="n">
        <v>1736</v>
      </c>
    </row>
    <row spans="1:7" r="17">
      <c s="3" r="A17" t="s">
        <v>132</v>
      </c>
    </row>
    <row spans="1:7" r="18">
      <c s="4" r="A18" t="s">
        <v>133</v>
      </c>
      <c s="6" r="B18" t="n">
        <v>486658</v>
      </c>
      <c s="6" r="E18" t="n">
        <v>486642</v>
      </c>
      <c s="6" r="G18" t="n">
        <v>16</v>
      </c>
    </row>
    <row spans="1:7" r="19">
      <c s="4" r="A19" t="s">
        <v>134</v>
      </c>
      <c s="6" r="B19" t="n">
        <v>30930</v>
      </c>
      <c s="6" r="F19" t="n">
        <v>30930</v>
      </c>
    </row>
    <row spans="1:7" r="20">
      <c s="4" r="A20" t="s">
        <v>135</v>
      </c>
      <c s="6" r="B20" t="n">
        <v>-2634</v>
      </c>
      <c s="6" r="F20" t="n">
        <v>-2634</v>
      </c>
    </row>
    <row spans="1:7" r="21">
      <c s="4" r="A21" t="s">
        <v>119</v>
      </c>
      <c s="6" r="B21" t="n">
        <v>-41825</v>
      </c>
      <c s="6" r="F21" t="n">
        <v>-41825</v>
      </c>
    </row>
    <row spans="1:7" r="22">
      <c s="4" r="A22" t="s">
        <v>136</v>
      </c>
      <c s="6" r="B22" t="n">
        <v>-436875</v>
      </c>
      <c s="6" r="E22" t="n">
        <v>-436875</v>
      </c>
    </row>
    <row spans="1:7" r="23">
      <c s="4" r="A23" t="s">
        <v>137</v>
      </c>
      <c s="6" r="B23" t="n">
        <v>2028</v>
      </c>
      <c s="6" r="G23" t="n">
        <v>2028</v>
      </c>
    </row>
    <row spans="1:7" r="24">
      <c s="4" r="A24" t="s">
        <v>138</v>
      </c>
      <c s="6" r="C24" t="n">
        <v>13808599</v>
      </c>
    </row>
    <row spans="1:7" r="25">
      <c s="4" r="A25" t="s">
        <v>139</v>
      </c>
      <c s="6" r="B25" t="n">
        <v>95832</v>
      </c>
      <c s="7" r="C25" t="n">
        <v>14</v>
      </c>
      <c s="6" r="D25" t="n">
        <v>95818</v>
      </c>
    </row>
    <row spans="1:7" r="26">
      <c s="4" r="A26" t="s">
        <v>140</v>
      </c>
      <c s="6" r="C26" t="n">
        <v>-1077829</v>
      </c>
    </row>
    <row spans="1:7" r="27">
      <c s="4" r="A27" t="s">
        <v>141</v>
      </c>
      <c s="6" r="B27" t="n">
        <v>-7480</v>
      </c>
      <c s="7" r="C27" t="n">
        <v>-1</v>
      </c>
      <c s="6" r="D27" t="n">
        <v>-7479</v>
      </c>
    </row>
    <row spans="1:7" r="28">
      <c s="4" r="A28" t="s">
        <v>144</v>
      </c>
      <c s="6" r="C28" t="n">
        <v>-60761166</v>
      </c>
    </row>
    <row spans="1:7" r="29">
      <c s="4" r="A29" t="s">
        <v>145</v>
      </c>
      <c s="6" r="B29" t="n">
        <v>-396446</v>
      </c>
      <c s="7" r="C29" t="n">
        <v>-61</v>
      </c>
      <c s="6" r="D29" t="n">
        <v>-396385</v>
      </c>
    </row>
    <row spans="1:7" r="30">
      <c s="4" r="A30" t="s">
        <v>146</v>
      </c>
      <c s="6" r="C30" t="n">
        <v>861824777</v>
      </c>
    </row>
    <row spans="1:7" r="31">
      <c s="4" r="A31" t="s">
        <v>147</v>
      </c>
      <c s="6" r="B31" t="n">
        <v>3996829</v>
      </c>
      <c s="7" r="C31" t="n">
        <v>861</v>
      </c>
      <c s="6" r="D31" t="n">
        <v>7755471</v>
      </c>
      <c s="6" r="E31" t="n">
        <v>-3820882</v>
      </c>
      <c s="6" r="F31" t="n">
        <v>57599</v>
      </c>
      <c s="6" r="G31" t="n">
        <v>3780</v>
      </c>
    </row>
    <row spans="1:7" r="32">
      <c s="3" r="A32" t="s">
        <v>132</v>
      </c>
    </row>
    <row spans="1:7" r="33">
      <c s="4" r="A33" t="s">
        <v>133</v>
      </c>
      <c s="6" r="B33" t="n">
        <v>3479</v>
      </c>
      <c s="6" r="E33" t="n">
        <v>3464</v>
      </c>
      <c s="6" r="G33" t="n">
        <v>15</v>
      </c>
    </row>
    <row spans="1:7" r="34">
      <c s="4" r="A34" t="s">
        <v>134</v>
      </c>
      <c s="6" r="B34" t="n">
        <v>299</v>
      </c>
      <c s="6" r="F34" t="n">
        <v>299</v>
      </c>
    </row>
    <row spans="1:7" r="35">
      <c s="4" r="A35" t="s">
        <v>135</v>
      </c>
      <c s="6" r="B35" t="n">
        <v>-1276</v>
      </c>
      <c s="6" r="F35" t="n">
        <v>-1276</v>
      </c>
    </row>
    <row spans="1:7" r="36">
      <c s="4" r="A36" t="s">
        <v>119</v>
      </c>
      <c s="6" r="B36" t="n">
        <v>-19332</v>
      </c>
      <c s="6" r="F36" t="n">
        <v>-19332</v>
      </c>
    </row>
    <row spans="1:7" r="37">
      <c s="4" r="A37" t="s">
        <v>136</v>
      </c>
      <c s="6" r="B37" t="n">
        <v>-138614</v>
      </c>
      <c s="6" r="E37" t="n">
        <v>-138614</v>
      </c>
    </row>
    <row spans="1:7" r="38">
      <c s="4" r="A38" t="s">
        <v>137</v>
      </c>
      <c s="6" r="B38" t="n">
        <v>28</v>
      </c>
      <c s="6" r="G38" t="n">
        <v>28</v>
      </c>
    </row>
    <row spans="1:7" r="39">
      <c s="4" r="A39" t="s">
        <v>148</v>
      </c>
      <c s="6" r="C39" t="n">
        <v>380895</v>
      </c>
    </row>
    <row spans="1:7" r="40">
      <c s="4" r="A40" t="s">
        <v>149</v>
      </c>
      <c s="6" r="B40" t="n">
        <v>1524</v>
      </c>
      <c s="7" r="C40" t="n">
        <v>1</v>
      </c>
      <c s="6" r="D40" t="n">
        <v>1523</v>
      </c>
    </row>
    <row spans="1:7" r="41">
      <c s="4" r="A41" t="s">
        <v>150</v>
      </c>
      <c s="6" r="B41" t="n">
        <v>-1694234</v>
      </c>
      <c s="6" r="D41" t="n">
        <v>-1690411</v>
      </c>
      <c s="6" r="G41" t="n">
        <v>-3823</v>
      </c>
    </row>
    <row spans="1:7" r="42">
      <c s="4" r="A42" t="s">
        <v>151</v>
      </c>
      <c s="6" r="C42" t="n">
        <v>862205672</v>
      </c>
    </row>
    <row spans="1:7" r="43">
      <c s="4" r="A43" t="s">
        <v>152</v>
      </c>
      <c s="7" r="B43" t="n">
        <v>2148703</v>
      </c>
      <c s="7" r="C43" t="n">
        <v>862</v>
      </c>
      <c s="7" r="D43" t="n">
        <v>6066583</v>
      </c>
      <c s="7" r="E43" t="n">
        <v>-3956032</v>
      </c>
      <c s="7" r="F43" t="n">
        <v>37290</v>
      </c>
      <c s="7" r="G43" t="n">
        <v>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1"/>
  </cols>
  <sheetData>
    <row spans="1:4" r="1">
      <c s="1" r="A1" t="s">
        <v>514</v>
      </c>
      <c s="2" r="B1" t="s">
        <v>1</v>
      </c>
    </row>
    <row spans="1:4" r="2">
      <c s="2" r="B2" t="s">
        <v>429</v>
      </c>
      <c s="2" r="C2" t="s">
        <v>430</v>
      </c>
      <c s="2" r="D2" t="s">
        <v>483</v>
      </c>
    </row>
    <row spans="1:4" r="3">
      <c s="3" r="A3" t="s">
        <v>484</v>
      </c>
    </row>
    <row spans="1:4" r="4">
      <c s="4" r="A4" t="s">
        <v>486</v>
      </c>
      <c s="6" r="B4" t="n">
        <v>129</v>
      </c>
      <c s="6" r="C4" t="n">
        <v>188</v>
      </c>
    </row>
    <row spans="1:4" r="5">
      <c s="3" r="A5" t="s">
        <v>515</v>
      </c>
    </row>
    <row spans="1:4" r="6">
      <c s="4" r="A6" t="s">
        <v>516</v>
      </c>
      <c s="7" r="B6" t="n">
        <v>68682</v>
      </c>
      <c s="7" r="C6" t="n">
        <v>1169037</v>
      </c>
      <c s="7" r="D6" t="n">
        <v>1092766</v>
      </c>
    </row>
    <row spans="1:4" r="7">
      <c s="4" r="A7" t="s">
        <v>517</v>
      </c>
      <c s="6" r="B7" t="n">
        <v>11934</v>
      </c>
      <c s="6" r="C7" t="n">
        <v>177900</v>
      </c>
      <c s="6" r="D7" t="n">
        <v>216895</v>
      </c>
    </row>
    <row spans="1:4" r="8">
      <c s="4" r="A8" t="s">
        <v>518</v>
      </c>
      <c s="6" r="B8" t="n">
        <v>55425</v>
      </c>
      <c s="6" r="C8" t="n">
        <v>808977</v>
      </c>
      <c s="6" r="D8" t="n">
        <v>661180</v>
      </c>
    </row>
    <row spans="1:4" r="9">
      <c s="4" r="A9" t="s">
        <v>89</v>
      </c>
      <c s="6" r="B9" t="n">
        <v>0</v>
      </c>
      <c s="6" r="C9" t="n">
        <v>4665</v>
      </c>
      <c s="6" r="D9" t="n">
        <v>51692</v>
      </c>
    </row>
    <row spans="1:4" r="10">
      <c s="4" r="A10" t="s">
        <v>519</v>
      </c>
      <c s="6" r="B10" t="n">
        <v>1323</v>
      </c>
      <c s="6" r="C10" t="n">
        <v>177495</v>
      </c>
      <c s="6" r="D10" t="n">
        <v>162999</v>
      </c>
    </row>
    <row spans="1:4" r="11">
      <c s="4" r="A11" t="s">
        <v>520</v>
      </c>
      <c s="6" r="B11" t="n">
        <v>3485</v>
      </c>
      <c s="6" r="C11" t="n">
        <v>-98455</v>
      </c>
      <c s="6" r="D11" t="n">
        <v>-156712</v>
      </c>
    </row>
    <row spans="1:4" r="12">
      <c s="4" r="A12" t="s">
        <v>521</v>
      </c>
      <c s="6" r="B12" t="n">
        <v>0</v>
      </c>
      <c s="6" r="C12" t="n">
        <v>287702</v>
      </c>
      <c s="6" r="D12" t="n">
        <v>442577</v>
      </c>
    </row>
    <row spans="1:4" r="13">
      <c s="4" r="A13" t="s">
        <v>97</v>
      </c>
      <c s="6" r="B13" t="n">
        <v>0</v>
      </c>
      <c s="6" r="C13" t="n">
        <v>-76495</v>
      </c>
      <c s="6" r="D13" t="n">
        <v>-18305</v>
      </c>
    </row>
    <row spans="1:4" r="14">
      <c s="4" r="A14" t="s">
        <v>522</v>
      </c>
      <c s="6" r="B14" t="n">
        <v>0</v>
      </c>
      <c s="6" r="C14" t="n">
        <v>0</v>
      </c>
      <c s="6" r="D14" t="n">
        <v>-16</v>
      </c>
    </row>
    <row spans="1:4" r="15">
      <c s="4" r="A15" t="s">
        <v>108</v>
      </c>
      <c s="7" r="B15" t="n">
        <v>4808</v>
      </c>
      <c s="7" r="C15" t="n">
        <v>290247</v>
      </c>
      <c s="7" r="D15" t="n">
        <v>430543</v>
      </c>
    </row>
    <row spans="1:4" r="16">
      <c s="4" r="A16" t="s">
        <v>407</v>
      </c>
    </row>
    <row spans="1:4" r="17">
      <c s="3" r="A17" t="s">
        <v>484</v>
      </c>
    </row>
    <row spans="1:4" r="18">
      <c s="4" r="A18" t="s">
        <v>486</v>
      </c>
      <c s="6" r="B18" t="n">
        <v>46</v>
      </c>
      <c s="6" r="C18" t="n">
        <v>46</v>
      </c>
      <c s="6" r="D18" t="n">
        <v>46</v>
      </c>
    </row>
    <row spans="1:4" r="19">
      <c s="4" r="A19" t="s">
        <v>523</v>
      </c>
    </row>
    <row spans="1:4" r="20">
      <c s="3" r="A20" t="s">
        <v>484</v>
      </c>
    </row>
    <row spans="1:4" r="21">
      <c s="4" r="A21" t="s">
        <v>486</v>
      </c>
      <c s="6" r="C21" t="n">
        <v>52</v>
      </c>
      <c s="6" r="D21" t="n">
        <v>52</v>
      </c>
    </row>
    <row spans="1:4" r="22">
      <c s="4" r="A22" t="s">
        <v>524</v>
      </c>
    </row>
    <row spans="1:4" r="23">
      <c s="3" r="A23" t="s">
        <v>484</v>
      </c>
    </row>
    <row spans="1:4" r="24">
      <c s="4" r="A24" t="s">
        <v>486</v>
      </c>
      <c s="6" r="C24" t="n">
        <v>3</v>
      </c>
      <c s="6" r="D24" t="n">
        <v>3</v>
      </c>
    </row>
    <row spans="1:4" r="25">
      <c s="4" r="A25" t="s">
        <v>525</v>
      </c>
    </row>
    <row spans="1:4" r="26">
      <c s="3" r="A26" t="s">
        <v>484</v>
      </c>
    </row>
    <row spans="1:4" r="27">
      <c s="4" r="A27" t="s">
        <v>486</v>
      </c>
      <c s="6" r="C27" t="n">
        <v>223</v>
      </c>
      <c s="6" r="D27" t="n">
        <v>22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s="1" r="A1" t="s">
        <v>526</v>
      </c>
      <c s="2" r="B1" t="s">
        <v>2</v>
      </c>
      <c s="2" r="D1" t="s">
        <v>30</v>
      </c>
    </row>
    <row spans="1:4" r="2">
      <c s="3" r="A2" t="s">
        <v>484</v>
      </c>
    </row>
    <row spans="1:4" r="3">
      <c s="4" r="A3" t="s">
        <v>527</v>
      </c>
      <c s="7" r="B3" t="n">
        <v>2418</v>
      </c>
      <c s="7" r="D3" t="n">
        <v>5658</v>
      </c>
    </row>
    <row spans="1:4" r="4">
      <c s="4" r="A4" t="s">
        <v>45</v>
      </c>
      <c s="6" r="B4" t="n">
        <v>3118</v>
      </c>
      <c s="6" r="D4" t="n">
        <v>2930799</v>
      </c>
    </row>
    <row spans="1:4" r="5">
      <c s="4" r="A5" t="s">
        <v>53</v>
      </c>
      <c s="6" r="B5" t="n">
        <v>57</v>
      </c>
      <c s="6" r="D5" t="n">
        <v>1325749</v>
      </c>
    </row>
    <row spans="1:4" r="6">
      <c s="4" r="A6" t="s">
        <v>528</v>
      </c>
    </row>
    <row spans="1:4" r="7">
      <c s="3" r="A7" t="s">
        <v>484</v>
      </c>
    </row>
    <row spans="1:4" r="8">
      <c s="4" r="A8" t="s">
        <v>527</v>
      </c>
      <c s="6" r="B8" t="n">
        <v>0</v>
      </c>
      <c s="6" r="D8" t="n">
        <v>251</v>
      </c>
    </row>
    <row spans="1:4" r="9">
      <c s="4" r="A9" t="s">
        <v>529</v>
      </c>
      <c s="6" r="B9" t="n">
        <v>0</v>
      </c>
      <c s="6" r="D9" t="n">
        <v>338313</v>
      </c>
    </row>
    <row spans="1:4" r="10">
      <c s="4" r="A10" t="s">
        <v>530</v>
      </c>
      <c s="6" r="B10" t="n">
        <v>0</v>
      </c>
      <c s="6" r="D10" t="n">
        <v>2710647</v>
      </c>
    </row>
    <row spans="1:4" r="11">
      <c s="4" r="A11" t="s">
        <v>531</v>
      </c>
      <c s="6" r="B11" t="n">
        <v>0</v>
      </c>
      <c s="6" r="D11" t="n">
        <v>39736</v>
      </c>
    </row>
    <row spans="1:4" r="12">
      <c s="4" r="A12" t="s">
        <v>532</v>
      </c>
      <c s="6" r="B12" t="n">
        <v>0</v>
      </c>
      <c s="6" r="D12" t="n">
        <v>3088696</v>
      </c>
    </row>
    <row spans="1:4" r="13">
      <c s="4" r="A13" t="s">
        <v>533</v>
      </c>
      <c s="6" r="B13" t="n">
        <v>0</v>
      </c>
      <c s="6" r="D13" t="n">
        <v>-505986</v>
      </c>
    </row>
    <row spans="1:4" r="14">
      <c s="4" r="A14" t="s">
        <v>534</v>
      </c>
      <c s="6" r="B14" t="n">
        <v>0</v>
      </c>
      <c s="6" r="D14" t="n">
        <v>2582710</v>
      </c>
    </row>
    <row spans="1:4" r="15">
      <c s="4" r="A15" t="s">
        <v>535</v>
      </c>
      <c s="6" r="B15" t="n">
        <v>0</v>
      </c>
      <c s="6" r="D15" t="n">
        <v>134245</v>
      </c>
    </row>
    <row spans="1:4" r="16">
      <c s="4" r="A16" t="s">
        <v>536</v>
      </c>
      <c s="6" r="B16" t="n">
        <v>0</v>
      </c>
      <c s="6" r="D16" t="n">
        <v>87296</v>
      </c>
    </row>
    <row spans="1:4" r="17">
      <c s="4" r="A17" t="s">
        <v>537</v>
      </c>
      <c s="6" r="B17" t="n">
        <v>0</v>
      </c>
      <c s="6" r="D17" t="n">
        <v>26502</v>
      </c>
    </row>
    <row spans="1:4" r="18">
      <c s="4" r="A18" t="s">
        <v>538</v>
      </c>
      <c s="6" r="B18" t="n">
        <v>0</v>
      </c>
      <c s="6" r="D18" t="n">
        <v>64541</v>
      </c>
    </row>
    <row spans="1:4" r="19">
      <c s="4" r="A19" t="s">
        <v>539</v>
      </c>
      <c s="6" r="B19" t="n">
        <v>3118</v>
      </c>
      <c s="4" r="C19" t="s">
        <v>90</v>
      </c>
      <c s="6" r="D19" t="n">
        <v>35505</v>
      </c>
    </row>
    <row spans="1:4" r="20">
      <c s="4" r="A20" t="s">
        <v>45</v>
      </c>
      <c s="6" r="B20" t="n">
        <v>3118</v>
      </c>
      <c s="6" r="D20" t="n">
        <v>2930799</v>
      </c>
    </row>
    <row spans="1:4" r="21">
      <c s="4" r="A21" t="s">
        <v>540</v>
      </c>
      <c s="6" r="B21" t="n">
        <v>0</v>
      </c>
      <c s="6" r="D21" t="n">
        <v>1199027</v>
      </c>
    </row>
    <row spans="1:4" r="22">
      <c s="4" r="A22" t="s">
        <v>541</v>
      </c>
      <c s="6" r="B22" t="n">
        <v>0</v>
      </c>
      <c s="6" r="D22" t="n">
        <v>88356</v>
      </c>
    </row>
    <row spans="1:4" r="23">
      <c s="4" r="A23" t="s">
        <v>542</v>
      </c>
      <c s="6" r="B23" t="n">
        <v>0</v>
      </c>
      <c s="6" r="D23" t="n">
        <v>4212</v>
      </c>
    </row>
    <row spans="1:4" r="24">
      <c s="4" r="A24" t="s">
        <v>543</v>
      </c>
      <c s="6" r="B24" t="n">
        <v>57</v>
      </c>
      <c s="4" r="C24" t="s">
        <v>91</v>
      </c>
      <c s="6" r="D24" t="n">
        <v>34154</v>
      </c>
    </row>
    <row spans="1:4" r="25">
      <c s="4" r="A25" t="s">
        <v>53</v>
      </c>
      <c s="7" r="B25" t="n">
        <v>57</v>
      </c>
      <c s="7" r="D25" t="n">
        <v>1325749</v>
      </c>
    </row>
    <row spans="1:4" r="26">
      <c r="A26" t="n"/>
    </row>
    <row spans="1:4" r="27">
      <c s="4" r="A27" t="s">
        <v>90</v>
      </c>
      <c s="4" r="B27" t="s">
        <v>544</v>
      </c>
    </row>
    <row spans="1:4" r="28">
      <c s="4" r="A28" t="s">
        <v>91</v>
      </c>
      <c s="4" r="B28" t="s">
        <v>545</v>
      </c>
    </row>
  </sheetData>
  <mergeCells count="4">
    <mergeCell ref="B1:C1"/>
    <mergeCell ref="A26:D26"/>
    <mergeCell ref="B27:D27"/>
    <mergeCell ref="B28:D28"/>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3"/>
    <col customWidth="1" max="2" min="2" width="27"/>
    <col customWidth="1" max="3" min="3" width="21"/>
    <col customWidth="1" max="4" min="4" width="21"/>
  </cols>
  <sheetData>
    <row spans="1:4" r="1">
      <c s="1" r="A1" t="s">
        <v>546</v>
      </c>
      <c s="2" r="B1" t="s">
        <v>547</v>
      </c>
    </row>
    <row spans="1:4" r="2">
      <c s="2" r="B2" t="s">
        <v>548</v>
      </c>
      <c s="2" r="C2" t="s">
        <v>154</v>
      </c>
      <c s="2" r="D2" t="s">
        <v>155</v>
      </c>
    </row>
    <row spans="1:4" r="3">
      <c s="3" r="A3" t="s">
        <v>549</v>
      </c>
    </row>
    <row spans="1:4" r="4">
      <c s="4" r="A4" t="s">
        <v>37</v>
      </c>
      <c s="7" r="C4" t="n">
        <v>0</v>
      </c>
      <c s="7" r="D4" t="n">
        <v>39736</v>
      </c>
    </row>
    <row spans="1:4" r="5">
      <c s="4" r="A5" t="s">
        <v>550</v>
      </c>
      <c s="6" r="C5" t="n">
        <v>0</v>
      </c>
      <c s="6" r="D5" t="n">
        <v>1318</v>
      </c>
    </row>
    <row spans="1:4" r="6">
      <c s="4" r="A6" t="s">
        <v>46</v>
      </c>
      <c s="6" r="C6" t="n">
        <v>0</v>
      </c>
      <c s="6" r="D6" t="n">
        <v>41054</v>
      </c>
    </row>
    <row spans="1:4" r="7">
      <c s="4" r="A7" t="s">
        <v>551</v>
      </c>
      <c s="6" r="C7" t="n">
        <v>0</v>
      </c>
      <c s="6" r="D7" t="n">
        <v>-21214</v>
      </c>
    </row>
    <row spans="1:4" r="8">
      <c s="4" r="A8" t="s">
        <v>52</v>
      </c>
      <c s="6" r="C8" t="n">
        <v>0</v>
      </c>
      <c s="6" r="D8" t="n">
        <v>-6465</v>
      </c>
    </row>
    <row spans="1:4" r="9">
      <c s="4" r="A9" t="s">
        <v>54</v>
      </c>
      <c s="6" r="C9" t="n">
        <v>0</v>
      </c>
      <c s="6" r="D9" t="n">
        <v>-27679</v>
      </c>
    </row>
    <row spans="1:4" r="10">
      <c s="4" r="A10" t="s">
        <v>552</v>
      </c>
      <c s="7" r="C10" t="n">
        <v>0</v>
      </c>
      <c s="7" r="D10" t="n">
        <v>13375</v>
      </c>
    </row>
    <row spans="1:4" r="11">
      <c s="4" r="A11" t="s">
        <v>553</v>
      </c>
    </row>
    <row spans="1:4" r="12">
      <c s="3" r="A12" t="s">
        <v>549</v>
      </c>
    </row>
    <row spans="1:4" r="13">
      <c s="4" r="A13" t="s">
        <v>554</v>
      </c>
      <c s="6" r="B13" t="n">
        <v>2</v>
      </c>
    </row>
    <row spans="1:4" r="14">
      <c s="4" r="A14" t="s">
        <v>555</v>
      </c>
      <c s="4" r="B14" t="s">
        <v>55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L76"/>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34"/>
    <col customWidth="1" max="5" min="5" width="32"/>
    <col customWidth="1" max="6" min="6" width="4"/>
    <col customWidth="1" max="7" min="7" width="27"/>
    <col customWidth="1" max="8" min="8" width="4"/>
    <col customWidth="1" max="9" min="9" width="27"/>
    <col customWidth="1" max="10" min="10" width="21"/>
    <col customWidth="1" max="11" min="11" width="21"/>
    <col customWidth="1" max="12" min="12" width="21"/>
  </cols>
  <sheetData>
    <row spans="1:12" r="1">
      <c s="1" r="A1" t="s">
        <v>557</v>
      </c>
      <c s="2" r="B1" t="s">
        <v>390</v>
      </c>
      <c s="2" r="C1" t="s">
        <v>558</v>
      </c>
      <c s="2" r="D1" t="s">
        <v>559</v>
      </c>
      <c s="2" r="E1" t="s">
        <v>560</v>
      </c>
      <c s="2" r="G1" t="s">
        <v>561</v>
      </c>
      <c s="2" r="I1" t="s">
        <v>562</v>
      </c>
      <c s="2" r="J1" t="s">
        <v>563</v>
      </c>
      <c s="2" r="K1" t="s">
        <v>564</v>
      </c>
      <c s="2" r="L1" t="s">
        <v>565</v>
      </c>
    </row>
    <row spans="1:12" r="2">
      <c s="3" r="A2" t="s">
        <v>566</v>
      </c>
    </row>
    <row spans="1:12" r="3">
      <c s="4" r="A3" t="s">
        <v>487</v>
      </c>
      <c s="7" r="E3" t="n">
        <v>196600</v>
      </c>
      <c s="7" r="G3" t="n">
        <v>2732250</v>
      </c>
      <c s="7" r="I3" t="n">
        <v>2039060</v>
      </c>
    </row>
    <row spans="1:12" r="4">
      <c s="4" r="A4" t="s">
        <v>100</v>
      </c>
      <c s="6" r="E4" t="n">
        <v>-12919</v>
      </c>
      <c s="6" r="G4" t="n">
        <v>0</v>
      </c>
      <c s="6" r="I4" t="n">
        <v>0</v>
      </c>
    </row>
    <row spans="1:12" r="5">
      <c s="4" r="A5" t="s">
        <v>567</v>
      </c>
      <c s="6" r="E5" t="n">
        <v>35326</v>
      </c>
      <c s="6" r="G5" t="n">
        <v>39843</v>
      </c>
      <c s="6" r="I5" t="n">
        <v>5225</v>
      </c>
    </row>
    <row spans="1:12" r="6">
      <c s="4" r="A6" t="s">
        <v>102</v>
      </c>
      <c s="6" r="E6" t="n">
        <v>326</v>
      </c>
      <c s="6" r="G6" t="n">
        <v>60860</v>
      </c>
      <c s="6" r="I6" t="n">
        <v>-3473</v>
      </c>
    </row>
    <row spans="1:12" r="7">
      <c s="3" r="A7" t="s">
        <v>333</v>
      </c>
    </row>
    <row spans="1:12" r="8">
      <c s="4" r="A8" t="s">
        <v>568</v>
      </c>
      <c s="6" r="E8" t="n">
        <v>182511</v>
      </c>
      <c s="6" r="G8" t="n">
        <v>122203</v>
      </c>
    </row>
    <row spans="1:12" r="9">
      <c s="4" r="A9" t="s">
        <v>569</v>
      </c>
    </row>
    <row spans="1:12" r="10">
      <c s="3" r="A10" t="s">
        <v>566</v>
      </c>
    </row>
    <row spans="1:12" r="11">
      <c s="4" r="A11" t="s">
        <v>102</v>
      </c>
      <c s="6" r="I11" t="n">
        <v>4411</v>
      </c>
    </row>
    <row spans="1:12" r="12">
      <c s="4" r="A12" t="s">
        <v>570</v>
      </c>
      <c s="6" r="B12" t="n">
        <v>1</v>
      </c>
    </row>
    <row spans="1:12" r="13">
      <c s="4" r="A13" t="s">
        <v>571</v>
      </c>
    </row>
    <row spans="1:12" r="14">
      <c s="3" r="A14" t="s">
        <v>566</v>
      </c>
    </row>
    <row spans="1:12" r="15">
      <c s="4" r="A15" t="s">
        <v>102</v>
      </c>
      <c s="7" r="E15" t="n">
        <v>326</v>
      </c>
      <c s="7" r="G15" t="n">
        <v>64816</v>
      </c>
      <c s="7" r="I15" t="n">
        <v>-2571</v>
      </c>
    </row>
    <row spans="1:12" r="16">
      <c s="4" r="A16" t="s">
        <v>572</v>
      </c>
      <c s="6" r="E16" t="n">
        <v>1</v>
      </c>
      <c s="6" r="G16" t="n">
        <v>1</v>
      </c>
      <c s="6" r="I16" t="n">
        <v>2</v>
      </c>
    </row>
    <row spans="1:12" r="17">
      <c s="4" r="A17" t="s">
        <v>573</v>
      </c>
      <c s="7" r="E17" t="n">
        <v>0</v>
      </c>
      <c s="7" r="G17" t="n">
        <v>8464</v>
      </c>
      <c s="7" r="I17" t="n">
        <v>5528</v>
      </c>
    </row>
    <row spans="1:12" r="18">
      <c s="4" r="A18" t="s">
        <v>574</v>
      </c>
      <c s="6" r="G18" t="n">
        <v>1</v>
      </c>
      <c s="6" r="I18" t="n">
        <v>1</v>
      </c>
    </row>
    <row spans="1:12" r="19">
      <c s="3" r="A19" t="s">
        <v>333</v>
      </c>
    </row>
    <row spans="1:12" r="20">
      <c s="4" r="A20" t="s">
        <v>568</v>
      </c>
      <c s="6" r="E20" t="n">
        <v>182511</v>
      </c>
      <c s="7" r="G20" t="n">
        <v>122203</v>
      </c>
    </row>
    <row spans="1:12" r="21">
      <c s="4" r="A21" t="s">
        <v>575</v>
      </c>
    </row>
    <row spans="1:12" r="22">
      <c s="3" r="A22" t="s">
        <v>566</v>
      </c>
    </row>
    <row spans="1:12" r="23">
      <c s="4" r="A23" t="s">
        <v>102</v>
      </c>
      <c s="7" r="E23" t="n">
        <v>326</v>
      </c>
    </row>
    <row spans="1:12" r="24">
      <c s="4" r="A24" t="s">
        <v>573</v>
      </c>
      <c s="6" r="G24" t="n">
        <v>8464</v>
      </c>
    </row>
    <row spans="1:12" r="25">
      <c s="3" r="A25" t="s">
        <v>333</v>
      </c>
    </row>
    <row spans="1:12" r="26">
      <c s="4" r="A26" t="s">
        <v>576</v>
      </c>
      <c s="4" r="E26" t="s">
        <v>577</v>
      </c>
    </row>
    <row spans="1:12" r="27">
      <c s="4" r="A27" t="s">
        <v>578</v>
      </c>
      <c s="4" r="E27" t="s">
        <v>579</v>
      </c>
    </row>
    <row spans="1:12" r="28">
      <c s="4" r="A28" t="s">
        <v>568</v>
      </c>
      <c s="7" r="E28" t="n">
        <v>0</v>
      </c>
      <c s="4" r="F28" t="s">
        <v>90</v>
      </c>
      <c s="6" r="G28" t="n">
        <v>7486</v>
      </c>
      <c s="4" r="H28" t="s">
        <v>90</v>
      </c>
      <c s="7" r="L28" t="n">
        <v>149000</v>
      </c>
    </row>
    <row spans="1:12" r="29">
      <c s="4" r="A29" t="s">
        <v>580</v>
      </c>
    </row>
    <row spans="1:12" r="30">
      <c s="3" r="A30" t="s">
        <v>566</v>
      </c>
    </row>
    <row spans="1:12" r="31">
      <c s="4" r="A31" t="s">
        <v>100</v>
      </c>
      <c s="6" r="E31" t="n">
        <v>12919</v>
      </c>
    </row>
    <row spans="1:12" r="32">
      <c s="4" r="A32" t="s">
        <v>581</v>
      </c>
      <c s="6" r="E32" t="n">
        <v>4092</v>
      </c>
    </row>
    <row spans="1:12" r="33">
      <c s="4" r="A33" t="s">
        <v>567</v>
      </c>
      <c s="7" r="E33" t="n">
        <v>3000</v>
      </c>
    </row>
    <row spans="1:12" r="34">
      <c s="3" r="A34" t="s">
        <v>333</v>
      </c>
    </row>
    <row spans="1:12" r="35">
      <c s="4" r="A35" t="s">
        <v>576</v>
      </c>
      <c s="4" r="E35" t="s">
        <v>582</v>
      </c>
    </row>
    <row spans="1:12" r="36">
      <c s="4" r="A36" t="s">
        <v>568</v>
      </c>
      <c s="7" r="E36" t="n">
        <v>45081</v>
      </c>
      <c s="4" r="F36" t="s">
        <v>91</v>
      </c>
      <c s="6" r="G36" t="n">
        <v>0</v>
      </c>
      <c s="4" r="H36" t="s">
        <v>91</v>
      </c>
      <c s="7" r="J36" t="n">
        <v>46174</v>
      </c>
    </row>
    <row spans="1:12" r="37">
      <c s="4" r="A37" t="s">
        <v>583</v>
      </c>
    </row>
    <row spans="1:12" r="38">
      <c s="3" r="A38" t="s">
        <v>333</v>
      </c>
    </row>
    <row spans="1:12" r="39">
      <c s="4" r="A39" t="s">
        <v>576</v>
      </c>
      <c s="4" r="E39" t="s">
        <v>584</v>
      </c>
    </row>
    <row spans="1:12" r="40">
      <c s="4" r="A40" t="s">
        <v>578</v>
      </c>
      <c s="4" r="E40" t="s">
        <v>585</v>
      </c>
    </row>
    <row spans="1:12" r="41">
      <c s="4" r="A41" t="s">
        <v>568</v>
      </c>
      <c s="7" r="E41" t="n">
        <v>4195</v>
      </c>
      <c s="4" r="F41" t="s">
        <v>92</v>
      </c>
      <c s="6" r="G41" t="n">
        <v>4740</v>
      </c>
      <c s="4" r="H41" t="s">
        <v>92</v>
      </c>
      <c s="7" r="K41" t="n">
        <v>5200</v>
      </c>
    </row>
    <row spans="1:12" r="42">
      <c s="4" r="A42" t="s">
        <v>586</v>
      </c>
    </row>
    <row spans="1:12" r="43">
      <c s="3" r="A43" t="s">
        <v>566</v>
      </c>
    </row>
    <row spans="1:12" r="44">
      <c s="4" r="A44" t="s">
        <v>587</v>
      </c>
      <c s="6" r="D44" t="n">
        <v>13</v>
      </c>
    </row>
    <row spans="1:12" r="45">
      <c s="4" r="A45" t="s">
        <v>400</v>
      </c>
      <c s="6" r="D45" t="n">
        <v>2109324</v>
      </c>
    </row>
    <row spans="1:12" r="46">
      <c s="4" r="A46" t="s">
        <v>487</v>
      </c>
      <c s="7" r="C46" t="n">
        <v>34350</v>
      </c>
      <c s="7" r="D46" t="n">
        <v>409280</v>
      </c>
    </row>
    <row spans="1:12" r="47">
      <c s="4" r="A47" t="s">
        <v>588</v>
      </c>
      <c s="6" r="E47" t="n">
        <v>12783</v>
      </c>
    </row>
    <row spans="1:12" r="48">
      <c s="4" r="A48" t="s">
        <v>589</v>
      </c>
      <c s="7" r="E48" t="n">
        <v>15625</v>
      </c>
    </row>
    <row spans="1:12" r="49">
      <c s="4" r="A49" t="s">
        <v>590</v>
      </c>
      <c s="4" r="E49" t="s">
        <v>412</v>
      </c>
    </row>
    <row spans="1:12" r="50">
      <c s="3" r="A50" t="s">
        <v>333</v>
      </c>
    </row>
    <row spans="1:12" r="51">
      <c s="4" r="A51" t="s">
        <v>576</v>
      </c>
      <c s="4" r="E51" t="s">
        <v>591</v>
      </c>
    </row>
    <row spans="1:12" r="52">
      <c s="4" r="A52" t="s">
        <v>578</v>
      </c>
      <c s="4" r="E52" t="s">
        <v>592</v>
      </c>
    </row>
    <row spans="1:12" r="53">
      <c s="4" r="A53" t="s">
        <v>568</v>
      </c>
      <c s="6" r="D53" t="n">
        <v>96788</v>
      </c>
      <c s="7" r="E53" t="n">
        <v>131362</v>
      </c>
      <c s="4" r="F53" t="s">
        <v>593</v>
      </c>
      <c s="6" r="G53" t="n">
        <v>109273</v>
      </c>
      <c s="4" r="H53" t="s">
        <v>593</v>
      </c>
    </row>
    <row spans="1:12" r="54">
      <c s="4" r="A54" t="s">
        <v>594</v>
      </c>
    </row>
    <row spans="1:12" r="55">
      <c s="3" r="A55" t="s">
        <v>333</v>
      </c>
    </row>
    <row spans="1:12" r="56">
      <c s="4" r="A56" t="s">
        <v>576</v>
      </c>
      <c s="4" r="E56" t="s">
        <v>595</v>
      </c>
    </row>
    <row spans="1:12" r="57">
      <c s="4" r="A57" t="s">
        <v>568</v>
      </c>
      <c s="7" r="E57" t="n">
        <v>1873</v>
      </c>
      <c s="6" r="G57" t="n">
        <v>704</v>
      </c>
    </row>
    <row spans="1:12" r="58">
      <c s="4" r="A58" t="s">
        <v>596</v>
      </c>
    </row>
    <row spans="1:12" r="59">
      <c s="3" r="A59" t="s">
        <v>333</v>
      </c>
    </row>
    <row spans="1:12" r="60">
      <c s="4" r="A60" t="s">
        <v>568</v>
      </c>
      <c s="7" r="D60" t="n">
        <v>79190</v>
      </c>
    </row>
    <row spans="1:12" r="61">
      <c s="4" r="A61" t="s">
        <v>597</v>
      </c>
    </row>
    <row spans="1:12" r="62">
      <c s="3" r="A62" t="s">
        <v>566</v>
      </c>
    </row>
    <row spans="1:12" r="63">
      <c s="4" r="A63" t="s">
        <v>573</v>
      </c>
      <c s="7" r="E63" t="n">
        <v>0</v>
      </c>
      <c s="6" r="G63" t="n">
        <v>8464</v>
      </c>
    </row>
    <row spans="1:12" r="64">
      <c s="4" r="A64" t="s">
        <v>598</v>
      </c>
    </row>
    <row spans="1:12" r="65">
      <c s="3" r="A65" t="s">
        <v>566</v>
      </c>
    </row>
    <row spans="1:12" r="66">
      <c s="4" r="A66" t="s">
        <v>102</v>
      </c>
      <c s="6" r="G66" t="n">
        <v>4509</v>
      </c>
    </row>
    <row spans="1:12" r="67">
      <c s="4" r="A67" t="s">
        <v>599</v>
      </c>
    </row>
    <row spans="1:12" r="68">
      <c s="3" r="A68" t="s">
        <v>566</v>
      </c>
    </row>
    <row spans="1:12" r="69">
      <c s="4" r="A69" t="s">
        <v>102</v>
      </c>
      <c s="7" r="G69" t="n">
        <v>4508</v>
      </c>
      <c s="7" r="I69" t="n">
        <v>488</v>
      </c>
    </row>
    <row spans="1:12" r="70">
      <c s="4" r="A70" t="s">
        <v>573</v>
      </c>
      <c s="7" r="I70" t="n">
        <v>1004</v>
      </c>
    </row>
    <row spans="1:12" r="71">
      <c s="4" r="A71" t="s">
        <v>574</v>
      </c>
      <c s="6" r="G71" t="n">
        <v>1</v>
      </c>
    </row>
    <row spans="1:12" r="72">
      <c r="A72" t="n"/>
    </row>
    <row spans="1:12" r="73">
      <c s="4" r="A73" t="s">
        <v>90</v>
      </c>
      <c s="4" r="B73" t="s">
        <v>600</v>
      </c>
    </row>
    <row spans="1:12" r="74">
      <c s="4" r="A74" t="s">
        <v>91</v>
      </c>
      <c s="4" r="B74" t="s">
        <v>601</v>
      </c>
    </row>
    <row spans="1:12" r="75">
      <c s="4" r="A75" t="s">
        <v>92</v>
      </c>
      <c s="4" r="B75" t="s">
        <v>602</v>
      </c>
    </row>
    <row spans="1:12" r="76">
      <c s="4" r="A76" t="s">
        <v>593</v>
      </c>
      <c s="4" r="B76" t="s">
        <v>603</v>
      </c>
    </row>
  </sheetData>
  <mergeCells count="7">
    <mergeCell ref="E1:F1"/>
    <mergeCell ref="G1:H1"/>
    <mergeCell ref="A72:L72"/>
    <mergeCell ref="B73:L73"/>
    <mergeCell ref="B74:L74"/>
    <mergeCell ref="B75:L75"/>
    <mergeCell ref="B76:L76"/>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04</v>
      </c>
      <c s="2" r="B1" t="s">
        <v>1</v>
      </c>
    </row>
    <row spans="1:4" r="2">
      <c s="2" r="B2" t="s">
        <v>2</v>
      </c>
      <c s="2" r="C2" t="s">
        <v>30</v>
      </c>
      <c s="2" r="D2" t="s">
        <v>77</v>
      </c>
    </row>
    <row spans="1:4" r="3">
      <c s="3" r="A3" t="s">
        <v>605</v>
      </c>
    </row>
    <row spans="1:4" r="4">
      <c s="4" r="A4" t="s">
        <v>606</v>
      </c>
      <c s="7" r="B4" t="n">
        <v>182511</v>
      </c>
      <c s="7" r="C4" t="n">
        <v>122203</v>
      </c>
    </row>
    <row spans="1:4" r="5">
      <c s="3" r="A5" t="s">
        <v>607</v>
      </c>
    </row>
    <row spans="1:4" r="6">
      <c s="4" r="A6" t="s">
        <v>516</v>
      </c>
      <c s="6" r="B6" t="n">
        <v>69017</v>
      </c>
      <c s="6" r="C6" t="n">
        <v>195257</v>
      </c>
      <c s="7" r="D6" t="n">
        <v>214582</v>
      </c>
    </row>
    <row spans="1:4" r="7">
      <c s="4" r="A7" t="s">
        <v>608</v>
      </c>
      <c s="6" r="B7" t="n">
        <v>15666</v>
      </c>
      <c s="6" r="C7" t="n">
        <v>45587</v>
      </c>
      <c s="6" r="D7" t="n">
        <v>52349</v>
      </c>
    </row>
    <row spans="1:4" r="8">
      <c s="3" r="A8" t="s">
        <v>83</v>
      </c>
    </row>
    <row spans="1:4" r="9">
      <c s="4" r="A9" t="s">
        <v>87</v>
      </c>
      <c s="6" r="B9" t="n">
        <v>23928</v>
      </c>
      <c s="6" r="C9" t="n">
        <v>66249</v>
      </c>
      <c s="6" r="D9" t="n">
        <v>70024</v>
      </c>
    </row>
    <row spans="1:4" r="10">
      <c s="4" r="A10" t="s">
        <v>609</v>
      </c>
      <c s="6" r="B10" t="n">
        <v>22017</v>
      </c>
      <c s="6" r="C10" t="n">
        <v>77306</v>
      </c>
      <c s="6" r="D10" t="n">
        <v>74510</v>
      </c>
    </row>
    <row spans="1:4" r="11">
      <c s="4" r="A11" t="s">
        <v>93</v>
      </c>
      <c s="6" r="B11" t="n">
        <v>61611</v>
      </c>
      <c s="6" r="C11" t="n">
        <v>189142</v>
      </c>
      <c s="6" r="D11" t="n">
        <v>196883</v>
      </c>
    </row>
    <row spans="1:4" r="12">
      <c s="4" r="A12" t="s">
        <v>610</v>
      </c>
      <c s="6" r="B12" t="n">
        <v>7406</v>
      </c>
      <c s="6" r="C12" t="n">
        <v>6115</v>
      </c>
      <c s="6" r="D12" t="n">
        <v>17699</v>
      </c>
    </row>
    <row spans="1:4" r="13">
      <c s="4" r="A13" t="s">
        <v>611</v>
      </c>
      <c s="6" r="B13" t="n">
        <v>35462</v>
      </c>
      <c s="6" r="C13" t="n">
        <v>218626</v>
      </c>
      <c s="6" r="D13" t="n">
        <v>8128</v>
      </c>
    </row>
    <row spans="1:4" r="14">
      <c s="4" r="A14" t="s">
        <v>109</v>
      </c>
      <c s="6" r="B14" t="n">
        <v>42868</v>
      </c>
      <c s="6" r="C14" t="n">
        <v>224741</v>
      </c>
      <c s="6" r="D14" t="n">
        <v>25827</v>
      </c>
    </row>
    <row spans="1:4" r="15">
      <c s="3" r="A15" t="s">
        <v>612</v>
      </c>
    </row>
    <row spans="1:4" r="16">
      <c s="4" r="A16" t="s">
        <v>613</v>
      </c>
      <c s="6" r="B16" t="n">
        <v>35167</v>
      </c>
      <c s="6" r="C16" t="n">
        <v>81179</v>
      </c>
      <c s="6" r="D16" t="n">
        <v>11474</v>
      </c>
    </row>
    <row spans="1:4" r="17">
      <c s="4" r="A17" t="s">
        <v>614</v>
      </c>
      <c s="6" r="B17" t="n">
        <v>-17771</v>
      </c>
    </row>
    <row spans="1:4" r="18">
      <c s="4" r="A18" t="s">
        <v>571</v>
      </c>
    </row>
    <row spans="1:4" r="19">
      <c s="3" r="A19" t="s">
        <v>566</v>
      </c>
    </row>
    <row spans="1:4" r="20">
      <c s="4" r="A20" t="s">
        <v>615</v>
      </c>
      <c s="6" r="B20" t="n">
        <v>520</v>
      </c>
      <c s="6" r="C20" t="n">
        <v>513</v>
      </c>
      <c s="7" r="D20" t="n">
        <v>562</v>
      </c>
    </row>
    <row spans="1:4" r="21">
      <c s="3" r="A21" t="s">
        <v>616</v>
      </c>
    </row>
    <row spans="1:4" r="22">
      <c s="4" r="A22" t="s">
        <v>617</v>
      </c>
      <c s="6" r="B22" t="n">
        <v>663249</v>
      </c>
      <c s="6" r="C22" t="n">
        <v>606053</v>
      </c>
    </row>
    <row spans="1:4" r="23">
      <c s="4" r="A23" t="s">
        <v>550</v>
      </c>
      <c s="6" r="B23" t="n">
        <v>99895</v>
      </c>
      <c s="6" r="C23" t="n">
        <v>186220</v>
      </c>
    </row>
    <row spans="1:4" r="24">
      <c s="4" r="A24" t="s">
        <v>618</v>
      </c>
      <c s="6" r="B24" t="n">
        <v>763144</v>
      </c>
      <c s="6" r="C24" t="n">
        <v>792273</v>
      </c>
    </row>
    <row spans="1:4" r="25">
      <c s="3" r="A25" t="s">
        <v>605</v>
      </c>
    </row>
    <row spans="1:4" r="26">
      <c s="4" r="A26" t="s">
        <v>619</v>
      </c>
      <c s="6" r="B26" t="n">
        <v>325822</v>
      </c>
      <c s="6" r="C26" t="n">
        <v>416374</v>
      </c>
    </row>
    <row spans="1:4" r="27">
      <c s="4" r="A27" t="s">
        <v>52</v>
      </c>
      <c s="6" r="B27" t="n">
        <v>79642</v>
      </c>
      <c s="6" r="C27" t="n">
        <v>72994</v>
      </c>
    </row>
    <row spans="1:4" r="28">
      <c s="4" r="A28" t="s">
        <v>620</v>
      </c>
      <c s="6" r="B28" t="n">
        <v>357680</v>
      </c>
      <c s="6" r="C28" t="n">
        <v>302905</v>
      </c>
    </row>
    <row spans="1:4" r="29">
      <c s="4" r="A29" t="s">
        <v>66</v>
      </c>
      <c s="6" r="B29" t="n">
        <v>763144</v>
      </c>
      <c s="6" r="C29" t="n">
        <v>792273</v>
      </c>
    </row>
    <row spans="1:4" r="30">
      <c s="4" r="A30" t="s">
        <v>621</v>
      </c>
      <c s="6" r="B30" t="n">
        <v>196506</v>
      </c>
      <c s="6" r="C30" t="n">
        <v>136743</v>
      </c>
    </row>
    <row spans="1:4" r="31">
      <c s="4" r="A31" t="s">
        <v>622</v>
      </c>
      <c s="6" r="B31" t="n">
        <v>-13995</v>
      </c>
      <c s="6" r="C31" t="n">
        <v>-14540</v>
      </c>
    </row>
    <row spans="1:4" r="32">
      <c s="4" r="A32" t="s">
        <v>606</v>
      </c>
      <c s="6" r="B32" t="n">
        <v>182511</v>
      </c>
      <c s="6" r="C32" t="n">
        <v>122203</v>
      </c>
    </row>
    <row spans="1:4" r="33">
      <c s="3" r="A33" t="s">
        <v>612</v>
      </c>
    </row>
    <row spans="1:4" r="34">
      <c s="4" r="A34" t="s">
        <v>623</v>
      </c>
      <c s="6" r="B34" t="n">
        <v>1630</v>
      </c>
      <c s="7" r="C34" t="n">
        <v>1085</v>
      </c>
    </row>
    <row spans="1:4" r="35">
      <c s="4" r="A35" t="s">
        <v>624</v>
      </c>
    </row>
    <row spans="1:4" r="36">
      <c s="3" r="A36" t="s">
        <v>612</v>
      </c>
    </row>
    <row spans="1:4" r="37">
      <c s="4" r="A37" t="s">
        <v>613</v>
      </c>
      <c s="7" r="B37" t="n">
        <v>1739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r="A1" t="s">
        <v>625</v>
      </c>
      <c s="2" r="B1" t="s">
        <v>2</v>
      </c>
      <c s="2" r="C1" t="s">
        <v>30</v>
      </c>
    </row>
    <row spans="1:3" r="2">
      <c s="3" r="A2" t="s">
        <v>566</v>
      </c>
    </row>
    <row spans="1:3" r="3">
      <c s="4" r="A3" t="s">
        <v>626</v>
      </c>
      <c s="7" r="B3" t="n">
        <v>47335</v>
      </c>
    </row>
    <row spans="1:3" r="4">
      <c s="4" r="A4" t="s">
        <v>571</v>
      </c>
    </row>
    <row spans="1:3" r="5">
      <c s="3" r="A5" t="s">
        <v>566</v>
      </c>
    </row>
    <row spans="1:3" r="6">
      <c s="4" r="A6" t="s">
        <v>626</v>
      </c>
      <c s="6" r="B6" t="n">
        <v>1000</v>
      </c>
    </row>
    <row spans="1:3" r="7">
      <c s="3" r="A7" t="s">
        <v>627</v>
      </c>
    </row>
    <row spans="1:3" r="8">
      <c s="6" r="A8" t="n">
        <v>2015</v>
      </c>
      <c s="6" r="B8" t="n">
        <v>31120</v>
      </c>
    </row>
    <row spans="1:3" r="9">
      <c s="6" r="A9" t="n">
        <v>2016</v>
      </c>
      <c s="6" r="B9" t="n">
        <v>0</v>
      </c>
    </row>
    <row spans="1:3" r="10">
      <c s="6" r="A10" t="n">
        <v>2017</v>
      </c>
      <c s="6" r="B10" t="n">
        <v>204028</v>
      </c>
    </row>
    <row spans="1:3" r="11">
      <c s="6" r="A11" t="n">
        <v>2018</v>
      </c>
      <c s="6" r="B11" t="n">
        <v>16250</v>
      </c>
    </row>
    <row spans="1:3" r="12">
      <c s="6" r="A12" t="n">
        <v>2019</v>
      </c>
      <c s="6" r="B12" t="n">
        <v>0</v>
      </c>
    </row>
    <row spans="1:3" r="13">
      <c s="4" r="A13" t="s">
        <v>628</v>
      </c>
      <c s="6" r="B13" t="n">
        <v>74424</v>
      </c>
    </row>
    <row spans="1:3" r="14">
      <c s="4" r="A14" t="s">
        <v>619</v>
      </c>
      <c s="6" r="B14" t="n">
        <v>325822</v>
      </c>
      <c s="7" r="C14" t="n">
        <v>416374</v>
      </c>
    </row>
    <row spans="1:3" r="15">
      <c s="4" r="A15" t="s">
        <v>629</v>
      </c>
    </row>
    <row spans="1:3" r="16">
      <c s="3" r="A16" t="s">
        <v>566</v>
      </c>
    </row>
    <row spans="1:3" r="17">
      <c s="4" r="A17" t="s">
        <v>626</v>
      </c>
      <c s="7" r="B17" t="n">
        <v>23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9"/>
    <col customWidth="1" max="2" min="2" width="80"/>
    <col customWidth="1" max="3" min="3" width="16"/>
    <col customWidth="1" max="4" min="4" width="14"/>
    <col customWidth="1" max="5" min="5" width="14"/>
  </cols>
  <sheetData>
    <row spans="1:5" r="1">
      <c s="1" r="A1" t="s">
        <v>630</v>
      </c>
      <c s="2" r="C1" t="s">
        <v>1</v>
      </c>
    </row>
    <row spans="1:5" r="2">
      <c s="2" r="C2" t="s">
        <v>2</v>
      </c>
      <c s="2" r="D2" t="s">
        <v>30</v>
      </c>
      <c s="2" r="E2" t="s">
        <v>77</v>
      </c>
    </row>
    <row spans="1:5" r="3">
      <c s="3" r="A3" t="s">
        <v>631</v>
      </c>
    </row>
    <row spans="1:5" r="4">
      <c s="4" r="A4" t="s">
        <v>88</v>
      </c>
      <c s="7" r="C4" t="n">
        <v>0</v>
      </c>
      <c s="7" r="D4" t="n">
        <v>2605</v>
      </c>
      <c s="7" r="E4" t="n">
        <v>37962</v>
      </c>
    </row>
    <row spans="1:5" r="5">
      <c s="4" r="A5" t="s">
        <v>632</v>
      </c>
    </row>
    <row spans="1:5" r="6">
      <c s="3" r="A6" t="s">
        <v>631</v>
      </c>
    </row>
    <row spans="1:5" r="7">
      <c s="4" r="A7" t="s">
        <v>633</v>
      </c>
      <c s="4" r="B7" t="s">
        <v>90</v>
      </c>
      <c s="6" r="C7" t="n">
        <v>0</v>
      </c>
      <c s="6" r="D7" t="n">
        <v>6259</v>
      </c>
      <c s="6" r="E7" t="n">
        <v>15751</v>
      </c>
    </row>
    <row spans="1:5" r="8">
      <c s="4" r="A8" t="s">
        <v>634</v>
      </c>
      <c s="4" r="B8" t="s">
        <v>90</v>
      </c>
      <c s="6" r="C8" t="n">
        <v>0</v>
      </c>
      <c s="6" r="D8" t="n">
        <v>331</v>
      </c>
    </row>
    <row spans="1:5" r="9">
      <c s="4" r="A9" t="s">
        <v>635</v>
      </c>
      <c s="4" r="B9" t="s">
        <v>91</v>
      </c>
      <c s="6" r="C9" t="n">
        <v>0</v>
      </c>
      <c s="6" r="D9" t="n">
        <v>1158</v>
      </c>
      <c s="6" r="E9" t="n">
        <v>1667</v>
      </c>
    </row>
    <row spans="1:5" r="10">
      <c s="4" r="A10" t="s">
        <v>636</v>
      </c>
      <c s="4" r="B10" t="s">
        <v>91</v>
      </c>
      <c s="6" r="C10" t="n">
        <v>0</v>
      </c>
      <c s="6" r="D10" t="n">
        <v>80</v>
      </c>
    </row>
    <row spans="1:5" r="11">
      <c s="4" r="A11" t="s">
        <v>637</v>
      </c>
      <c s="6" r="C11" t="n">
        <v>0</v>
      </c>
      <c s="6" r="D11" t="n">
        <v>7417</v>
      </c>
      <c s="6" r="E11" t="n">
        <v>17418</v>
      </c>
    </row>
    <row spans="1:5" r="12">
      <c s="4" r="A12" t="s">
        <v>638</v>
      </c>
      <c s="6" r="C12" t="n">
        <v>0</v>
      </c>
      <c s="6" r="D12" t="n">
        <v>411</v>
      </c>
    </row>
    <row spans="1:5" r="13">
      <c s="4" r="A13" t="s">
        <v>639</v>
      </c>
      <c s="4" r="B13" t="s">
        <v>92</v>
      </c>
      <c s="6" r="C13" t="n">
        <v>0</v>
      </c>
      <c s="6" r="D13" t="n">
        <v>12182</v>
      </c>
      <c s="6" r="E13" t="n">
        <v>21818</v>
      </c>
    </row>
    <row spans="1:5" r="14">
      <c s="4" r="A14" t="s">
        <v>640</v>
      </c>
      <c s="4" r="B14" t="s">
        <v>92</v>
      </c>
      <c s="6" r="C14" t="n">
        <v>0</v>
      </c>
      <c s="6" r="D14" t="n">
        <v>75</v>
      </c>
    </row>
    <row spans="1:5" r="15">
      <c s="4" r="A15" t="s">
        <v>88</v>
      </c>
      <c s="4" r="B15" t="s">
        <v>593</v>
      </c>
      <c s="6" r="C15" t="n">
        <v>0</v>
      </c>
      <c s="6" r="D15" t="n">
        <v>2605</v>
      </c>
      <c s="6" r="E15" t="n">
        <v>37962</v>
      </c>
    </row>
    <row spans="1:5" r="16">
      <c s="4" r="A16" t="s">
        <v>641</v>
      </c>
      <c s="4" r="B16" t="s">
        <v>593</v>
      </c>
      <c s="6" r="C16" t="n">
        <v>0</v>
      </c>
      <c s="6" r="D16" t="n">
        <v>0</v>
      </c>
    </row>
    <row spans="1:5" r="17">
      <c s="4" r="A17" t="s">
        <v>642</v>
      </c>
      <c s="4" r="B17" t="s">
        <v>643</v>
      </c>
      <c s="6" r="C17" t="n">
        <v>0</v>
      </c>
      <c s="6" r="D17" t="n">
        <v>224</v>
      </c>
      <c s="7" r="E17" t="n">
        <v>519</v>
      </c>
    </row>
    <row spans="1:5" r="18">
      <c s="4" r="A18" t="s">
        <v>644</v>
      </c>
      <c s="4" r="B18" t="s">
        <v>643</v>
      </c>
      <c s="7" r="C18" t="n">
        <v>0</v>
      </c>
      <c s="7" r="D18" t="n">
        <v>0</v>
      </c>
    </row>
    <row spans="1:5" r="19">
      <c r="A19" t="n"/>
    </row>
    <row spans="1:5" r="20">
      <c s="4" r="A20" t="s">
        <v>90</v>
      </c>
      <c s="4" r="B20" t="s">
        <v>645</v>
      </c>
    </row>
    <row spans="1:5" r="21">
      <c s="4" r="A21" t="s">
        <v>91</v>
      </c>
      <c s="4" r="B21" t="s">
        <v>646</v>
      </c>
    </row>
    <row spans="1:5" r="22">
      <c s="4" r="A22" t="s">
        <v>92</v>
      </c>
      <c s="4" r="B22" t="s">
        <v>647</v>
      </c>
    </row>
    <row spans="1:5" r="23">
      <c s="4" r="A23" t="s">
        <v>593</v>
      </c>
      <c s="4" r="B23" t="s">
        <v>648</v>
      </c>
    </row>
    <row spans="1:5" r="24">
      <c s="4" r="A24" t="s">
        <v>643</v>
      </c>
      <c s="4" r="B24" t="s">
        <v>649</v>
      </c>
    </row>
  </sheetData>
  <mergeCells count="8">
    <mergeCell ref="A1:B2"/>
    <mergeCell ref="C1:E1"/>
    <mergeCell ref="A19:D19"/>
    <mergeCell ref="B20:D20"/>
    <mergeCell ref="B21:D21"/>
    <mergeCell ref="B22:D22"/>
    <mergeCell ref="B23:D23"/>
    <mergeCell ref="B24:D24"/>
  </mergeCells>
  <pageMargins bottom="1" footer="0.5" header="0.5" left="0.75" right="0.75" top="1"/>
</worksheet>
</file>

<file path=xl/worksheets/sheet57.xml><?xml version="1.0" encoding="utf-8"?>
<worksheet xmlns="http://schemas.openxmlformats.org/spreadsheetml/2006/main">
  <sheetPr>
    <outlinePr summaryBelow="1" summaryRight="1"/>
  </sheetPr>
  <dimension ref="A1:K3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s="1" r="A1" t="s">
        <v>650</v>
      </c>
      <c s="2" r="C1" t="s">
        <v>387</v>
      </c>
      <c s="2" r="D1" t="s">
        <v>651</v>
      </c>
      <c s="2" r="E1" t="s">
        <v>652</v>
      </c>
      <c s="2" r="F1" t="s">
        <v>387</v>
      </c>
      <c s="2" r="G1" t="s">
        <v>30</v>
      </c>
      <c s="2" r="H1" t="s">
        <v>653</v>
      </c>
      <c s="2" r="I1" t="s">
        <v>2</v>
      </c>
      <c s="2" r="J1" t="s">
        <v>30</v>
      </c>
      <c s="2" r="K1" t="s">
        <v>77</v>
      </c>
    </row>
    <row spans="1:11" r="2">
      <c s="3" r="A2" t="s">
        <v>654</v>
      </c>
    </row>
    <row spans="1:11" r="3">
      <c s="4" r="A3" t="s">
        <v>393</v>
      </c>
      <c s="4" r="C3" t="s">
        <v>394</v>
      </c>
    </row>
    <row spans="1:11" r="4">
      <c s="4" r="A4" t="s">
        <v>655</v>
      </c>
      <c s="4" r="I4" t="s">
        <v>656</v>
      </c>
    </row>
    <row spans="1:11" r="5">
      <c s="4" r="A5" t="s">
        <v>657</v>
      </c>
      <c s="7" r="F5" t="n">
        <v>3401</v>
      </c>
    </row>
    <row spans="1:11" r="6">
      <c s="4" r="A6" t="s">
        <v>658</v>
      </c>
      <c s="7" r="F6" t="n">
        <v>249</v>
      </c>
    </row>
    <row spans="1:11" r="7">
      <c s="4" r="A7" t="s">
        <v>659</v>
      </c>
      <c s="7" r="J7" t="n">
        <v>200</v>
      </c>
    </row>
    <row spans="1:11" r="8">
      <c s="4" r="A8" t="s">
        <v>88</v>
      </c>
      <c s="7" r="I8" t="n">
        <v>0</v>
      </c>
      <c s="6" r="J8" t="n">
        <v>2605</v>
      </c>
      <c s="7" r="K8" t="n">
        <v>37962</v>
      </c>
    </row>
    <row spans="1:11" r="9">
      <c s="4" r="A9" t="s">
        <v>660</v>
      </c>
      <c s="4" r="D9" t="s">
        <v>661</v>
      </c>
    </row>
    <row spans="1:11" r="10">
      <c s="4" r="A10" t="s">
        <v>632</v>
      </c>
    </row>
    <row spans="1:11" r="11">
      <c s="3" r="A11" t="s">
        <v>654</v>
      </c>
    </row>
    <row spans="1:11" r="12">
      <c s="4" r="A12" t="s">
        <v>662</v>
      </c>
      <c s="4" r="K12" t="s">
        <v>663</v>
      </c>
    </row>
    <row spans="1:11" r="13">
      <c s="4" r="A13" t="s">
        <v>664</v>
      </c>
      <c s="4" r="K13" t="s">
        <v>665</v>
      </c>
    </row>
    <row spans="1:11" r="14">
      <c s="4" r="A14" t="s">
        <v>666</v>
      </c>
      <c s="4" r="K14" t="s">
        <v>667</v>
      </c>
    </row>
    <row spans="1:11" r="15">
      <c s="4" r="A15" t="s">
        <v>668</v>
      </c>
      <c s="4" r="G15" t="s">
        <v>669</v>
      </c>
      <c s="4" r="H15" t="s">
        <v>670</v>
      </c>
      <c s="4" r="K15" t="s">
        <v>667</v>
      </c>
    </row>
    <row spans="1:11" r="16">
      <c s="4" r="A16" t="s">
        <v>671</v>
      </c>
      <c s="4" r="G16" t="s">
        <v>669</v>
      </c>
      <c s="4" r="H16" t="s">
        <v>670</v>
      </c>
      <c s="4" r="K16" t="s">
        <v>672</v>
      </c>
    </row>
    <row spans="1:11" r="17">
      <c s="4" r="A17" t="s">
        <v>673</v>
      </c>
      <c s="4" r="K17" t="s">
        <v>674</v>
      </c>
    </row>
    <row spans="1:11" r="18">
      <c s="4" r="A18" t="s">
        <v>675</v>
      </c>
      <c s="4" r="K18" t="s">
        <v>676</v>
      </c>
    </row>
    <row spans="1:11" r="19">
      <c s="4" r="A19" t="s">
        <v>677</v>
      </c>
      <c s="4" r="K19" t="s">
        <v>676</v>
      </c>
    </row>
    <row spans="1:11" r="20">
      <c s="4" r="A20" t="s">
        <v>678</v>
      </c>
      <c s="6" r="I20" t="n">
        <v>0</v>
      </c>
      <c s="6" r="J20" t="n">
        <v>5848</v>
      </c>
      <c s="7" r="K20" t="n">
        <v>11019</v>
      </c>
    </row>
    <row spans="1:11" r="21">
      <c s="4" r="A21" t="s">
        <v>679</v>
      </c>
      <c s="4" r="K21" t="s">
        <v>680</v>
      </c>
    </row>
    <row spans="1:11" r="22">
      <c s="4" r="A22" t="s">
        <v>681</v>
      </c>
      <c s="4" r="K22" t="s">
        <v>682</v>
      </c>
    </row>
    <row spans="1:11" r="23">
      <c s="4" r="A23" t="s">
        <v>683</v>
      </c>
      <c s="4" r="K23" t="s">
        <v>684</v>
      </c>
    </row>
    <row spans="1:11" r="24">
      <c s="4" r="A24" t="s">
        <v>685</v>
      </c>
      <c s="7" r="K24" t="n">
        <v>10742053</v>
      </c>
    </row>
    <row spans="1:11" r="25">
      <c s="4" r="A25" t="s">
        <v>88</v>
      </c>
      <c s="4" r="B25" t="s">
        <v>90</v>
      </c>
      <c s="7" r="I25" t="n">
        <v>0</v>
      </c>
      <c s="6" r="J25" t="n">
        <v>2605</v>
      </c>
      <c s="7" r="K25" t="n">
        <v>37962</v>
      </c>
    </row>
    <row spans="1:11" r="26">
      <c s="4" r="A26" t="s">
        <v>686</v>
      </c>
      <c s="4" r="K26" t="s">
        <v>687</v>
      </c>
    </row>
    <row spans="1:11" r="27">
      <c s="4" r="A27" t="s">
        <v>688</v>
      </c>
      <c s="6" r="J27" t="n">
        <v>728</v>
      </c>
      <c s="7" r="K27" t="n">
        <v>2038</v>
      </c>
    </row>
    <row spans="1:11" r="28">
      <c s="4" r="A28" t="s">
        <v>689</v>
      </c>
      <c s="4" r="I28" t="s">
        <v>690</v>
      </c>
    </row>
    <row spans="1:11" r="29">
      <c s="4" r="A29" t="s">
        <v>691</v>
      </c>
      <c s="7" r="E29" t="n">
        <v>3333</v>
      </c>
    </row>
    <row spans="1:11" r="30">
      <c s="4" r="A30" t="s">
        <v>692</v>
      </c>
    </row>
    <row spans="1:11" r="31">
      <c s="3" r="A31" t="s">
        <v>654</v>
      </c>
    </row>
    <row spans="1:11" r="32">
      <c s="4" r="A32" t="s">
        <v>693</v>
      </c>
      <c s="7" r="G32" t="n">
        <v>376</v>
      </c>
      <c s="7" r="J32" t="n">
        <v>376</v>
      </c>
    </row>
    <row spans="1:11" r="33">
      <c r="A33" t="n"/>
    </row>
    <row spans="1:11" r="34">
      <c s="4" r="A34" t="s">
        <v>90</v>
      </c>
      <c s="4" r="B34" t="s">
        <v>648</v>
      </c>
    </row>
  </sheetData>
  <mergeCells count="3">
    <mergeCell ref="A1:B1"/>
    <mergeCell ref="A33:J33"/>
    <mergeCell ref="B34:J34"/>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694</v>
      </c>
      <c s="2" r="B1" t="s">
        <v>1</v>
      </c>
    </row>
    <row spans="1:5" r="2">
      <c s="2" r="B2" t="s">
        <v>2</v>
      </c>
      <c s="2" r="C2" t="s">
        <v>30</v>
      </c>
      <c s="2" r="D2" t="s">
        <v>77</v>
      </c>
      <c s="2" r="E2" t="s">
        <v>386</v>
      </c>
    </row>
    <row spans="1:5" r="3">
      <c s="3" r="A3" t="s">
        <v>695</v>
      </c>
    </row>
    <row spans="1:5" r="4">
      <c s="4" r="A4" t="s">
        <v>40</v>
      </c>
      <c s="7" r="B4" t="n">
        <v>177431</v>
      </c>
      <c s="7" r="C4" t="n">
        <v>154753</v>
      </c>
    </row>
    <row spans="1:5" r="5">
      <c s="4" r="A5" t="s">
        <v>696</v>
      </c>
      <c s="6" r="B5" t="n">
        <v>138318</v>
      </c>
      <c s="6" r="C5" t="n">
        <v>95480</v>
      </c>
    </row>
    <row spans="1:5" r="6">
      <c s="4" r="A6" t="s">
        <v>697</v>
      </c>
      <c s="6" r="B6" t="n">
        <v>39113</v>
      </c>
      <c s="6" r="C6" t="n">
        <v>59273</v>
      </c>
      <c s="7" r="D6" t="n">
        <v>71369</v>
      </c>
    </row>
    <row spans="1:5" r="7">
      <c s="4" r="A7" t="s">
        <v>698</v>
      </c>
      <c s="6" r="B7" t="n">
        <v>2242</v>
      </c>
      <c s="6" r="C7" t="n">
        <v>1328</v>
      </c>
      <c s="6" r="D7" t="n">
        <v>3189</v>
      </c>
    </row>
    <row spans="1:5" r="8">
      <c s="4" r="A8" t="s">
        <v>699</v>
      </c>
      <c s="6" r="B8" t="n">
        <v>10712</v>
      </c>
      <c s="6" r="C8" t="n">
        <v>11502</v>
      </c>
    </row>
    <row spans="1:5" r="9">
      <c s="4" r="A9" t="s">
        <v>700</v>
      </c>
      <c s="6" r="B9" t="n">
        <v>0</v>
      </c>
      <c s="6" r="C9" t="n">
        <v>0</v>
      </c>
      <c s="6" r="D9" t="n">
        <v>1052</v>
      </c>
    </row>
    <row spans="1:5" r="10">
      <c s="4" r="A10" t="s">
        <v>701</v>
      </c>
      <c s="6" r="B10" t="n">
        <v>10149</v>
      </c>
      <c s="7" r="C10" t="n">
        <v>11497</v>
      </c>
      <c s="7" r="D10" t="n">
        <v>16926</v>
      </c>
    </row>
    <row spans="1:5" r="11">
      <c s="4" r="A11" t="s">
        <v>528</v>
      </c>
    </row>
    <row spans="1:5" r="12">
      <c s="3" r="A12" t="s">
        <v>695</v>
      </c>
    </row>
    <row spans="1:5" r="13">
      <c s="4" r="A13" t="s">
        <v>40</v>
      </c>
      <c s="6" r="B13" t="n">
        <v>86919</v>
      </c>
    </row>
    <row spans="1:5" r="14">
      <c s="4" r="A14" t="s">
        <v>696</v>
      </c>
      <c s="7" r="B14" t="n">
        <v>80748</v>
      </c>
    </row>
    <row spans="1:5" r="15">
      <c s="4" r="A15" t="s">
        <v>702</v>
      </c>
      <c s="4" r="E15" t="s">
        <v>68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spans="1:2" r="1">
      <c s="1" r="A1" t="s">
        <v>703</v>
      </c>
      <c s="2" r="B1" t="s">
        <v>1</v>
      </c>
    </row>
    <row spans="1:2" r="2">
      <c s="2" r="B2" t="s">
        <v>154</v>
      </c>
    </row>
    <row spans="1:2" r="3">
      <c s="3" r="A3" t="s">
        <v>704</v>
      </c>
    </row>
    <row spans="1:2" r="4">
      <c s="6" r="A4" t="n">
        <v>2016</v>
      </c>
      <c s="7" r="B4" t="n">
        <v>269164</v>
      </c>
    </row>
    <row spans="1:2" r="5">
      <c s="6" r="A5" t="n">
        <v>2017</v>
      </c>
      <c s="6" r="B5" t="n">
        <v>216959</v>
      </c>
    </row>
    <row spans="1:2" r="6">
      <c s="6" r="A6" t="n">
        <v>2018</v>
      </c>
      <c s="6" r="B6" t="n">
        <v>167280</v>
      </c>
    </row>
    <row spans="1:2" r="7">
      <c s="6" r="A7" t="n">
        <v>2019</v>
      </c>
      <c s="6" r="B7" t="n">
        <v>130814</v>
      </c>
    </row>
    <row spans="1:2" r="8">
      <c s="6" r="A8" t="n">
        <v>2020</v>
      </c>
      <c s="6" r="B8" t="n">
        <v>92521</v>
      </c>
    </row>
    <row spans="1:2" r="9">
      <c s="6" r="A9" t="n">
        <v>2021</v>
      </c>
      <c s="6" r="B9" t="n">
        <v>64789</v>
      </c>
    </row>
    <row spans="1:2" r="10">
      <c s="6" r="A10" t="n">
        <v>2022</v>
      </c>
      <c s="6" r="B10" t="n">
        <v>47004</v>
      </c>
    </row>
    <row spans="1:2" r="11">
      <c s="6" r="A11" t="n">
        <v>2023</v>
      </c>
      <c s="6" r="B11" t="n">
        <v>37379</v>
      </c>
    </row>
    <row spans="1:2" r="12">
      <c s="6" r="A12" t="n">
        <v>2024</v>
      </c>
      <c s="6" r="B12" t="n">
        <v>26711</v>
      </c>
    </row>
    <row spans="1:2" r="13">
      <c s="6" r="A13" t="n">
        <v>2025</v>
      </c>
      <c s="6" r="B13" t="n">
        <v>18317</v>
      </c>
    </row>
    <row spans="1:2" r="14">
      <c s="4" r="A14" t="s">
        <v>628</v>
      </c>
      <c s="6" r="B14" t="n">
        <v>90733</v>
      </c>
    </row>
    <row spans="1:2" r="15">
      <c s="4" r="A15" t="s">
        <v>35</v>
      </c>
      <c s="7" r="B15" t="n">
        <v>1161671</v>
      </c>
    </row>
    <row spans="1:2" r="16">
      <c s="4" r="A16" t="s">
        <v>705</v>
      </c>
    </row>
    <row spans="1:2" r="17">
      <c s="3" r="A17" t="s">
        <v>704</v>
      </c>
    </row>
    <row spans="1:2" r="18">
      <c s="4" r="A18" t="s">
        <v>706</v>
      </c>
      <c s="4" r="B18" t="s">
        <v>707</v>
      </c>
    </row>
    <row spans="1:2" r="19">
      <c s="4" r="A19" t="s">
        <v>708</v>
      </c>
    </row>
    <row spans="1:2" r="20">
      <c s="3" r="A20" t="s">
        <v>704</v>
      </c>
    </row>
    <row spans="1:2" r="21">
      <c s="4" r="A21" t="s">
        <v>706</v>
      </c>
      <c s="4" r="B21" t="s">
        <v>70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7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s="1" r="A1" t="s">
        <v>153</v>
      </c>
      <c s="2" r="B1" t="s">
        <v>1</v>
      </c>
    </row>
    <row spans="1:4" r="2">
      <c s="2" r="B2" t="s">
        <v>154</v>
      </c>
      <c s="2" r="C2" t="s">
        <v>155</v>
      </c>
      <c s="2" r="D2" t="s">
        <v>156</v>
      </c>
    </row>
    <row spans="1:4" r="3">
      <c s="3" r="A3" t="s">
        <v>157</v>
      </c>
    </row>
    <row spans="1:4" r="4">
      <c s="4" r="A4" t="s">
        <v>133</v>
      </c>
      <c s="7" r="B4" t="n">
        <v>3479</v>
      </c>
      <c s="7" r="C4" t="n">
        <v>486658</v>
      </c>
      <c s="7" r="D4" t="n">
        <v>244064</v>
      </c>
    </row>
    <row spans="1:4" r="5">
      <c s="3" r="A5" t="s">
        <v>158</v>
      </c>
    </row>
    <row spans="1:4" r="6">
      <c s="4" r="A6" t="s">
        <v>87</v>
      </c>
      <c s="6" r="B6" t="n">
        <v>162412</v>
      </c>
      <c s="6" r="C6" t="n">
        <v>331683</v>
      </c>
      <c s="6" r="D6" t="n">
        <v>383969</v>
      </c>
    </row>
    <row spans="1:4" r="7">
      <c s="4" r="A7" t="s">
        <v>159</v>
      </c>
      <c s="6" r="B7" t="n">
        <v>-1907</v>
      </c>
      <c s="6" r="C7" t="n">
        <v>-273</v>
      </c>
      <c s="6" r="D7" t="n">
        <v>-2659</v>
      </c>
    </row>
    <row spans="1:4" r="8">
      <c s="4" r="A8" t="s">
        <v>160</v>
      </c>
      <c s="6" r="B8" t="n">
        <v>7708</v>
      </c>
      <c s="6" r="C8" t="n">
        <v>13202</v>
      </c>
      <c s="6" r="D8" t="n">
        <v>14730</v>
      </c>
    </row>
    <row spans="1:4" r="9">
      <c s="4" r="A9" t="s">
        <v>161</v>
      </c>
      <c s="6" r="B9" t="n">
        <v>24</v>
      </c>
      <c s="6" r="C9" t="n">
        <v>-3326</v>
      </c>
      <c s="6" r="D9" t="n">
        <v>-8147</v>
      </c>
    </row>
    <row spans="1:4" r="10">
      <c s="4" r="A10" t="s">
        <v>162</v>
      </c>
      <c s="6" r="B10" t="n">
        <v>4568</v>
      </c>
      <c s="6" r="C10" t="n">
        <v>41980</v>
      </c>
      <c s="6" r="D10" t="n">
        <v>18777</v>
      </c>
    </row>
    <row spans="1:4" r="11">
      <c s="4" r="A11" t="s">
        <v>163</v>
      </c>
      <c s="6" r="B11" t="n">
        <v>-40682</v>
      </c>
      <c s="6" r="C11" t="n">
        <v>-360934</v>
      </c>
      <c s="6" r="D11" t="n">
        <v>-456563</v>
      </c>
    </row>
    <row spans="1:4" r="12">
      <c s="4" r="A12" t="s">
        <v>100</v>
      </c>
      <c s="6" r="B12" t="n">
        <v>12919</v>
      </c>
      <c s="6" r="C12" t="n">
        <v>0</v>
      </c>
      <c s="6" r="D12" t="n">
        <v>0</v>
      </c>
    </row>
    <row spans="1:4" r="13">
      <c s="4" r="A13" t="s">
        <v>89</v>
      </c>
      <c s="6" r="B13" t="n">
        <v>108154</v>
      </c>
      <c s="6" r="C13" t="n">
        <v>85439</v>
      </c>
      <c s="6" r="D13" t="n">
        <v>247372</v>
      </c>
    </row>
    <row spans="1:4" r="14">
      <c s="4" r="A14" t="s">
        <v>164</v>
      </c>
      <c s="6" r="B14" t="n">
        <v>35167</v>
      </c>
      <c s="6" r="C14" t="n">
        <v>80886</v>
      </c>
      <c s="6" r="D14" t="n">
        <v>11958</v>
      </c>
    </row>
    <row spans="1:4" r="15">
      <c s="4" r="A15" t="s">
        <v>165</v>
      </c>
      <c s="6" r="B15" t="n">
        <v>5544</v>
      </c>
      <c s="6" r="C15" t="n">
        <v>8282</v>
      </c>
      <c s="6" r="D15" t="n">
        <v>7217</v>
      </c>
    </row>
    <row spans="1:4" r="16">
      <c s="4" r="A16" t="s">
        <v>166</v>
      </c>
      <c s="6" r="B16" t="n">
        <v>-326</v>
      </c>
      <c s="6" r="C16" t="n">
        <v>-60860</v>
      </c>
      <c s="6" r="D16" t="n">
        <v>3473</v>
      </c>
    </row>
    <row spans="1:4" r="17">
      <c s="4" r="A17" t="s">
        <v>167</v>
      </c>
      <c s="6" r="B17" t="n">
        <v>-20459</v>
      </c>
      <c s="6" r="C17" t="n">
        <v>-43025</v>
      </c>
      <c s="6" r="D17" t="n">
        <v>-32591</v>
      </c>
    </row>
    <row spans="1:4" r="18">
      <c s="4" r="A18" t="s">
        <v>168</v>
      </c>
      <c s="6" r="B18" t="n">
        <v>0</v>
      </c>
      <c s="6" r="C18" t="n">
        <v>0</v>
      </c>
      <c s="6" r="D18" t="n">
        <v>1052</v>
      </c>
    </row>
    <row spans="1:4" r="19">
      <c s="4" r="A19" t="s">
        <v>169</v>
      </c>
      <c s="6" r="B19" t="n">
        <v>2481</v>
      </c>
      <c s="6" r="C19" t="n">
        <v>0</v>
      </c>
      <c s="6" r="D19" t="n">
        <v>0</v>
      </c>
    </row>
    <row spans="1:4" r="20">
      <c s="4" r="A20" t="s">
        <v>170</v>
      </c>
      <c s="6" r="B20" t="n">
        <v>0</v>
      </c>
      <c s="6" r="C20" t="n">
        <v>0</v>
      </c>
      <c s="6" r="D20" t="n">
        <v>-386</v>
      </c>
    </row>
    <row spans="1:4" r="21">
      <c s="3" r="A21" t="s">
        <v>171</v>
      </c>
    </row>
    <row spans="1:4" r="22">
      <c s="4" r="A22" t="s">
        <v>172</v>
      </c>
      <c s="6" r="B22" t="n">
        <v>-8099</v>
      </c>
      <c s="6" r="C22" t="n">
        <v>1503</v>
      </c>
      <c s="6" r="D22" t="n">
        <v>-4404</v>
      </c>
    </row>
    <row spans="1:4" r="23">
      <c s="4" r="A23" t="s">
        <v>44</v>
      </c>
      <c s="6" r="B23" t="n">
        <v>9088</v>
      </c>
      <c s="6" r="C23" t="n">
        <v>-1407</v>
      </c>
      <c s="6" r="D23" t="n">
        <v>348</v>
      </c>
    </row>
    <row spans="1:4" r="24">
      <c s="4" r="A24" t="s">
        <v>49</v>
      </c>
      <c s="6" r="B24" t="n">
        <v>-2181</v>
      </c>
      <c s="6" r="C24" t="n">
        <v>6632</v>
      </c>
      <c s="6" r="D24" t="n">
        <v>40579</v>
      </c>
    </row>
    <row spans="1:4" r="25">
      <c s="4" r="A25" t="s">
        <v>52</v>
      </c>
      <c s="6" r="B25" t="n">
        <v>-7244</v>
      </c>
      <c s="6" r="C25" t="n">
        <v>-18654</v>
      </c>
      <c s="6" r="D25" t="n">
        <v>-4753</v>
      </c>
    </row>
    <row spans="1:4" r="26">
      <c s="4" r="A26" t="s">
        <v>173</v>
      </c>
      <c s="6" r="B26" t="n">
        <v>-5578</v>
      </c>
      <c s="6" r="C26" t="n">
        <v>-65679</v>
      </c>
      <c s="6" r="D26" t="n">
        <v>-17307</v>
      </c>
    </row>
    <row spans="1:4" r="27">
      <c s="4" r="A27" t="s">
        <v>174</v>
      </c>
      <c s="6" r="B27" t="n">
        <v>194734</v>
      </c>
      <c s="6" r="C27" t="n">
        <v>340335</v>
      </c>
      <c s="6" r="D27" t="n">
        <v>422813</v>
      </c>
    </row>
    <row spans="1:4" r="28">
      <c s="3" r="A28" t="s">
        <v>175</v>
      </c>
    </row>
    <row spans="1:4" r="29">
      <c s="4" r="A29" t="s">
        <v>176</v>
      </c>
      <c s="6" r="B29" t="n">
        <v>-307116</v>
      </c>
      <c s="6" r="C29" t="n">
        <v>-289977</v>
      </c>
      <c s="6" r="D29" t="n">
        <v>-1172127</v>
      </c>
    </row>
    <row spans="1:4" r="30">
      <c s="4" r="A30" t="s">
        <v>177</v>
      </c>
      <c s="6" r="B30" t="n">
        <v>-11146</v>
      </c>
      <c s="6" r="C30" t="n">
        <v>-18299</v>
      </c>
      <c s="6" r="D30" t="n">
        <v>-12457</v>
      </c>
    </row>
    <row spans="1:4" r="31">
      <c s="4" r="A31" t="s">
        <v>178</v>
      </c>
      <c s="6" r="B31" t="n">
        <v>0</v>
      </c>
      <c s="6" r="C31" t="n">
        <v>0</v>
      </c>
      <c s="6" r="D31" t="n">
        <v>-10918</v>
      </c>
    </row>
    <row spans="1:4" r="32">
      <c s="4" r="A32" t="s">
        <v>179</v>
      </c>
      <c s="6" r="B32" t="n">
        <v>-27192</v>
      </c>
      <c s="6" r="C32" t="n">
        <v>-66623</v>
      </c>
      <c s="6" r="D32" t="n">
        <v>-66640</v>
      </c>
    </row>
    <row spans="1:4" r="33">
      <c s="4" r="A33" t="s">
        <v>180</v>
      </c>
      <c s="6" r="B33" t="n">
        <v>-115686</v>
      </c>
      <c s="6" r="C33" t="n">
        <v>-108986</v>
      </c>
      <c s="6" r="D33" t="n">
        <v>-60203</v>
      </c>
    </row>
    <row spans="1:4" r="34">
      <c s="4" r="A34" t="s">
        <v>181</v>
      </c>
      <c s="6" r="B34" t="n">
        <v>196583</v>
      </c>
      <c s="6" r="C34" t="n">
        <v>2011978</v>
      </c>
      <c s="6" r="D34" t="n">
        <v>2101277</v>
      </c>
    </row>
    <row spans="1:4" r="35">
      <c s="4" r="A35" t="s">
        <v>182</v>
      </c>
      <c s="6" r="B35" t="n">
        <v>0</v>
      </c>
      <c s="6" r="C35" t="n">
        <v>0</v>
      </c>
      <c s="6" r="D35" t="n">
        <v>-3686</v>
      </c>
    </row>
    <row spans="1:4" r="36">
      <c s="4" r="A36" t="s">
        <v>183</v>
      </c>
      <c s="6" r="B36" t="n">
        <v>58369</v>
      </c>
      <c s="6" r="C36" t="n">
        <v>118995</v>
      </c>
      <c s="6" r="D36" t="n">
        <v>106143</v>
      </c>
    </row>
    <row spans="1:4" r="37">
      <c s="4" r="A37" t="s">
        <v>184</v>
      </c>
      <c s="6" r="B37" t="n">
        <v>0</v>
      </c>
      <c s="6" r="C37" t="n">
        <v>-2944</v>
      </c>
      <c s="6" r="D37" t="n">
        <v>2705</v>
      </c>
    </row>
    <row spans="1:4" r="38">
      <c s="4" r="A38" t="s">
        <v>185</v>
      </c>
      <c s="6" r="B38" t="n">
        <v>40269</v>
      </c>
      <c s="6" r="C38" t="n">
        <v>275149</v>
      </c>
      <c s="6" r="D38" t="n">
        <v>40243</v>
      </c>
    </row>
    <row spans="1:4" r="39">
      <c s="4" r="A39" t="s">
        <v>165</v>
      </c>
      <c s="6" r="B39" t="n">
        <v>10884</v>
      </c>
      <c s="6" r="C39" t="n">
        <v>33891</v>
      </c>
      <c s="6" r="D39" t="n">
        <v>20121</v>
      </c>
    </row>
    <row spans="1:4" r="40">
      <c s="4" r="A40" t="s">
        <v>186</v>
      </c>
      <c s="6" r="B40" t="n">
        <v>-35326</v>
      </c>
      <c s="6" r="C40" t="n">
        <v>-39843</v>
      </c>
      <c s="6" r="D40" t="n">
        <v>-5225</v>
      </c>
    </row>
    <row spans="1:4" r="41">
      <c s="4" r="A41" t="s">
        <v>187</v>
      </c>
      <c s="6" r="B41" t="n">
        <v>-4895</v>
      </c>
      <c s="6" r="C41" t="n">
        <v>-4586</v>
      </c>
      <c s="6" r="D41" t="n">
        <v>-5700</v>
      </c>
    </row>
    <row spans="1:4" r="42">
      <c s="4" r="A42" t="s">
        <v>188</v>
      </c>
      <c s="6" r="B42" t="n">
        <v>12549</v>
      </c>
      <c s="6" r="C42" t="n">
        <v>559</v>
      </c>
      <c s="6" r="D42" t="n">
        <v>10226</v>
      </c>
    </row>
    <row spans="1:4" r="43">
      <c s="4" r="A43" t="s">
        <v>189</v>
      </c>
      <c s="6" r="B43" t="n">
        <v>21609</v>
      </c>
      <c s="6" r="C43" t="n">
        <v>-2844</v>
      </c>
      <c s="6" r="D43" t="n">
        <v>-12194</v>
      </c>
    </row>
    <row spans="1:4" r="44">
      <c s="4" r="A44" t="s">
        <v>190</v>
      </c>
      <c s="6" r="B44" t="n">
        <v>-3176</v>
      </c>
      <c s="6" r="C44" t="n">
        <v>16420</v>
      </c>
      <c s="6" r="D44" t="n">
        <v>-8941</v>
      </c>
    </row>
    <row spans="1:4" r="45">
      <c s="4" r="A45" t="s">
        <v>191</v>
      </c>
      <c s="6" r="B45" t="n">
        <v>-164274</v>
      </c>
      <c s="6" r="C45" t="n">
        <v>1922890</v>
      </c>
      <c s="6" r="D45" t="n">
        <v>922624</v>
      </c>
    </row>
    <row spans="1:4" r="46">
      <c s="3" r="A46" t="s">
        <v>192</v>
      </c>
    </row>
    <row spans="1:4" r="47">
      <c s="4" r="A47" t="s">
        <v>193</v>
      </c>
      <c s="6" r="B47" t="n">
        <v>0</v>
      </c>
      <c s="6" r="C47" t="n">
        <v>95832</v>
      </c>
      <c s="6" r="D47" t="n">
        <v>181630</v>
      </c>
    </row>
    <row spans="1:4" r="48">
      <c s="4" r="A48" t="s">
        <v>194</v>
      </c>
      <c s="6" r="B48" t="n">
        <v>0</v>
      </c>
      <c s="6" r="C48" t="n">
        <v>-403926</v>
      </c>
      <c s="6" r="D48" t="n">
        <v>-40006</v>
      </c>
    </row>
    <row spans="1:4" r="49">
      <c s="4" r="A49" t="s">
        <v>195</v>
      </c>
      <c s="6" r="B49" t="n">
        <v>-146510</v>
      </c>
      <c s="6" r="C49" t="n">
        <v>-438875</v>
      </c>
      <c s="6" r="D49" t="n">
        <v>-449253</v>
      </c>
    </row>
    <row spans="1:4" r="50">
      <c s="4" r="A50" t="s">
        <v>196</v>
      </c>
      <c s="6" r="B50" t="n">
        <v>408928</v>
      </c>
      <c s="6" r="C50" t="n">
        <v>503132</v>
      </c>
      <c s="6" r="D50" t="n">
        <v>1187646</v>
      </c>
    </row>
    <row spans="1:4" r="51">
      <c s="4" r="A51" t="s">
        <v>197</v>
      </c>
      <c s="6" r="B51" t="n">
        <v>-495562</v>
      </c>
      <c s="6" r="C51" t="n">
        <v>-1452099</v>
      </c>
      <c s="6" r="D51" t="n">
        <v>-1978075</v>
      </c>
    </row>
    <row spans="1:4" r="52">
      <c s="4" r="A52" t="s">
        <v>198</v>
      </c>
      <c s="6" r="B52" t="n">
        <v>-26810</v>
      </c>
      <c s="6" r="C52" t="n">
        <v>-38693</v>
      </c>
      <c s="6" r="D52" t="n">
        <v>-48931</v>
      </c>
    </row>
    <row spans="1:4" r="53">
      <c s="4" r="A53" t="s">
        <v>199</v>
      </c>
      <c s="6" r="B53" t="n">
        <v>0</v>
      </c>
      <c s="6" r="C53" t="n">
        <v>-59681</v>
      </c>
      <c s="6" r="D53" t="n">
        <v>-79461</v>
      </c>
    </row>
    <row spans="1:4" r="54">
      <c s="4" r="A54" t="s">
        <v>200</v>
      </c>
      <c s="6" r="B54" t="n">
        <v>-4434</v>
      </c>
      <c s="6" r="C54" t="n">
        <v>-1377</v>
      </c>
      <c s="6" r="D54" t="n">
        <v>-12124</v>
      </c>
    </row>
    <row spans="1:4" r="55">
      <c s="4" r="A55" t="s">
        <v>137</v>
      </c>
      <c s="6" r="B55" t="n">
        <v>-152</v>
      </c>
      <c s="6" r="C55" t="n">
        <v>-2028</v>
      </c>
      <c s="6" r="D55" t="n">
        <v>-1595</v>
      </c>
    </row>
    <row spans="1:4" r="56">
      <c s="4" r="A56" t="s">
        <v>201</v>
      </c>
      <c s="6" r="B56" t="n">
        <v>0</v>
      </c>
      <c s="6" r="C56" t="n">
        <v>-47762</v>
      </c>
      <c s="6" r="D56" t="n">
        <v>0</v>
      </c>
    </row>
    <row spans="1:4" r="57">
      <c s="4" r="A57" t="s">
        <v>202</v>
      </c>
      <c s="6" r="B57" t="n">
        <v>0</v>
      </c>
      <c s="6" r="C57" t="n">
        <v>-7891</v>
      </c>
      <c s="6" r="D57" t="n">
        <v>-10000</v>
      </c>
    </row>
    <row spans="1:4" r="58">
      <c s="4" r="A58" t="s">
        <v>203</v>
      </c>
      <c s="6" r="B58" t="n">
        <v>-125</v>
      </c>
      <c s="6" r="C58" t="n">
        <v>0</v>
      </c>
      <c s="6" r="D58" t="n">
        <v>0</v>
      </c>
    </row>
    <row spans="1:4" r="59">
      <c s="4" r="A59" t="s">
        <v>204</v>
      </c>
      <c s="6" r="B59" t="n">
        <v>-165884</v>
      </c>
      <c s="6" r="C59" t="n">
        <v>0</v>
      </c>
      <c s="6" r="D59" t="n">
        <v>0</v>
      </c>
    </row>
    <row spans="1:4" r="60">
      <c s="4" r="A60" t="s">
        <v>205</v>
      </c>
      <c s="6" r="B60" t="n">
        <v>-130080</v>
      </c>
      <c s="6" r="C60" t="n">
        <v>0</v>
      </c>
      <c s="6" r="D60" t="n">
        <v>0</v>
      </c>
    </row>
    <row spans="1:4" r="61">
      <c s="4" r="A61" t="s">
        <v>206</v>
      </c>
      <c s="6" r="B61" t="n">
        <v>-560325</v>
      </c>
      <c s="6" r="C61" t="n">
        <v>-1849312</v>
      </c>
      <c s="6" r="D61" t="n">
        <v>-1246979</v>
      </c>
    </row>
    <row spans="1:4" r="62">
      <c s="4" r="A62" t="s">
        <v>207</v>
      </c>
      <c s="6" r="B62" t="n">
        <v>-529865</v>
      </c>
      <c s="6" r="C62" t="n">
        <v>413913</v>
      </c>
      <c s="6" r="D62" t="n">
        <v>98458</v>
      </c>
    </row>
    <row spans="1:4" r="63">
      <c s="4" r="A63" t="s">
        <v>208</v>
      </c>
      <c s="6" r="B63" t="n">
        <v>733150</v>
      </c>
      <c s="6" r="C63" t="n">
        <v>319237</v>
      </c>
      <c s="6" r="D63" t="n">
        <v>220779</v>
      </c>
    </row>
    <row spans="1:4" r="64">
      <c s="4" r="A64" t="s">
        <v>209</v>
      </c>
      <c s="6" r="B64" t="n">
        <v>203285</v>
      </c>
      <c s="6" r="C64" t="n">
        <v>733150</v>
      </c>
      <c s="6" r="D64" t="n">
        <v>319237</v>
      </c>
    </row>
    <row spans="1:4" r="65">
      <c s="3" r="A65" t="s">
        <v>210</v>
      </c>
    </row>
    <row spans="1:4" r="66">
      <c s="4" r="A66" t="s">
        <v>211</v>
      </c>
      <c s="6" r="B66" t="n">
        <v>95294</v>
      </c>
      <c s="6" r="C66" t="n">
        <v>212172</v>
      </c>
      <c s="6" r="D66" t="n">
        <v>270683</v>
      </c>
    </row>
    <row spans="1:4" r="67">
      <c s="3" r="A67" t="s">
        <v>212</v>
      </c>
    </row>
    <row spans="1:4" r="68">
      <c s="4" r="A68" t="s">
        <v>213</v>
      </c>
      <c s="6" r="B68" t="n">
        <v>1484872</v>
      </c>
      <c s="6" r="C68" t="n">
        <v>0</v>
      </c>
      <c s="6" r="D68" t="n">
        <v>0</v>
      </c>
    </row>
    <row spans="1:4" r="69">
      <c s="4" r="A69" t="s">
        <v>214</v>
      </c>
      <c s="6" r="B69" t="n">
        <v>0</v>
      </c>
      <c s="6" r="C69" t="n">
        <v>83822</v>
      </c>
      <c s="6" r="D69" t="n">
        <v>5289</v>
      </c>
    </row>
    <row spans="1:4" r="70">
      <c s="4" r="A70" t="s">
        <v>215</v>
      </c>
      <c s="6" r="B70" t="n">
        <v>0</v>
      </c>
      <c s="6" r="C70" t="n">
        <v>657339</v>
      </c>
      <c s="6" r="D70" t="n">
        <v>7683</v>
      </c>
    </row>
    <row spans="1:4" r="71">
      <c s="4" r="A71" t="s">
        <v>216</v>
      </c>
      <c s="6" r="B71" t="n">
        <v>46174</v>
      </c>
      <c s="6" r="C71" t="n">
        <v>0</v>
      </c>
      <c s="6" r="D71" t="n">
        <v>0</v>
      </c>
    </row>
    <row spans="1:4" r="72">
      <c s="4" r="A72" t="s">
        <v>217</v>
      </c>
      <c s="6" r="B72" t="n">
        <v>0</v>
      </c>
      <c s="6" r="C72" t="n">
        <v>0</v>
      </c>
      <c s="6" r="D72" t="n">
        <v>99092</v>
      </c>
    </row>
    <row spans="1:4" r="73">
      <c s="4" r="A73" t="s">
        <v>218</v>
      </c>
      <c s="6" r="B73" t="n">
        <v>0</v>
      </c>
      <c s="6" r="C73" t="n">
        <v>21833</v>
      </c>
      <c s="6" r="D73" t="n">
        <v>89164</v>
      </c>
    </row>
    <row spans="1:4" r="74">
      <c s="4" r="A74" t="s">
        <v>219</v>
      </c>
      <c s="6" r="B74" t="n">
        <v>0</v>
      </c>
      <c s="6" r="C74" t="n">
        <v>11967</v>
      </c>
      <c s="6" r="D74" t="n">
        <v>88503</v>
      </c>
    </row>
    <row spans="1:4" r="75">
      <c s="4" r="A75" t="s">
        <v>220</v>
      </c>
      <c s="7" r="B75" t="n">
        <v>0</v>
      </c>
      <c s="7" r="C75" t="n">
        <v>446</v>
      </c>
      <c s="7" r="D75" t="n">
        <v>561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s="1" r="A1" t="s">
        <v>710</v>
      </c>
      <c s="2" r="B1" t="s">
        <v>1</v>
      </c>
    </row>
    <row spans="1:3" r="2">
      <c s="2" r="B2" t="s">
        <v>2</v>
      </c>
      <c s="2" r="C2" t="s">
        <v>30</v>
      </c>
    </row>
    <row spans="1:3" r="3">
      <c s="3" r="A3" t="s">
        <v>711</v>
      </c>
    </row>
    <row spans="1:3" r="4">
      <c s="4" r="A4" t="s">
        <v>712</v>
      </c>
      <c s="7" r="B4" t="n">
        <v>260186</v>
      </c>
      <c s="7" r="C4" t="n">
        <v>247471</v>
      </c>
    </row>
    <row spans="1:3" r="5">
      <c s="4" r="A5" t="s">
        <v>43</v>
      </c>
      <c s="6" r="B5" t="n">
        <v>71131</v>
      </c>
      <c s="6" r="C5" t="n">
        <v>89705</v>
      </c>
    </row>
    <row spans="1:3" r="6">
      <c s="4" r="A6" t="s">
        <v>713</v>
      </c>
      <c s="6" r="B6" t="n">
        <v>26475</v>
      </c>
      <c s="6" r="C6" t="n">
        <v>24755</v>
      </c>
    </row>
    <row spans="1:3" r="7">
      <c s="4" r="A7" t="s">
        <v>51</v>
      </c>
      <c s="6" r="B7" t="n">
        <v>42688</v>
      </c>
      <c s="6" r="C7" t="n">
        <v>43258</v>
      </c>
    </row>
    <row spans="1:3" r="8">
      <c s="4" r="A8" t="s">
        <v>714</v>
      </c>
    </row>
    <row spans="1:3" r="9">
      <c s="3" r="A9" t="s">
        <v>711</v>
      </c>
    </row>
    <row spans="1:3" r="10">
      <c s="4" r="A10" t="s">
        <v>715</v>
      </c>
      <c s="6" r="B10" t="n">
        <v>302247</v>
      </c>
      <c s="6" r="C10" t="n">
        <v>300689</v>
      </c>
    </row>
    <row spans="1:3" r="11">
      <c s="4" r="A11" t="s">
        <v>716</v>
      </c>
    </row>
    <row spans="1:3" r="12">
      <c s="3" r="A12" t="s">
        <v>711</v>
      </c>
    </row>
    <row spans="1:3" r="13">
      <c s="4" r="A13" t="s">
        <v>715</v>
      </c>
      <c s="6" r="B13" t="n">
        <v>26270</v>
      </c>
      <c s="6" r="C13" t="n">
        <v>33687</v>
      </c>
    </row>
    <row spans="1:3" r="14">
      <c s="4" r="A14" t="s">
        <v>717</v>
      </c>
    </row>
    <row spans="1:3" r="15">
      <c s="3" r="A15" t="s">
        <v>711</v>
      </c>
    </row>
    <row spans="1:3" r="16">
      <c s="4" r="A16" t="s">
        <v>715</v>
      </c>
      <c s="6" r="B16" t="n">
        <v>2800</v>
      </c>
      <c s="6" r="C16" t="n">
        <v>2800</v>
      </c>
    </row>
    <row spans="1:3" r="17">
      <c s="4" r="A17" t="s">
        <v>718</v>
      </c>
    </row>
    <row spans="1:3" r="18">
      <c s="3" r="A18" t="s">
        <v>711</v>
      </c>
    </row>
    <row spans="1:3" r="19">
      <c s="4" r="A19" t="s">
        <v>719</v>
      </c>
      <c s="6" r="B19" t="n">
        <v>69163</v>
      </c>
      <c s="7" r="C19" t="n">
        <v>68013</v>
      </c>
    </row>
    <row spans="1:3" r="20">
      <c s="4" r="A20" t="s">
        <v>51</v>
      </c>
      <c s="7" r="B20" t="n">
        <v>4268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s="1" r="A1" t="s">
        <v>720</v>
      </c>
      <c s="2" r="B1" t="s">
        <v>1</v>
      </c>
    </row>
    <row spans="1:4" r="2">
      <c s="2" r="B2" t="s">
        <v>2</v>
      </c>
      <c s="2" r="C2" t="s">
        <v>30</v>
      </c>
      <c s="2" r="D2" t="s">
        <v>77</v>
      </c>
    </row>
    <row spans="1:4" r="3">
      <c s="3" r="A3" t="s">
        <v>711</v>
      </c>
    </row>
    <row spans="1:4" r="4">
      <c s="4" r="A4" t="s">
        <v>721</v>
      </c>
      <c s="7" r="B4" t="n">
        <v>1896</v>
      </c>
      <c s="7" r="C4" t="n">
        <v>61</v>
      </c>
      <c s="7" r="D4" t="n">
        <v>2352</v>
      </c>
    </row>
    <row spans="1:4" r="5">
      <c s="4" r="A5" t="s">
        <v>716</v>
      </c>
    </row>
    <row spans="1:4" r="6">
      <c s="3" r="A6" t="s">
        <v>711</v>
      </c>
    </row>
    <row spans="1:4" r="7">
      <c s="4" r="A7" t="s">
        <v>722</v>
      </c>
      <c s="6" r="B7" t="n">
        <v>2804</v>
      </c>
      <c s="6" r="C7" t="n">
        <v>4711</v>
      </c>
      <c s="6" r="D7" t="n">
        <v>3093</v>
      </c>
    </row>
    <row spans="1:4" r="8">
      <c s="4" r="A8" t="s">
        <v>718</v>
      </c>
    </row>
    <row spans="1:4" r="9">
      <c s="3" r="A9" t="s">
        <v>711</v>
      </c>
    </row>
    <row spans="1:4" r="10">
      <c s="4" r="A10" t="s">
        <v>723</v>
      </c>
      <c s="6" r="B10" t="n">
        <v>4700</v>
      </c>
      <c s="6" r="C10" t="n">
        <v>4772</v>
      </c>
      <c s="6" r="D10" t="n">
        <v>5445</v>
      </c>
    </row>
    <row spans="1:4" r="11">
      <c s="4" r="A11" t="s">
        <v>714</v>
      </c>
    </row>
    <row spans="1:4" r="12">
      <c s="3" r="A12" t="s">
        <v>711</v>
      </c>
    </row>
    <row spans="1:4" r="13">
      <c s="4" r="A13" t="s">
        <v>722</v>
      </c>
      <c s="6" r="B13" t="n">
        <v>24921</v>
      </c>
      <c s="6" r="C13" t="n">
        <v>30342</v>
      </c>
      <c s="6" r="D13" t="n">
        <v>34946</v>
      </c>
    </row>
    <row spans="1:4" r="14">
      <c s="4" r="A14" t="s">
        <v>717</v>
      </c>
    </row>
    <row spans="1:4" r="15">
      <c s="3" r="A15" t="s">
        <v>711</v>
      </c>
    </row>
    <row spans="1:4" r="16">
      <c s="4" r="A16" t="s">
        <v>722</v>
      </c>
      <c s="7" r="B16" t="n">
        <v>933</v>
      </c>
      <c s="7" r="C16" t="n">
        <v>933</v>
      </c>
      <c s="7" r="D16" t="n">
        <v>31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24</v>
      </c>
      <c s="2" r="B1" t="s">
        <v>2</v>
      </c>
      <c s="2" r="C1" t="s">
        <v>30</v>
      </c>
    </row>
    <row spans="1:3" r="2">
      <c s="3" r="A2" t="s">
        <v>711</v>
      </c>
    </row>
    <row spans="1:3" r="3">
      <c s="4" r="A3" t="s">
        <v>51</v>
      </c>
      <c s="7" r="B3" t="n">
        <v>42688</v>
      </c>
      <c s="7" r="C3" t="n">
        <v>43258</v>
      </c>
    </row>
    <row spans="1:3" r="4">
      <c s="4" r="A4" t="s">
        <v>716</v>
      </c>
    </row>
    <row spans="1:3" r="5">
      <c s="3" r="A5" t="s">
        <v>711</v>
      </c>
    </row>
    <row spans="1:3" r="6">
      <c s="4" r="A6" t="s">
        <v>725</v>
      </c>
      <c s="6" r="B6" t="n">
        <v>2234</v>
      </c>
    </row>
    <row spans="1:3" r="7">
      <c s="4" r="A7" t="s">
        <v>726</v>
      </c>
      <c s="6" r="B7" t="n">
        <v>1814</v>
      </c>
    </row>
    <row spans="1:3" r="8">
      <c s="4" r="A8" t="s">
        <v>727</v>
      </c>
      <c s="6" r="B8" t="n">
        <v>1370</v>
      </c>
    </row>
    <row spans="1:3" r="9">
      <c s="4" r="A9" t="s">
        <v>728</v>
      </c>
      <c s="6" r="B9" t="n">
        <v>737</v>
      </c>
    </row>
    <row spans="1:3" r="10">
      <c s="4" r="A10" t="s">
        <v>729</v>
      </c>
      <c s="6" r="B10" t="n">
        <v>419</v>
      </c>
    </row>
    <row spans="1:3" r="11">
      <c s="4" r="A11" t="s">
        <v>730</v>
      </c>
      <c s="6" r="B11" t="n">
        <v>511</v>
      </c>
    </row>
    <row spans="1:3" r="12">
      <c s="4" r="A12" t="s">
        <v>731</v>
      </c>
      <c s="6" r="B12" t="n">
        <v>7085</v>
      </c>
    </row>
    <row spans="1:3" r="13">
      <c s="4" r="A13" t="s">
        <v>718</v>
      </c>
    </row>
    <row spans="1:3" r="14">
      <c s="3" r="A14" t="s">
        <v>711</v>
      </c>
    </row>
    <row spans="1:3" r="15">
      <c s="4" r="A15" t="s">
        <v>732</v>
      </c>
      <c s="6" r="B15" t="n">
        <v>4341</v>
      </c>
    </row>
    <row spans="1:3" r="16">
      <c s="4" r="A16" t="s">
        <v>733</v>
      </c>
      <c s="6" r="B16" t="n">
        <v>4194</v>
      </c>
    </row>
    <row spans="1:3" r="17">
      <c s="4" r="A17" t="s">
        <v>734</v>
      </c>
      <c s="6" r="B17" t="n">
        <v>4028</v>
      </c>
    </row>
    <row spans="1:3" r="18">
      <c s="4" r="A18" t="s">
        <v>735</v>
      </c>
      <c s="6" r="B18" t="n">
        <v>3629</v>
      </c>
    </row>
    <row spans="1:3" r="19">
      <c s="4" r="A19" t="s">
        <v>736</v>
      </c>
      <c s="6" r="B19" t="n">
        <v>3217</v>
      </c>
    </row>
    <row spans="1:3" r="20">
      <c s="4" r="A20" t="s">
        <v>737</v>
      </c>
      <c s="6" r="B20" t="n">
        <v>23279</v>
      </c>
    </row>
    <row spans="1:3" r="21">
      <c s="4" r="A21" t="s">
        <v>51</v>
      </c>
      <c s="6" r="B21" t="n">
        <v>42688</v>
      </c>
    </row>
    <row spans="1:3" r="22">
      <c s="4" r="A22" t="s">
        <v>738</v>
      </c>
    </row>
    <row spans="1:3" r="23">
      <c s="3" r="A23" t="s">
        <v>711</v>
      </c>
    </row>
    <row spans="1:3" r="24">
      <c s="4" r="A24" t="s">
        <v>739</v>
      </c>
      <c s="6" r="B24" t="n">
        <v>-2107</v>
      </c>
    </row>
    <row spans="1:3" r="25">
      <c s="4" r="A25" t="s">
        <v>740</v>
      </c>
      <c s="6" r="B25" t="n">
        <v>-2380</v>
      </c>
    </row>
    <row spans="1:3" r="26">
      <c s="4" r="A26" t="s">
        <v>741</v>
      </c>
      <c s="6" r="B26" t="n">
        <v>-2658</v>
      </c>
    </row>
    <row spans="1:3" r="27">
      <c s="4" r="A27" t="s">
        <v>742</v>
      </c>
      <c s="6" r="B27" t="n">
        <v>-2892</v>
      </c>
    </row>
    <row spans="1:3" r="28">
      <c s="4" r="A28" t="s">
        <v>743</v>
      </c>
      <c s="6" r="B28" t="n">
        <v>-2798</v>
      </c>
    </row>
    <row spans="1:3" r="29">
      <c s="4" r="A29" t="s">
        <v>744</v>
      </c>
      <c s="6" r="B29" t="n">
        <v>-22768</v>
      </c>
    </row>
    <row spans="1:3" r="30">
      <c s="4" r="A30" t="s">
        <v>745</v>
      </c>
      <c s="6" r="B30" t="n">
        <v>-35603</v>
      </c>
    </row>
    <row spans="1:3" r="31">
      <c s="4" r="A31" t="s">
        <v>714</v>
      </c>
    </row>
    <row spans="1:3" r="32">
      <c s="3" r="A32" t="s">
        <v>711</v>
      </c>
    </row>
    <row spans="1:3" r="33">
      <c s="4" r="A33" t="s">
        <v>725</v>
      </c>
      <c s="6" r="B33" t="n">
        <v>20619</v>
      </c>
    </row>
    <row spans="1:3" r="34">
      <c s="4" r="A34" t="s">
        <v>726</v>
      </c>
      <c s="6" r="B34" t="n">
        <v>13364</v>
      </c>
    </row>
    <row spans="1:3" r="35">
      <c s="4" r="A35" t="s">
        <v>727</v>
      </c>
      <c s="6" r="B35" t="n">
        <v>7694</v>
      </c>
    </row>
    <row spans="1:3" r="36">
      <c s="4" r="A36" t="s">
        <v>728</v>
      </c>
      <c s="6" r="B36" t="n">
        <v>6163</v>
      </c>
    </row>
    <row spans="1:3" r="37">
      <c s="4" r="A37" t="s">
        <v>729</v>
      </c>
      <c s="6" r="B37" t="n">
        <v>3974</v>
      </c>
    </row>
    <row spans="1:3" r="38">
      <c s="4" r="A38" t="s">
        <v>730</v>
      </c>
      <c s="6" r="B38" t="n">
        <v>11610</v>
      </c>
    </row>
    <row spans="1:3" r="39">
      <c s="4" r="A39" t="s">
        <v>731</v>
      </c>
      <c s="6" r="B39" t="n">
        <v>63424</v>
      </c>
    </row>
    <row spans="1:3" r="40">
      <c s="4" r="A40" t="s">
        <v>717</v>
      </c>
    </row>
    <row spans="1:3" r="41">
      <c s="3" r="A41" t="s">
        <v>711</v>
      </c>
    </row>
    <row spans="1:3" r="42">
      <c s="4" r="A42" t="s">
        <v>725</v>
      </c>
      <c s="6" r="B42" t="n">
        <v>622</v>
      </c>
    </row>
    <row spans="1:3" r="43">
      <c s="4" r="A43" t="s">
        <v>726</v>
      </c>
      <c s="6" r="B43" t="n">
        <v>0</v>
      </c>
    </row>
    <row spans="1:3" r="44">
      <c s="4" r="A44" t="s">
        <v>727</v>
      </c>
      <c s="6" r="B44" t="n">
        <v>0</v>
      </c>
    </row>
    <row spans="1:3" r="45">
      <c s="4" r="A45" t="s">
        <v>728</v>
      </c>
      <c s="6" r="B45" t="n">
        <v>0</v>
      </c>
    </row>
    <row spans="1:3" r="46">
      <c s="4" r="A46" t="s">
        <v>729</v>
      </c>
      <c s="6" r="B46" t="n">
        <v>0</v>
      </c>
    </row>
    <row spans="1:3" r="47">
      <c s="4" r="A47" t="s">
        <v>730</v>
      </c>
      <c s="6" r="B47" t="n">
        <v>0</v>
      </c>
    </row>
    <row spans="1:3" r="48">
      <c s="4" r="A48" t="s">
        <v>731</v>
      </c>
      <c s="7" r="B48" t="n">
        <v>62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s="1" r="A1" t="s">
        <v>746</v>
      </c>
      <c s="2" r="B1" t="s">
        <v>1</v>
      </c>
    </row>
    <row spans="1:4" r="2">
      <c s="2" r="B2" t="s">
        <v>2</v>
      </c>
      <c s="2" r="C2" t="s">
        <v>30</v>
      </c>
      <c s="2" r="D2" t="s">
        <v>77</v>
      </c>
    </row>
    <row spans="1:4" r="3">
      <c s="3" r="A3" t="s">
        <v>747</v>
      </c>
    </row>
    <row spans="1:4" r="4">
      <c s="4" r="A4" t="s">
        <v>160</v>
      </c>
      <c s="7" r="B4" t="n">
        <v>7708</v>
      </c>
      <c s="7" r="C4" t="n">
        <v>13202</v>
      </c>
      <c s="7" r="D4" t="n">
        <v>14730</v>
      </c>
    </row>
    <row spans="1:4" r="5">
      <c s="4" r="A5" t="s">
        <v>48</v>
      </c>
      <c s="6" r="B5" t="n">
        <v>1878653</v>
      </c>
      <c s="6" r="C5" t="n">
        <v>1991608</v>
      </c>
    </row>
    <row spans="1:4" r="6">
      <c s="4" r="A6" t="s">
        <v>748</v>
      </c>
    </row>
    <row spans="1:4" r="7">
      <c s="3" r="A7" t="s">
        <v>747</v>
      </c>
    </row>
    <row spans="1:4" r="8">
      <c s="4" r="A8" t="s">
        <v>749</v>
      </c>
      <c s="6" r="B8" t="n">
        <v>406563</v>
      </c>
      <c s="6" r="C8" t="n">
        <v>503134</v>
      </c>
    </row>
    <row spans="1:4" r="9">
      <c s="4" r="A9" t="s">
        <v>750</v>
      </c>
      <c s="6" r="B9" t="n">
        <v>26060</v>
      </c>
      <c s="6" r="C9" t="n">
        <v>358450</v>
      </c>
    </row>
    <row spans="1:4" r="10">
      <c s="4" r="A10" t="s">
        <v>751</v>
      </c>
      <c s="6" r="C10" t="n">
        <v>11967</v>
      </c>
    </row>
    <row spans="1:4" r="11">
      <c s="4" r="A11" t="s">
        <v>752</v>
      </c>
      <c s="6" r="B11" t="n">
        <v>498322</v>
      </c>
      <c s="6" r="C11" t="n">
        <v>614900</v>
      </c>
    </row>
    <row spans="1:4" r="12">
      <c s="4" r="A12" t="s">
        <v>160</v>
      </c>
      <c s="6" r="B12" t="n">
        <v>4864</v>
      </c>
      <c s="6" r="C12" t="n">
        <v>7332</v>
      </c>
    </row>
    <row spans="1:4" r="13">
      <c s="4" r="A13" t="s">
        <v>48</v>
      </c>
      <c s="6" r="B13" t="n">
        <v>1878653</v>
      </c>
      <c s="6" r="C13" t="n">
        <v>1991608</v>
      </c>
      <c s="7" r="D13" t="n">
        <v>3641552</v>
      </c>
    </row>
    <row spans="1:4" r="14">
      <c s="4" r="A14" t="s">
        <v>528</v>
      </c>
    </row>
    <row spans="1:4" r="15">
      <c s="3" r="A15" t="s">
        <v>747</v>
      </c>
    </row>
    <row spans="1:4" r="16">
      <c s="4" r="A16" t="s">
        <v>753</v>
      </c>
      <c s="7" r="B16" t="n">
        <v>0</v>
      </c>
      <c s="6" r="C16" t="n">
        <v>1199027</v>
      </c>
    </row>
    <row spans="1:4" r="17">
      <c s="4" r="A17" t="s">
        <v>528</v>
      </c>
    </row>
    <row spans="1:4" r="18">
      <c s="3" r="A18" t="s">
        <v>747</v>
      </c>
    </row>
    <row spans="1:4" r="19">
      <c s="4" r="A19" t="s">
        <v>753</v>
      </c>
      <c s="7" r="C19" t="n">
        <v>119902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26"/>
    <col customWidth="1" max="3" min="3" width="21"/>
  </cols>
  <sheetData>
    <row spans="1:3" r="1">
      <c s="1" r="A1" t="s">
        <v>754</v>
      </c>
      <c s="2" r="B1" t="s">
        <v>755</v>
      </c>
      <c s="2" r="C1" t="s">
        <v>155</v>
      </c>
    </row>
    <row spans="1:3" r="2">
      <c s="3" r="A2" t="s">
        <v>756</v>
      </c>
    </row>
    <row spans="1:3" r="3">
      <c s="4" r="A3" t="s">
        <v>757</v>
      </c>
      <c s="7" r="B3" t="n">
        <v>275203</v>
      </c>
    </row>
    <row spans="1:3" r="4">
      <c s="4" r="A4" t="s">
        <v>758</v>
      </c>
      <c s="6" r="B4" t="n">
        <v>600431</v>
      </c>
    </row>
    <row spans="1:3" r="5">
      <c s="4" r="A5" t="s">
        <v>759</v>
      </c>
      <c s="6" r="B5" t="n">
        <v>187506</v>
      </c>
    </row>
    <row spans="1:3" r="6">
      <c s="4" r="A6" t="s">
        <v>760</v>
      </c>
      <c s="6" r="B6" t="n">
        <v>0</v>
      </c>
    </row>
    <row spans="1:3" r="7">
      <c s="4" r="A7" t="s">
        <v>761</v>
      </c>
      <c s="6" r="B7" t="n">
        <v>7925</v>
      </c>
    </row>
    <row spans="1:3" r="8">
      <c s="4" r="A8" t="s">
        <v>762</v>
      </c>
      <c s="6" r="B8" t="n">
        <v>703156</v>
      </c>
    </row>
    <row spans="1:3" r="9">
      <c s="4" r="A9" t="s">
        <v>763</v>
      </c>
      <c s="7" r="B9" t="n">
        <v>1774221</v>
      </c>
      <c s="7" r="C9" t="n">
        <v>2999968</v>
      </c>
    </row>
    <row spans="1:3" r="10">
      <c s="4" r="A10" t="s">
        <v>764</v>
      </c>
      <c s="4" r="B10" t="s">
        <v>765</v>
      </c>
      <c s="4" r="C10" t="s">
        <v>766</v>
      </c>
    </row>
    <row spans="1:3" r="11">
      <c s="4" r="A11" t="s">
        <v>767</v>
      </c>
      <c s="7" r="B11" t="n">
        <v>-5568</v>
      </c>
      <c s="7" r="C11" t="n">
        <v>-9333</v>
      </c>
    </row>
    <row spans="1:3" r="12">
      <c s="4" r="A12" t="s">
        <v>768</v>
      </c>
      <c s="6" r="B12" t="n">
        <v>1</v>
      </c>
    </row>
    <row spans="1:3" r="13">
      <c s="4" r="A13" t="s">
        <v>769</v>
      </c>
      <c s="7" r="B13" t="n">
        <v>2721</v>
      </c>
    </row>
    <row spans="1:3" r="14">
      <c s="4" r="A14" t="s">
        <v>770</v>
      </c>
      <c s="7" r="B14" t="n">
        <v>47335</v>
      </c>
    </row>
    <row spans="1:3" r="15">
      <c s="4" r="A15" t="s">
        <v>771</v>
      </c>
    </row>
    <row spans="1:3" r="16">
      <c s="3" r="A16" t="s">
        <v>756</v>
      </c>
    </row>
    <row spans="1:3" r="17">
      <c s="4" r="A17" t="s">
        <v>764</v>
      </c>
      <c s="4" r="B17" t="s">
        <v>772</v>
      </c>
    </row>
    <row spans="1:3" r="18">
      <c s="4" r="A18" t="s">
        <v>773</v>
      </c>
    </row>
    <row spans="1:3" r="19">
      <c s="3" r="A19" t="s">
        <v>756</v>
      </c>
    </row>
    <row spans="1:3" r="20">
      <c s="4" r="A20" t="s">
        <v>764</v>
      </c>
      <c s="4" r="B20" t="s">
        <v>774</v>
      </c>
    </row>
    <row spans="1:3" r="21">
      <c s="4" r="A21" t="s">
        <v>775</v>
      </c>
    </row>
    <row spans="1:3" r="22">
      <c s="3" r="A22" t="s">
        <v>756</v>
      </c>
    </row>
    <row spans="1:3" r="23">
      <c s="4" r="A23" t="s">
        <v>764</v>
      </c>
      <c s="4" r="B23" t="s">
        <v>776</v>
      </c>
    </row>
    <row spans="1:3" r="24">
      <c s="4" r="A24" t="s">
        <v>777</v>
      </c>
    </row>
    <row spans="1:3" r="25">
      <c s="3" r="A25" t="s">
        <v>756</v>
      </c>
    </row>
    <row spans="1:3" r="26">
      <c s="4" r="A26" t="s">
        <v>764</v>
      </c>
      <c s="4" r="B26" t="s">
        <v>778</v>
      </c>
    </row>
    <row spans="1:3" r="27">
      <c s="4" r="A27" t="s">
        <v>779</v>
      </c>
    </row>
    <row spans="1:3" r="28">
      <c s="3" r="A28" t="s">
        <v>756</v>
      </c>
    </row>
    <row spans="1:3" r="29">
      <c s="4" r="A29" t="s">
        <v>764</v>
      </c>
      <c s="4" r="B29" t="s">
        <v>780</v>
      </c>
    </row>
    <row spans="1:3" r="30">
      <c s="4" r="A30" t="s">
        <v>781</v>
      </c>
    </row>
    <row spans="1:3" r="31">
      <c s="3" r="A31" t="s">
        <v>756</v>
      </c>
    </row>
    <row spans="1:3" r="32">
      <c s="4" r="A32" t="s">
        <v>764</v>
      </c>
      <c s="4" r="B32" t="s">
        <v>782</v>
      </c>
    </row>
    <row spans="1:3" r="33">
      <c s="4" r="A33" t="s">
        <v>528</v>
      </c>
    </row>
    <row spans="1:3" r="34">
      <c s="3" r="A34" t="s">
        <v>756</v>
      </c>
    </row>
    <row spans="1:3" r="35">
      <c s="4" r="A35" t="s">
        <v>763</v>
      </c>
      <c s="6" r="C35" t="n">
        <v>1200688</v>
      </c>
    </row>
    <row spans="1:3" r="36">
      <c s="4" r="A36" t="s">
        <v>767</v>
      </c>
      <c s="7" r="C36" t="n">
        <v>-166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14"/>
    <col customWidth="1" max="3" min="3" width="17"/>
    <col customWidth="1" max="4" min="4" width="14"/>
    <col customWidth="1" max="5" min="5" width="14"/>
    <col customWidth="1" max="6" min="6" width="14"/>
    <col customWidth="1" max="7" min="7" width="14"/>
  </cols>
  <sheetData>
    <row spans="1:7" r="1">
      <c s="1" r="A1" t="s">
        <v>783</v>
      </c>
      <c s="2" r="B1" t="s">
        <v>784</v>
      </c>
      <c s="2" r="C1" t="s">
        <v>2</v>
      </c>
      <c s="2" r="D1" t="s">
        <v>785</v>
      </c>
      <c s="2" r="E1" t="s">
        <v>386</v>
      </c>
      <c s="2" r="F1" t="s">
        <v>30</v>
      </c>
      <c s="2" r="G1" t="s">
        <v>786</v>
      </c>
    </row>
    <row spans="1:7" r="2">
      <c s="4" r="A2" t="s">
        <v>787</v>
      </c>
    </row>
    <row spans="1:7" r="3">
      <c s="3" r="A3" t="s">
        <v>788</v>
      </c>
    </row>
    <row spans="1:7" r="4">
      <c s="4" r="A4" t="s">
        <v>789</v>
      </c>
      <c s="7" r="C4" t="n">
        <v>190000000</v>
      </c>
      <c s="7" r="D4" t="n">
        <v>300000000</v>
      </c>
    </row>
    <row spans="1:7" r="5">
      <c s="4" r="A5" t="s">
        <v>790</v>
      </c>
      <c s="4" r="C5" t="s">
        <v>791</v>
      </c>
    </row>
    <row spans="1:7" r="6">
      <c s="4" r="A6" t="s">
        <v>792</v>
      </c>
    </row>
    <row spans="1:7" r="7">
      <c s="3" r="A7" t="s">
        <v>788</v>
      </c>
    </row>
    <row spans="1:7" r="8">
      <c s="4" r="A8" t="s">
        <v>793</v>
      </c>
      <c s="7" r="G8" t="n">
        <v>500000000</v>
      </c>
    </row>
    <row spans="1:7" r="9">
      <c s="4" r="A9" t="s">
        <v>794</v>
      </c>
    </row>
    <row spans="1:7" r="10">
      <c s="3" r="A10" t="s">
        <v>788</v>
      </c>
    </row>
    <row spans="1:7" r="11">
      <c s="4" r="A11" t="s">
        <v>790</v>
      </c>
      <c s="4" r="F11" t="s">
        <v>795</v>
      </c>
    </row>
    <row spans="1:7" r="12">
      <c s="4" r="A12" t="s">
        <v>796</v>
      </c>
    </row>
    <row spans="1:7" r="13">
      <c s="3" r="A13" t="s">
        <v>788</v>
      </c>
    </row>
    <row spans="1:7" r="14">
      <c s="4" r="A14" t="s">
        <v>797</v>
      </c>
      <c s="7" r="C14" t="n">
        <v>200000000</v>
      </c>
      <c s="7" r="F14" t="n">
        <v>200000000</v>
      </c>
      <c s="6" r="G14" t="n">
        <v>200000000</v>
      </c>
    </row>
    <row spans="1:7" r="15">
      <c s="4" r="A15" t="s">
        <v>798</v>
      </c>
    </row>
    <row spans="1:7" r="16">
      <c s="3" r="A16" t="s">
        <v>788</v>
      </c>
    </row>
    <row spans="1:7" r="17">
      <c s="4" r="A17" t="s">
        <v>799</v>
      </c>
      <c s="4" r="C17" t="s">
        <v>707</v>
      </c>
    </row>
    <row spans="1:7" r="18">
      <c s="4" r="A18" t="s">
        <v>789</v>
      </c>
      <c s="7" r="C18" t="n">
        <v>300000000</v>
      </c>
      <c s="7" r="E18" t="n">
        <v>300000000</v>
      </c>
    </row>
    <row spans="1:7" r="19">
      <c s="4" r="A19" t="s">
        <v>800</v>
      </c>
      <c s="4" r="C19" t="s">
        <v>801</v>
      </c>
    </row>
    <row spans="1:7" r="20">
      <c s="4" r="A20" t="s">
        <v>802</v>
      </c>
    </row>
    <row spans="1:7" r="21">
      <c s="3" r="A21" t="s">
        <v>788</v>
      </c>
    </row>
    <row spans="1:7" r="22">
      <c s="4" r="A22" t="s">
        <v>793</v>
      </c>
      <c s="7" r="G22" t="n">
        <v>300000000</v>
      </c>
    </row>
    <row spans="1:7" r="23">
      <c s="4" r="A23" t="s">
        <v>789</v>
      </c>
      <c s="7" r="C23" t="n">
        <v>300000000</v>
      </c>
    </row>
    <row spans="1:7" r="24">
      <c s="4" r="A24" t="s">
        <v>790</v>
      </c>
      <c s="4" r="F24" t="s">
        <v>803</v>
      </c>
    </row>
    <row spans="1:7" r="25">
      <c s="4" r="A25" t="s">
        <v>804</v>
      </c>
    </row>
    <row spans="1:7" r="26">
      <c s="3" r="A26" t="s">
        <v>788</v>
      </c>
    </row>
    <row spans="1:7" r="27">
      <c s="4" r="A27" t="s">
        <v>789</v>
      </c>
      <c s="7" r="D27" t="n">
        <v>600000000</v>
      </c>
    </row>
    <row spans="1:7" r="28">
      <c s="4" r="A28" t="s">
        <v>805</v>
      </c>
    </row>
    <row spans="1:7" r="29">
      <c s="3" r="A29" t="s">
        <v>788</v>
      </c>
    </row>
    <row spans="1:7" r="30">
      <c s="4" r="A30" t="s">
        <v>789</v>
      </c>
      <c s="7" r="E30" t="n">
        <v>600000000</v>
      </c>
    </row>
    <row spans="1:7" r="31">
      <c s="4" r="A31" t="s">
        <v>806</v>
      </c>
    </row>
    <row spans="1:7" r="32">
      <c s="3" r="A32" t="s">
        <v>788</v>
      </c>
    </row>
    <row spans="1:7" r="33">
      <c s="4" r="A33" t="s">
        <v>800</v>
      </c>
      <c s="4" r="C33" t="s">
        <v>807</v>
      </c>
    </row>
    <row spans="1:7" r="34">
      <c s="4" r="A34" t="s">
        <v>808</v>
      </c>
    </row>
    <row spans="1:7" r="35">
      <c s="3" r="A35" t="s">
        <v>788</v>
      </c>
    </row>
    <row spans="1:7" r="36">
      <c s="4" r="A36" t="s">
        <v>800</v>
      </c>
      <c s="4" r="C36" t="s">
        <v>809</v>
      </c>
    </row>
    <row spans="1:7" r="37">
      <c s="4" r="A37" t="s">
        <v>810</v>
      </c>
    </row>
    <row spans="1:7" r="38">
      <c s="3" r="A38" t="s">
        <v>788</v>
      </c>
    </row>
    <row spans="1:7" r="39">
      <c s="4" r="A39" t="s">
        <v>811</v>
      </c>
      <c s="4" r="B39" t="s">
        <v>81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G10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37"/>
    <col customWidth="1" max="5" min="5" width="4"/>
    <col customWidth="1" max="6" min="6" width="37"/>
    <col customWidth="1" max="7" min="7" width="4"/>
  </cols>
  <sheetData>
    <row spans="1:7" r="1">
      <c s="1" r="A1" t="s">
        <v>813</v>
      </c>
      <c s="2" r="B1" t="s">
        <v>1</v>
      </c>
    </row>
    <row spans="1:7" r="2">
      <c s="2" r="B2" t="s">
        <v>429</v>
      </c>
      <c s="2" r="D2" t="s">
        <v>814</v>
      </c>
      <c s="2" r="F2" t="s">
        <v>815</v>
      </c>
    </row>
    <row spans="1:7" r="3">
      <c s="3" r="A3" t="s">
        <v>816</v>
      </c>
    </row>
    <row spans="1:7" r="4">
      <c s="4" r="A4" t="s">
        <v>89</v>
      </c>
      <c s="7" r="B4" t="n">
        <v>108154000</v>
      </c>
      <c s="4" r="C4" t="s">
        <v>90</v>
      </c>
      <c s="7" r="D4" t="n">
        <v>80774000</v>
      </c>
      <c s="4" r="E4" t="s">
        <v>91</v>
      </c>
      <c s="7" r="F4" t="n">
        <v>195680000</v>
      </c>
      <c s="4" r="G4" t="s">
        <v>92</v>
      </c>
    </row>
    <row spans="1:7" r="5">
      <c s="4" r="A5" t="s">
        <v>817</v>
      </c>
      <c s="7" r="B5" t="n">
        <v>326000</v>
      </c>
      <c s="7" r="D5" t="n">
        <v>60860000</v>
      </c>
      <c s="6" r="F5" t="n">
        <v>-3473000</v>
      </c>
    </row>
    <row spans="1:7" r="6">
      <c s="4" r="A6" t="s">
        <v>818</v>
      </c>
      <c s="4" r="B6" t="s">
        <v>765</v>
      </c>
      <c s="4" r="D6" t="s">
        <v>766</v>
      </c>
    </row>
    <row spans="1:7" r="7">
      <c s="4" r="A7" t="s">
        <v>571</v>
      </c>
    </row>
    <row spans="1:7" r="8">
      <c s="3" r="A8" t="s">
        <v>816</v>
      </c>
    </row>
    <row spans="1:7" r="9">
      <c s="4" r="A9" t="s">
        <v>573</v>
      </c>
      <c s="7" r="B9" t="n">
        <v>0</v>
      </c>
      <c s="7" r="D9" t="n">
        <v>8464000</v>
      </c>
      <c s="7" r="F9" t="n">
        <v>5528000</v>
      </c>
    </row>
    <row spans="1:7" r="10">
      <c s="4" r="A10" t="s">
        <v>574</v>
      </c>
      <c s="6" r="D10" t="n">
        <v>1</v>
      </c>
      <c s="6" r="F10" t="n">
        <v>1</v>
      </c>
    </row>
    <row spans="1:7" r="11">
      <c s="4" r="A11" t="s">
        <v>817</v>
      </c>
      <c s="6" r="B11" t="n">
        <v>326000</v>
      </c>
      <c s="7" r="D11" t="n">
        <v>64816000</v>
      </c>
      <c s="7" r="F11" t="n">
        <v>-2571000</v>
      </c>
    </row>
    <row spans="1:7" r="12">
      <c s="4" r="A12" t="s">
        <v>569</v>
      </c>
    </row>
    <row spans="1:7" r="13">
      <c s="3" r="A13" t="s">
        <v>816</v>
      </c>
    </row>
    <row spans="1:7" r="14">
      <c s="4" r="A14" t="s">
        <v>817</v>
      </c>
      <c s="6" r="F14" t="n">
        <v>4411000</v>
      </c>
    </row>
    <row spans="1:7" r="15">
      <c s="4" r="A15" t="s">
        <v>597</v>
      </c>
    </row>
    <row spans="1:7" r="16">
      <c s="3" r="A16" t="s">
        <v>816</v>
      </c>
    </row>
    <row spans="1:7" r="17">
      <c s="4" r="A17" t="s">
        <v>89</v>
      </c>
      <c s="6" r="B17" t="n">
        <v>108154000</v>
      </c>
      <c s="6" r="D17" t="n">
        <v>80774000</v>
      </c>
    </row>
    <row spans="1:7" r="18">
      <c s="4" r="A18" t="s">
        <v>573</v>
      </c>
      <c s="6" r="B18" t="n">
        <v>0</v>
      </c>
      <c s="6" r="D18" t="n">
        <v>8464000</v>
      </c>
    </row>
    <row spans="1:7" r="19">
      <c s="4" r="A19" t="s">
        <v>819</v>
      </c>
      <c s="6" r="B19" t="n">
        <v>0</v>
      </c>
      <c s="6" r="D19" t="n">
        <v>0</v>
      </c>
      <c s="6" r="F19" t="n">
        <v>5334000</v>
      </c>
    </row>
    <row spans="1:7" r="20">
      <c s="4" r="A20" t="s">
        <v>820</v>
      </c>
    </row>
    <row spans="1:7" r="21">
      <c s="3" r="A21" t="s">
        <v>816</v>
      </c>
    </row>
    <row spans="1:7" r="22">
      <c s="4" r="A22" t="s">
        <v>821</v>
      </c>
      <c s="6" r="B22" t="n">
        <v>157000000</v>
      </c>
      <c s="6" r="D22" t="n">
        <v>51283000</v>
      </c>
    </row>
    <row spans="1:7" r="23">
      <c s="4" r="A23" t="s">
        <v>822</v>
      </c>
    </row>
    <row spans="1:7" r="24">
      <c s="3" r="A24" t="s">
        <v>816</v>
      </c>
    </row>
    <row spans="1:7" r="25">
      <c s="4" r="A25" t="s">
        <v>823</v>
      </c>
      <c s="6" r="B25" t="n">
        <v>0</v>
      </c>
      <c s="6" r="D25" t="n">
        <v>0</v>
      </c>
    </row>
    <row spans="1:7" r="26">
      <c s="4" r="A26" t="s">
        <v>399</v>
      </c>
    </row>
    <row spans="1:7" r="27">
      <c s="3" r="A27" t="s">
        <v>816</v>
      </c>
    </row>
    <row spans="1:7" r="28">
      <c s="4" r="A28" t="s">
        <v>89</v>
      </c>
      <c s="7" r="B28" t="n">
        <v>15987000</v>
      </c>
      <c s="7" r="F28" t="n">
        <v>21179000</v>
      </c>
    </row>
    <row spans="1:7" r="29">
      <c s="4" r="A29" t="s">
        <v>824</v>
      </c>
      <c s="6" r="B29" t="n">
        <v>2</v>
      </c>
      <c s="6" r="F29" t="n">
        <v>4</v>
      </c>
    </row>
    <row spans="1:7" r="30">
      <c s="4" r="A30" t="s">
        <v>403</v>
      </c>
    </row>
    <row spans="1:7" r="31">
      <c s="3" r="A31" t="s">
        <v>816</v>
      </c>
    </row>
    <row spans="1:7" r="32">
      <c s="4" r="A32" t="s">
        <v>89</v>
      </c>
      <c s="7" r="B32" t="n">
        <v>92167000</v>
      </c>
      <c s="7" r="D32" t="n">
        <v>80774000</v>
      </c>
      <c s="7" r="F32" t="n">
        <v>179835000</v>
      </c>
    </row>
    <row spans="1:7" r="33">
      <c s="4" r="A33" t="s">
        <v>824</v>
      </c>
      <c s="6" r="B33" t="n">
        <v>1</v>
      </c>
      <c s="6" r="D33" t="n">
        <v>5</v>
      </c>
      <c s="6" r="F33" t="n">
        <v>12</v>
      </c>
    </row>
    <row spans="1:7" r="34">
      <c s="4" r="A34" t="s">
        <v>825</v>
      </c>
    </row>
    <row spans="1:7" r="35">
      <c s="3" r="A35" t="s">
        <v>816</v>
      </c>
    </row>
    <row spans="1:7" r="36">
      <c s="4" r="A36" t="s">
        <v>826</v>
      </c>
      <c s="4" r="B36" t="s">
        <v>827</v>
      </c>
    </row>
    <row spans="1:7" r="37">
      <c s="4" r="A37" t="s">
        <v>828</v>
      </c>
    </row>
    <row spans="1:7" r="38">
      <c s="3" r="A38" t="s">
        <v>816</v>
      </c>
    </row>
    <row spans="1:7" r="39">
      <c s="4" r="A39" t="s">
        <v>829</v>
      </c>
      <c s="4" r="B39" t="s">
        <v>830</v>
      </c>
      <c s="4" r="D39" t="s">
        <v>831</v>
      </c>
      <c s="4" r="F39" t="s">
        <v>832</v>
      </c>
    </row>
    <row spans="1:7" r="40">
      <c s="4" r="A40" t="s">
        <v>833</v>
      </c>
      <c s="4" r="B40" t="s">
        <v>834</v>
      </c>
      <c s="4" r="D40" t="s">
        <v>835</v>
      </c>
      <c s="4" r="F40" t="s">
        <v>836</v>
      </c>
    </row>
    <row spans="1:7" r="41">
      <c s="4" r="A41" t="s">
        <v>837</v>
      </c>
    </row>
    <row spans="1:7" r="42">
      <c s="3" r="A42" t="s">
        <v>816</v>
      </c>
    </row>
    <row spans="1:7" r="43">
      <c s="4" r="A43" t="s">
        <v>829</v>
      </c>
      <c s="4" r="B43" t="s">
        <v>838</v>
      </c>
      <c s="4" r="D43" t="s">
        <v>839</v>
      </c>
      <c s="4" r="F43" t="s">
        <v>839</v>
      </c>
    </row>
    <row spans="1:7" r="44">
      <c s="4" r="A44" t="s">
        <v>833</v>
      </c>
      <c s="4" r="B44" t="s">
        <v>840</v>
      </c>
      <c s="4" r="D44" t="s">
        <v>841</v>
      </c>
      <c s="4" r="F44" t="s">
        <v>842</v>
      </c>
    </row>
    <row spans="1:7" r="45">
      <c s="4" r="A45" t="s">
        <v>843</v>
      </c>
    </row>
    <row spans="1:7" r="46">
      <c s="3" r="A46" t="s">
        <v>816</v>
      </c>
    </row>
    <row spans="1:7" r="47">
      <c s="4" r="A47" t="s">
        <v>829</v>
      </c>
      <c s="4" r="D47" t="s">
        <v>838</v>
      </c>
    </row>
    <row spans="1:7" r="48">
      <c s="4" r="A48" t="s">
        <v>833</v>
      </c>
      <c s="4" r="D48" t="s">
        <v>844</v>
      </c>
    </row>
    <row spans="1:7" r="49">
      <c s="4" r="A49" t="s">
        <v>89</v>
      </c>
      <c s="7" r="D49" t="n">
        <v>71599000</v>
      </c>
    </row>
    <row spans="1:7" r="50">
      <c s="4" r="A50" t="s">
        <v>845</v>
      </c>
    </row>
    <row spans="1:7" r="51">
      <c s="3" r="A51" t="s">
        <v>816</v>
      </c>
    </row>
    <row spans="1:7" r="52">
      <c s="4" r="A52" t="s">
        <v>826</v>
      </c>
      <c s="4" r="F52" t="s">
        <v>827</v>
      </c>
    </row>
    <row spans="1:7" r="53">
      <c s="4" r="A53" t="s">
        <v>89</v>
      </c>
      <c s="7" r="F53" t="n">
        <v>147480000</v>
      </c>
    </row>
    <row spans="1:7" r="54">
      <c s="4" r="A54" t="s">
        <v>846</v>
      </c>
    </row>
    <row spans="1:7" r="55">
      <c s="3" r="A55" t="s">
        <v>816</v>
      </c>
    </row>
    <row spans="1:7" r="56">
      <c s="4" r="A56" t="s">
        <v>829</v>
      </c>
      <c s="4" r="F56" t="s">
        <v>847</v>
      </c>
    </row>
    <row spans="1:7" r="57">
      <c s="4" r="A57" t="s">
        <v>833</v>
      </c>
      <c s="4" r="F57" t="s">
        <v>844</v>
      </c>
    </row>
    <row spans="1:7" r="58">
      <c s="4" r="A58" t="s">
        <v>848</v>
      </c>
    </row>
    <row spans="1:7" r="59">
      <c s="3" r="A59" t="s">
        <v>816</v>
      </c>
    </row>
    <row spans="1:7" r="60">
      <c s="4" r="A60" t="s">
        <v>829</v>
      </c>
      <c s="4" r="F60" t="s">
        <v>849</v>
      </c>
    </row>
    <row spans="1:7" r="61">
      <c s="4" r="A61" t="s">
        <v>833</v>
      </c>
      <c s="4" r="F61" t="s">
        <v>842</v>
      </c>
    </row>
    <row spans="1:7" r="62">
      <c s="4" r="A62" t="s">
        <v>850</v>
      </c>
    </row>
    <row spans="1:7" r="63">
      <c s="3" r="A63" t="s">
        <v>816</v>
      </c>
    </row>
    <row spans="1:7" r="64">
      <c s="4" r="A64" t="s">
        <v>824</v>
      </c>
      <c s="6" r="B64" t="n">
        <v>2</v>
      </c>
    </row>
    <row spans="1:7" r="65">
      <c s="4" r="A65" t="s">
        <v>851</v>
      </c>
    </row>
    <row spans="1:7" r="66">
      <c s="3" r="A66" t="s">
        <v>816</v>
      </c>
    </row>
    <row spans="1:7" r="67">
      <c s="4" r="A67" t="s">
        <v>826</v>
      </c>
      <c s="4" r="B67" t="s">
        <v>852</v>
      </c>
    </row>
    <row spans="1:7" r="68">
      <c s="4" r="A68" t="s">
        <v>829</v>
      </c>
      <c s="4" r="B68" t="s">
        <v>853</v>
      </c>
    </row>
    <row spans="1:7" r="69">
      <c s="4" r="A69" t="s">
        <v>89</v>
      </c>
      <c s="7" r="B69" t="n">
        <v>92167000</v>
      </c>
    </row>
    <row spans="1:7" r="70">
      <c s="4" r="A70" t="s">
        <v>854</v>
      </c>
    </row>
    <row spans="1:7" r="71">
      <c s="3" r="A71" t="s">
        <v>816</v>
      </c>
    </row>
    <row spans="1:7" r="72">
      <c s="4" r="A72" t="s">
        <v>89</v>
      </c>
      <c s="6" r="B72" t="n">
        <v>108154000</v>
      </c>
      <c s="6" r="D72" t="n">
        <v>80774000</v>
      </c>
      <c s="7" r="F72" t="n">
        <v>201014000</v>
      </c>
    </row>
    <row spans="1:7" r="73">
      <c s="4" r="A73" t="s">
        <v>855</v>
      </c>
    </row>
    <row spans="1:7" r="74">
      <c s="3" r="A74" t="s">
        <v>816</v>
      </c>
    </row>
    <row spans="1:7" r="75">
      <c s="4" r="A75" t="s">
        <v>89</v>
      </c>
      <c s="6" r="B75" t="n">
        <v>0</v>
      </c>
      <c s="7" r="D75" t="n">
        <v>4665000</v>
      </c>
      <c s="6" r="F75" t="n">
        <v>51692000</v>
      </c>
    </row>
    <row spans="1:7" r="76">
      <c s="4" r="A76" t="s">
        <v>856</v>
      </c>
    </row>
    <row spans="1:7" r="77">
      <c s="3" r="A77" t="s">
        <v>816</v>
      </c>
    </row>
    <row spans="1:7" r="78">
      <c s="4" r="A78" t="s">
        <v>817</v>
      </c>
      <c s="6" r="F78" t="n">
        <v>-4411000</v>
      </c>
    </row>
    <row spans="1:7" r="79">
      <c s="4" r="A79" t="s">
        <v>857</v>
      </c>
    </row>
    <row spans="1:7" r="80">
      <c s="3" r="A80" t="s">
        <v>816</v>
      </c>
    </row>
    <row spans="1:7" r="81">
      <c s="4" r="A81" t="s">
        <v>829</v>
      </c>
      <c s="4" r="D81" t="s">
        <v>835</v>
      </c>
    </row>
    <row spans="1:7" r="82">
      <c s="4" r="A82" t="s">
        <v>833</v>
      </c>
      <c s="4" r="D82" t="s">
        <v>840</v>
      </c>
    </row>
    <row spans="1:7" r="83">
      <c s="4" r="A83" t="s">
        <v>858</v>
      </c>
    </row>
    <row spans="1:7" r="84">
      <c s="3" r="A84" t="s">
        <v>816</v>
      </c>
    </row>
    <row spans="1:7" r="85">
      <c s="4" r="A85" t="s">
        <v>829</v>
      </c>
      <c s="4" r="D85" t="s">
        <v>838</v>
      </c>
    </row>
    <row spans="1:7" r="86">
      <c s="4" r="A86" t="s">
        <v>833</v>
      </c>
      <c s="4" r="D86" t="s">
        <v>849</v>
      </c>
    </row>
    <row spans="1:7" r="87">
      <c s="4" r="A87" t="s">
        <v>859</v>
      </c>
    </row>
    <row spans="1:7" r="88">
      <c s="3" r="A88" t="s">
        <v>816</v>
      </c>
    </row>
    <row spans="1:7" r="89">
      <c s="4" r="A89" t="s">
        <v>573</v>
      </c>
      <c s="7" r="B89" t="n">
        <v>0</v>
      </c>
      <c s="7" r="D89" t="n">
        <v>8464000</v>
      </c>
      <c s="7" r="F89" t="n">
        <v>5528000</v>
      </c>
    </row>
    <row spans="1:7" r="90">
      <c s="4" r="A90" t="s">
        <v>860</v>
      </c>
    </row>
    <row spans="1:7" r="91">
      <c s="3" r="A91" t="s">
        <v>816</v>
      </c>
    </row>
    <row spans="1:7" r="92">
      <c s="4" r="A92" t="s">
        <v>833</v>
      </c>
      <c s="4" r="F92" t="s">
        <v>861</v>
      </c>
    </row>
    <row spans="1:7" r="93">
      <c s="4" r="A93" t="s">
        <v>862</v>
      </c>
    </row>
    <row spans="1:7" r="94">
      <c s="3" r="A94" t="s">
        <v>816</v>
      </c>
    </row>
    <row spans="1:7" r="95">
      <c s="4" r="A95" t="s">
        <v>833</v>
      </c>
      <c s="4" r="F95" t="s">
        <v>863</v>
      </c>
    </row>
    <row spans="1:7" r="96">
      <c s="4" r="A96" t="s">
        <v>864</v>
      </c>
    </row>
    <row spans="1:7" r="97">
      <c s="3" r="A97" t="s">
        <v>816</v>
      </c>
    </row>
    <row spans="1:7" r="98">
      <c s="4" r="A98" t="s">
        <v>829</v>
      </c>
      <c s="4" r="B98" t="s">
        <v>865</v>
      </c>
    </row>
    <row spans="1:7" r="99">
      <c r="A99" t="n"/>
    </row>
    <row spans="1:7" r="100">
      <c s="4" r="A100" t="s">
        <v>90</v>
      </c>
      <c s="4" r="B100" t="s">
        <v>121</v>
      </c>
    </row>
    <row spans="1:7" r="101">
      <c s="4" r="A101" t="s">
        <v>91</v>
      </c>
      <c s="4" r="B101" t="s">
        <v>122</v>
      </c>
    </row>
    <row spans="1:7" r="102">
      <c s="4" r="A102" t="s">
        <v>92</v>
      </c>
      <c s="4" r="B102" t="s">
        <v>123</v>
      </c>
    </row>
  </sheetData>
  <mergeCells count="9">
    <mergeCell ref="A1:A2"/>
    <mergeCell ref="B1:G1"/>
    <mergeCell ref="B2:C2"/>
    <mergeCell ref="D2:E2"/>
    <mergeCell ref="F2:G2"/>
    <mergeCell ref="A99:G99"/>
    <mergeCell ref="B100:G100"/>
    <mergeCell ref="B101:G101"/>
    <mergeCell ref="B102:G10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866</v>
      </c>
      <c s="2" r="B1" t="s">
        <v>2</v>
      </c>
      <c s="2" r="C1" t="s">
        <v>30</v>
      </c>
    </row>
    <row spans="1:3" r="2">
      <c s="4" r="A2" t="s">
        <v>867</v>
      </c>
    </row>
    <row spans="1:3" r="3">
      <c s="3" r="A3" t="s">
        <v>868</v>
      </c>
    </row>
    <row spans="1:3" r="4">
      <c s="4" r="A4" t="s">
        <v>869</v>
      </c>
      <c s="7" r="B4" t="n">
        <v>175127</v>
      </c>
      <c s="7" r="C4" t="n">
        <v>151062</v>
      </c>
    </row>
    <row spans="1:3" r="5">
      <c s="4" r="A5" t="s">
        <v>870</v>
      </c>
      <c s="6" r="B5" t="n">
        <v>0</v>
      </c>
      <c s="6" r="C5" t="n">
        <v>0</v>
      </c>
    </row>
    <row spans="1:3" r="6">
      <c s="4" r="A6" t="s">
        <v>46</v>
      </c>
      <c s="6" r="B6" t="n">
        <v>175127</v>
      </c>
      <c s="6" r="C6" t="n">
        <v>151062</v>
      </c>
    </row>
    <row spans="1:3" r="7">
      <c s="4" r="A7" t="s">
        <v>871</v>
      </c>
      <c s="6" r="B7" t="n">
        <v>0</v>
      </c>
      <c s="6" r="C7" t="n">
        <v>0</v>
      </c>
    </row>
    <row spans="1:3" r="8">
      <c s="4" r="A8" t="s">
        <v>54</v>
      </c>
      <c s="6" r="B8" t="n">
        <v>0</v>
      </c>
      <c s="6" r="C8" t="n">
        <v>0</v>
      </c>
    </row>
    <row spans="1:3" r="9">
      <c s="4" r="A9" t="s">
        <v>872</v>
      </c>
    </row>
    <row spans="1:3" r="10">
      <c s="3" r="A10" t="s">
        <v>868</v>
      </c>
    </row>
    <row spans="1:3" r="11">
      <c s="4" r="A11" t="s">
        <v>869</v>
      </c>
      <c s="6" r="B11" t="n">
        <v>0</v>
      </c>
      <c s="6" r="C11" t="n">
        <v>0</v>
      </c>
    </row>
    <row spans="1:3" r="12">
      <c s="4" r="A12" t="s">
        <v>870</v>
      </c>
      <c s="6" r="B12" t="n">
        <v>2304</v>
      </c>
      <c s="6" r="C12" t="n">
        <v>3691</v>
      </c>
    </row>
    <row spans="1:3" r="13">
      <c s="4" r="A13" t="s">
        <v>46</v>
      </c>
      <c s="6" r="B13" t="n">
        <v>2304</v>
      </c>
      <c s="6" r="C13" t="n">
        <v>3691</v>
      </c>
    </row>
    <row spans="1:3" r="14">
      <c s="4" r="A14" t="s">
        <v>871</v>
      </c>
      <c s="6" r="B14" t="n">
        <v>-1941</v>
      </c>
      <c s="6" r="C14" t="n">
        <v>-1744</v>
      </c>
    </row>
    <row spans="1:3" r="15">
      <c s="4" r="A15" t="s">
        <v>54</v>
      </c>
      <c s="6" r="B15" t="n">
        <v>-1941</v>
      </c>
      <c s="6" r="C15" t="n">
        <v>-1744</v>
      </c>
    </row>
    <row spans="1:3" r="16">
      <c s="4" r="A16" t="s">
        <v>873</v>
      </c>
    </row>
    <row spans="1:3" r="17">
      <c s="3" r="A17" t="s">
        <v>868</v>
      </c>
    </row>
    <row spans="1:3" r="18">
      <c s="4" r="A18" t="s">
        <v>869</v>
      </c>
      <c s="6" r="B18" t="n">
        <v>0</v>
      </c>
      <c s="6" r="C18" t="n">
        <v>0</v>
      </c>
    </row>
    <row spans="1:3" r="19">
      <c s="4" r="A19" t="s">
        <v>870</v>
      </c>
      <c s="6" r="B19" t="n">
        <v>0</v>
      </c>
      <c s="6" r="C19" t="n">
        <v>0</v>
      </c>
    </row>
    <row spans="1:3" r="20">
      <c s="4" r="A20" t="s">
        <v>46</v>
      </c>
      <c s="6" r="B20" t="n">
        <v>0</v>
      </c>
      <c s="6" r="C20" t="n">
        <v>0</v>
      </c>
    </row>
    <row spans="1:3" r="21">
      <c s="4" r="A21" t="s">
        <v>871</v>
      </c>
      <c s="6" r="B21" t="n">
        <v>0</v>
      </c>
      <c s="6" r="C21" t="n">
        <v>0</v>
      </c>
    </row>
    <row spans="1:3" r="22">
      <c s="4" r="A22" t="s">
        <v>54</v>
      </c>
      <c s="7" r="B22" t="n">
        <v>0</v>
      </c>
      <c s="7" r="C22" t="n">
        <v>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s>
  <sheetData>
    <row spans="1:7" r="1">
      <c s="1" r="A1" t="s">
        <v>874</v>
      </c>
      <c s="2" r="B1" t="s">
        <v>1</v>
      </c>
    </row>
    <row spans="1:7" r="2">
      <c s="2" r="B2" t="s">
        <v>2</v>
      </c>
      <c s="2" r="D2" t="s">
        <v>30</v>
      </c>
      <c s="2" r="F2" t="s">
        <v>77</v>
      </c>
      <c s="2" r="G2" t="s">
        <v>92</v>
      </c>
    </row>
    <row spans="1:7" r="3">
      <c s="3" r="A3" t="s">
        <v>875</v>
      </c>
      <c r="F3" t="n"/>
    </row>
    <row spans="1:7" r="4">
      <c s="4" r="A4" t="s">
        <v>89</v>
      </c>
      <c s="7" r="B4" t="n">
        <v>108154</v>
      </c>
      <c s="4" r="C4" t="s">
        <v>90</v>
      </c>
      <c s="7" r="D4" t="n">
        <v>80774</v>
      </c>
      <c s="4" r="E4" t="s">
        <v>91</v>
      </c>
      <c s="7" r="F4" t="n">
        <v>195680</v>
      </c>
    </row>
    <row spans="1:7" r="5">
      <c s="4" r="A5" t="s">
        <v>597</v>
      </c>
      <c r="F5" t="n"/>
    </row>
    <row spans="1:7" r="6">
      <c s="3" r="A6" t="s">
        <v>875</v>
      </c>
      <c r="F6" t="n"/>
    </row>
    <row spans="1:7" r="7">
      <c s="4" r="A7" t="s">
        <v>89</v>
      </c>
      <c s="6" r="B7" t="n">
        <v>108154</v>
      </c>
      <c s="6" r="D7" t="n">
        <v>80774</v>
      </c>
      <c r="F7" t="n"/>
    </row>
    <row spans="1:7" r="8">
      <c s="4" r="A8" t="s">
        <v>573</v>
      </c>
      <c s="6" r="B8" t="n">
        <v>0</v>
      </c>
      <c s="6" r="D8" t="n">
        <v>8464</v>
      </c>
      <c r="F8" t="n"/>
    </row>
    <row spans="1:7" r="9">
      <c s="4" r="A9" t="s">
        <v>876</v>
      </c>
      <c s="6" r="B9" t="n">
        <v>108154</v>
      </c>
      <c s="6" r="D9" t="n">
        <v>89238</v>
      </c>
      <c r="F9" t="n"/>
    </row>
    <row spans="1:7" r="10">
      <c s="4" r="A10" t="s">
        <v>877</v>
      </c>
      <c r="F10" t="n"/>
    </row>
    <row spans="1:7" r="11">
      <c s="3" r="A11" t="s">
        <v>875</v>
      </c>
      <c r="F11" t="n"/>
    </row>
    <row spans="1:7" r="12">
      <c s="4" r="A12" t="s">
        <v>878</v>
      </c>
      <c s="6" r="B12" t="n">
        <v>126842</v>
      </c>
      <c s="6" r="D12" t="n">
        <v>137723</v>
      </c>
      <c r="F12" t="n"/>
    </row>
    <row spans="1:7" r="13">
      <c s="4" r="A13" t="s">
        <v>879</v>
      </c>
      <c s="6" r="B13" t="n">
        <v>0</v>
      </c>
      <c s="6" r="D13" t="n">
        <v>7486</v>
      </c>
      <c r="F13" t="n"/>
    </row>
    <row spans="1:7" r="14">
      <c s="4" r="A14" t="s">
        <v>880</v>
      </c>
      <c s="7" r="B14" t="n">
        <v>126842</v>
      </c>
      <c s="7" r="D14" t="n">
        <v>145209</v>
      </c>
      <c r="F14" t="n"/>
    </row>
    <row spans="1:7" r="15">
      <c r="A15" t="n"/>
    </row>
    <row spans="1:7" r="16">
      <c s="4" r="A16" t="s">
        <v>90</v>
      </c>
      <c s="4" r="B16" t="s">
        <v>121</v>
      </c>
    </row>
    <row spans="1:7" r="17">
      <c s="4" r="A17" t="s">
        <v>91</v>
      </c>
      <c s="4" r="B17" t="s">
        <v>122</v>
      </c>
    </row>
    <row spans="1:7" r="18">
      <c s="4" r="A18" t="s">
        <v>92</v>
      </c>
      <c s="4" r="B18" t="s">
        <v>123</v>
      </c>
    </row>
  </sheetData>
  <mergeCells count="20">
    <mergeCell ref="A1:A2"/>
    <mergeCell ref="B1:G1"/>
    <mergeCell ref="B2:C2"/>
    <mergeCell ref="D2:E2"/>
    <mergeCell ref="F3:G3"/>
    <mergeCell ref="F4:G4"/>
    <mergeCell ref="F5:G5"/>
    <mergeCell ref="F6:G6"/>
    <mergeCell ref="F7:G7"/>
    <mergeCell ref="F8:G8"/>
    <mergeCell ref="F9:G9"/>
    <mergeCell ref="F10:G10"/>
    <mergeCell ref="F11:G11"/>
    <mergeCell ref="F12:G12"/>
    <mergeCell ref="F13:G13"/>
    <mergeCell ref="F14:G14"/>
    <mergeCell ref="A15:G15"/>
    <mergeCell ref="B16:G16"/>
    <mergeCell ref="B17:G17"/>
    <mergeCell ref="B18:G18"/>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r="A1" t="s">
        <v>881</v>
      </c>
      <c s="2" r="B1" t="s">
        <v>2</v>
      </c>
      <c s="2" r="C1" t="s">
        <v>30</v>
      </c>
    </row>
    <row spans="1:3" r="2">
      <c s="3" r="A2" t="s">
        <v>257</v>
      </c>
    </row>
    <row spans="1:3" r="3">
      <c s="4" r="A3" t="s">
        <v>763</v>
      </c>
      <c s="7" r="B3" t="n">
        <v>1774221</v>
      </c>
      <c s="7" r="C3" t="n">
        <v>2999968</v>
      </c>
    </row>
    <row spans="1:3" r="4">
      <c s="4" r="A4" t="s">
        <v>882</v>
      </c>
      <c s="6" r="B4" t="n">
        <v>1789464</v>
      </c>
      <c s="6" r="C4" t="n">
        <v>3022002</v>
      </c>
    </row>
    <row spans="1:3" r="5">
      <c s="4" r="A5" t="s">
        <v>883</v>
      </c>
      <c s="6" r="B5" t="n">
        <v>110000</v>
      </c>
      <c s="6" r="C5" t="n">
        <v>200000</v>
      </c>
    </row>
    <row spans="1:3" r="6">
      <c s="4" r="A6" t="s">
        <v>884</v>
      </c>
      <c s="7" r="B6" t="n">
        <v>110000</v>
      </c>
      <c s="7" r="C6" t="n">
        <v>2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s="1" r="A1" t="s">
        <v>221</v>
      </c>
      <c s="2" r="B1" t="s">
        <v>1</v>
      </c>
    </row>
    <row spans="1:4" r="2">
      <c s="2" r="B2" t="s">
        <v>2</v>
      </c>
      <c s="2" r="C2" t="s">
        <v>30</v>
      </c>
      <c s="2" r="D2" t="s">
        <v>77</v>
      </c>
    </row>
    <row spans="1:4" r="3">
      <c s="3" r="A3" t="s">
        <v>222</v>
      </c>
    </row>
    <row spans="1:4" r="4">
      <c s="4" r="A4" t="s">
        <v>223</v>
      </c>
      <c s="7" r="B4" t="n">
        <v>7107</v>
      </c>
      <c s="7" r="C4" t="n">
        <v>7892</v>
      </c>
      <c s="7" r="D4" t="n">
        <v>760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85</v>
      </c>
      <c s="2" r="B1" t="s">
        <v>1</v>
      </c>
    </row>
    <row spans="1:4" r="2">
      <c s="2" r="B2" t="s">
        <v>2</v>
      </c>
      <c s="2" r="C2" t="s">
        <v>30</v>
      </c>
      <c s="2" r="D2" t="s">
        <v>77</v>
      </c>
    </row>
    <row spans="1:4" r="3">
      <c s="3" r="A3" t="s">
        <v>886</v>
      </c>
    </row>
    <row spans="1:4" r="4">
      <c s="4" r="A4" t="s">
        <v>887</v>
      </c>
      <c s="7" r="B4" t="n">
        <v>1273</v>
      </c>
      <c s="7" r="C4" t="n">
        <v>609</v>
      </c>
      <c s="7" r="D4" t="n">
        <v>339</v>
      </c>
    </row>
    <row spans="1:4" r="5">
      <c s="4" r="A5" t="s">
        <v>888</v>
      </c>
      <c s="6" r="B5" t="n">
        <v>643</v>
      </c>
      <c s="6" r="C5" t="n">
        <v>308</v>
      </c>
      <c s="6" r="D5" t="n">
        <v>870</v>
      </c>
    </row>
    <row spans="1:4" r="6">
      <c s="4" r="A6" t="s">
        <v>889</v>
      </c>
      <c s="6" r="B6" t="n">
        <v>1916</v>
      </c>
      <c s="6" r="C6" t="n">
        <v>917</v>
      </c>
      <c s="6" r="D6" t="n">
        <v>1209</v>
      </c>
    </row>
    <row spans="1:4" r="7">
      <c s="3" r="A7" t="s">
        <v>890</v>
      </c>
    </row>
    <row spans="1:4" r="8">
      <c s="4" r="A8" t="s">
        <v>891</v>
      </c>
      <c s="6" r="B8" t="n">
        <v>0</v>
      </c>
      <c s="6" r="C8" t="n">
        <v>0</v>
      </c>
      <c s="6" r="D8" t="n">
        <v>22</v>
      </c>
    </row>
    <row spans="1:4" r="9">
      <c s="4" r="A9" t="s">
        <v>892</v>
      </c>
      <c s="6" r="B9" t="n">
        <v>0</v>
      </c>
      <c s="6" r="C9" t="n">
        <v>0</v>
      </c>
      <c s="6" r="D9" t="n">
        <v>0</v>
      </c>
    </row>
    <row spans="1:4" r="10">
      <c s="4" r="A10" t="s">
        <v>893</v>
      </c>
      <c s="6" r="B10" t="n">
        <v>0</v>
      </c>
      <c s="6" r="C10" t="n">
        <v>0</v>
      </c>
      <c s="6" r="D10" t="n">
        <v>22</v>
      </c>
    </row>
    <row spans="1:4" r="11">
      <c s="4" r="A11" t="s">
        <v>894</v>
      </c>
      <c s="6" r="B11" t="n">
        <v>1273</v>
      </c>
      <c s="6" r="C11" t="n">
        <v>609</v>
      </c>
      <c s="6" r="D11" t="n">
        <v>361</v>
      </c>
    </row>
    <row spans="1:4" r="12">
      <c s="4" r="A12" t="s">
        <v>895</v>
      </c>
      <c s="6" r="B12" t="n">
        <v>643</v>
      </c>
      <c s="6" r="C12" t="n">
        <v>308</v>
      </c>
      <c s="6" r="D12" t="n">
        <v>870</v>
      </c>
    </row>
    <row spans="1:4" r="13">
      <c s="4" r="A13" t="s">
        <v>896</v>
      </c>
      <c s="6" r="B13" t="n">
        <v>1916</v>
      </c>
      <c s="6" r="C13" t="n">
        <v>917</v>
      </c>
      <c s="6" r="D13" t="n">
        <v>1231</v>
      </c>
    </row>
    <row spans="1:4" r="14">
      <c s="4" r="A14" t="s">
        <v>897</v>
      </c>
      <c s="6" r="B14" t="n">
        <v>-1144</v>
      </c>
      <c s="6" r="C14" t="n">
        <v>8605</v>
      </c>
      <c s="6" r="D14" t="n">
        <v>1737</v>
      </c>
    </row>
    <row spans="1:4" r="15">
      <c s="4" r="A15" t="s">
        <v>898</v>
      </c>
      <c s="6" r="B15" t="n">
        <v>2017</v>
      </c>
      <c s="6" r="C15" t="n">
        <v>3051</v>
      </c>
      <c s="6" r="D15" t="n">
        <v>1791</v>
      </c>
    </row>
    <row spans="1:4" r="16">
      <c s="4" r="A16" t="s">
        <v>899</v>
      </c>
      <c s="7" r="B16" t="n">
        <v>873</v>
      </c>
      <c s="7" r="C16" t="n">
        <v>11656</v>
      </c>
      <c s="7" r="D16" t="n">
        <v>352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00</v>
      </c>
      <c s="2" r="B1" t="s">
        <v>2</v>
      </c>
      <c s="2" r="C1" t="s">
        <v>30</v>
      </c>
    </row>
    <row spans="1:3" r="2">
      <c s="3" r="A2" t="s">
        <v>901</v>
      </c>
    </row>
    <row spans="1:3" r="3">
      <c s="4" r="A3" t="s">
        <v>902</v>
      </c>
      <c s="7" r="B3" t="n">
        <v>0</v>
      </c>
      <c s="7" r="C3" t="n">
        <v>6471</v>
      </c>
    </row>
    <row spans="1:3" r="4">
      <c s="4" r="A4" t="s">
        <v>903</v>
      </c>
      <c s="6" r="B4" t="n">
        <v>0</v>
      </c>
      <c s="6" r="C4" t="n">
        <v>1833</v>
      </c>
    </row>
    <row spans="1:3" r="5">
      <c s="4" r="A5" t="s">
        <v>904</v>
      </c>
      <c s="6" r="B5" t="n">
        <v>71515</v>
      </c>
      <c s="6" r="C5" t="n">
        <v>48403</v>
      </c>
    </row>
    <row spans="1:3" r="6">
      <c s="4" r="A6" t="s">
        <v>905</v>
      </c>
      <c s="6" r="B6" t="n">
        <v>0</v>
      </c>
      <c s="6" r="C6" t="n">
        <v>1066</v>
      </c>
    </row>
    <row spans="1:3" r="7">
      <c s="4" r="A7" t="s">
        <v>906</v>
      </c>
      <c s="6" r="B7" t="n">
        <v>0</v>
      </c>
      <c s="6" r="C7" t="n">
        <v>593</v>
      </c>
    </row>
    <row spans="1:3" r="8">
      <c s="4" r="A8" t="s">
        <v>907</v>
      </c>
      <c s="6" r="B8" t="n">
        <v>71515</v>
      </c>
      <c s="6" r="C8" t="n">
        <v>58366</v>
      </c>
    </row>
    <row spans="1:3" r="9">
      <c s="4" r="A9" t="s">
        <v>908</v>
      </c>
      <c s="6" r="B9" t="n">
        <v>-71515</v>
      </c>
      <c s="6" r="C9" t="n">
        <v>-55973</v>
      </c>
    </row>
    <row spans="1:3" r="10">
      <c s="4" r="A10" t="s">
        <v>909</v>
      </c>
      <c s="6" r="B10" t="n">
        <v>0</v>
      </c>
      <c s="6" r="C10" t="n">
        <v>2393</v>
      </c>
    </row>
    <row spans="1:3" r="11">
      <c s="4" r="A11" t="s">
        <v>910</v>
      </c>
      <c s="7" r="B11" t="n">
        <v>0</v>
      </c>
      <c s="7" r="C11" t="n">
        <v>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1"/>
    <col customWidth="1" max="2" min="2" width="16"/>
    <col customWidth="1" max="3" min="3" width="14"/>
  </cols>
  <sheetData>
    <row spans="1:3" r="1">
      <c s="1" r="A1" t="s">
        <v>911</v>
      </c>
      <c s="2" r="B1" t="s">
        <v>1</v>
      </c>
    </row>
    <row spans="1:3" r="2">
      <c s="2" r="B2" t="s">
        <v>2</v>
      </c>
      <c s="2" r="C2" t="s">
        <v>30</v>
      </c>
    </row>
    <row spans="1:3" r="3">
      <c s="3" r="A3" t="s">
        <v>260</v>
      </c>
    </row>
    <row spans="1:3" r="4">
      <c s="4" r="A4" t="s">
        <v>426</v>
      </c>
      <c s="4" r="B4" t="s">
        <v>427</v>
      </c>
    </row>
    <row spans="1:3" r="5">
      <c s="4" r="A5" t="s">
        <v>912</v>
      </c>
      <c s="7" r="B5" t="n">
        <v>0</v>
      </c>
      <c s="7" r="C5" t="n">
        <v>6471</v>
      </c>
    </row>
    <row spans="1:3" r="6">
      <c s="4" r="A6" t="s">
        <v>913</v>
      </c>
      <c s="7" r="B6" t="n">
        <v>71515</v>
      </c>
      <c s="7" r="C6" t="n">
        <v>5597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s="1" r="A1" t="s">
        <v>914</v>
      </c>
      <c s="2" r="B1" t="s">
        <v>1</v>
      </c>
    </row>
    <row spans="1:4" r="2">
      <c s="2" r="B2" t="s">
        <v>2</v>
      </c>
      <c s="2" r="C2" t="s">
        <v>30</v>
      </c>
      <c s="2" r="D2" t="s">
        <v>77</v>
      </c>
    </row>
    <row spans="1:4" r="3">
      <c s="3" r="A3" t="s">
        <v>915</v>
      </c>
    </row>
    <row spans="1:4" r="4">
      <c s="4" r="A4" t="s">
        <v>916</v>
      </c>
      <c s="9" r="B4" t="n">
        <v>0.24</v>
      </c>
      <c s="9" r="C4" t="n">
        <v>0.44</v>
      </c>
      <c s="9" r="D4" t="n">
        <v>0.5</v>
      </c>
    </row>
    <row spans="1:4" r="5">
      <c s="4" r="A5" t="s">
        <v>917</v>
      </c>
      <c s="10" r="B5" t="n">
        <v>2.69</v>
      </c>
      <c s="10" r="C5" t="n">
        <v>0.06</v>
      </c>
      <c s="6" r="D5" t="n">
        <v>0</v>
      </c>
    </row>
    <row spans="1:4" r="6">
      <c s="4" r="A6" t="s">
        <v>918</v>
      </c>
      <c s="9" r="B6" t="n">
        <v>2.93</v>
      </c>
      <c s="9" r="C6" t="n">
        <v>0.5</v>
      </c>
      <c s="9" r="D6" t="n">
        <v>0.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Q76"/>
  <sheetViews>
    <sheetView workbookViewId="0">
      <selection activeCell="A1" sqref="A1"/>
    </sheetView>
  </sheetViews>
  <sheetFormatPr baseColWidth="10" defaultRowHeight="15"/>
  <cols>
    <col customWidth="1" max="1" min="1" width="58"/>
    <col customWidth="1" max="2" min="2" width="80"/>
    <col customWidth="1" max="3" min="3" width="5"/>
    <col customWidth="1" max="4" min="4" width="14"/>
    <col customWidth="1" max="5" min="5" width="14"/>
    <col customWidth="1" max="6" min="6" width="14"/>
    <col customWidth="1" max="7" min="7" width="14"/>
    <col customWidth="1" max="8" min="8" width="5"/>
    <col customWidth="1" max="9" min="9" width="14"/>
    <col customWidth="1" max="10" min="10" width="14"/>
    <col customWidth="1" max="11" min="11" width="14"/>
    <col customWidth="1" max="12" min="12" width="16"/>
    <col customWidth="1" max="13" min="13" width="5"/>
    <col customWidth="1" max="14" min="14" width="14"/>
    <col customWidth="1" max="15" min="15" width="5"/>
    <col customWidth="1" max="16" min="16" width="14"/>
    <col customWidth="1" max="17" min="17" width="5"/>
  </cols>
  <sheetData>
    <row spans="1:17" r="1">
      <c s="1" r="A1" t="s">
        <v>919</v>
      </c>
      <c s="2" r="B1" t="s">
        <v>547</v>
      </c>
      <c s="2" r="L1" t="s">
        <v>1</v>
      </c>
    </row>
    <row spans="1:17" r="2">
      <c s="2" r="B2" t="s">
        <v>2</v>
      </c>
      <c s="2" r="D2" t="s">
        <v>920</v>
      </c>
      <c s="2" r="E2" t="s">
        <v>4</v>
      </c>
      <c s="2" r="F2" t="s">
        <v>921</v>
      </c>
      <c s="2" r="G2" t="s">
        <v>30</v>
      </c>
      <c s="2" r="I2" t="s">
        <v>922</v>
      </c>
      <c s="2" r="J2" t="s">
        <v>653</v>
      </c>
      <c s="2" r="K2" t="s">
        <v>923</v>
      </c>
      <c s="2" r="L2" t="s">
        <v>2</v>
      </c>
      <c s="2" r="N2" t="s">
        <v>30</v>
      </c>
      <c s="2" r="P2" t="s">
        <v>77</v>
      </c>
    </row>
    <row spans="1:17" r="3">
      <c s="3" r="A3" t="s">
        <v>924</v>
      </c>
    </row>
    <row spans="1:17" r="4">
      <c s="4" r="A4" t="s">
        <v>79</v>
      </c>
      <c s="7" r="L4" t="n">
        <v>368791</v>
      </c>
      <c s="7" r="N4" t="n">
        <v>374021</v>
      </c>
      <c s="7" r="P4" t="n">
        <v>372476</v>
      </c>
    </row>
    <row spans="1:17" r="5">
      <c s="4" r="A5" t="s">
        <v>925</v>
      </c>
      <c s="6" r="L5" t="n">
        <v>1871</v>
      </c>
      <c s="6" r="N5" t="n">
        <v>3046</v>
      </c>
      <c s="6" r="P5" t="n">
        <v>5400</v>
      </c>
    </row>
    <row spans="1:17" r="6">
      <c s="4" r="A6" t="s">
        <v>80</v>
      </c>
      <c s="6" r="L6" t="n">
        <v>69668</v>
      </c>
      <c s="6" r="N6" t="n">
        <v>66046</v>
      </c>
      <c s="6" r="P6" t="n">
        <v>71207</v>
      </c>
    </row>
    <row spans="1:17" r="7">
      <c s="4" r="A7" t="s">
        <v>81</v>
      </c>
      <c s="6" r="L7" t="n">
        <v>9714</v>
      </c>
      <c s="6" r="N7" t="n">
        <v>9361</v>
      </c>
      <c s="6" r="P7" t="n">
        <v>7202</v>
      </c>
    </row>
    <row spans="1:17" r="8">
      <c s="4" r="A8" t="s">
        <v>82</v>
      </c>
      <c s="7" r="B8" t="n">
        <v>118578</v>
      </c>
      <c s="7" r="D8" t="n">
        <v>112739</v>
      </c>
      <c s="7" r="E8" t="n">
        <v>109059</v>
      </c>
      <c s="7" r="F8" t="n">
        <v>109668</v>
      </c>
      <c s="7" r="G8" t="n">
        <v>109154</v>
      </c>
      <c s="7" r="I8" t="n">
        <v>110732</v>
      </c>
      <c s="7" r="J8" t="n">
        <v>114099</v>
      </c>
      <c s="7" r="K8" t="n">
        <v>118489</v>
      </c>
      <c s="6" r="L8" t="n">
        <v>450044</v>
      </c>
      <c s="6" r="N8" t="n">
        <v>452474</v>
      </c>
      <c s="6" r="P8" t="n">
        <v>456285</v>
      </c>
    </row>
    <row spans="1:17" r="9">
      <c s="4" r="A9" t="s">
        <v>926</v>
      </c>
      <c s="6" r="L9" t="n">
        <v>128480</v>
      </c>
      <c s="6" r="N9" t="n">
        <v>136715</v>
      </c>
      <c s="6" r="P9" t="n">
        <v>135115</v>
      </c>
    </row>
    <row spans="1:17" r="10">
      <c s="4" r="A10" t="s">
        <v>927</v>
      </c>
      <c s="6" r="L10" t="n">
        <v>321564</v>
      </c>
      <c s="6" r="N10" t="n">
        <v>315759</v>
      </c>
      <c s="6" r="P10" t="n">
        <v>321170</v>
      </c>
    </row>
    <row spans="1:17" r="11">
      <c s="4" r="A11" t="s">
        <v>928</v>
      </c>
      <c s="6" r="L11" t="n">
        <v>-228619</v>
      </c>
      <c s="4" r="M11" t="s">
        <v>90</v>
      </c>
      <c s="6" r="N11" t="n">
        <v>-220674</v>
      </c>
      <c s="4" r="O11" t="s">
        <v>91</v>
      </c>
      <c s="6" r="P11" t="n">
        <v>-253351</v>
      </c>
      <c s="4" r="Q11" t="s">
        <v>92</v>
      </c>
    </row>
    <row spans="1:17" r="12">
      <c s="4" r="A12" t="s">
        <v>929</v>
      </c>
      <c s="6" r="L12" t="n">
        <v>-21613</v>
      </c>
      <c s="4" r="M12" t="s">
        <v>593</v>
      </c>
      <c s="6" r="N12" t="n">
        <v>44569</v>
      </c>
      <c s="4" r="O12" t="s">
        <v>643</v>
      </c>
      <c s="6" r="P12" t="n">
        <v>-67135</v>
      </c>
      <c s="4" r="Q12" t="s">
        <v>930</v>
      </c>
    </row>
    <row spans="1:17" r="13">
      <c s="4" r="A13" t="s">
        <v>931</v>
      </c>
      <c s="6" r="L13" t="n">
        <v>35493</v>
      </c>
      <c s="4" r="M13" t="s">
        <v>932</v>
      </c>
      <c s="6" r="N13" t="n">
        <v>137531</v>
      </c>
      <c s="4" r="O13" t="s">
        <v>933</v>
      </c>
      <c s="6" r="P13" t="n">
        <v>8517</v>
      </c>
      <c s="4" r="Q13" t="s">
        <v>934</v>
      </c>
    </row>
    <row spans="1:17" r="14">
      <c s="4" r="A14" t="s">
        <v>89</v>
      </c>
      <c s="6" r="L14" t="n">
        <v>-108154</v>
      </c>
      <c s="4" r="M14" t="s">
        <v>935</v>
      </c>
      <c s="6" r="N14" t="n">
        <v>-80774</v>
      </c>
      <c s="4" r="O14" t="s">
        <v>936</v>
      </c>
      <c s="6" r="P14" t="n">
        <v>-195680</v>
      </c>
      <c s="4" r="Q14" t="s">
        <v>937</v>
      </c>
    </row>
    <row spans="1:17" r="15">
      <c s="4" r="A15" t="s">
        <v>107</v>
      </c>
      <c s="6" r="L15" t="n">
        <v>-1329</v>
      </c>
      <c s="6" r="N15" t="n">
        <v>196411</v>
      </c>
      <c s="6" r="P15" t="n">
        <v>-186479</v>
      </c>
    </row>
    <row spans="1:17" r="16">
      <c s="4" r="A16" t="s">
        <v>108</v>
      </c>
      <c s="6" r="B16" t="n">
        <v>1766</v>
      </c>
      <c s="6" r="D16" t="n">
        <v>713</v>
      </c>
      <c s="6" r="E16" t="n">
        <v>88</v>
      </c>
      <c s="6" r="F16" t="n">
        <v>2241</v>
      </c>
      <c s="6" r="G16" t="n">
        <v>81954</v>
      </c>
      <c s="6" r="I16" t="n">
        <v>24357</v>
      </c>
      <c s="6" r="J16" t="n">
        <v>49904</v>
      </c>
      <c s="6" r="K16" t="n">
        <v>134032</v>
      </c>
      <c s="6" r="L16" t="n">
        <v>4808</v>
      </c>
      <c s="6" r="N16" t="n">
        <v>290247</v>
      </c>
      <c s="6" r="P16" t="n">
        <v>430543</v>
      </c>
    </row>
    <row spans="1:17" r="17">
      <c s="4" r="A17" t="s">
        <v>110</v>
      </c>
      <c s="6" r="L17" t="n">
        <v>-15</v>
      </c>
      <c s="6" r="N17" t="n">
        <v>-16</v>
      </c>
      <c s="6" r="P17" t="n">
        <v>-16</v>
      </c>
    </row>
    <row spans="1:17" r="18">
      <c s="4" r="A18" t="s">
        <v>111</v>
      </c>
      <c s="6" r="B18" t="n">
        <v>31219</v>
      </c>
      <c s="7" r="D18" t="n">
        <v>-95647</v>
      </c>
      <c s="7" r="E18" t="n">
        <v>62067</v>
      </c>
      <c s="7" r="F18" t="n">
        <v>5825</v>
      </c>
      <c s="6" r="G18" t="n">
        <v>294120</v>
      </c>
      <c s="7" r="I18" t="n">
        <v>52552</v>
      </c>
      <c s="7" r="J18" t="n">
        <v>9489</v>
      </c>
      <c s="7" r="K18" t="n">
        <v>130481</v>
      </c>
      <c s="6" r="L18" t="n">
        <v>3464</v>
      </c>
      <c s="6" r="N18" t="n">
        <v>486642</v>
      </c>
      <c s="6" r="P18" t="n">
        <v>244048</v>
      </c>
    </row>
    <row spans="1:17" r="19">
      <c s="4" r="A19" t="s">
        <v>938</v>
      </c>
      <c s="6" r="B19" t="n">
        <v>3467004</v>
      </c>
      <c s="4" r="C19" t="s">
        <v>939</v>
      </c>
      <c s="6" r="G19" t="n">
        <v>3292130</v>
      </c>
      <c s="4" r="H19" t="s">
        <v>940</v>
      </c>
      <c s="6" r="L19" t="n">
        <v>3467004</v>
      </c>
      <c s="4" r="M19" t="s">
        <v>939</v>
      </c>
      <c s="6" r="N19" t="n">
        <v>3292130</v>
      </c>
      <c s="4" r="O19" t="s">
        <v>940</v>
      </c>
    </row>
    <row spans="1:17" r="20">
      <c s="4" r="A20" t="s">
        <v>941</v>
      </c>
      <c s="6" r="B20" t="n">
        <v>746415</v>
      </c>
      <c s="4" r="C20" t="s">
        <v>942</v>
      </c>
      <c s="6" r="G20" t="n">
        <v>4205186</v>
      </c>
      <c s="4" r="H20" t="s">
        <v>943</v>
      </c>
      <c s="6" r="L20" t="n">
        <v>746415</v>
      </c>
      <c s="4" r="M20" t="s">
        <v>942</v>
      </c>
      <c s="6" r="N20" t="n">
        <v>4205186</v>
      </c>
      <c s="4" r="O20" t="s">
        <v>943</v>
      </c>
    </row>
    <row spans="1:17" r="21">
      <c s="4" r="A21" t="s">
        <v>46</v>
      </c>
      <c s="6" r="B21" t="n">
        <v>4213419</v>
      </c>
      <c s="6" r="G21" t="n">
        <v>7497316</v>
      </c>
      <c s="6" r="L21" t="n">
        <v>4213419</v>
      </c>
      <c s="6" r="N21" t="n">
        <v>7497316</v>
      </c>
    </row>
    <row spans="1:17" r="22">
      <c s="4" r="A22" t="s">
        <v>944</v>
      </c>
      <c s="6" r="L22" t="n">
        <v>13477</v>
      </c>
      <c s="4" r="M22" t="s">
        <v>945</v>
      </c>
      <c s="6" r="N22" t="n">
        <v>19374</v>
      </c>
      <c s="4" r="O22" t="s">
        <v>946</v>
      </c>
    </row>
    <row spans="1:17" r="23">
      <c s="4" r="A23" t="s">
        <v>399</v>
      </c>
    </row>
    <row spans="1:17" r="24">
      <c s="3" r="A24" t="s">
        <v>924</v>
      </c>
    </row>
    <row spans="1:17" r="25">
      <c s="4" r="A25" t="s">
        <v>79</v>
      </c>
      <c s="6" r="L25" t="n">
        <v>203047</v>
      </c>
      <c s="6" r="N25" t="n">
        <v>203241</v>
      </c>
      <c s="6" r="P25" t="n">
        <v>215134</v>
      </c>
    </row>
    <row spans="1:17" r="26">
      <c s="4" r="A26" t="s">
        <v>925</v>
      </c>
      <c s="6" r="L26" t="n">
        <v>3767</v>
      </c>
      <c s="6" r="N26" t="n">
        <v>4462</v>
      </c>
      <c s="6" r="P26" t="n">
        <v>5197</v>
      </c>
    </row>
    <row spans="1:17" r="27">
      <c s="4" r="A27" t="s">
        <v>80</v>
      </c>
      <c s="6" r="L27" t="n">
        <v>63907</v>
      </c>
      <c s="6" r="N27" t="n">
        <v>59860</v>
      </c>
      <c s="6" r="P27" t="n">
        <v>64928</v>
      </c>
    </row>
    <row spans="1:17" r="28">
      <c s="4" r="A28" t="s">
        <v>81</v>
      </c>
      <c s="6" r="L28" t="n">
        <v>3474</v>
      </c>
      <c s="6" r="N28" t="n">
        <v>4813</v>
      </c>
      <c s="6" r="P28" t="n">
        <v>3823</v>
      </c>
    </row>
    <row spans="1:17" r="29">
      <c s="4" r="A29" t="s">
        <v>82</v>
      </c>
      <c s="6" r="L29" t="n">
        <v>274195</v>
      </c>
      <c s="6" r="N29" t="n">
        <v>272376</v>
      </c>
      <c s="6" r="P29" t="n">
        <v>289082</v>
      </c>
    </row>
    <row spans="1:17" r="30">
      <c s="4" r="A30" t="s">
        <v>926</v>
      </c>
      <c s="6" r="L30" t="n">
        <v>83231</v>
      </c>
      <c s="6" r="N30" t="n">
        <v>87100</v>
      </c>
      <c s="6" r="P30" t="n">
        <v>93629</v>
      </c>
    </row>
    <row spans="1:17" r="31">
      <c s="4" r="A31" t="s">
        <v>927</v>
      </c>
      <c s="6" r="L31" t="n">
        <v>190964</v>
      </c>
      <c s="6" r="N31" t="n">
        <v>185276</v>
      </c>
      <c s="6" r="P31" t="n">
        <v>195453</v>
      </c>
    </row>
    <row spans="1:17" r="32">
      <c s="4" r="A32" t="s">
        <v>89</v>
      </c>
      <c s="6" r="L32" t="n">
        <v>-15987</v>
      </c>
      <c s="6" r="P32" t="n">
        <v>-21179</v>
      </c>
    </row>
    <row spans="1:17" r="33">
      <c s="4" r="A33" t="s">
        <v>938</v>
      </c>
      <c s="6" r="B33" t="n">
        <v>2006253</v>
      </c>
      <c s="4" r="C33" t="s">
        <v>939</v>
      </c>
      <c s="6" r="G33" t="n">
        <v>2044063</v>
      </c>
      <c s="4" r="H33" t="s">
        <v>940</v>
      </c>
      <c s="6" r="L33" t="n">
        <v>2006253</v>
      </c>
      <c s="4" r="M33" t="s">
        <v>939</v>
      </c>
      <c s="6" r="N33" t="n">
        <v>2044063</v>
      </c>
      <c s="4" r="O33" t="s">
        <v>940</v>
      </c>
    </row>
    <row spans="1:17" r="34">
      <c s="4" r="A34" t="s">
        <v>944</v>
      </c>
      <c s="6" r="L34" t="n">
        <v>9910</v>
      </c>
      <c s="6" r="N34" t="n">
        <v>16828</v>
      </c>
    </row>
    <row spans="1:17" r="35">
      <c s="4" r="A35" t="s">
        <v>401</v>
      </c>
    </row>
    <row spans="1:17" r="36">
      <c s="3" r="A36" t="s">
        <v>924</v>
      </c>
    </row>
    <row spans="1:17" r="37">
      <c s="4" r="A37" t="s">
        <v>79</v>
      </c>
      <c s="6" r="L37" t="n">
        <v>80692</v>
      </c>
      <c s="6" r="N37" t="n">
        <v>69630</v>
      </c>
      <c s="6" r="P37" t="n">
        <v>55773</v>
      </c>
    </row>
    <row spans="1:17" r="38">
      <c s="4" r="A38" t="s">
        <v>925</v>
      </c>
      <c s="6" r="L38" t="n">
        <v>129</v>
      </c>
      <c s="6" r="N38" t="n">
        <v>287</v>
      </c>
      <c s="6" r="P38" t="n">
        <v>373</v>
      </c>
    </row>
    <row spans="1:17" r="39">
      <c s="4" r="A39" t="s">
        <v>80</v>
      </c>
      <c s="6" r="L39" t="n">
        <v>674</v>
      </c>
      <c s="6" r="N39" t="n">
        <v>559</v>
      </c>
      <c s="6" r="P39" t="n">
        <v>521</v>
      </c>
    </row>
    <row spans="1:17" r="40">
      <c s="4" r="A40" t="s">
        <v>81</v>
      </c>
      <c s="6" r="L40" t="n">
        <v>4805</v>
      </c>
      <c s="6" r="N40" t="n">
        <v>4050</v>
      </c>
      <c s="6" r="P40" t="n">
        <v>2808</v>
      </c>
    </row>
    <row spans="1:17" r="41">
      <c s="4" r="A41" t="s">
        <v>82</v>
      </c>
      <c s="6" r="L41" t="n">
        <v>86300</v>
      </c>
      <c s="6" r="N41" t="n">
        <v>74526</v>
      </c>
      <c s="6" r="P41" t="n">
        <v>59475</v>
      </c>
    </row>
    <row spans="1:17" r="42">
      <c s="4" r="A42" t="s">
        <v>926</v>
      </c>
      <c s="6" r="L42" t="n">
        <v>32058</v>
      </c>
      <c s="6" r="N42" t="n">
        <v>32748</v>
      </c>
      <c s="6" r="P42" t="n">
        <v>24015</v>
      </c>
    </row>
    <row spans="1:17" r="43">
      <c s="4" r="A43" t="s">
        <v>927</v>
      </c>
      <c s="6" r="L43" t="n">
        <v>54242</v>
      </c>
      <c s="6" r="N43" t="n">
        <v>41778</v>
      </c>
      <c s="6" r="P43" t="n">
        <v>35460</v>
      </c>
    </row>
    <row spans="1:17" r="44">
      <c s="4" r="A44" t="s">
        <v>938</v>
      </c>
      <c s="6" r="B44" t="n">
        <v>924225</v>
      </c>
      <c s="4" r="C44" t="s">
        <v>939</v>
      </c>
      <c s="6" r="G44" t="n">
        <v>635787</v>
      </c>
      <c s="4" r="H44" t="s">
        <v>940</v>
      </c>
      <c s="6" r="L44" t="n">
        <v>924225</v>
      </c>
      <c s="4" r="M44" t="s">
        <v>939</v>
      </c>
      <c s="6" r="N44" t="n">
        <v>635787</v>
      </c>
      <c s="4" r="O44" t="s">
        <v>940</v>
      </c>
    </row>
    <row spans="1:17" r="45">
      <c s="4" r="A45" t="s">
        <v>944</v>
      </c>
      <c s="6" r="L45" t="n">
        <v>1514</v>
      </c>
      <c s="6" r="N45" t="n">
        <v>254</v>
      </c>
    </row>
    <row spans="1:17" r="46">
      <c s="4" r="A46" t="s">
        <v>403</v>
      </c>
    </row>
    <row spans="1:17" r="47">
      <c s="3" r="A47" t="s">
        <v>924</v>
      </c>
    </row>
    <row spans="1:17" r="48">
      <c s="4" r="A48" t="s">
        <v>79</v>
      </c>
      <c s="6" r="L48" t="n">
        <v>85052</v>
      </c>
      <c s="6" r="N48" t="n">
        <v>101150</v>
      </c>
      <c s="6" r="P48" t="n">
        <v>101569</v>
      </c>
    </row>
    <row spans="1:17" r="49">
      <c s="4" r="A49" t="s">
        <v>925</v>
      </c>
      <c s="6" r="L49" t="n">
        <v>-2025</v>
      </c>
      <c s="6" r="N49" t="n">
        <v>-1703</v>
      </c>
      <c s="6" r="P49" t="n">
        <v>-170</v>
      </c>
    </row>
    <row spans="1:17" r="50">
      <c s="4" r="A50" t="s">
        <v>80</v>
      </c>
      <c s="6" r="L50" t="n">
        <v>5087</v>
      </c>
      <c s="6" r="N50" t="n">
        <v>5627</v>
      </c>
      <c s="6" r="P50" t="n">
        <v>5758</v>
      </c>
    </row>
    <row spans="1:17" r="51">
      <c s="4" r="A51" t="s">
        <v>81</v>
      </c>
      <c s="6" r="L51" t="n">
        <v>1435</v>
      </c>
      <c s="6" r="N51" t="n">
        <v>498</v>
      </c>
      <c s="6" r="P51" t="n">
        <v>571</v>
      </c>
    </row>
    <row spans="1:17" r="52">
      <c s="4" r="A52" t="s">
        <v>82</v>
      </c>
      <c s="6" r="L52" t="n">
        <v>89549</v>
      </c>
      <c s="6" r="N52" t="n">
        <v>105572</v>
      </c>
      <c s="6" r="P52" t="n">
        <v>107728</v>
      </c>
    </row>
    <row spans="1:17" r="53">
      <c s="4" r="A53" t="s">
        <v>926</v>
      </c>
      <c s="6" r="L53" t="n">
        <v>13191</v>
      </c>
      <c s="6" r="N53" t="n">
        <v>16867</v>
      </c>
      <c s="6" r="P53" t="n">
        <v>17471</v>
      </c>
    </row>
    <row spans="1:17" r="54">
      <c s="4" r="A54" t="s">
        <v>927</v>
      </c>
      <c s="6" r="L54" t="n">
        <v>76358</v>
      </c>
      <c s="6" r="N54" t="n">
        <v>88705</v>
      </c>
      <c s="6" r="P54" t="n">
        <v>90257</v>
      </c>
    </row>
    <row spans="1:17" r="55">
      <c s="4" r="A55" t="s">
        <v>89</v>
      </c>
      <c s="6" r="L55" t="n">
        <v>-92167</v>
      </c>
      <c s="6" r="N55" t="n">
        <v>-80774</v>
      </c>
      <c s="7" r="P55" t="n">
        <v>-179835</v>
      </c>
    </row>
    <row spans="1:17" r="56">
      <c s="4" r="A56" t="s">
        <v>938</v>
      </c>
      <c s="7" r="B56" t="n">
        <v>536526</v>
      </c>
      <c s="4" r="C56" t="s">
        <v>939</v>
      </c>
      <c s="7" r="G56" t="n">
        <v>612280</v>
      </c>
      <c s="4" r="H56" t="s">
        <v>940</v>
      </c>
      <c s="6" r="L56" t="n">
        <v>536526</v>
      </c>
      <c s="4" r="M56" t="s">
        <v>939</v>
      </c>
      <c s="6" r="N56" t="n">
        <v>612280</v>
      </c>
      <c s="4" r="O56" t="s">
        <v>940</v>
      </c>
    </row>
    <row spans="1:17" r="57">
      <c s="4" r="A57" t="s">
        <v>944</v>
      </c>
      <c s="7" r="L57" t="n">
        <v>2053</v>
      </c>
      <c s="7" r="N57" t="n">
        <v>2292</v>
      </c>
    </row>
    <row spans="1:17" r="58">
      <c r="A58" t="n"/>
    </row>
    <row spans="1:17" r="59">
      <c s="4" r="A59" t="s">
        <v>90</v>
      </c>
      <c s="4" r="B59" t="s">
        <v>947</v>
      </c>
    </row>
    <row spans="1:17" r="60">
      <c s="4" r="A60" t="s">
        <v>91</v>
      </c>
      <c s="4" r="B60" t="s">
        <v>948</v>
      </c>
    </row>
    <row spans="1:17" r="61">
      <c s="4" r="A61" t="s">
        <v>92</v>
      </c>
      <c s="4" r="B61" t="s">
        <v>948</v>
      </c>
    </row>
    <row spans="1:17" r="62">
      <c s="4" r="A62" t="s">
        <v>593</v>
      </c>
      <c s="4" r="B62" t="s">
        <v>949</v>
      </c>
    </row>
    <row spans="1:17" r="63">
      <c s="4" r="A63" t="s">
        <v>643</v>
      </c>
      <c s="4" r="B63" t="s">
        <v>950</v>
      </c>
    </row>
    <row spans="1:17" r="64">
      <c s="4" r="A64" t="s">
        <v>930</v>
      </c>
      <c s="4" r="B64" t="s">
        <v>951</v>
      </c>
    </row>
    <row spans="1:17" r="65">
      <c s="4" r="A65" t="s">
        <v>932</v>
      </c>
      <c s="4" r="B65" t="s">
        <v>952</v>
      </c>
    </row>
    <row spans="1:17" r="66">
      <c s="4" r="A66" t="s">
        <v>933</v>
      </c>
      <c s="4" r="B66" t="s">
        <v>953</v>
      </c>
    </row>
    <row spans="1:17" r="67">
      <c s="4" r="A67" t="s">
        <v>934</v>
      </c>
      <c s="4" r="B67" t="s">
        <v>953</v>
      </c>
    </row>
    <row spans="1:17" r="68">
      <c s="4" r="A68" t="s">
        <v>935</v>
      </c>
      <c s="4" r="B68" t="s">
        <v>121</v>
      </c>
    </row>
    <row spans="1:17" r="69">
      <c s="4" r="A69" t="s">
        <v>936</v>
      </c>
      <c s="4" r="B69" t="s">
        <v>122</v>
      </c>
    </row>
    <row spans="1:17" r="70">
      <c s="4" r="A70" t="s">
        <v>937</v>
      </c>
      <c s="4" r="B70" t="s">
        <v>123</v>
      </c>
    </row>
    <row spans="1:17" r="71">
      <c s="4" r="A71" t="s">
        <v>939</v>
      </c>
      <c s="4" r="B71" t="s">
        <v>954</v>
      </c>
    </row>
    <row spans="1:17" r="72">
      <c s="4" r="A72" t="s">
        <v>940</v>
      </c>
      <c s="4" r="B72" t="s">
        <v>954</v>
      </c>
    </row>
    <row spans="1:17" r="73">
      <c s="4" r="A73" t="s">
        <v>942</v>
      </c>
      <c s="4" r="B73" t="s">
        <v>955</v>
      </c>
    </row>
    <row spans="1:17" r="74">
      <c s="4" r="A74" t="s">
        <v>943</v>
      </c>
      <c s="4" r="B74" t="s">
        <v>955</v>
      </c>
    </row>
    <row spans="1:17" r="75">
      <c s="4" r="A75" t="s">
        <v>945</v>
      </c>
      <c s="4" r="B75" t="s">
        <v>956</v>
      </c>
    </row>
    <row spans="1:17" r="76">
      <c s="4" r="A76" t="s">
        <v>946</v>
      </c>
      <c s="4" r="B76" t="s">
        <v>956</v>
      </c>
    </row>
  </sheetData>
  <mergeCells count="27">
    <mergeCell ref="A1:A2"/>
    <mergeCell ref="B1:K1"/>
    <mergeCell ref="L1:Q1"/>
    <mergeCell ref="B2:C2"/>
    <mergeCell ref="G2:H2"/>
    <mergeCell ref="L2:M2"/>
    <mergeCell ref="N2:O2"/>
    <mergeCell ref="P2:Q2"/>
    <mergeCell ref="A58:Q58"/>
    <mergeCell ref="B59:Q59"/>
    <mergeCell ref="B60:Q60"/>
    <mergeCell ref="B61:Q61"/>
    <mergeCell ref="B62:Q62"/>
    <mergeCell ref="B63:Q63"/>
    <mergeCell ref="B64:Q64"/>
    <mergeCell ref="B65:Q65"/>
    <mergeCell ref="B66:Q66"/>
    <mergeCell ref="B67:Q67"/>
    <mergeCell ref="B68:Q68"/>
    <mergeCell ref="B69:Q69"/>
    <mergeCell ref="B70:Q70"/>
    <mergeCell ref="B71:Q71"/>
    <mergeCell ref="B72:Q72"/>
    <mergeCell ref="B73:Q73"/>
    <mergeCell ref="B74:Q74"/>
    <mergeCell ref="B75:Q75"/>
    <mergeCell ref="B76:Q76"/>
  </mergeCells>
  <pageMargins bottom="1" footer="0.5" header="0.5" left="0.75" right="0.75" top="1"/>
</worksheet>
</file>

<file path=xl/worksheets/sheet75.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65"/>
    <col customWidth="1" max="2" min="2" width="80"/>
    <col customWidth="1" max="3" min="3" width="4"/>
    <col customWidth="1" max="4" min="4" width="31"/>
    <col customWidth="1" max="5" min="5" width="4"/>
    <col customWidth="1" max="6" min="6" width="31"/>
    <col customWidth="1" max="7" min="7" width="4"/>
  </cols>
  <sheetData>
    <row spans="1:7" r="1">
      <c s="1" r="A1" t="s">
        <v>957</v>
      </c>
      <c s="2" r="B1" t="s">
        <v>1</v>
      </c>
    </row>
    <row spans="1:7" r="2">
      <c s="2" r="B2" t="s">
        <v>429</v>
      </c>
      <c s="2" r="D2" t="s">
        <v>430</v>
      </c>
      <c s="2" r="F2" t="s">
        <v>483</v>
      </c>
    </row>
    <row spans="1:7" r="3">
      <c s="4" r="A3" t="s">
        <v>89</v>
      </c>
      <c s="7" r="B3" t="n">
        <v>108154000</v>
      </c>
      <c s="4" r="C3" t="s">
        <v>90</v>
      </c>
      <c s="7" r="D3" t="n">
        <v>80774000</v>
      </c>
      <c s="4" r="E3" t="s">
        <v>91</v>
      </c>
      <c s="7" r="F3" t="n">
        <v>195680000</v>
      </c>
      <c s="4" r="G3" t="s">
        <v>92</v>
      </c>
    </row>
    <row spans="1:7" r="4">
      <c s="4" r="A4" t="s">
        <v>958</v>
      </c>
    </row>
    <row spans="1:7" r="5">
      <c s="4" r="A5" t="s">
        <v>959</v>
      </c>
      <c s="4" r="B5" t="s">
        <v>960</v>
      </c>
    </row>
    <row spans="1:7" r="6">
      <c s="4" r="A6" t="s">
        <v>961</v>
      </c>
      <c s="6" r="B6" t="n">
        <v>3</v>
      </c>
    </row>
    <row spans="1:7" r="7">
      <c s="4" r="A7" t="s">
        <v>399</v>
      </c>
    </row>
    <row spans="1:7" r="8">
      <c s="4" r="A8" t="s">
        <v>89</v>
      </c>
      <c s="7" r="B8" t="n">
        <v>15987000</v>
      </c>
      <c s="7" r="F8" t="n">
        <v>21179000</v>
      </c>
    </row>
    <row spans="1:7" r="9">
      <c s="4" r="A9" t="s">
        <v>824</v>
      </c>
      <c s="6" r="B9" t="n">
        <v>2</v>
      </c>
      <c s="6" r="F9" t="n">
        <v>4</v>
      </c>
    </row>
    <row spans="1:7" r="10">
      <c s="4" r="A10" t="s">
        <v>403</v>
      </c>
    </row>
    <row spans="1:7" r="11">
      <c s="4" r="A11" t="s">
        <v>89</v>
      </c>
      <c s="7" r="B11" t="n">
        <v>92167000</v>
      </c>
      <c s="7" r="D11" t="n">
        <v>80774000</v>
      </c>
      <c s="7" r="F11" t="n">
        <v>179835000</v>
      </c>
    </row>
    <row spans="1:7" r="12">
      <c s="4" r="A12" t="s">
        <v>824</v>
      </c>
      <c s="6" r="B12" t="n">
        <v>1</v>
      </c>
      <c s="6" r="D12" t="n">
        <v>5</v>
      </c>
      <c s="6" r="F12" t="n">
        <v>12</v>
      </c>
    </row>
    <row spans="1:7" r="13">
      <c s="4" r="A13" t="s">
        <v>597</v>
      </c>
    </row>
    <row spans="1:7" r="14">
      <c s="4" r="A14" t="s">
        <v>89</v>
      </c>
      <c s="7" r="B14" t="n">
        <v>108154000</v>
      </c>
      <c s="7" r="D14" t="n">
        <v>80774000</v>
      </c>
    </row>
    <row spans="1:7" r="15">
      <c s="4" r="A15" t="s">
        <v>819</v>
      </c>
      <c s="7" r="B15" t="n">
        <v>0</v>
      </c>
      <c s="7" r="D15" t="n">
        <v>0</v>
      </c>
      <c s="7" r="F15" t="n">
        <v>5334000</v>
      </c>
    </row>
    <row spans="1:7" r="16">
      <c r="A16" t="n"/>
    </row>
    <row spans="1:7" r="17">
      <c s="4" r="A17" t="s">
        <v>90</v>
      </c>
      <c s="4" r="B17" t="s">
        <v>121</v>
      </c>
    </row>
    <row spans="1:7" r="18">
      <c s="4" r="A18" t="s">
        <v>91</v>
      </c>
      <c s="4" r="B18" t="s">
        <v>122</v>
      </c>
    </row>
    <row spans="1:7" r="19">
      <c s="4" r="A19" t="s">
        <v>92</v>
      </c>
      <c s="4" r="B19" t="s">
        <v>123</v>
      </c>
    </row>
  </sheetData>
  <mergeCells count="9">
    <mergeCell ref="A1:A2"/>
    <mergeCell ref="B1:G1"/>
    <mergeCell ref="B2:C2"/>
    <mergeCell ref="D2:E2"/>
    <mergeCell ref="F2:G2"/>
    <mergeCell ref="A16:G16"/>
    <mergeCell ref="B17:G17"/>
    <mergeCell ref="B18:G18"/>
    <mergeCell ref="B19:G19"/>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962</v>
      </c>
      <c s="2" r="B1" t="s">
        <v>963</v>
      </c>
      <c s="2" r="C1" t="s">
        <v>30</v>
      </c>
    </row>
    <row spans="1:3" r="2">
      <c s="4" r="A2" t="s">
        <v>964</v>
      </c>
    </row>
    <row spans="1:3" r="3">
      <c s="3" r="A3" t="s">
        <v>965</v>
      </c>
    </row>
    <row spans="1:3" r="4">
      <c s="4" r="A4" t="s">
        <v>966</v>
      </c>
      <c s="7" r="B4" t="n">
        <v>350000</v>
      </c>
      <c s="7" r="C4" t="n">
        <v>394900</v>
      </c>
    </row>
    <row spans="1:3" r="5">
      <c s="4" r="A5" t="s">
        <v>967</v>
      </c>
      <c s="4" r="B5" t="s">
        <v>968</v>
      </c>
    </row>
    <row spans="1:3" r="6">
      <c s="4" r="A6" t="s">
        <v>969</v>
      </c>
      <c s="4" r="B6" t="s">
        <v>970</v>
      </c>
    </row>
    <row spans="1:3" r="7">
      <c s="4" r="A7" t="s">
        <v>144</v>
      </c>
      <c s="6" r="B7" t="n">
        <v>60665233</v>
      </c>
    </row>
    <row spans="1:3" r="8">
      <c s="4" r="A8" t="s">
        <v>971</v>
      </c>
      <c s="9" r="B8" t="n">
        <v>6.5</v>
      </c>
    </row>
    <row spans="1:3" r="9">
      <c s="4" r="A9" t="s">
        <v>972</v>
      </c>
      <c s="4" r="B9" t="s">
        <v>973</v>
      </c>
    </row>
    <row spans="1:3" r="10">
      <c s="4" r="A10" t="s">
        <v>974</v>
      </c>
      <c s="7" r="B10" t="n">
        <v>394300</v>
      </c>
    </row>
    <row spans="1:3" r="11">
      <c s="4" r="A11" t="s">
        <v>125</v>
      </c>
    </row>
    <row spans="1:3" r="12">
      <c s="3" r="A12" t="s">
        <v>965</v>
      </c>
    </row>
    <row spans="1:3" r="13">
      <c s="4" r="A13" t="s">
        <v>144</v>
      </c>
      <c s="6" r="C13" t="n">
        <v>60761166</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975</v>
      </c>
      <c s="2" r="B1" t="s">
        <v>547</v>
      </c>
      <c s="2" r="J1" t="s">
        <v>1</v>
      </c>
    </row>
    <row spans="1:12" r="2">
      <c s="2" r="B2" t="s">
        <v>2</v>
      </c>
      <c s="2" r="C2" t="s">
        <v>920</v>
      </c>
      <c s="2" r="D2" t="s">
        <v>4</v>
      </c>
      <c s="2" r="E2" t="s">
        <v>921</v>
      </c>
      <c s="2" r="F2" t="s">
        <v>30</v>
      </c>
      <c s="2" r="G2" t="s">
        <v>922</v>
      </c>
      <c s="2" r="H2" t="s">
        <v>653</v>
      </c>
      <c s="2" r="I2" t="s">
        <v>923</v>
      </c>
      <c s="2" r="J2" t="s">
        <v>2</v>
      </c>
      <c s="2" r="K2" t="s">
        <v>30</v>
      </c>
      <c s="2" r="L2" t="s">
        <v>77</v>
      </c>
    </row>
    <row spans="1:12" r="3">
      <c s="3" r="A3" t="s">
        <v>976</v>
      </c>
    </row>
    <row spans="1:12" r="4">
      <c s="4" r="A4" t="s">
        <v>977</v>
      </c>
      <c s="7" r="J4" t="n">
        <v>-1329</v>
      </c>
      <c s="7" r="K4" t="n">
        <v>196411</v>
      </c>
      <c s="7" r="L4" t="n">
        <v>-186479</v>
      </c>
    </row>
    <row spans="1:12" r="5">
      <c s="4" r="A5" t="s">
        <v>978</v>
      </c>
      <c s="6" r="J5" t="n">
        <v>-138614</v>
      </c>
      <c s="6" r="K5" t="n">
        <v>-436875</v>
      </c>
      <c s="6" r="L5" t="n">
        <v>-450106</v>
      </c>
    </row>
    <row spans="1:12" r="6">
      <c s="4" r="A6" t="s">
        <v>979</v>
      </c>
      <c s="6" r="J6" t="n">
        <v>0</v>
      </c>
      <c s="6" r="K6" t="n">
        <v>0</v>
      </c>
      <c s="6" r="L6" t="n">
        <v>0</v>
      </c>
    </row>
    <row spans="1:12" r="7">
      <c s="4" r="A7" t="s">
        <v>980</v>
      </c>
      <c s="6" r="J7" t="n">
        <v>15</v>
      </c>
      <c s="6" r="K7" t="n">
        <v>16</v>
      </c>
      <c s="6" r="L7" t="n">
        <v>16</v>
      </c>
    </row>
    <row spans="1:12" r="8">
      <c s="4" r="A8" t="s">
        <v>981</v>
      </c>
      <c s="6" r="J8" t="n">
        <v>-139958</v>
      </c>
      <c s="6" r="K8" t="n">
        <v>-240480</v>
      </c>
      <c s="6" r="L8" t="n">
        <v>-636601</v>
      </c>
    </row>
    <row spans="1:12" r="9">
      <c s="4" r="A9" t="s">
        <v>982</v>
      </c>
      <c s="6" r="J9" t="n">
        <v>-1344</v>
      </c>
      <c s="6" r="K9" t="n">
        <v>196395</v>
      </c>
      <c s="6" r="L9" t="n">
        <v>-186495</v>
      </c>
    </row>
    <row spans="1:12" r="10">
      <c s="3" r="A10" t="s">
        <v>983</v>
      </c>
    </row>
    <row spans="1:12" r="11">
      <c s="4" r="A11" t="s">
        <v>108</v>
      </c>
      <c s="7" r="B11" t="n">
        <v>1766</v>
      </c>
      <c s="7" r="C11" t="n">
        <v>713</v>
      </c>
      <c s="7" r="D11" t="n">
        <v>88</v>
      </c>
      <c s="7" r="E11" t="n">
        <v>2241</v>
      </c>
      <c s="7" r="F11" t="n">
        <v>81954</v>
      </c>
      <c s="7" r="G11" t="n">
        <v>24357</v>
      </c>
      <c s="7" r="H11" t="n">
        <v>49904</v>
      </c>
      <c s="7" r="I11" t="n">
        <v>134032</v>
      </c>
      <c s="7" r="J11" t="n">
        <v>4808</v>
      </c>
      <c s="7" r="K11" t="n">
        <v>290247</v>
      </c>
      <c s="7" r="L11" t="n">
        <v>430543</v>
      </c>
    </row>
    <row spans="1:12" r="12">
      <c s="3" r="A12" t="s">
        <v>984</v>
      </c>
    </row>
    <row spans="1:12" r="13">
      <c s="4" r="A13" t="s">
        <v>115</v>
      </c>
      <c s="6" r="J13" t="n">
        <v>861830627</v>
      </c>
      <c s="6" r="K13" t="n">
        <v>878064982</v>
      </c>
      <c s="6" r="L13" t="n">
        <v>899842722</v>
      </c>
    </row>
    <row spans="1:12" r="14">
      <c s="3" r="A14" t="s">
        <v>985</v>
      </c>
    </row>
    <row spans="1:12" r="15">
      <c s="4" r="A15" t="s">
        <v>986</v>
      </c>
      <c s="7" r="J15" t="n">
        <v>0</v>
      </c>
      <c s="9" r="K15" t="n">
        <v>0.22</v>
      </c>
      <c s="9" r="L15" t="n">
        <v>-0.21</v>
      </c>
    </row>
    <row spans="1:12" r="16">
      <c s="4" r="A16" t="s">
        <v>113</v>
      </c>
      <c s="9" r="J16" t="n">
        <v>0.01</v>
      </c>
      <c s="9" r="K16" t="n">
        <v>0.33</v>
      </c>
      <c s="9" r="L16" t="n">
        <v>0.48</v>
      </c>
    </row>
    <row spans="1:12" r="17">
      <c s="4" r="A17" t="s">
        <v>127</v>
      </c>
    </row>
    <row spans="1:12" r="18">
      <c s="3" r="A18" t="s">
        <v>976</v>
      </c>
    </row>
    <row spans="1:12" r="19">
      <c s="4" r="A19" t="s">
        <v>978</v>
      </c>
      <c s="7" r="J19" t="n">
        <v>-138614</v>
      </c>
      <c s="7" r="K19" t="n">
        <v>-436875</v>
      </c>
      <c s="7" r="L19" t="n">
        <v>-450106</v>
      </c>
    </row>
    <row spans="1:12" r="20">
      <c s="4" r="A20" t="s">
        <v>987</v>
      </c>
    </row>
    <row spans="1:12" r="21">
      <c s="3" r="A21" t="s">
        <v>976</v>
      </c>
    </row>
    <row spans="1:12" r="22">
      <c s="4" r="A22" t="s">
        <v>978</v>
      </c>
      <c s="7" r="J22" t="n">
        <v>0</v>
      </c>
      <c s="7" r="K22" t="n">
        <v>0</v>
      </c>
      <c s="7" r="L22" t="n">
        <v>0</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88</v>
      </c>
      <c s="2" r="B1" t="s">
        <v>1</v>
      </c>
    </row>
    <row spans="1:4" r="2">
      <c s="2" r="B2" t="s">
        <v>2</v>
      </c>
      <c s="2" r="C2" t="s">
        <v>30</v>
      </c>
      <c s="2" r="D2" t="s">
        <v>77</v>
      </c>
    </row>
    <row spans="1:4" r="3">
      <c s="3" r="A3" t="s">
        <v>989</v>
      </c>
    </row>
    <row spans="1:4" r="4">
      <c s="4" r="A4" t="s">
        <v>979</v>
      </c>
      <c s="7" r="B4" t="n">
        <v>0</v>
      </c>
      <c s="7" r="C4" t="n">
        <v>0</v>
      </c>
      <c s="7" r="D4" t="n">
        <v>0</v>
      </c>
    </row>
    <row spans="1:4" r="5">
      <c s="4" r="A5" t="s">
        <v>987</v>
      </c>
    </row>
    <row spans="1:4" r="6">
      <c s="3" r="A6" t="s">
        <v>989</v>
      </c>
    </row>
    <row spans="1:4" r="7">
      <c s="4" r="A7" t="s">
        <v>979</v>
      </c>
      <c s="7" r="B7" t="n">
        <v>0</v>
      </c>
      <c s="7" r="C7" t="n">
        <v>0</v>
      </c>
      <c s="7" r="D7" t="n">
        <v>0</v>
      </c>
    </row>
    <row spans="1:4" r="8">
      <c s="4" r="A8" t="s">
        <v>990</v>
      </c>
      <c s="6" r="B8" t="n">
        <v>243</v>
      </c>
      <c s="6" r="C8" t="n">
        <v>0</v>
      </c>
      <c s="6" r="D8"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s="1" r="A1" t="s">
        <v>991</v>
      </c>
      <c s="2" r="B1" t="s">
        <v>1</v>
      </c>
    </row>
    <row spans="1:2" r="2">
      <c s="2" r="B2" t="s">
        <v>992</v>
      </c>
    </row>
    <row spans="1:2" r="3">
      <c s="3" r="A3" t="s">
        <v>993</v>
      </c>
    </row>
    <row spans="1:2" r="4">
      <c s="4" r="A4" t="s">
        <v>994</v>
      </c>
      <c s="6" r="B4" t="n">
        <v>0</v>
      </c>
    </row>
    <row spans="1:2" r="5">
      <c s="4" r="A5" t="s">
        <v>995</v>
      </c>
      <c s="7" r="B5" t="n">
        <v>0</v>
      </c>
    </row>
    <row spans="1:2" r="6">
      <c s="4" r="A6" t="s">
        <v>996</v>
      </c>
      <c s="6" r="B6" t="n">
        <v>1689625</v>
      </c>
    </row>
    <row spans="1:2" r="7">
      <c s="4" r="A7" t="s">
        <v>997</v>
      </c>
      <c s="7" r="B7" t="n">
        <v>4</v>
      </c>
    </row>
    <row spans="1:2" r="8">
      <c s="4" r="A8" t="s">
        <v>998</v>
      </c>
      <c s="6" r="B8" t="n">
        <v>-628695</v>
      </c>
    </row>
    <row spans="1:2" r="9">
      <c s="4" r="A9" t="s">
        <v>999</v>
      </c>
      <c s="7" r="B9" t="n">
        <v>4</v>
      </c>
    </row>
    <row spans="1:2" r="10">
      <c s="4" r="A10" t="s">
        <v>1000</v>
      </c>
      <c s="6" r="B10" t="n">
        <v>-109375</v>
      </c>
    </row>
    <row spans="1:2" r="11">
      <c s="4" r="A11" t="s">
        <v>1001</v>
      </c>
      <c s="7" r="B11" t="n">
        <v>4</v>
      </c>
    </row>
    <row spans="1:2" r="12">
      <c s="4" r="A12" t="s">
        <v>1002</v>
      </c>
      <c s="6" r="B12" t="n">
        <v>951555</v>
      </c>
    </row>
    <row spans="1:2" r="13">
      <c s="4" r="A13" t="s">
        <v>1003</v>
      </c>
      <c s="7" r="B13" t="n">
        <v>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4</v>
      </c>
      <c s="2" r="B1" t="s">
        <v>1</v>
      </c>
    </row>
    <row spans="1:2" r="2">
      <c s="2" r="B2" t="s">
        <v>2</v>
      </c>
    </row>
    <row spans="1:2" r="3">
      <c s="3" r="A3" t="s">
        <v>225</v>
      </c>
    </row>
    <row spans="1:2" r="4">
      <c s="4" r="A4" t="s">
        <v>224</v>
      </c>
      <c s="4" r="B4" t="s">
        <v>22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04</v>
      </c>
      <c s="2" r="B1" t="s">
        <v>1</v>
      </c>
    </row>
    <row spans="1:4" r="2">
      <c s="2" r="B2" t="s">
        <v>2</v>
      </c>
      <c s="2" r="C2" t="s">
        <v>30</v>
      </c>
      <c s="2" r="D2" t="s">
        <v>77</v>
      </c>
    </row>
    <row spans="1:4" r="3">
      <c s="3" r="A3" t="s">
        <v>993</v>
      </c>
    </row>
    <row spans="1:4" r="4">
      <c s="4" r="A4" t="s">
        <v>1005</v>
      </c>
      <c s="7" r="B4" t="n">
        <v>3806</v>
      </c>
    </row>
    <row spans="1:4" r="5">
      <c s="4" r="A5" t="s">
        <v>1006</v>
      </c>
      <c s="6" r="B5" t="n">
        <v>2515</v>
      </c>
      <c s="7" r="C5" t="n">
        <v>0</v>
      </c>
      <c s="7" r="D5" t="n">
        <v>0</v>
      </c>
    </row>
    <row spans="1:4" r="6">
      <c s="4" r="A6" t="s">
        <v>1007</v>
      </c>
    </row>
    <row spans="1:4" r="7">
      <c s="3" r="A7" t="s">
        <v>993</v>
      </c>
    </row>
    <row spans="1:4" r="8">
      <c s="4" r="A8" t="s">
        <v>1005</v>
      </c>
      <c s="6" r="B8" t="n">
        <v>6733</v>
      </c>
    </row>
    <row spans="1:4" r="9">
      <c s="4" r="A9" t="s">
        <v>1008</v>
      </c>
    </row>
    <row spans="1:4" r="10">
      <c s="3" r="A10" t="s">
        <v>993</v>
      </c>
    </row>
    <row spans="1:4" r="11">
      <c s="4" r="A11" t="s">
        <v>1005</v>
      </c>
      <c s="6" r="B11" t="n">
        <v>2086</v>
      </c>
    </row>
    <row spans="1:4" r="12">
      <c s="4" r="A12" t="s">
        <v>1009</v>
      </c>
    </row>
    <row spans="1:4" r="13">
      <c s="3" r="A13" t="s">
        <v>993</v>
      </c>
    </row>
    <row spans="1:4" r="14">
      <c s="4" r="A14" t="s">
        <v>1005</v>
      </c>
      <c s="7" r="B14" t="n">
        <v>1735</v>
      </c>
    </row>
    <row spans="1:4" r="15">
      <c s="4" r="A15" t="s">
        <v>1010</v>
      </c>
    </row>
    <row spans="1:4" r="16">
      <c s="3" r="A16" t="s">
        <v>993</v>
      </c>
    </row>
    <row spans="1:4" r="17">
      <c s="4" r="A17" t="s">
        <v>1011</v>
      </c>
      <c s="6" r="B17" t="n">
        <v>30000000</v>
      </c>
    </row>
    <row spans="1:4" r="18">
      <c s="4" r="A18" t="s">
        <v>1012</v>
      </c>
      <c s="6" r="B18" t="n">
        <v>2831037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1"/>
  </cols>
  <sheetData>
    <row spans="1:2" r="1">
      <c s="1" r="A1" t="s">
        <v>1013</v>
      </c>
      <c s="2" r="B1" t="s">
        <v>1</v>
      </c>
    </row>
    <row spans="1:2" r="2">
      <c s="2" r="B2" t="s">
        <v>154</v>
      </c>
    </row>
    <row spans="1:2" r="3">
      <c s="3" r="A3" t="s">
        <v>273</v>
      </c>
    </row>
    <row spans="1:2" r="4">
      <c s="4" r="A4" t="s">
        <v>1014</v>
      </c>
      <c s="7" r="B4" t="n">
        <v>73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1015</v>
      </c>
      <c s="2" r="B1" t="s">
        <v>1016</v>
      </c>
      <c s="2" r="C1" t="s">
        <v>1017</v>
      </c>
      <c s="2" r="D1" t="s">
        <v>1018</v>
      </c>
      <c s="2" r="E1" t="s">
        <v>2</v>
      </c>
      <c s="2" r="F1" t="s">
        <v>30</v>
      </c>
      <c s="2" r="G1" t="s">
        <v>77</v>
      </c>
    </row>
    <row spans="1:7" r="2">
      <c s="3" r="A2" t="s">
        <v>1019</v>
      </c>
    </row>
    <row spans="1:7" r="3">
      <c s="4" r="A3" t="s">
        <v>487</v>
      </c>
      <c s="7" r="E3" t="n">
        <v>196600</v>
      </c>
      <c s="7" r="F3" t="n">
        <v>2732250</v>
      </c>
      <c s="7" r="G3" t="n">
        <v>2039060</v>
      </c>
    </row>
    <row spans="1:7" r="4">
      <c s="4" r="A4" t="s">
        <v>1020</v>
      </c>
    </row>
    <row spans="1:7" r="5">
      <c s="3" r="A5" t="s">
        <v>1019</v>
      </c>
    </row>
    <row spans="1:7" r="6">
      <c s="4" r="A6" t="s">
        <v>405</v>
      </c>
      <c s="4" r="B6" t="s">
        <v>1021</v>
      </c>
    </row>
    <row spans="1:7" r="7">
      <c s="4" r="A7" t="s">
        <v>1022</v>
      </c>
    </row>
    <row spans="1:7" r="8">
      <c s="3" r="A8" t="s">
        <v>1019</v>
      </c>
    </row>
    <row spans="1:7" r="9">
      <c s="4" r="A9" t="s">
        <v>487</v>
      </c>
      <c s="7" r="D9" t="n">
        <v>1400000</v>
      </c>
    </row>
    <row spans="1:7" r="10">
      <c s="4" r="A10" t="s">
        <v>1023</v>
      </c>
    </row>
    <row spans="1:7" r="11">
      <c s="3" r="A11" t="s">
        <v>1019</v>
      </c>
    </row>
    <row spans="1:7" r="12">
      <c s="4" r="A12" t="s">
        <v>1024</v>
      </c>
      <c s="7" r="C12" t="n">
        <v>540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U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spans="1:21" r="1">
      <c s="1" r="A1" t="s">
        <v>1025</v>
      </c>
      <c s="2" r="C1" t="s">
        <v>547</v>
      </c>
      <c s="2" r="S1" t="s">
        <v>1</v>
      </c>
    </row>
    <row spans="1:21" r="2">
      <c s="2" r="C2" t="s">
        <v>2</v>
      </c>
      <c s="2" r="E2" t="s">
        <v>920</v>
      </c>
      <c s="2" r="G2" t="s">
        <v>4</v>
      </c>
      <c s="2" r="I2" t="s">
        <v>921</v>
      </c>
      <c s="2" r="K2" t="s">
        <v>30</v>
      </c>
      <c s="2" r="M2" t="s">
        <v>922</v>
      </c>
      <c s="2" r="O2" t="s">
        <v>653</v>
      </c>
      <c s="2" r="Q2" t="s">
        <v>923</v>
      </c>
      <c s="2" r="S2" t="s">
        <v>2</v>
      </c>
      <c s="2" r="T2" t="s">
        <v>30</v>
      </c>
      <c s="2" r="U2" t="s">
        <v>77</v>
      </c>
    </row>
    <row spans="1:21" r="3">
      <c s="3" r="A3" t="s">
        <v>279</v>
      </c>
    </row>
    <row spans="1:21" r="4">
      <c s="4" r="A4" t="s">
        <v>1026</v>
      </c>
      <c s="7" r="C4" t="n">
        <v>118578</v>
      </c>
      <c s="7" r="E4" t="n">
        <v>112739</v>
      </c>
      <c s="7" r="G4" t="n">
        <v>109059</v>
      </c>
      <c s="7" r="I4" t="n">
        <v>109668</v>
      </c>
      <c s="7" r="K4" t="n">
        <v>109154</v>
      </c>
      <c s="7" r="M4" t="n">
        <v>110732</v>
      </c>
      <c s="7" r="O4" t="n">
        <v>114099</v>
      </c>
      <c s="7" r="Q4" t="n">
        <v>118489</v>
      </c>
      <c s="7" r="S4" t="n">
        <v>450044</v>
      </c>
      <c s="7" r="T4" t="n">
        <v>452474</v>
      </c>
      <c s="7" r="U4" t="n">
        <v>456285</v>
      </c>
    </row>
    <row spans="1:21" r="5">
      <c s="4" r="A5" t="s">
        <v>1027</v>
      </c>
      <c s="6" r="C5" t="n">
        <v>1766</v>
      </c>
      <c s="6" r="E5" t="n">
        <v>713</v>
      </c>
      <c s="6" r="G5" t="n">
        <v>88</v>
      </c>
      <c s="6" r="I5" t="n">
        <v>2241</v>
      </c>
      <c s="6" r="K5" t="n">
        <v>81954</v>
      </c>
      <c s="6" r="M5" t="n">
        <v>24357</v>
      </c>
      <c s="6" r="O5" t="n">
        <v>49904</v>
      </c>
      <c s="6" r="Q5" t="n">
        <v>134032</v>
      </c>
      <c s="6" r="S5" t="n">
        <v>4808</v>
      </c>
      <c s="6" r="T5" t="n">
        <v>290247</v>
      </c>
      <c s="6" r="U5" t="n">
        <v>430543</v>
      </c>
    </row>
    <row spans="1:21" r="6">
      <c s="4" r="A6" t="s">
        <v>1028</v>
      </c>
      <c s="6" r="C6" t="n">
        <v>31218</v>
      </c>
      <c s="6" r="E6" t="n">
        <v>-95639</v>
      </c>
      <c s="6" r="G6" t="n">
        <v>62067</v>
      </c>
      <c s="6" r="I6" t="n">
        <v>5833</v>
      </c>
      <c s="6" r="K6" t="n">
        <v>294120</v>
      </c>
      <c s="6" r="M6" t="n">
        <v>52560</v>
      </c>
      <c s="6" r="O6" t="n">
        <v>9497</v>
      </c>
      <c s="6" r="Q6" t="n">
        <v>130481</v>
      </c>
      <c s="6" r="S6" t="n">
        <v>3479</v>
      </c>
      <c s="6" r="T6" t="n">
        <v>486658</v>
      </c>
      <c s="6" r="U6" t="n">
        <v>244064</v>
      </c>
    </row>
    <row spans="1:21" r="7">
      <c s="4" r="A7" t="s">
        <v>1029</v>
      </c>
      <c s="7" r="C7" t="n">
        <v>31219</v>
      </c>
      <c s="7" r="E7" t="n">
        <v>-95647</v>
      </c>
      <c s="7" r="G7" t="n">
        <v>62067</v>
      </c>
      <c s="7" r="I7" t="n">
        <v>5825</v>
      </c>
      <c s="7" r="K7" t="n">
        <v>294120</v>
      </c>
      <c s="7" r="M7" t="n">
        <v>52552</v>
      </c>
      <c s="7" r="O7" t="n">
        <v>9489</v>
      </c>
      <c s="7" r="Q7" t="n">
        <v>130481</v>
      </c>
      <c s="7" r="S7" t="n">
        <v>3464</v>
      </c>
      <c s="7" r="T7" t="n">
        <v>486642</v>
      </c>
      <c s="7" r="U7" t="n">
        <v>244048</v>
      </c>
    </row>
    <row spans="1:21" r="8">
      <c s="4" r="A8" t="s">
        <v>1030</v>
      </c>
      <c s="9" r="C8" t="n">
        <v>0.05</v>
      </c>
      <c s="4" r="D8" t="s">
        <v>90</v>
      </c>
      <c s="9" r="E8" t="n">
        <v>-0.11</v>
      </c>
      <c s="4" r="F8" t="s">
        <v>90</v>
      </c>
      <c s="9" r="G8" t="n">
        <v>0.07000000000000001</v>
      </c>
      <c s="4" r="H8" t="s">
        <v>90</v>
      </c>
      <c s="7" r="I8" t="n">
        <v>0</v>
      </c>
      <c s="4" r="J8" t="s">
        <v>90</v>
      </c>
      <c s="9" r="K8" t="n">
        <v>0.33</v>
      </c>
      <c s="4" r="L8" t="s">
        <v>90</v>
      </c>
      <c s="9" r="M8" t="n">
        <v>0.06</v>
      </c>
      <c s="4" r="N8" t="s">
        <v>90</v>
      </c>
      <c s="9" r="O8" t="n">
        <v>0.01</v>
      </c>
      <c s="4" r="P8" t="s">
        <v>90</v>
      </c>
      <c s="9" r="Q8" t="n">
        <v>0.15</v>
      </c>
      <c s="4" r="R8" t="s">
        <v>90</v>
      </c>
      <c s="9" r="S8" t="n">
        <v>0.01</v>
      </c>
      <c s="9" r="T8" t="n">
        <v>0.55</v>
      </c>
      <c s="9" r="U8" t="n">
        <v>0.27</v>
      </c>
    </row>
    <row spans="1:21" r="9">
      <c s="4" r="A9" t="s">
        <v>1031</v>
      </c>
      <c s="4" r="B9" t="s">
        <v>90</v>
      </c>
      <c s="6" r="C9" t="n">
        <v>861847987</v>
      </c>
      <c s="6" r="E9" t="n">
        <v>861824777</v>
      </c>
      <c s="6" r="G9" t="n">
        <v>861824777</v>
      </c>
      <c s="6" r="I9" t="n">
        <v>861824777</v>
      </c>
      <c s="6" r="K9" t="n">
        <v>861824777</v>
      </c>
      <c s="6" r="M9" t="n">
        <v>861627855</v>
      </c>
      <c s="6" r="O9" t="n">
        <v>876951378</v>
      </c>
      <c s="6" r="Q9" t="n">
        <v>912594434</v>
      </c>
    </row>
    <row spans="1:21" r="10">
      <c r="A10" t="n"/>
    </row>
    <row spans="1:21" r="11">
      <c s="4" r="A11" t="s">
        <v>90</v>
      </c>
      <c s="4" r="B11" t="s">
        <v>1032</v>
      </c>
    </row>
  </sheetData>
  <mergeCells count="13">
    <mergeCell ref="A1:B2"/>
    <mergeCell ref="C1:R1"/>
    <mergeCell ref="S1:U1"/>
    <mergeCell ref="C2:D2"/>
    <mergeCell ref="E2:F2"/>
    <mergeCell ref="G2:H2"/>
    <mergeCell ref="I2:J2"/>
    <mergeCell ref="K2:L2"/>
    <mergeCell ref="M2:N2"/>
    <mergeCell ref="O2:P2"/>
    <mergeCell ref="Q2:R2"/>
    <mergeCell ref="A10:T10"/>
    <mergeCell ref="B11:T1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F113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s="1" r="A1" t="s">
        <v>1033</v>
      </c>
      <c s="2" r="C1" t="s">
        <v>2</v>
      </c>
      <c s="2" r="D1" t="s">
        <v>30</v>
      </c>
      <c s="2" r="E1" t="s">
        <v>77</v>
      </c>
      <c s="2" r="F1" t="s">
        <v>1034</v>
      </c>
    </row>
    <row spans="1:6" r="2">
      <c s="3" r="A2" t="s">
        <v>1035</v>
      </c>
    </row>
    <row spans="1:6" r="3">
      <c s="4" r="A3" t="s">
        <v>1036</v>
      </c>
      <c s="7" r="C3" t="n">
        <v>1762978</v>
      </c>
    </row>
    <row spans="1:6" r="4">
      <c s="4" r="A4" t="s">
        <v>1037</v>
      </c>
      <c s="6" r="C4" t="n">
        <v>786885</v>
      </c>
    </row>
    <row spans="1:6" r="5">
      <c s="4" r="A5" t="s">
        <v>1038</v>
      </c>
      <c s="6" r="C5" t="n">
        <v>3361728</v>
      </c>
    </row>
    <row spans="1:6" r="6">
      <c s="4" r="A6" t="s">
        <v>1039</v>
      </c>
      <c s="6" r="C6" t="n">
        <v>-12845</v>
      </c>
    </row>
    <row spans="1:6" r="7">
      <c s="4" r="A7" t="s">
        <v>1040</v>
      </c>
      <c s="6" r="C7" t="n">
        <v>-76030</v>
      </c>
    </row>
    <row spans="1:6" r="8">
      <c s="4" r="A8" t="s">
        <v>1041</v>
      </c>
      <c s="6" r="C8" t="n">
        <v>774040</v>
      </c>
    </row>
    <row spans="1:6" r="9">
      <c s="4" r="A9" t="s">
        <v>1042</v>
      </c>
      <c s="6" r="C9" t="n">
        <v>3285698</v>
      </c>
    </row>
    <row spans="1:6" r="10">
      <c s="4" r="A10" t="s">
        <v>1043</v>
      </c>
      <c s="6" r="C10" t="n">
        <v>4059738</v>
      </c>
      <c s="7" r="D10" t="n">
        <v>3800865</v>
      </c>
      <c s="7" r="E10" t="n">
        <v>6926556</v>
      </c>
      <c s="7" r="F10" t="n">
        <v>10561820</v>
      </c>
    </row>
    <row spans="1:6" r="11">
      <c s="4" r="A11" t="s">
        <v>1044</v>
      </c>
      <c s="6" r="C11" t="n">
        <v>663865</v>
      </c>
      <c s="7" r="D11" t="n">
        <v>598440</v>
      </c>
      <c s="7" r="E11" t="n">
        <v>908384</v>
      </c>
      <c s="7" r="F11" t="n">
        <v>1581524</v>
      </c>
    </row>
    <row spans="1:6" r="12">
      <c s="4" r="A12" t="s">
        <v>1045</v>
      </c>
    </row>
    <row spans="1:6" r="13">
      <c s="3" r="A13" t="s">
        <v>1035</v>
      </c>
    </row>
    <row spans="1:6" r="14">
      <c s="4" r="A14" t="s">
        <v>1036</v>
      </c>
      <c s="6" r="C14" t="n">
        <v>13653</v>
      </c>
    </row>
    <row spans="1:6" r="15">
      <c s="4" r="A15" t="s">
        <v>1037</v>
      </c>
      <c s="4" r="B15" t="s">
        <v>90</v>
      </c>
      <c s="6" r="C15" t="n">
        <v>2800</v>
      </c>
    </row>
    <row spans="1:6" r="16">
      <c s="4" r="A16" t="s">
        <v>1038</v>
      </c>
      <c s="4" r="B16" t="s">
        <v>90</v>
      </c>
      <c s="6" r="C16" t="n">
        <v>9961</v>
      </c>
    </row>
    <row spans="1:6" r="17">
      <c s="4" r="A17" t="s">
        <v>1039</v>
      </c>
      <c s="4" r="B17" t="s">
        <v>91</v>
      </c>
      <c s="6" r="C17" t="n">
        <v>0</v>
      </c>
    </row>
    <row spans="1:6" r="18">
      <c s="4" r="A18" t="s">
        <v>1040</v>
      </c>
      <c s="4" r="B18" t="s">
        <v>91</v>
      </c>
      <c s="6" r="C18" t="n">
        <v>390</v>
      </c>
    </row>
    <row spans="1:6" r="19">
      <c s="4" r="A19" t="s">
        <v>1041</v>
      </c>
      <c s="6" r="C19" t="n">
        <v>2800</v>
      </c>
    </row>
    <row spans="1:6" r="20">
      <c s="4" r="A20" t="s">
        <v>1042</v>
      </c>
      <c s="6" r="C20" t="n">
        <v>10351</v>
      </c>
    </row>
    <row spans="1:6" r="21">
      <c s="4" r="A21" t="s">
        <v>1043</v>
      </c>
      <c s="4" r="B21" t="s">
        <v>92</v>
      </c>
      <c s="6" r="C21" t="n">
        <v>13151</v>
      </c>
    </row>
    <row spans="1:6" r="22">
      <c s="4" r="A22" t="s">
        <v>1044</v>
      </c>
      <c s="4" r="B22" t="s">
        <v>1046</v>
      </c>
      <c s="6" r="C22" t="n">
        <v>2257</v>
      </c>
    </row>
    <row spans="1:6" r="23">
      <c s="4" r="A23" t="s">
        <v>1047</v>
      </c>
    </row>
    <row spans="1:6" r="24">
      <c s="3" r="A24" t="s">
        <v>1035</v>
      </c>
    </row>
    <row spans="1:6" r="25">
      <c s="4" r="A25" t="s">
        <v>1036</v>
      </c>
      <c s="6" r="C25" t="n">
        <v>0</v>
      </c>
    </row>
    <row spans="1:6" r="26">
      <c s="4" r="A26" t="s">
        <v>1037</v>
      </c>
      <c s="4" r="B26" t="s">
        <v>90</v>
      </c>
      <c s="6" r="C26" t="n">
        <v>1550</v>
      </c>
    </row>
    <row spans="1:6" r="27">
      <c s="4" r="A27" t="s">
        <v>1038</v>
      </c>
      <c s="4" r="B27" t="s">
        <v>90</v>
      </c>
      <c s="6" r="C27" t="n">
        <v>7994</v>
      </c>
    </row>
    <row spans="1:6" r="28">
      <c s="4" r="A28" t="s">
        <v>1039</v>
      </c>
      <c s="4" r="B28" t="s">
        <v>91</v>
      </c>
      <c s="6" r="C28" t="n">
        <v>-398</v>
      </c>
    </row>
    <row spans="1:6" r="29">
      <c s="4" r="A29" t="s">
        <v>1040</v>
      </c>
      <c s="4" r="B29" t="s">
        <v>91</v>
      </c>
      <c s="6" r="C29" t="n">
        <v>-2838</v>
      </c>
    </row>
    <row spans="1:6" r="30">
      <c s="4" r="A30" t="s">
        <v>1041</v>
      </c>
      <c s="6" r="C30" t="n">
        <v>1152</v>
      </c>
    </row>
    <row spans="1:6" r="31">
      <c s="4" r="A31" t="s">
        <v>1042</v>
      </c>
      <c s="6" r="C31" t="n">
        <v>5156</v>
      </c>
    </row>
    <row spans="1:6" r="32">
      <c s="4" r="A32" t="s">
        <v>1043</v>
      </c>
      <c s="4" r="B32" t="s">
        <v>92</v>
      </c>
      <c s="6" r="C32" t="n">
        <v>6308</v>
      </c>
    </row>
    <row spans="1:6" r="33">
      <c s="4" r="A33" t="s">
        <v>1044</v>
      </c>
      <c s="4" r="B33" t="s">
        <v>1046</v>
      </c>
      <c s="6" r="C33" t="n">
        <v>923</v>
      </c>
    </row>
    <row spans="1:6" r="34">
      <c s="4" r="A34" t="s">
        <v>1048</v>
      </c>
    </row>
    <row spans="1:6" r="35">
      <c s="3" r="A35" t="s">
        <v>1035</v>
      </c>
    </row>
    <row spans="1:6" r="36">
      <c s="4" r="A36" t="s">
        <v>1036</v>
      </c>
      <c s="6" r="C36" t="n">
        <v>23298</v>
      </c>
    </row>
    <row spans="1:6" r="37">
      <c s="4" r="A37" t="s">
        <v>1037</v>
      </c>
      <c s="4" r="B37" t="s">
        <v>90</v>
      </c>
      <c s="6" r="C37" t="n">
        <v>5600</v>
      </c>
    </row>
    <row spans="1:6" r="38">
      <c s="4" r="A38" t="s">
        <v>1038</v>
      </c>
      <c s="4" r="B38" t="s">
        <v>90</v>
      </c>
      <c s="6" r="C38" t="n">
        <v>20154</v>
      </c>
    </row>
    <row spans="1:6" r="39">
      <c s="4" r="A39" t="s">
        <v>1039</v>
      </c>
      <c s="4" r="B39" t="s">
        <v>91</v>
      </c>
      <c s="6" r="C39" t="n">
        <v>0</v>
      </c>
    </row>
    <row spans="1:6" r="40">
      <c s="4" r="A40" t="s">
        <v>1040</v>
      </c>
      <c s="4" r="B40" t="s">
        <v>91</v>
      </c>
      <c s="6" r="C40" t="n">
        <v>537</v>
      </c>
    </row>
    <row spans="1:6" r="41">
      <c s="4" r="A41" t="s">
        <v>1041</v>
      </c>
      <c s="6" r="C41" t="n">
        <v>5600</v>
      </c>
    </row>
    <row spans="1:6" r="42">
      <c s="4" r="A42" t="s">
        <v>1042</v>
      </c>
      <c s="6" r="C42" t="n">
        <v>20691</v>
      </c>
    </row>
    <row spans="1:6" r="43">
      <c s="4" r="A43" t="s">
        <v>1043</v>
      </c>
      <c s="4" r="B43" t="s">
        <v>92</v>
      </c>
      <c s="6" r="C43" t="n">
        <v>26291</v>
      </c>
    </row>
    <row spans="1:6" r="44">
      <c s="4" r="A44" t="s">
        <v>1044</v>
      </c>
      <c s="4" r="B44" t="s">
        <v>1046</v>
      </c>
      <c s="6" r="C44" t="n">
        <v>4249</v>
      </c>
    </row>
    <row spans="1:6" r="45">
      <c s="4" r="A45" t="s">
        <v>1049</v>
      </c>
    </row>
    <row spans="1:6" r="46">
      <c s="3" r="A46" t="s">
        <v>1035</v>
      </c>
    </row>
    <row spans="1:6" r="47">
      <c s="4" r="A47" t="s">
        <v>1036</v>
      </c>
      <c s="6" r="C47" t="n">
        <v>13752</v>
      </c>
    </row>
    <row spans="1:6" r="48">
      <c s="4" r="A48" t="s">
        <v>1037</v>
      </c>
      <c s="4" r="B48" t="s">
        <v>90</v>
      </c>
      <c s="6" r="C48" t="n">
        <v>3523</v>
      </c>
    </row>
    <row spans="1:6" r="49">
      <c s="4" r="A49" t="s">
        <v>1038</v>
      </c>
      <c s="4" r="B49" t="s">
        <v>90</v>
      </c>
      <c s="6" r="C49" t="n">
        <v>12384</v>
      </c>
    </row>
    <row spans="1:6" r="50">
      <c s="4" r="A50" t="s">
        <v>1039</v>
      </c>
      <c s="4" r="B50" t="s">
        <v>91</v>
      </c>
      <c s="6" r="C50" t="n">
        <v>0</v>
      </c>
    </row>
    <row spans="1:6" r="51">
      <c s="4" r="A51" t="s">
        <v>1040</v>
      </c>
      <c s="4" r="B51" t="s">
        <v>91</v>
      </c>
      <c s="6" r="C51" t="n">
        <v>24</v>
      </c>
    </row>
    <row spans="1:6" r="52">
      <c s="4" r="A52" t="s">
        <v>1041</v>
      </c>
      <c s="6" r="C52" t="n">
        <v>3523</v>
      </c>
    </row>
    <row spans="1:6" r="53">
      <c s="4" r="A53" t="s">
        <v>1042</v>
      </c>
      <c s="6" r="C53" t="n">
        <v>12408</v>
      </c>
    </row>
    <row spans="1:6" r="54">
      <c s="4" r="A54" t="s">
        <v>1043</v>
      </c>
      <c s="4" r="B54" t="s">
        <v>92</v>
      </c>
      <c s="6" r="C54" t="n">
        <v>15931</v>
      </c>
    </row>
    <row spans="1:6" r="55">
      <c s="4" r="A55" t="s">
        <v>1044</v>
      </c>
      <c s="4" r="B55" t="s">
        <v>1046</v>
      </c>
      <c s="6" r="C55" t="n">
        <v>3133</v>
      </c>
    </row>
    <row spans="1:6" r="56">
      <c s="4" r="A56" t="s">
        <v>1050</v>
      </c>
    </row>
    <row spans="1:6" r="57">
      <c s="3" r="A57" t="s">
        <v>1035</v>
      </c>
    </row>
    <row spans="1:6" r="58">
      <c s="4" r="A58" t="s">
        <v>1036</v>
      </c>
      <c s="6" r="C58" t="n">
        <v>6092</v>
      </c>
    </row>
    <row spans="1:6" r="59">
      <c s="4" r="A59" t="s">
        <v>1037</v>
      </c>
      <c s="4" r="B59" t="s">
        <v>90</v>
      </c>
      <c s="6" r="C59" t="n">
        <v>2400</v>
      </c>
    </row>
    <row spans="1:6" r="60">
      <c s="4" r="A60" t="s">
        <v>1038</v>
      </c>
      <c s="4" r="B60" t="s">
        <v>90</v>
      </c>
      <c s="6" r="C60" t="n">
        <v>7749</v>
      </c>
    </row>
    <row spans="1:6" r="61">
      <c s="4" r="A61" t="s">
        <v>1039</v>
      </c>
      <c s="4" r="B61" t="s">
        <v>91</v>
      </c>
      <c s="6" r="C61" t="n">
        <v>0</v>
      </c>
    </row>
    <row spans="1:6" r="62">
      <c s="4" r="A62" t="s">
        <v>1040</v>
      </c>
      <c s="4" r="B62" t="s">
        <v>91</v>
      </c>
      <c s="6" r="C62" t="n">
        <v>356</v>
      </c>
    </row>
    <row spans="1:6" r="63">
      <c s="4" r="A63" t="s">
        <v>1041</v>
      </c>
      <c s="6" r="C63" t="n">
        <v>2400</v>
      </c>
    </row>
    <row spans="1:6" r="64">
      <c s="4" r="A64" t="s">
        <v>1042</v>
      </c>
      <c s="6" r="C64" t="n">
        <v>8105</v>
      </c>
    </row>
    <row spans="1:6" r="65">
      <c s="4" r="A65" t="s">
        <v>1043</v>
      </c>
      <c s="4" r="B65" t="s">
        <v>92</v>
      </c>
      <c s="6" r="C65" t="n">
        <v>10505</v>
      </c>
    </row>
    <row spans="1:6" r="66">
      <c s="4" r="A66" t="s">
        <v>1044</v>
      </c>
      <c s="4" r="B66" t="s">
        <v>1046</v>
      </c>
      <c s="6" r="C66" t="n">
        <v>2457</v>
      </c>
    </row>
    <row spans="1:6" r="67">
      <c s="4" r="A67" t="s">
        <v>1051</v>
      </c>
    </row>
    <row spans="1:6" r="68">
      <c s="3" r="A68" t="s">
        <v>1035</v>
      </c>
    </row>
    <row spans="1:6" r="69">
      <c s="4" r="A69" t="s">
        <v>1036</v>
      </c>
      <c s="6" r="C69" t="n">
        <v>5500</v>
      </c>
    </row>
    <row spans="1:6" r="70">
      <c s="4" r="A70" t="s">
        <v>1037</v>
      </c>
      <c s="4" r="B70" t="s">
        <v>90</v>
      </c>
      <c s="6" r="C70" t="n">
        <v>1983</v>
      </c>
    </row>
    <row spans="1:6" r="71">
      <c s="4" r="A71" t="s">
        <v>1038</v>
      </c>
      <c s="4" r="B71" t="s">
        <v>90</v>
      </c>
      <c s="6" r="C71" t="n">
        <v>7093</v>
      </c>
    </row>
    <row spans="1:6" r="72">
      <c s="4" r="A72" t="s">
        <v>1039</v>
      </c>
      <c s="4" r="B72" t="s">
        <v>91</v>
      </c>
      <c s="6" r="C72" t="n">
        <v>0</v>
      </c>
    </row>
    <row spans="1:6" r="73">
      <c s="4" r="A73" t="s">
        <v>1040</v>
      </c>
      <c s="4" r="B73" t="s">
        <v>91</v>
      </c>
      <c s="6" r="C73" t="n">
        <v>73</v>
      </c>
    </row>
    <row spans="1:6" r="74">
      <c s="4" r="A74" t="s">
        <v>1041</v>
      </c>
      <c s="6" r="C74" t="n">
        <v>1983</v>
      </c>
    </row>
    <row spans="1:6" r="75">
      <c s="4" r="A75" t="s">
        <v>1042</v>
      </c>
      <c s="6" r="C75" t="n">
        <v>7166</v>
      </c>
    </row>
    <row spans="1:6" r="76">
      <c s="4" r="A76" t="s">
        <v>1043</v>
      </c>
      <c s="4" r="B76" t="s">
        <v>92</v>
      </c>
      <c s="6" r="C76" t="n">
        <v>9149</v>
      </c>
    </row>
    <row spans="1:6" r="77">
      <c s="4" r="A77" t="s">
        <v>1044</v>
      </c>
      <c s="4" r="B77" t="s">
        <v>1046</v>
      </c>
      <c s="6" r="C77" t="n">
        <v>1855</v>
      </c>
    </row>
    <row spans="1:6" r="78">
      <c s="4" r="A78" t="s">
        <v>1052</v>
      </c>
    </row>
    <row spans="1:6" r="79">
      <c s="3" r="A79" t="s">
        <v>1035</v>
      </c>
    </row>
    <row spans="1:6" r="80">
      <c s="4" r="A80" t="s">
        <v>1036</v>
      </c>
      <c s="6" r="C80" t="n">
        <v>27854</v>
      </c>
    </row>
    <row spans="1:6" r="81">
      <c s="4" r="A81" t="s">
        <v>1037</v>
      </c>
      <c s="4" r="B81" t="s">
        <v>90</v>
      </c>
      <c s="6" r="C81" t="n">
        <v>11400</v>
      </c>
    </row>
    <row spans="1:6" r="82">
      <c s="4" r="A82" t="s">
        <v>1038</v>
      </c>
      <c s="4" r="B82" t="s">
        <v>90</v>
      </c>
      <c s="6" r="C82" t="n">
        <v>17315</v>
      </c>
    </row>
    <row spans="1:6" r="83">
      <c s="4" r="A83" t="s">
        <v>1039</v>
      </c>
      <c s="4" r="B83" t="s">
        <v>91</v>
      </c>
      <c s="6" r="C83" t="n">
        <v>0</v>
      </c>
    </row>
    <row spans="1:6" r="84">
      <c s="4" r="A84" t="s">
        <v>1040</v>
      </c>
      <c s="4" r="B84" t="s">
        <v>91</v>
      </c>
      <c s="6" r="C84" t="n">
        <v>609</v>
      </c>
    </row>
    <row spans="1:6" r="85">
      <c s="4" r="A85" t="s">
        <v>1041</v>
      </c>
      <c s="6" r="C85" t="n">
        <v>11400</v>
      </c>
    </row>
    <row spans="1:6" r="86">
      <c s="4" r="A86" t="s">
        <v>1042</v>
      </c>
      <c s="6" r="C86" t="n">
        <v>17924</v>
      </c>
    </row>
    <row spans="1:6" r="87">
      <c s="4" r="A87" t="s">
        <v>1043</v>
      </c>
      <c s="4" r="B87" t="s">
        <v>92</v>
      </c>
      <c s="6" r="C87" t="n">
        <v>29324</v>
      </c>
    </row>
    <row spans="1:6" r="88">
      <c s="4" r="A88" t="s">
        <v>1044</v>
      </c>
      <c s="4" r="B88" t="s">
        <v>1046</v>
      </c>
      <c s="6" r="C88" t="n">
        <v>3714</v>
      </c>
    </row>
    <row spans="1:6" r="89">
      <c s="4" r="A89" t="s">
        <v>1053</v>
      </c>
    </row>
    <row spans="1:6" r="90">
      <c s="3" r="A90" t="s">
        <v>1035</v>
      </c>
    </row>
    <row spans="1:6" r="91">
      <c s="4" r="A91" t="s">
        <v>1036</v>
      </c>
      <c s="6" r="C91" t="n">
        <v>16133</v>
      </c>
    </row>
    <row spans="1:6" r="92">
      <c s="4" r="A92" t="s">
        <v>1037</v>
      </c>
      <c s="4" r="B92" t="s">
        <v>90</v>
      </c>
      <c s="6" r="C92" t="n">
        <v>5720</v>
      </c>
    </row>
    <row spans="1:6" r="93">
      <c s="4" r="A93" t="s">
        <v>1038</v>
      </c>
      <c s="4" r="B93" t="s">
        <v>90</v>
      </c>
      <c s="6" r="C93" t="n">
        <v>19500</v>
      </c>
    </row>
    <row spans="1:6" r="94">
      <c s="4" r="A94" t="s">
        <v>1039</v>
      </c>
      <c s="4" r="B94" t="s">
        <v>91</v>
      </c>
      <c s="6" r="C94" t="n">
        <v>0</v>
      </c>
    </row>
    <row spans="1:6" r="95">
      <c s="4" r="A95" t="s">
        <v>1040</v>
      </c>
      <c s="4" r="B95" t="s">
        <v>91</v>
      </c>
      <c s="6" r="C95" t="n">
        <v>1367</v>
      </c>
    </row>
    <row spans="1:6" r="96">
      <c s="4" r="A96" t="s">
        <v>1041</v>
      </c>
      <c s="6" r="C96" t="n">
        <v>5720</v>
      </c>
    </row>
    <row spans="1:6" r="97">
      <c s="4" r="A97" t="s">
        <v>1042</v>
      </c>
      <c s="6" r="C97" t="n">
        <v>20867</v>
      </c>
    </row>
    <row spans="1:6" r="98">
      <c s="4" r="A98" t="s">
        <v>1043</v>
      </c>
      <c s="4" r="B98" t="s">
        <v>92</v>
      </c>
      <c s="6" r="C98" t="n">
        <v>26587</v>
      </c>
    </row>
    <row spans="1:6" r="99">
      <c s="4" r="A99" t="s">
        <v>1044</v>
      </c>
      <c s="4" r="B99" t="s">
        <v>1046</v>
      </c>
      <c s="6" r="C99" t="n">
        <v>6361</v>
      </c>
    </row>
    <row spans="1:6" r="100">
      <c s="4" r="A100" t="s">
        <v>1054</v>
      </c>
    </row>
    <row spans="1:6" r="101">
      <c s="3" r="A101" t="s">
        <v>1035</v>
      </c>
    </row>
    <row spans="1:6" r="102">
      <c s="4" r="A102" t="s">
        <v>1036</v>
      </c>
      <c s="6" r="C102" t="n">
        <v>13327</v>
      </c>
    </row>
    <row spans="1:6" r="103">
      <c s="4" r="A103" t="s">
        <v>1037</v>
      </c>
      <c s="4" r="B103" t="s">
        <v>90</v>
      </c>
      <c s="6" r="C103" t="n">
        <v>10600</v>
      </c>
    </row>
    <row spans="1:6" r="104">
      <c s="4" r="A104" t="s">
        <v>1038</v>
      </c>
      <c s="4" r="B104" t="s">
        <v>90</v>
      </c>
      <c s="6" r="C104" t="n">
        <v>13648</v>
      </c>
    </row>
    <row spans="1:6" r="105">
      <c s="4" r="A105" t="s">
        <v>1039</v>
      </c>
      <c s="4" r="B105" t="s">
        <v>91</v>
      </c>
      <c s="6" r="C105" t="n">
        <v>0</v>
      </c>
    </row>
    <row spans="1:6" r="106">
      <c s="4" r="A106" t="s">
        <v>1040</v>
      </c>
      <c s="4" r="B106" t="s">
        <v>91</v>
      </c>
      <c s="6" r="C106" t="n">
        <v>3050</v>
      </c>
    </row>
    <row spans="1:6" r="107">
      <c s="4" r="A107" t="s">
        <v>1041</v>
      </c>
      <c s="6" r="C107" t="n">
        <v>10600</v>
      </c>
    </row>
    <row spans="1:6" r="108">
      <c s="4" r="A108" t="s">
        <v>1042</v>
      </c>
      <c s="6" r="C108" t="n">
        <v>16698</v>
      </c>
    </row>
    <row spans="1:6" r="109">
      <c s="4" r="A109" t="s">
        <v>1043</v>
      </c>
      <c s="4" r="B109" t="s">
        <v>92</v>
      </c>
      <c s="6" r="C109" t="n">
        <v>27298</v>
      </c>
    </row>
    <row spans="1:6" r="110">
      <c s="4" r="A110" t="s">
        <v>1044</v>
      </c>
      <c s="4" r="B110" t="s">
        <v>1046</v>
      </c>
      <c s="6" r="C110" t="n">
        <v>5823</v>
      </c>
    </row>
    <row spans="1:6" r="111">
      <c s="4" r="A111" t="s">
        <v>1055</v>
      </c>
    </row>
    <row spans="1:6" r="112">
      <c s="3" r="A112" t="s">
        <v>1035</v>
      </c>
    </row>
    <row spans="1:6" r="113">
      <c s="4" r="A113" t="s">
        <v>1036</v>
      </c>
      <c s="6" r="C113" t="n">
        <v>33215</v>
      </c>
    </row>
    <row spans="1:6" r="114">
      <c s="4" r="A114" t="s">
        <v>1037</v>
      </c>
      <c s="4" r="B114" t="s">
        <v>90</v>
      </c>
      <c s="6" r="C114" t="n">
        <v>7565</v>
      </c>
    </row>
    <row spans="1:6" r="115">
      <c s="4" r="A115" t="s">
        <v>1038</v>
      </c>
      <c s="4" r="B115" t="s">
        <v>90</v>
      </c>
      <c s="6" r="C115" t="n">
        <v>27104</v>
      </c>
    </row>
    <row spans="1:6" r="116">
      <c s="4" r="A116" t="s">
        <v>1039</v>
      </c>
      <c s="4" r="B116" t="s">
        <v>91</v>
      </c>
      <c s="6" r="C116" t="n">
        <v>0</v>
      </c>
    </row>
    <row spans="1:6" r="117">
      <c s="4" r="A117" t="s">
        <v>1040</v>
      </c>
      <c s="4" r="B117" t="s">
        <v>91</v>
      </c>
      <c s="6" r="C117" t="n">
        <v>-235</v>
      </c>
    </row>
    <row spans="1:6" r="118">
      <c s="4" r="A118" t="s">
        <v>1041</v>
      </c>
      <c s="6" r="C118" t="n">
        <v>7565</v>
      </c>
    </row>
    <row spans="1:6" r="119">
      <c s="4" r="A119" t="s">
        <v>1042</v>
      </c>
      <c s="6" r="C119" t="n">
        <v>26869</v>
      </c>
    </row>
    <row spans="1:6" r="120">
      <c s="4" r="A120" t="s">
        <v>1043</v>
      </c>
      <c s="4" r="B120" t="s">
        <v>92</v>
      </c>
      <c s="6" r="C120" t="n">
        <v>34434</v>
      </c>
    </row>
    <row spans="1:6" r="121">
      <c s="4" r="A121" t="s">
        <v>1044</v>
      </c>
      <c s="4" r="B121" t="s">
        <v>1046</v>
      </c>
      <c s="6" r="C121" t="n">
        <v>6618</v>
      </c>
    </row>
    <row spans="1:6" r="122">
      <c s="4" r="A122" t="s">
        <v>1056</v>
      </c>
    </row>
    <row spans="1:6" r="123">
      <c s="3" r="A123" t="s">
        <v>1035</v>
      </c>
    </row>
    <row spans="1:6" r="124">
      <c s="4" r="A124" t="s">
        <v>1036</v>
      </c>
      <c s="6" r="C124" t="n">
        <v>9025</v>
      </c>
    </row>
    <row spans="1:6" r="125">
      <c s="4" r="A125" t="s">
        <v>1037</v>
      </c>
      <c s="4" r="B125" t="s">
        <v>90</v>
      </c>
      <c s="6" r="C125" t="n">
        <v>1651</v>
      </c>
    </row>
    <row spans="1:6" r="126">
      <c s="4" r="A126" t="s">
        <v>1038</v>
      </c>
      <c s="4" r="B126" t="s">
        <v>90</v>
      </c>
      <c s="6" r="C126" t="n">
        <v>11770</v>
      </c>
    </row>
    <row spans="1:6" r="127">
      <c s="4" r="A127" t="s">
        <v>1039</v>
      </c>
      <c s="4" r="B127" t="s">
        <v>91</v>
      </c>
      <c s="6" r="C127" t="n">
        <v>0</v>
      </c>
    </row>
    <row spans="1:6" r="128">
      <c s="4" r="A128" t="s">
        <v>1040</v>
      </c>
      <c s="4" r="B128" t="s">
        <v>91</v>
      </c>
      <c s="6" r="C128" t="n">
        <v>2122</v>
      </c>
    </row>
    <row spans="1:6" r="129">
      <c s="4" r="A129" t="s">
        <v>1041</v>
      </c>
      <c s="6" r="C129" t="n">
        <v>1651</v>
      </c>
    </row>
    <row spans="1:6" r="130">
      <c s="4" r="A130" t="s">
        <v>1042</v>
      </c>
      <c s="6" r="C130" t="n">
        <v>13892</v>
      </c>
    </row>
    <row spans="1:6" r="131">
      <c s="4" r="A131" t="s">
        <v>1043</v>
      </c>
      <c s="4" r="B131" t="s">
        <v>92</v>
      </c>
      <c s="6" r="C131" t="n">
        <v>15543</v>
      </c>
    </row>
    <row spans="1:6" r="132">
      <c s="4" r="A132" t="s">
        <v>1044</v>
      </c>
      <c s="4" r="B132" t="s">
        <v>1046</v>
      </c>
      <c s="6" r="C132" t="n">
        <v>4344</v>
      </c>
    </row>
    <row spans="1:6" r="133">
      <c s="4" r="A133" t="s">
        <v>1057</v>
      </c>
    </row>
    <row spans="1:6" r="134">
      <c s="3" r="A134" t="s">
        <v>1035</v>
      </c>
    </row>
    <row spans="1:6" r="135">
      <c s="4" r="A135" t="s">
        <v>1036</v>
      </c>
      <c s="6" r="C135" t="n">
        <v>14869</v>
      </c>
    </row>
    <row spans="1:6" r="136">
      <c s="4" r="A136" t="s">
        <v>1037</v>
      </c>
      <c s="4" r="B136" t="s">
        <v>90</v>
      </c>
      <c s="6" r="C136" t="n">
        <v>3904</v>
      </c>
    </row>
    <row spans="1:6" r="137">
      <c s="4" r="A137" t="s">
        <v>1038</v>
      </c>
      <c s="4" r="B137" t="s">
        <v>90</v>
      </c>
      <c s="6" r="C137" t="n">
        <v>14715</v>
      </c>
    </row>
    <row spans="1:6" r="138">
      <c s="4" r="A138" t="s">
        <v>1039</v>
      </c>
      <c s="4" r="B138" t="s">
        <v>91</v>
      </c>
      <c s="6" r="C138" t="n">
        <v>0</v>
      </c>
    </row>
    <row spans="1:6" r="139">
      <c s="4" r="A139" t="s">
        <v>1040</v>
      </c>
      <c s="4" r="B139" t="s">
        <v>91</v>
      </c>
      <c s="6" r="C139" t="n">
        <v>303</v>
      </c>
    </row>
    <row spans="1:6" r="140">
      <c s="4" r="A140" t="s">
        <v>1041</v>
      </c>
      <c s="6" r="C140" t="n">
        <v>3904</v>
      </c>
    </row>
    <row spans="1:6" r="141">
      <c s="4" r="A141" t="s">
        <v>1042</v>
      </c>
      <c s="6" r="C141" t="n">
        <v>15018</v>
      </c>
    </row>
    <row spans="1:6" r="142">
      <c s="4" r="A142" t="s">
        <v>1043</v>
      </c>
      <c s="4" r="B142" t="s">
        <v>92</v>
      </c>
      <c s="6" r="C142" t="n">
        <v>18922</v>
      </c>
    </row>
    <row spans="1:6" r="143">
      <c s="4" r="A143" t="s">
        <v>1044</v>
      </c>
      <c s="4" r="B143" t="s">
        <v>1046</v>
      </c>
      <c s="6" r="C143" t="n">
        <v>3924</v>
      </c>
    </row>
    <row spans="1:6" r="144">
      <c s="4" r="A144" t="s">
        <v>1058</v>
      </c>
    </row>
    <row spans="1:6" r="145">
      <c s="3" r="A145" t="s">
        <v>1035</v>
      </c>
    </row>
    <row spans="1:6" r="146">
      <c s="4" r="A146" t="s">
        <v>1036</v>
      </c>
      <c s="6" r="C146" t="n">
        <v>0</v>
      </c>
    </row>
    <row spans="1:6" r="147">
      <c s="4" r="A147" t="s">
        <v>1037</v>
      </c>
      <c s="4" r="B147" t="s">
        <v>90</v>
      </c>
      <c s="6" r="C147" t="n">
        <v>2669</v>
      </c>
    </row>
    <row spans="1:6" r="148">
      <c s="4" r="A148" t="s">
        <v>1038</v>
      </c>
      <c s="4" r="B148" t="s">
        <v>90</v>
      </c>
      <c s="6" r="C148" t="n">
        <v>10839</v>
      </c>
    </row>
    <row spans="1:6" r="149">
      <c s="4" r="A149" t="s">
        <v>1039</v>
      </c>
      <c s="4" r="B149" t="s">
        <v>91</v>
      </c>
      <c s="6" r="C149" t="n">
        <v>0</v>
      </c>
    </row>
    <row spans="1:6" r="150">
      <c s="4" r="A150" t="s">
        <v>1040</v>
      </c>
      <c s="4" r="B150" t="s">
        <v>91</v>
      </c>
      <c s="6" r="C150" t="n">
        <v>62</v>
      </c>
    </row>
    <row spans="1:6" r="151">
      <c s="4" r="A151" t="s">
        <v>1041</v>
      </c>
      <c s="6" r="C151" t="n">
        <v>2669</v>
      </c>
    </row>
    <row spans="1:6" r="152">
      <c s="4" r="A152" t="s">
        <v>1042</v>
      </c>
      <c s="6" r="C152" t="n">
        <v>10901</v>
      </c>
    </row>
    <row spans="1:6" r="153">
      <c s="4" r="A153" t="s">
        <v>1043</v>
      </c>
      <c s="4" r="B153" t="s">
        <v>92</v>
      </c>
      <c s="6" r="C153" t="n">
        <v>13570</v>
      </c>
    </row>
    <row spans="1:6" r="154">
      <c s="4" r="A154" t="s">
        <v>1044</v>
      </c>
      <c s="4" r="B154" t="s">
        <v>1046</v>
      </c>
      <c s="6" r="C154" t="n">
        <v>3499</v>
      </c>
    </row>
    <row spans="1:6" r="155">
      <c s="4" r="A155" t="s">
        <v>1059</v>
      </c>
    </row>
    <row spans="1:6" r="156">
      <c s="3" r="A156" t="s">
        <v>1035</v>
      </c>
    </row>
    <row spans="1:6" r="157">
      <c s="4" r="A157" t="s">
        <v>1036</v>
      </c>
      <c s="6" r="C157" t="n">
        <v>6200</v>
      </c>
    </row>
    <row spans="1:6" r="158">
      <c s="4" r="A158" t="s">
        <v>1037</v>
      </c>
      <c s="4" r="B158" t="s">
        <v>90</v>
      </c>
      <c s="6" r="C158" t="n">
        <v>2023</v>
      </c>
    </row>
    <row spans="1:6" r="159">
      <c s="4" r="A159" t="s">
        <v>1038</v>
      </c>
      <c s="4" r="B159" t="s">
        <v>90</v>
      </c>
      <c s="6" r="C159" t="n">
        <v>6991</v>
      </c>
    </row>
    <row spans="1:6" r="160">
      <c s="4" r="A160" t="s">
        <v>1039</v>
      </c>
      <c s="4" r="B160" t="s">
        <v>91</v>
      </c>
      <c s="6" r="C160" t="n">
        <v>0</v>
      </c>
    </row>
    <row spans="1:6" r="161">
      <c s="4" r="A161" t="s">
        <v>1040</v>
      </c>
      <c s="4" r="B161" t="s">
        <v>91</v>
      </c>
      <c s="6" r="C161" t="n">
        <v>90</v>
      </c>
    </row>
    <row spans="1:6" r="162">
      <c s="4" r="A162" t="s">
        <v>1041</v>
      </c>
      <c s="6" r="C162" t="n">
        <v>2023</v>
      </c>
    </row>
    <row spans="1:6" r="163">
      <c s="4" r="A163" t="s">
        <v>1042</v>
      </c>
      <c s="6" r="C163" t="n">
        <v>7081</v>
      </c>
    </row>
    <row spans="1:6" r="164">
      <c s="4" r="A164" t="s">
        <v>1043</v>
      </c>
      <c s="4" r="B164" t="s">
        <v>92</v>
      </c>
      <c s="6" r="C164" t="n">
        <v>9104</v>
      </c>
    </row>
    <row spans="1:6" r="165">
      <c s="4" r="A165" t="s">
        <v>1044</v>
      </c>
      <c s="4" r="B165" t="s">
        <v>1046</v>
      </c>
      <c s="6" r="C165" t="n">
        <v>1874</v>
      </c>
    </row>
    <row spans="1:6" r="166">
      <c s="4" r="A166" t="s">
        <v>1060</v>
      </c>
    </row>
    <row spans="1:6" r="167">
      <c s="3" r="A167" t="s">
        <v>1035</v>
      </c>
    </row>
    <row spans="1:6" r="168">
      <c s="4" r="A168" t="s">
        <v>1036</v>
      </c>
      <c s="6" r="C168" t="n">
        <v>0</v>
      </c>
    </row>
    <row spans="1:6" r="169">
      <c s="4" r="A169" t="s">
        <v>1037</v>
      </c>
      <c s="4" r="B169" t="s">
        <v>90</v>
      </c>
      <c s="6" r="C169" t="n">
        <v>1143</v>
      </c>
    </row>
    <row spans="1:6" r="170">
      <c s="4" r="A170" t="s">
        <v>1038</v>
      </c>
      <c s="4" r="B170" t="s">
        <v>90</v>
      </c>
      <c s="6" r="C170" t="n">
        <v>4590</v>
      </c>
    </row>
    <row spans="1:6" r="171">
      <c s="4" r="A171" t="s">
        <v>1039</v>
      </c>
      <c s="4" r="B171" t="s">
        <v>91</v>
      </c>
      <c s="6" r="C171" t="n">
        <v>0</v>
      </c>
    </row>
    <row spans="1:6" r="172">
      <c s="4" r="A172" t="s">
        <v>1040</v>
      </c>
      <c s="4" r="B172" t="s">
        <v>91</v>
      </c>
      <c s="6" r="C172" t="n">
        <v>-62</v>
      </c>
    </row>
    <row spans="1:6" r="173">
      <c s="4" r="A173" t="s">
        <v>1041</v>
      </c>
      <c s="6" r="C173" t="n">
        <v>1143</v>
      </c>
    </row>
    <row spans="1:6" r="174">
      <c s="4" r="A174" t="s">
        <v>1042</v>
      </c>
      <c s="6" r="C174" t="n">
        <v>4528</v>
      </c>
    </row>
    <row spans="1:6" r="175">
      <c s="4" r="A175" t="s">
        <v>1043</v>
      </c>
      <c s="4" r="B175" t="s">
        <v>92</v>
      </c>
      <c s="6" r="C175" t="n">
        <v>5671</v>
      </c>
    </row>
    <row spans="1:6" r="176">
      <c s="4" r="A176" t="s">
        <v>1044</v>
      </c>
      <c s="4" r="B176" t="s">
        <v>1046</v>
      </c>
      <c s="6" r="C176" t="n">
        <v>1143</v>
      </c>
    </row>
    <row spans="1:6" r="177">
      <c s="4" r="A177" t="s">
        <v>1061</v>
      </c>
    </row>
    <row spans="1:6" r="178">
      <c s="3" r="A178" t="s">
        <v>1035</v>
      </c>
    </row>
    <row spans="1:6" r="179">
      <c s="4" r="A179" t="s">
        <v>1036</v>
      </c>
      <c s="6" r="C179" t="n">
        <v>0</v>
      </c>
    </row>
    <row spans="1:6" r="180">
      <c s="4" r="A180" t="s">
        <v>1037</v>
      </c>
      <c s="4" r="B180" t="s">
        <v>90</v>
      </c>
      <c s="6" r="C180" t="n">
        <v>3970</v>
      </c>
    </row>
    <row spans="1:6" r="181">
      <c s="4" r="A181" t="s">
        <v>1038</v>
      </c>
      <c s="4" r="B181" t="s">
        <v>90</v>
      </c>
      <c s="6" r="C181" t="n">
        <v>13732</v>
      </c>
    </row>
    <row spans="1:6" r="182">
      <c s="4" r="A182" t="s">
        <v>1039</v>
      </c>
      <c s="4" r="B182" t="s">
        <v>91</v>
      </c>
      <c s="6" r="C182" t="n">
        <v>0</v>
      </c>
    </row>
    <row spans="1:6" r="183">
      <c s="4" r="A183" t="s">
        <v>1040</v>
      </c>
      <c s="4" r="B183" t="s">
        <v>91</v>
      </c>
      <c s="6" r="C183" t="n">
        <v>1717</v>
      </c>
    </row>
    <row spans="1:6" r="184">
      <c s="4" r="A184" t="s">
        <v>1041</v>
      </c>
      <c s="6" r="C184" t="n">
        <v>3970</v>
      </c>
    </row>
    <row spans="1:6" r="185">
      <c s="4" r="A185" t="s">
        <v>1042</v>
      </c>
      <c s="6" r="C185" t="n">
        <v>15449</v>
      </c>
    </row>
    <row spans="1:6" r="186">
      <c s="4" r="A186" t="s">
        <v>1043</v>
      </c>
      <c s="4" r="B186" t="s">
        <v>92</v>
      </c>
      <c s="6" r="C186" t="n">
        <v>19419</v>
      </c>
    </row>
    <row spans="1:6" r="187">
      <c s="4" r="A187" t="s">
        <v>1044</v>
      </c>
      <c s="4" r="B187" t="s">
        <v>1046</v>
      </c>
      <c s="6" r="C187" t="n">
        <v>5156</v>
      </c>
    </row>
    <row spans="1:6" r="188">
      <c s="4" r="A188" t="s">
        <v>1062</v>
      </c>
    </row>
    <row spans="1:6" r="189">
      <c s="3" r="A189" t="s">
        <v>1035</v>
      </c>
    </row>
    <row spans="1:6" r="190">
      <c s="4" r="A190" t="s">
        <v>1036</v>
      </c>
      <c s="6" r="C190" t="n">
        <v>10149</v>
      </c>
    </row>
    <row spans="1:6" r="191">
      <c s="4" r="A191" t="s">
        <v>1037</v>
      </c>
      <c s="4" r="B191" t="s">
        <v>90</v>
      </c>
      <c s="6" r="C191" t="n">
        <v>4750</v>
      </c>
    </row>
    <row spans="1:6" r="192">
      <c s="4" r="A192" t="s">
        <v>1038</v>
      </c>
      <c s="4" r="B192" t="s">
        <v>90</v>
      </c>
      <c s="6" r="C192" t="n">
        <v>12245</v>
      </c>
    </row>
    <row spans="1:6" r="193">
      <c s="4" r="A193" t="s">
        <v>1039</v>
      </c>
      <c s="4" r="B193" t="s">
        <v>91</v>
      </c>
      <c s="6" r="C193" t="n">
        <v>0</v>
      </c>
    </row>
    <row spans="1:6" r="194">
      <c s="4" r="A194" t="s">
        <v>1040</v>
      </c>
      <c s="4" r="B194" t="s">
        <v>91</v>
      </c>
      <c s="6" r="C194" t="n">
        <v>213</v>
      </c>
    </row>
    <row spans="1:6" r="195">
      <c s="4" r="A195" t="s">
        <v>1041</v>
      </c>
      <c s="6" r="C195" t="n">
        <v>4750</v>
      </c>
    </row>
    <row spans="1:6" r="196">
      <c s="4" r="A196" t="s">
        <v>1042</v>
      </c>
      <c s="6" r="C196" t="n">
        <v>12458</v>
      </c>
    </row>
    <row spans="1:6" r="197">
      <c s="4" r="A197" t="s">
        <v>1043</v>
      </c>
      <c s="4" r="B197" t="s">
        <v>92</v>
      </c>
      <c s="6" r="C197" t="n">
        <v>17208</v>
      </c>
    </row>
    <row spans="1:6" r="198">
      <c s="4" r="A198" t="s">
        <v>1044</v>
      </c>
      <c s="4" r="B198" t="s">
        <v>1046</v>
      </c>
      <c s="6" r="C198" t="n">
        <v>3812</v>
      </c>
    </row>
    <row spans="1:6" r="199">
      <c s="4" r="A199" t="s">
        <v>1063</v>
      </c>
    </row>
    <row spans="1:6" r="200">
      <c s="3" r="A200" t="s">
        <v>1035</v>
      </c>
    </row>
    <row spans="1:6" r="201">
      <c s="4" r="A201" t="s">
        <v>1036</v>
      </c>
      <c s="6" r="C201" t="n">
        <v>0</v>
      </c>
    </row>
    <row spans="1:6" r="202">
      <c s="4" r="A202" t="s">
        <v>1037</v>
      </c>
      <c s="4" r="B202" t="s">
        <v>90</v>
      </c>
      <c s="6" r="C202" t="n">
        <v>1850</v>
      </c>
    </row>
    <row spans="1:6" r="203">
      <c s="4" r="A203" t="s">
        <v>1038</v>
      </c>
      <c s="4" r="B203" t="s">
        <v>90</v>
      </c>
      <c s="6" r="C203" t="n">
        <v>11630</v>
      </c>
    </row>
    <row spans="1:6" r="204">
      <c s="4" r="A204" t="s">
        <v>1039</v>
      </c>
      <c s="4" r="B204" t="s">
        <v>91</v>
      </c>
      <c s="6" r="C204" t="n">
        <v>-805</v>
      </c>
    </row>
    <row spans="1:6" r="205">
      <c s="4" r="A205" t="s">
        <v>1040</v>
      </c>
      <c s="4" r="B205" t="s">
        <v>91</v>
      </c>
      <c s="6" r="C205" t="n">
        <v>-6440</v>
      </c>
    </row>
    <row spans="1:6" r="206">
      <c s="4" r="A206" t="s">
        <v>1041</v>
      </c>
      <c s="6" r="C206" t="n">
        <v>1045</v>
      </c>
    </row>
    <row spans="1:6" r="207">
      <c s="4" r="A207" t="s">
        <v>1042</v>
      </c>
      <c s="6" r="C207" t="n">
        <v>5190</v>
      </c>
    </row>
    <row spans="1:6" r="208">
      <c s="4" r="A208" t="s">
        <v>1043</v>
      </c>
      <c s="4" r="B208" t="s">
        <v>92</v>
      </c>
      <c s="6" r="C208" t="n">
        <v>6235</v>
      </c>
    </row>
    <row spans="1:6" r="209">
      <c s="4" r="A209" t="s">
        <v>1044</v>
      </c>
      <c s="4" r="B209" t="s">
        <v>1046</v>
      </c>
      <c s="6" r="C209" t="n">
        <v>887</v>
      </c>
    </row>
    <row spans="1:6" r="210">
      <c s="4" r="A210" t="s">
        <v>1064</v>
      </c>
    </row>
    <row spans="1:6" r="211">
      <c s="3" r="A211" t="s">
        <v>1035</v>
      </c>
    </row>
    <row spans="1:6" r="212">
      <c s="4" r="A212" t="s">
        <v>1036</v>
      </c>
      <c s="6" r="C212" t="n">
        <v>2315</v>
      </c>
    </row>
    <row spans="1:6" r="213">
      <c s="4" r="A213" t="s">
        <v>1037</v>
      </c>
      <c s="4" r="B213" t="s">
        <v>90</v>
      </c>
      <c s="6" r="C213" t="n">
        <v>1000</v>
      </c>
    </row>
    <row spans="1:6" r="214">
      <c s="4" r="A214" t="s">
        <v>1038</v>
      </c>
      <c s="4" r="B214" t="s">
        <v>90</v>
      </c>
      <c s="6" r="C214" t="n">
        <v>3147</v>
      </c>
    </row>
    <row spans="1:6" r="215">
      <c s="4" r="A215" t="s">
        <v>1039</v>
      </c>
      <c s="4" r="B215" t="s">
        <v>91</v>
      </c>
      <c s="6" r="C215" t="n">
        <v>0</v>
      </c>
    </row>
    <row spans="1:6" r="216">
      <c s="4" r="A216" t="s">
        <v>1040</v>
      </c>
      <c s="4" r="B216" t="s">
        <v>91</v>
      </c>
      <c s="6" r="C216" t="n">
        <v>0</v>
      </c>
    </row>
    <row spans="1:6" r="217">
      <c s="4" r="A217" t="s">
        <v>1041</v>
      </c>
      <c s="6" r="C217" t="n">
        <v>1000</v>
      </c>
    </row>
    <row spans="1:6" r="218">
      <c s="4" r="A218" t="s">
        <v>1042</v>
      </c>
      <c s="6" r="C218" t="n">
        <v>3147</v>
      </c>
    </row>
    <row spans="1:6" r="219">
      <c s="4" r="A219" t="s">
        <v>1043</v>
      </c>
      <c s="4" r="B219" t="s">
        <v>92</v>
      </c>
      <c s="6" r="C219" t="n">
        <v>4147</v>
      </c>
    </row>
    <row spans="1:6" r="220">
      <c s="4" r="A220" t="s">
        <v>1044</v>
      </c>
      <c s="4" r="B220" t="s">
        <v>1046</v>
      </c>
      <c s="6" r="C220" t="n">
        <v>1009</v>
      </c>
    </row>
    <row spans="1:6" r="221">
      <c s="4" r="A221" t="s">
        <v>1065</v>
      </c>
    </row>
    <row spans="1:6" r="222">
      <c s="3" r="A222" t="s">
        <v>1035</v>
      </c>
    </row>
    <row spans="1:6" r="223">
      <c s="4" r="A223" t="s">
        <v>1036</v>
      </c>
      <c s="6" r="C223" t="n">
        <v>0</v>
      </c>
    </row>
    <row spans="1:6" r="224">
      <c s="4" r="A224" t="s">
        <v>1037</v>
      </c>
      <c s="4" r="B224" t="s">
        <v>90</v>
      </c>
      <c s="6" r="C224" t="n">
        <v>8200</v>
      </c>
    </row>
    <row spans="1:6" r="225">
      <c s="4" r="A225" t="s">
        <v>1038</v>
      </c>
      <c s="4" r="B225" t="s">
        <v>90</v>
      </c>
      <c s="6" r="C225" t="n">
        <v>38759</v>
      </c>
    </row>
    <row spans="1:6" r="226">
      <c s="4" r="A226" t="s">
        <v>1039</v>
      </c>
      <c s="4" r="B226" t="s">
        <v>91</v>
      </c>
      <c s="6" r="C226" t="n">
        <v>0</v>
      </c>
    </row>
    <row spans="1:6" r="227">
      <c s="4" r="A227" t="s">
        <v>1040</v>
      </c>
      <c s="4" r="B227" t="s">
        <v>91</v>
      </c>
      <c s="6" r="C227" t="n">
        <v>1244</v>
      </c>
    </row>
    <row spans="1:6" r="228">
      <c s="4" r="A228" t="s">
        <v>1041</v>
      </c>
      <c s="6" r="C228" t="n">
        <v>8200</v>
      </c>
    </row>
    <row spans="1:6" r="229">
      <c s="4" r="A229" t="s">
        <v>1042</v>
      </c>
      <c s="6" r="C229" t="n">
        <v>40003</v>
      </c>
    </row>
    <row spans="1:6" r="230">
      <c s="4" r="A230" t="s">
        <v>1043</v>
      </c>
      <c s="4" r="B230" t="s">
        <v>92</v>
      </c>
      <c s="6" r="C230" t="n">
        <v>48203</v>
      </c>
    </row>
    <row spans="1:6" r="231">
      <c s="4" r="A231" t="s">
        <v>1044</v>
      </c>
      <c s="4" r="B231" t="s">
        <v>1046</v>
      </c>
      <c s="6" r="C231" t="n">
        <v>10460</v>
      </c>
    </row>
    <row spans="1:6" r="232">
      <c s="4" r="A232" t="s">
        <v>1066</v>
      </c>
    </row>
    <row spans="1:6" r="233">
      <c s="3" r="A233" t="s">
        <v>1035</v>
      </c>
    </row>
    <row spans="1:6" r="234">
      <c s="4" r="A234" t="s">
        <v>1036</v>
      </c>
      <c s="6" r="C234" t="n">
        <v>6800</v>
      </c>
    </row>
    <row spans="1:6" r="235">
      <c s="4" r="A235" t="s">
        <v>1037</v>
      </c>
      <c s="4" r="B235" t="s">
        <v>90</v>
      </c>
      <c s="6" r="C235" t="n">
        <v>2000</v>
      </c>
    </row>
    <row spans="1:6" r="236">
      <c s="4" r="A236" t="s">
        <v>1038</v>
      </c>
      <c s="4" r="B236" t="s">
        <v>90</v>
      </c>
      <c s="6" r="C236" t="n">
        <v>10305</v>
      </c>
    </row>
    <row spans="1:6" r="237">
      <c s="4" r="A237" t="s">
        <v>1039</v>
      </c>
      <c s="4" r="B237" t="s">
        <v>91</v>
      </c>
      <c s="6" r="C237" t="n">
        <v>0</v>
      </c>
    </row>
    <row spans="1:6" r="238">
      <c s="4" r="A238" t="s">
        <v>1040</v>
      </c>
      <c s="4" r="B238" t="s">
        <v>91</v>
      </c>
      <c s="6" r="C238" t="n">
        <v>529</v>
      </c>
    </row>
    <row spans="1:6" r="239">
      <c s="4" r="A239" t="s">
        <v>1041</v>
      </c>
      <c s="6" r="C239" t="n">
        <v>2000</v>
      </c>
    </row>
    <row spans="1:6" r="240">
      <c s="4" r="A240" t="s">
        <v>1042</v>
      </c>
      <c s="6" r="C240" t="n">
        <v>10834</v>
      </c>
    </row>
    <row spans="1:6" r="241">
      <c s="4" r="A241" t="s">
        <v>1043</v>
      </c>
      <c s="4" r="B241" t="s">
        <v>92</v>
      </c>
      <c s="6" r="C241" t="n">
        <v>12834</v>
      </c>
    </row>
    <row spans="1:6" r="242">
      <c s="4" r="A242" t="s">
        <v>1044</v>
      </c>
      <c s="4" r="B242" t="s">
        <v>1046</v>
      </c>
      <c s="6" r="C242" t="n">
        <v>3368</v>
      </c>
    </row>
    <row spans="1:6" r="243">
      <c s="4" r="A243" t="s">
        <v>1067</v>
      </c>
    </row>
    <row spans="1:6" r="244">
      <c s="3" r="A244" t="s">
        <v>1035</v>
      </c>
    </row>
    <row spans="1:6" r="245">
      <c s="4" r="A245" t="s">
        <v>1036</v>
      </c>
      <c s="6" r="C245" t="n">
        <v>0</v>
      </c>
    </row>
    <row spans="1:6" r="246">
      <c s="4" r="A246" t="s">
        <v>1037</v>
      </c>
      <c s="4" r="B246" t="s">
        <v>90</v>
      </c>
      <c s="6" r="C246" t="n">
        <v>3200</v>
      </c>
    </row>
    <row spans="1:6" r="247">
      <c s="4" r="A247" t="s">
        <v>1038</v>
      </c>
      <c s="4" r="B247" t="s">
        <v>90</v>
      </c>
      <c s="6" r="C247" t="n">
        <v>16663</v>
      </c>
    </row>
    <row spans="1:6" r="248">
      <c s="4" r="A248" t="s">
        <v>1039</v>
      </c>
      <c s="4" r="B248" t="s">
        <v>91</v>
      </c>
      <c s="6" r="C248" t="n">
        <v>0</v>
      </c>
    </row>
    <row spans="1:6" r="249">
      <c s="4" r="A249" t="s">
        <v>1040</v>
      </c>
      <c s="4" r="B249" t="s">
        <v>91</v>
      </c>
      <c s="6" r="C249" t="n">
        <v>868</v>
      </c>
    </row>
    <row spans="1:6" r="250">
      <c s="4" r="A250" t="s">
        <v>1041</v>
      </c>
      <c s="6" r="C250" t="n">
        <v>3200</v>
      </c>
    </row>
    <row spans="1:6" r="251">
      <c s="4" r="A251" t="s">
        <v>1042</v>
      </c>
      <c s="6" r="C251" t="n">
        <v>17531</v>
      </c>
    </row>
    <row spans="1:6" r="252">
      <c s="4" r="A252" t="s">
        <v>1043</v>
      </c>
      <c s="4" r="B252" t="s">
        <v>92</v>
      </c>
      <c s="6" r="C252" t="n">
        <v>20731</v>
      </c>
    </row>
    <row spans="1:6" r="253">
      <c s="4" r="A253" t="s">
        <v>1044</v>
      </c>
      <c s="4" r="B253" t="s">
        <v>1046</v>
      </c>
      <c s="6" r="C253" t="n">
        <v>6479</v>
      </c>
    </row>
    <row spans="1:6" r="254">
      <c s="4" r="A254" t="s">
        <v>1068</v>
      </c>
    </row>
    <row spans="1:6" r="255">
      <c s="3" r="A255" t="s">
        <v>1035</v>
      </c>
    </row>
    <row spans="1:6" r="256">
      <c s="4" r="A256" t="s">
        <v>1036</v>
      </c>
      <c s="6" r="C256" t="n">
        <v>0</v>
      </c>
    </row>
    <row spans="1:6" r="257">
      <c s="4" r="A257" t="s">
        <v>1037</v>
      </c>
      <c s="4" r="B257" t="s">
        <v>90</v>
      </c>
      <c s="6" r="C257" t="n">
        <v>2400</v>
      </c>
    </row>
    <row spans="1:6" r="258">
      <c s="4" r="A258" t="s">
        <v>1038</v>
      </c>
      <c s="4" r="B258" t="s">
        <v>90</v>
      </c>
      <c s="6" r="C258" t="n">
        <v>22198</v>
      </c>
    </row>
    <row spans="1:6" r="259">
      <c s="4" r="A259" t="s">
        <v>1039</v>
      </c>
      <c s="4" r="B259" t="s">
        <v>91</v>
      </c>
      <c s="6" r="C259" t="n">
        <v>-926</v>
      </c>
    </row>
    <row spans="1:6" r="260">
      <c s="4" r="A260" t="s">
        <v>1040</v>
      </c>
      <c s="4" r="B260" t="s">
        <v>91</v>
      </c>
      <c s="6" r="C260" t="n">
        <v>-13761</v>
      </c>
    </row>
    <row spans="1:6" r="261">
      <c s="4" r="A261" t="s">
        <v>1041</v>
      </c>
      <c s="6" r="C261" t="n">
        <v>1474</v>
      </c>
    </row>
    <row spans="1:6" r="262">
      <c s="4" r="A262" t="s">
        <v>1042</v>
      </c>
      <c s="6" r="C262" t="n">
        <v>8437</v>
      </c>
    </row>
    <row spans="1:6" r="263">
      <c s="4" r="A263" t="s">
        <v>1043</v>
      </c>
      <c s="4" r="B263" t="s">
        <v>92</v>
      </c>
      <c s="6" r="C263" t="n">
        <v>9911</v>
      </c>
    </row>
    <row spans="1:6" r="264">
      <c s="4" r="A264" t="s">
        <v>1044</v>
      </c>
      <c s="4" r="B264" t="s">
        <v>1046</v>
      </c>
      <c s="6" r="C264" t="n">
        <v>961</v>
      </c>
    </row>
    <row spans="1:6" r="265">
      <c s="4" r="A265" t="s">
        <v>1069</v>
      </c>
    </row>
    <row spans="1:6" r="266">
      <c s="3" r="A266" t="s">
        <v>1035</v>
      </c>
    </row>
    <row spans="1:6" r="267">
      <c s="4" r="A267" t="s">
        <v>1036</v>
      </c>
      <c s="6" r="C267" t="n">
        <v>2219</v>
      </c>
    </row>
    <row spans="1:6" r="268">
      <c s="4" r="A268" t="s">
        <v>1037</v>
      </c>
      <c s="4" r="B268" t="s">
        <v>90</v>
      </c>
      <c s="6" r="C268" t="n">
        <v>1140</v>
      </c>
    </row>
    <row spans="1:6" r="269">
      <c s="4" r="A269" t="s">
        <v>1038</v>
      </c>
      <c s="4" r="B269" t="s">
        <v>90</v>
      </c>
      <c s="6" r="C269" t="n">
        <v>5241</v>
      </c>
    </row>
    <row spans="1:6" r="270">
      <c s="4" r="A270" t="s">
        <v>1039</v>
      </c>
      <c s="4" r="B270" t="s">
        <v>91</v>
      </c>
      <c s="6" r="C270" t="n">
        <v>0</v>
      </c>
    </row>
    <row spans="1:6" r="271">
      <c s="4" r="A271" t="s">
        <v>1040</v>
      </c>
      <c s="4" r="B271" t="s">
        <v>91</v>
      </c>
      <c s="6" r="C271" t="n">
        <v>4</v>
      </c>
    </row>
    <row spans="1:6" r="272">
      <c s="4" r="A272" t="s">
        <v>1041</v>
      </c>
      <c s="6" r="C272" t="n">
        <v>1140</v>
      </c>
    </row>
    <row spans="1:6" r="273">
      <c s="4" r="A273" t="s">
        <v>1042</v>
      </c>
      <c s="6" r="C273" t="n">
        <v>5245</v>
      </c>
    </row>
    <row spans="1:6" r="274">
      <c s="4" r="A274" t="s">
        <v>1043</v>
      </c>
      <c s="4" r="B274" t="s">
        <v>92</v>
      </c>
      <c s="6" r="C274" t="n">
        <v>6385</v>
      </c>
    </row>
    <row spans="1:6" r="275">
      <c s="4" r="A275" t="s">
        <v>1044</v>
      </c>
      <c s="4" r="B275" t="s">
        <v>1046</v>
      </c>
      <c s="6" r="C275" t="n">
        <v>1255</v>
      </c>
    </row>
    <row spans="1:6" r="276">
      <c s="4" r="A276" t="s">
        <v>1070</v>
      </c>
    </row>
    <row spans="1:6" r="277">
      <c s="3" r="A277" t="s">
        <v>1035</v>
      </c>
    </row>
    <row spans="1:6" r="278">
      <c s="4" r="A278" t="s">
        <v>1036</v>
      </c>
      <c s="6" r="C278" t="n">
        <v>6381</v>
      </c>
    </row>
    <row spans="1:6" r="279">
      <c s="4" r="A279" t="s">
        <v>1037</v>
      </c>
      <c s="4" r="B279" t="s">
        <v>90</v>
      </c>
      <c s="6" r="C279" t="n">
        <v>1600</v>
      </c>
    </row>
    <row spans="1:6" r="280">
      <c s="4" r="A280" t="s">
        <v>1038</v>
      </c>
      <c s="4" r="B280" t="s">
        <v>90</v>
      </c>
      <c s="6" r="C280" t="n">
        <v>9783</v>
      </c>
    </row>
    <row spans="1:6" r="281">
      <c s="4" r="A281" t="s">
        <v>1039</v>
      </c>
      <c s="4" r="B281" t="s">
        <v>91</v>
      </c>
      <c s="6" r="C281" t="n">
        <v>0</v>
      </c>
    </row>
    <row spans="1:6" r="282">
      <c s="4" r="A282" t="s">
        <v>1040</v>
      </c>
      <c s="4" r="B282" t="s">
        <v>91</v>
      </c>
      <c s="6" r="C282" t="n">
        <v>635</v>
      </c>
    </row>
    <row spans="1:6" r="283">
      <c s="4" r="A283" t="s">
        <v>1041</v>
      </c>
      <c s="6" r="C283" t="n">
        <v>1600</v>
      </c>
    </row>
    <row spans="1:6" r="284">
      <c s="4" r="A284" t="s">
        <v>1042</v>
      </c>
      <c s="6" r="C284" t="n">
        <v>10418</v>
      </c>
    </row>
    <row spans="1:6" r="285">
      <c s="4" r="A285" t="s">
        <v>1043</v>
      </c>
      <c s="4" r="B285" t="s">
        <v>92</v>
      </c>
      <c s="6" r="C285" t="n">
        <v>12018</v>
      </c>
    </row>
    <row spans="1:6" r="286">
      <c s="4" r="A286" t="s">
        <v>1044</v>
      </c>
      <c s="4" r="B286" t="s">
        <v>1046</v>
      </c>
      <c s="6" r="C286" t="n">
        <v>3332</v>
      </c>
    </row>
    <row spans="1:6" r="287">
      <c s="4" r="A287" t="s">
        <v>1071</v>
      </c>
    </row>
    <row spans="1:6" r="288">
      <c s="3" r="A288" t="s">
        <v>1035</v>
      </c>
    </row>
    <row spans="1:6" r="289">
      <c s="4" r="A289" t="s">
        <v>1036</v>
      </c>
      <c s="6" r="C289" t="n">
        <v>9884</v>
      </c>
    </row>
    <row spans="1:6" r="290">
      <c s="4" r="A290" t="s">
        <v>1037</v>
      </c>
      <c s="4" r="B290" t="s">
        <v>90</v>
      </c>
      <c s="6" r="C290" t="n">
        <v>3188</v>
      </c>
    </row>
    <row spans="1:6" r="291">
      <c s="4" r="A291" t="s">
        <v>1038</v>
      </c>
      <c s="4" r="B291" t="s">
        <v>90</v>
      </c>
      <c s="6" r="C291" t="n">
        <v>16522</v>
      </c>
    </row>
    <row spans="1:6" r="292">
      <c s="4" r="A292" t="s">
        <v>1039</v>
      </c>
      <c s="4" r="B292" t="s">
        <v>91</v>
      </c>
      <c s="6" r="C292" t="n">
        <v>0</v>
      </c>
    </row>
    <row spans="1:6" r="293">
      <c s="4" r="A293" t="s">
        <v>1040</v>
      </c>
      <c s="4" r="B293" t="s">
        <v>91</v>
      </c>
      <c s="6" r="C293" t="n">
        <v>-165</v>
      </c>
    </row>
    <row spans="1:6" r="294">
      <c s="4" r="A294" t="s">
        <v>1041</v>
      </c>
      <c s="6" r="C294" t="n">
        <v>3188</v>
      </c>
    </row>
    <row spans="1:6" r="295">
      <c s="4" r="A295" t="s">
        <v>1042</v>
      </c>
      <c s="6" r="C295" t="n">
        <v>16357</v>
      </c>
    </row>
    <row spans="1:6" r="296">
      <c s="4" r="A296" t="s">
        <v>1043</v>
      </c>
      <c s="4" r="B296" t="s">
        <v>92</v>
      </c>
      <c s="6" r="C296" t="n">
        <v>19545</v>
      </c>
    </row>
    <row spans="1:6" r="297">
      <c s="4" r="A297" t="s">
        <v>1044</v>
      </c>
      <c s="4" r="B297" t="s">
        <v>1046</v>
      </c>
      <c s="6" r="C297" t="n">
        <v>4010</v>
      </c>
    </row>
    <row spans="1:6" r="298">
      <c s="4" r="A298" t="s">
        <v>1072</v>
      </c>
    </row>
    <row spans="1:6" r="299">
      <c s="3" r="A299" t="s">
        <v>1035</v>
      </c>
    </row>
    <row spans="1:6" r="300">
      <c s="4" r="A300" t="s">
        <v>1036</v>
      </c>
      <c s="6" r="C300" t="n">
        <v>23173</v>
      </c>
    </row>
    <row spans="1:6" r="301">
      <c s="4" r="A301" t="s">
        <v>1037</v>
      </c>
      <c s="4" r="B301" t="s">
        <v>90</v>
      </c>
      <c s="6" r="C301" t="n">
        <v>13600</v>
      </c>
    </row>
    <row spans="1:6" r="302">
      <c s="4" r="A302" t="s">
        <v>1038</v>
      </c>
      <c s="4" r="B302" t="s">
        <v>90</v>
      </c>
      <c s="6" r="C302" t="n">
        <v>4992</v>
      </c>
    </row>
    <row spans="1:6" r="303">
      <c s="4" r="A303" t="s">
        <v>1039</v>
      </c>
      <c s="4" r="B303" t="s">
        <v>91</v>
      </c>
      <c s="6" r="C303" t="n">
        <v>0</v>
      </c>
    </row>
    <row spans="1:6" r="304">
      <c s="4" r="A304" t="s">
        <v>1040</v>
      </c>
      <c s="4" r="B304" t="s">
        <v>91</v>
      </c>
      <c s="6" r="C304" t="n">
        <v>566</v>
      </c>
    </row>
    <row spans="1:6" r="305">
      <c s="4" r="A305" t="s">
        <v>1041</v>
      </c>
      <c s="6" r="C305" t="n">
        <v>13600</v>
      </c>
    </row>
    <row spans="1:6" r="306">
      <c s="4" r="A306" t="s">
        <v>1042</v>
      </c>
      <c s="6" r="C306" t="n">
        <v>5558</v>
      </c>
    </row>
    <row spans="1:6" r="307">
      <c s="4" r="A307" t="s">
        <v>1043</v>
      </c>
      <c s="4" r="B307" t="s">
        <v>92</v>
      </c>
      <c s="6" r="C307" t="n">
        <v>19158</v>
      </c>
    </row>
    <row spans="1:6" r="308">
      <c s="4" r="A308" t="s">
        <v>1044</v>
      </c>
      <c s="4" r="B308" t="s">
        <v>1046</v>
      </c>
      <c s="6" r="C308" t="n">
        <v>1494</v>
      </c>
    </row>
    <row spans="1:6" r="309">
      <c s="4" r="A309" t="s">
        <v>1073</v>
      </c>
    </row>
    <row spans="1:6" r="310">
      <c s="3" r="A310" t="s">
        <v>1035</v>
      </c>
    </row>
    <row spans="1:6" r="311">
      <c s="4" r="A311" t="s">
        <v>1036</v>
      </c>
      <c s="6" r="C311" t="n">
        <v>8927</v>
      </c>
    </row>
    <row spans="1:6" r="312">
      <c s="4" r="A312" t="s">
        <v>1037</v>
      </c>
      <c s="4" r="B312" t="s">
        <v>90</v>
      </c>
      <c s="6" r="C312" t="n">
        <v>4700</v>
      </c>
    </row>
    <row spans="1:6" r="313">
      <c s="4" r="A313" t="s">
        <v>1038</v>
      </c>
      <c s="4" r="B313" t="s">
        <v>90</v>
      </c>
      <c s="6" r="C313" t="n">
        <v>6769</v>
      </c>
    </row>
    <row spans="1:6" r="314">
      <c s="4" r="A314" t="s">
        <v>1039</v>
      </c>
      <c s="4" r="B314" t="s">
        <v>91</v>
      </c>
      <c s="6" r="C314" t="n">
        <v>-1171</v>
      </c>
    </row>
    <row spans="1:6" r="315">
      <c s="4" r="A315" t="s">
        <v>1040</v>
      </c>
      <c s="4" r="B315" t="s">
        <v>91</v>
      </c>
      <c s="6" r="C315" t="n">
        <v>-37</v>
      </c>
    </row>
    <row spans="1:6" r="316">
      <c s="4" r="A316" t="s">
        <v>1041</v>
      </c>
      <c s="6" r="C316" t="n">
        <v>3529</v>
      </c>
    </row>
    <row spans="1:6" r="317">
      <c s="4" r="A317" t="s">
        <v>1042</v>
      </c>
      <c s="6" r="C317" t="n">
        <v>6732</v>
      </c>
    </row>
    <row spans="1:6" r="318">
      <c s="4" r="A318" t="s">
        <v>1043</v>
      </c>
      <c s="4" r="B318" t="s">
        <v>92</v>
      </c>
      <c s="6" r="C318" t="n">
        <v>10261</v>
      </c>
    </row>
    <row spans="1:6" r="319">
      <c s="4" r="A319" t="s">
        <v>1044</v>
      </c>
      <c s="4" r="B319" t="s">
        <v>1046</v>
      </c>
      <c s="6" r="C319" t="n">
        <v>1481</v>
      </c>
    </row>
    <row spans="1:6" r="320">
      <c s="4" r="A320" t="s">
        <v>1074</v>
      </c>
    </row>
    <row spans="1:6" r="321">
      <c s="3" r="A321" t="s">
        <v>1035</v>
      </c>
    </row>
    <row spans="1:6" r="322">
      <c s="4" r="A322" t="s">
        <v>1036</v>
      </c>
      <c s="6" r="C322" t="n">
        <v>0</v>
      </c>
    </row>
    <row spans="1:6" r="323">
      <c s="4" r="A323" t="s">
        <v>1037</v>
      </c>
      <c s="4" r="B323" t="s">
        <v>90</v>
      </c>
      <c s="6" r="C323" t="n">
        <v>7200</v>
      </c>
    </row>
    <row spans="1:6" r="324">
      <c s="4" r="A324" t="s">
        <v>1038</v>
      </c>
      <c s="4" r="B324" t="s">
        <v>90</v>
      </c>
      <c s="6" r="C324" t="n">
        <v>26984</v>
      </c>
    </row>
    <row spans="1:6" r="325">
      <c s="4" r="A325" t="s">
        <v>1039</v>
      </c>
      <c s="4" r="B325" t="s">
        <v>91</v>
      </c>
      <c s="6" r="C325" t="n">
        <v>0</v>
      </c>
    </row>
    <row spans="1:6" r="326">
      <c s="4" r="A326" t="s">
        <v>1040</v>
      </c>
      <c s="4" r="B326" t="s">
        <v>91</v>
      </c>
      <c s="6" r="C326" t="n">
        <v>117</v>
      </c>
    </row>
    <row spans="1:6" r="327">
      <c s="4" r="A327" t="s">
        <v>1041</v>
      </c>
      <c s="6" r="C327" t="n">
        <v>7200</v>
      </c>
    </row>
    <row spans="1:6" r="328">
      <c s="4" r="A328" t="s">
        <v>1042</v>
      </c>
      <c s="6" r="C328" t="n">
        <v>27101</v>
      </c>
    </row>
    <row spans="1:6" r="329">
      <c s="4" r="A329" t="s">
        <v>1043</v>
      </c>
      <c s="4" r="B329" t="s">
        <v>92</v>
      </c>
      <c s="6" r="C329" t="n">
        <v>34301</v>
      </c>
    </row>
    <row spans="1:6" r="330">
      <c s="4" r="A330" t="s">
        <v>1044</v>
      </c>
      <c s="4" r="B330" t="s">
        <v>1046</v>
      </c>
      <c s="6" r="C330" t="n">
        <v>6025</v>
      </c>
    </row>
    <row spans="1:6" r="331">
      <c s="4" r="A331" t="s">
        <v>1075</v>
      </c>
    </row>
    <row spans="1:6" r="332">
      <c s="3" r="A332" t="s">
        <v>1035</v>
      </c>
    </row>
    <row spans="1:6" r="333">
      <c s="4" r="A333" t="s">
        <v>1036</v>
      </c>
      <c s="6" r="C333" t="n">
        <v>12630</v>
      </c>
    </row>
    <row spans="1:6" r="334">
      <c s="4" r="A334" t="s">
        <v>1037</v>
      </c>
      <c s="4" r="B334" t="s">
        <v>90</v>
      </c>
      <c s="6" r="C334" t="n">
        <v>7300</v>
      </c>
    </row>
    <row spans="1:6" r="335">
      <c s="4" r="A335" t="s">
        <v>1038</v>
      </c>
      <c s="4" r="B335" t="s">
        <v>90</v>
      </c>
      <c s="6" r="C335" t="n">
        <v>0</v>
      </c>
    </row>
    <row spans="1:6" r="336">
      <c s="4" r="A336" t="s">
        <v>1039</v>
      </c>
      <c s="4" r="B336" t="s">
        <v>91</v>
      </c>
      <c s="6" r="C336" t="n">
        <v>0</v>
      </c>
    </row>
    <row spans="1:6" r="337">
      <c s="4" r="A337" t="s">
        <v>1040</v>
      </c>
      <c s="4" r="B337" t="s">
        <v>91</v>
      </c>
      <c s="6" r="C337" t="n">
        <v>16341</v>
      </c>
    </row>
    <row spans="1:6" r="338">
      <c s="4" r="A338" t="s">
        <v>1041</v>
      </c>
      <c s="6" r="C338" t="n">
        <v>7300</v>
      </c>
    </row>
    <row spans="1:6" r="339">
      <c s="4" r="A339" t="s">
        <v>1042</v>
      </c>
      <c s="6" r="C339" t="n">
        <v>16341</v>
      </c>
    </row>
    <row spans="1:6" r="340">
      <c s="4" r="A340" t="s">
        <v>1043</v>
      </c>
      <c s="4" r="B340" t="s">
        <v>92</v>
      </c>
      <c s="6" r="C340" t="n">
        <v>23641</v>
      </c>
    </row>
    <row spans="1:6" r="341">
      <c s="4" r="A341" t="s">
        <v>1044</v>
      </c>
      <c s="4" r="B341" t="s">
        <v>1046</v>
      </c>
      <c s="6" r="C341" t="n">
        <v>5187</v>
      </c>
    </row>
    <row spans="1:6" r="342">
      <c s="4" r="A342" t="s">
        <v>1076</v>
      </c>
    </row>
    <row spans="1:6" r="343">
      <c s="3" r="A343" t="s">
        <v>1035</v>
      </c>
    </row>
    <row spans="1:6" r="344">
      <c s="4" r="A344" t="s">
        <v>1036</v>
      </c>
      <c s="6" r="C344" t="n">
        <v>0</v>
      </c>
    </row>
    <row spans="1:6" r="345">
      <c s="4" r="A345" t="s">
        <v>1037</v>
      </c>
      <c s="4" r="B345" t="s">
        <v>90</v>
      </c>
      <c s="6" r="C345" t="n">
        <v>4400</v>
      </c>
    </row>
    <row spans="1:6" r="346">
      <c s="4" r="A346" t="s">
        <v>1038</v>
      </c>
      <c s="4" r="B346" t="s">
        <v>90</v>
      </c>
      <c s="6" r="C346" t="n">
        <v>22921</v>
      </c>
    </row>
    <row spans="1:6" r="347">
      <c s="4" r="A347" t="s">
        <v>1039</v>
      </c>
      <c s="4" r="B347" t="s">
        <v>91</v>
      </c>
      <c s="6" r="C347" t="n">
        <v>0</v>
      </c>
    </row>
    <row spans="1:6" r="348">
      <c s="4" r="A348" t="s">
        <v>1040</v>
      </c>
      <c s="4" r="B348" t="s">
        <v>91</v>
      </c>
      <c s="6" r="C348" t="n">
        <v>1341</v>
      </c>
    </row>
    <row spans="1:6" r="349">
      <c s="4" r="A349" t="s">
        <v>1041</v>
      </c>
      <c s="6" r="C349" t="n">
        <v>4400</v>
      </c>
    </row>
    <row spans="1:6" r="350">
      <c s="4" r="A350" t="s">
        <v>1042</v>
      </c>
      <c s="6" r="C350" t="n">
        <v>24262</v>
      </c>
    </row>
    <row spans="1:6" r="351">
      <c s="4" r="A351" t="s">
        <v>1043</v>
      </c>
      <c s="4" r="B351" t="s">
        <v>92</v>
      </c>
      <c s="6" r="C351" t="n">
        <v>28662</v>
      </c>
    </row>
    <row spans="1:6" r="352">
      <c s="4" r="A352" t="s">
        <v>1044</v>
      </c>
      <c s="4" r="B352" t="s">
        <v>1046</v>
      </c>
      <c s="6" r="C352" t="n">
        <v>5154</v>
      </c>
    </row>
    <row spans="1:6" r="353">
      <c s="4" r="A353" t="s">
        <v>1077</v>
      </c>
    </row>
    <row spans="1:6" r="354">
      <c s="3" r="A354" t="s">
        <v>1035</v>
      </c>
    </row>
    <row spans="1:6" r="355">
      <c s="4" r="A355" t="s">
        <v>1036</v>
      </c>
      <c s="6" r="C355" t="n">
        <v>10040</v>
      </c>
    </row>
    <row spans="1:6" r="356">
      <c s="4" r="A356" t="s">
        <v>1037</v>
      </c>
      <c s="4" r="B356" t="s">
        <v>90</v>
      </c>
      <c s="6" r="C356" t="n">
        <v>5297</v>
      </c>
    </row>
    <row spans="1:6" r="357">
      <c s="4" r="A357" t="s">
        <v>1038</v>
      </c>
      <c s="4" r="B357" t="s">
        <v>90</v>
      </c>
      <c s="6" r="C357" t="n">
        <v>8831</v>
      </c>
    </row>
    <row spans="1:6" r="358">
      <c s="4" r="A358" t="s">
        <v>1039</v>
      </c>
      <c s="4" r="B358" t="s">
        <v>91</v>
      </c>
      <c s="6" r="C358" t="n">
        <v>-420</v>
      </c>
    </row>
    <row spans="1:6" r="359">
      <c s="4" r="A359" t="s">
        <v>1040</v>
      </c>
      <c s="4" r="B359" t="s">
        <v>91</v>
      </c>
      <c s="6" r="C359" t="n">
        <v>428</v>
      </c>
    </row>
    <row spans="1:6" r="360">
      <c s="4" r="A360" t="s">
        <v>1041</v>
      </c>
      <c s="6" r="C360" t="n">
        <v>4877</v>
      </c>
    </row>
    <row spans="1:6" r="361">
      <c s="4" r="A361" t="s">
        <v>1042</v>
      </c>
      <c s="6" r="C361" t="n">
        <v>9259</v>
      </c>
    </row>
    <row spans="1:6" r="362">
      <c s="4" r="A362" t="s">
        <v>1043</v>
      </c>
      <c s="4" r="B362" t="s">
        <v>92</v>
      </c>
      <c s="6" r="C362" t="n">
        <v>14136</v>
      </c>
    </row>
    <row spans="1:6" r="363">
      <c s="4" r="A363" t="s">
        <v>1044</v>
      </c>
      <c s="4" r="B363" t="s">
        <v>1046</v>
      </c>
      <c s="6" r="C363" t="n">
        <v>2310</v>
      </c>
    </row>
    <row spans="1:6" r="364">
      <c s="4" r="A364" t="s">
        <v>1078</v>
      </c>
    </row>
    <row spans="1:6" r="365">
      <c s="3" r="A365" t="s">
        <v>1035</v>
      </c>
    </row>
    <row spans="1:6" r="366">
      <c s="4" r="A366" t="s">
        <v>1036</v>
      </c>
      <c s="6" r="C366" t="n">
        <v>0</v>
      </c>
    </row>
    <row spans="1:6" r="367">
      <c s="4" r="A367" t="s">
        <v>1037</v>
      </c>
      <c s="4" r="B367" t="s">
        <v>90</v>
      </c>
      <c s="6" r="C367" t="n">
        <v>2450</v>
      </c>
    </row>
    <row spans="1:6" r="368">
      <c s="4" r="A368" t="s">
        <v>1038</v>
      </c>
      <c s="4" r="B368" t="s">
        <v>90</v>
      </c>
      <c s="6" r="C368" t="n">
        <v>15642</v>
      </c>
    </row>
    <row spans="1:6" r="369">
      <c s="4" r="A369" t="s">
        <v>1039</v>
      </c>
      <c s="4" r="B369" t="s">
        <v>91</v>
      </c>
      <c s="6" r="C369" t="n">
        <v>-520</v>
      </c>
    </row>
    <row spans="1:6" r="370">
      <c s="4" r="A370" t="s">
        <v>1040</v>
      </c>
      <c s="4" r="B370" t="s">
        <v>91</v>
      </c>
      <c s="6" r="C370" t="n">
        <v>-5825</v>
      </c>
    </row>
    <row spans="1:6" r="371">
      <c s="4" r="A371" t="s">
        <v>1041</v>
      </c>
      <c s="6" r="C371" t="n">
        <v>1930</v>
      </c>
    </row>
    <row spans="1:6" r="372">
      <c s="4" r="A372" t="s">
        <v>1042</v>
      </c>
      <c s="6" r="C372" t="n">
        <v>9817</v>
      </c>
    </row>
    <row spans="1:6" r="373">
      <c s="4" r="A373" t="s">
        <v>1043</v>
      </c>
      <c s="4" r="B373" t="s">
        <v>92</v>
      </c>
      <c s="6" r="C373" t="n">
        <v>11747</v>
      </c>
    </row>
    <row spans="1:6" r="374">
      <c s="4" r="A374" t="s">
        <v>1044</v>
      </c>
      <c s="4" r="B374" t="s">
        <v>1046</v>
      </c>
      <c s="6" r="C374" t="n">
        <v>1807</v>
      </c>
    </row>
    <row spans="1:6" r="375">
      <c s="4" r="A375" t="s">
        <v>1079</v>
      </c>
    </row>
    <row spans="1:6" r="376">
      <c s="3" r="A376" t="s">
        <v>1035</v>
      </c>
    </row>
    <row spans="1:6" r="377">
      <c s="4" r="A377" t="s">
        <v>1036</v>
      </c>
      <c s="6" r="C377" t="n">
        <v>37609</v>
      </c>
    </row>
    <row spans="1:6" r="378">
      <c s="4" r="A378" t="s">
        <v>1037</v>
      </c>
      <c s="4" r="B378" t="s">
        <v>90</v>
      </c>
      <c s="6" r="C378" t="n">
        <v>4600</v>
      </c>
    </row>
    <row spans="1:6" r="379">
      <c s="4" r="A379" t="s">
        <v>1038</v>
      </c>
      <c s="4" r="B379" t="s">
        <v>90</v>
      </c>
      <c s="6" r="C379" t="n">
        <v>16832</v>
      </c>
    </row>
    <row spans="1:6" r="380">
      <c s="4" r="A380" t="s">
        <v>1039</v>
      </c>
      <c s="4" r="B380" t="s">
        <v>91</v>
      </c>
      <c s="6" r="C380" t="n">
        <v>0</v>
      </c>
    </row>
    <row spans="1:6" r="381">
      <c s="4" r="A381" t="s">
        <v>1040</v>
      </c>
      <c s="4" r="B381" t="s">
        <v>91</v>
      </c>
      <c s="6" r="C381" t="n">
        <v>2087</v>
      </c>
    </row>
    <row spans="1:6" r="382">
      <c s="4" r="A382" t="s">
        <v>1041</v>
      </c>
      <c s="6" r="C382" t="n">
        <v>4600</v>
      </c>
    </row>
    <row spans="1:6" r="383">
      <c s="4" r="A383" t="s">
        <v>1042</v>
      </c>
      <c s="6" r="C383" t="n">
        <v>18919</v>
      </c>
    </row>
    <row spans="1:6" r="384">
      <c s="4" r="A384" t="s">
        <v>1043</v>
      </c>
      <c s="4" r="B384" t="s">
        <v>92</v>
      </c>
      <c s="6" r="C384" t="n">
        <v>23519</v>
      </c>
    </row>
    <row spans="1:6" r="385">
      <c s="4" r="A385" t="s">
        <v>1044</v>
      </c>
      <c s="4" r="B385" t="s">
        <v>1046</v>
      </c>
      <c s="6" r="C385" t="n">
        <v>4212</v>
      </c>
    </row>
    <row spans="1:6" r="386">
      <c s="4" r="A386" t="s">
        <v>1080</v>
      </c>
    </row>
    <row spans="1:6" r="387">
      <c s="3" r="A387" t="s">
        <v>1035</v>
      </c>
    </row>
    <row spans="1:6" r="388">
      <c s="4" r="A388" t="s">
        <v>1036</v>
      </c>
      <c s="6" r="C388" t="n">
        <v>2721</v>
      </c>
    </row>
    <row spans="1:6" r="389">
      <c s="4" r="A389" t="s">
        <v>1037</v>
      </c>
      <c s="4" r="B389" t="s">
        <v>90</v>
      </c>
      <c s="6" r="C389" t="n">
        <v>819</v>
      </c>
    </row>
    <row spans="1:6" r="390">
      <c s="4" r="A390" t="s">
        <v>1038</v>
      </c>
      <c s="4" r="B390" t="s">
        <v>90</v>
      </c>
      <c s="6" r="C390" t="n">
        <v>2038</v>
      </c>
    </row>
    <row spans="1:6" r="391">
      <c s="4" r="A391" t="s">
        <v>1039</v>
      </c>
      <c s="4" r="B391" t="s">
        <v>91</v>
      </c>
      <c s="6" r="C391" t="n">
        <v>0</v>
      </c>
    </row>
    <row spans="1:6" r="392">
      <c s="4" r="A392" t="s">
        <v>1040</v>
      </c>
      <c s="4" r="B392" t="s">
        <v>91</v>
      </c>
      <c s="6" r="C392" t="n">
        <v>123</v>
      </c>
    </row>
    <row spans="1:6" r="393">
      <c s="4" r="A393" t="s">
        <v>1041</v>
      </c>
      <c s="6" r="C393" t="n">
        <v>819</v>
      </c>
    </row>
    <row spans="1:6" r="394">
      <c s="4" r="A394" t="s">
        <v>1042</v>
      </c>
      <c s="6" r="C394" t="n">
        <v>2161</v>
      </c>
    </row>
    <row spans="1:6" r="395">
      <c s="4" r="A395" t="s">
        <v>1043</v>
      </c>
      <c s="4" r="B395" t="s">
        <v>92</v>
      </c>
      <c s="6" r="C395" t="n">
        <v>2980</v>
      </c>
    </row>
    <row spans="1:6" r="396">
      <c s="4" r="A396" t="s">
        <v>1044</v>
      </c>
      <c s="4" r="B396" t="s">
        <v>1046</v>
      </c>
      <c s="6" r="C396" t="n">
        <v>594</v>
      </c>
    </row>
    <row spans="1:6" r="397">
      <c s="4" r="A397" t="s">
        <v>1081</v>
      </c>
    </row>
    <row spans="1:6" r="398">
      <c s="3" r="A398" t="s">
        <v>1035</v>
      </c>
    </row>
    <row spans="1:6" r="399">
      <c s="4" r="A399" t="s">
        <v>1036</v>
      </c>
      <c s="6" r="C399" t="n">
        <v>12500</v>
      </c>
    </row>
    <row spans="1:6" r="400">
      <c s="4" r="A400" t="s">
        <v>1037</v>
      </c>
      <c s="4" r="B400" t="s">
        <v>90</v>
      </c>
      <c s="6" r="C400" t="n">
        <v>4497</v>
      </c>
    </row>
    <row spans="1:6" r="401">
      <c s="4" r="A401" t="s">
        <v>1038</v>
      </c>
      <c s="4" r="B401" t="s">
        <v>90</v>
      </c>
      <c s="6" r="C401" t="n">
        <v>16219</v>
      </c>
    </row>
    <row spans="1:6" r="402">
      <c s="4" r="A402" t="s">
        <v>1039</v>
      </c>
      <c s="4" r="B402" t="s">
        <v>91</v>
      </c>
      <c s="6" r="C402" t="n">
        <v>0</v>
      </c>
    </row>
    <row spans="1:6" r="403">
      <c s="4" r="A403" t="s">
        <v>1040</v>
      </c>
      <c s="4" r="B403" t="s">
        <v>91</v>
      </c>
      <c s="6" r="C403" t="n">
        <v>120</v>
      </c>
    </row>
    <row spans="1:6" r="404">
      <c s="4" r="A404" t="s">
        <v>1041</v>
      </c>
      <c s="6" r="C404" t="n">
        <v>4497</v>
      </c>
    </row>
    <row spans="1:6" r="405">
      <c s="4" r="A405" t="s">
        <v>1042</v>
      </c>
      <c s="6" r="C405" t="n">
        <v>16339</v>
      </c>
    </row>
    <row spans="1:6" r="406">
      <c s="4" r="A406" t="s">
        <v>1043</v>
      </c>
      <c s="4" r="B406" t="s">
        <v>92</v>
      </c>
      <c s="6" r="C406" t="n">
        <v>20836</v>
      </c>
    </row>
    <row spans="1:6" r="407">
      <c s="4" r="A407" t="s">
        <v>1044</v>
      </c>
      <c s="4" r="B407" t="s">
        <v>1046</v>
      </c>
      <c s="6" r="C407" t="n">
        <v>4222</v>
      </c>
    </row>
    <row spans="1:6" r="408">
      <c s="4" r="A408" t="s">
        <v>1082</v>
      </c>
    </row>
    <row spans="1:6" r="409">
      <c s="3" r="A409" t="s">
        <v>1035</v>
      </c>
    </row>
    <row spans="1:6" r="410">
      <c s="4" r="A410" t="s">
        <v>1036</v>
      </c>
      <c s="6" r="C410" t="n">
        <v>0</v>
      </c>
    </row>
    <row spans="1:6" r="411">
      <c s="4" r="A411" t="s">
        <v>1037</v>
      </c>
      <c s="4" r="B411" t="s">
        <v>90</v>
      </c>
      <c s="6" r="C411" t="n">
        <v>7800</v>
      </c>
    </row>
    <row spans="1:6" r="412">
      <c s="4" r="A412" t="s">
        <v>1038</v>
      </c>
      <c s="4" r="B412" t="s">
        <v>90</v>
      </c>
      <c s="6" r="C412" t="n">
        <v>39984</v>
      </c>
    </row>
    <row spans="1:6" r="413">
      <c s="4" r="A413" t="s">
        <v>1039</v>
      </c>
      <c s="4" r="B413" t="s">
        <v>91</v>
      </c>
      <c s="6" r="C413" t="n">
        <v>0</v>
      </c>
    </row>
    <row spans="1:6" r="414">
      <c s="4" r="A414" t="s">
        <v>1040</v>
      </c>
      <c s="4" r="B414" t="s">
        <v>91</v>
      </c>
      <c s="6" r="C414" t="n">
        <v>4229</v>
      </c>
    </row>
    <row spans="1:6" r="415">
      <c s="4" r="A415" t="s">
        <v>1041</v>
      </c>
      <c s="6" r="C415" t="n">
        <v>7800</v>
      </c>
    </row>
    <row spans="1:6" r="416">
      <c s="4" r="A416" t="s">
        <v>1042</v>
      </c>
      <c s="6" r="C416" t="n">
        <v>44213</v>
      </c>
    </row>
    <row spans="1:6" r="417">
      <c s="4" r="A417" t="s">
        <v>1043</v>
      </c>
      <c s="4" r="B417" t="s">
        <v>92</v>
      </c>
      <c s="6" r="C417" t="n">
        <v>52013</v>
      </c>
    </row>
    <row spans="1:6" r="418">
      <c s="4" r="A418" t="s">
        <v>1044</v>
      </c>
      <c s="4" r="B418" t="s">
        <v>1046</v>
      </c>
      <c s="6" r="C418" t="n">
        <v>12718</v>
      </c>
    </row>
    <row spans="1:6" r="419">
      <c s="4" r="A419" t="s">
        <v>1083</v>
      </c>
    </row>
    <row spans="1:6" r="420">
      <c s="3" r="A420" t="s">
        <v>1035</v>
      </c>
    </row>
    <row spans="1:6" r="421">
      <c s="4" r="A421" t="s">
        <v>1036</v>
      </c>
      <c s="6" r="C421" t="n">
        <v>10890</v>
      </c>
    </row>
    <row spans="1:6" r="422">
      <c s="4" r="A422" t="s">
        <v>1037</v>
      </c>
      <c s="4" r="B422" t="s">
        <v>90</v>
      </c>
      <c s="6" r="C422" t="n">
        <v>4280</v>
      </c>
    </row>
    <row spans="1:6" r="423">
      <c s="4" r="A423" t="s">
        <v>1038</v>
      </c>
      <c s="4" r="B423" t="s">
        <v>90</v>
      </c>
      <c s="6" r="C423" t="n">
        <v>13896</v>
      </c>
    </row>
    <row spans="1:6" r="424">
      <c s="4" r="A424" t="s">
        <v>1039</v>
      </c>
      <c s="4" r="B424" t="s">
        <v>91</v>
      </c>
      <c s="6" r="C424" t="n">
        <v>0</v>
      </c>
    </row>
    <row spans="1:6" r="425">
      <c s="4" r="A425" t="s">
        <v>1040</v>
      </c>
      <c s="4" r="B425" t="s">
        <v>91</v>
      </c>
      <c s="6" r="C425" t="n">
        <v>307</v>
      </c>
    </row>
    <row spans="1:6" r="426">
      <c s="4" r="A426" t="s">
        <v>1041</v>
      </c>
      <c s="6" r="C426" t="n">
        <v>4280</v>
      </c>
    </row>
    <row spans="1:6" r="427">
      <c s="4" r="A427" t="s">
        <v>1042</v>
      </c>
      <c s="6" r="C427" t="n">
        <v>14203</v>
      </c>
    </row>
    <row spans="1:6" r="428">
      <c s="4" r="A428" t="s">
        <v>1043</v>
      </c>
      <c s="4" r="B428" t="s">
        <v>92</v>
      </c>
      <c s="6" r="C428" t="n">
        <v>18483</v>
      </c>
    </row>
    <row spans="1:6" r="429">
      <c s="4" r="A429" t="s">
        <v>1044</v>
      </c>
      <c s="4" r="B429" t="s">
        <v>1046</v>
      </c>
      <c s="6" r="C429" t="n">
        <v>4610</v>
      </c>
    </row>
    <row spans="1:6" r="430">
      <c s="4" r="A430" t="s">
        <v>1084</v>
      </c>
    </row>
    <row spans="1:6" r="431">
      <c s="3" r="A431" t="s">
        <v>1035</v>
      </c>
    </row>
    <row spans="1:6" r="432">
      <c s="4" r="A432" t="s">
        <v>1036</v>
      </c>
      <c s="6" r="C432" t="n">
        <v>0</v>
      </c>
    </row>
    <row spans="1:6" r="433">
      <c s="4" r="A433" t="s">
        <v>1037</v>
      </c>
      <c s="4" r="B433" t="s">
        <v>90</v>
      </c>
      <c s="6" r="C433" t="n">
        <v>11000</v>
      </c>
    </row>
    <row spans="1:6" r="434">
      <c s="4" r="A434" t="s">
        <v>1038</v>
      </c>
      <c s="4" r="B434" t="s">
        <v>90</v>
      </c>
      <c s="6" r="C434" t="n">
        <v>50395</v>
      </c>
    </row>
    <row spans="1:6" r="435">
      <c s="4" r="A435" t="s">
        <v>1039</v>
      </c>
      <c s="4" r="B435" t="s">
        <v>91</v>
      </c>
      <c s="6" r="C435" t="n">
        <v>0</v>
      </c>
    </row>
    <row spans="1:6" r="436">
      <c s="4" r="A436" t="s">
        <v>1040</v>
      </c>
      <c s="4" r="B436" t="s">
        <v>91</v>
      </c>
      <c s="6" r="C436" t="n">
        <v>6733</v>
      </c>
    </row>
    <row spans="1:6" r="437">
      <c s="4" r="A437" t="s">
        <v>1041</v>
      </c>
      <c s="6" r="C437" t="n">
        <v>11000</v>
      </c>
    </row>
    <row spans="1:6" r="438">
      <c s="4" r="A438" t="s">
        <v>1042</v>
      </c>
      <c s="6" r="C438" t="n">
        <v>57128</v>
      </c>
    </row>
    <row spans="1:6" r="439">
      <c s="4" r="A439" t="s">
        <v>1043</v>
      </c>
      <c s="4" r="B439" t="s">
        <v>92</v>
      </c>
      <c s="6" r="C439" t="n">
        <v>68128</v>
      </c>
    </row>
    <row spans="1:6" r="440">
      <c s="4" r="A440" t="s">
        <v>1044</v>
      </c>
      <c s="4" r="B440" t="s">
        <v>1046</v>
      </c>
      <c s="6" r="C440" t="n">
        <v>18701</v>
      </c>
    </row>
    <row spans="1:6" r="441">
      <c s="4" r="A441" t="s">
        <v>1085</v>
      </c>
    </row>
    <row spans="1:6" r="442">
      <c s="3" r="A442" t="s">
        <v>1035</v>
      </c>
    </row>
    <row spans="1:6" r="443">
      <c s="4" r="A443" t="s">
        <v>1036</v>
      </c>
      <c s="6" r="C443" t="n">
        <v>22035</v>
      </c>
    </row>
    <row spans="1:6" r="444">
      <c s="4" r="A444" t="s">
        <v>1037</v>
      </c>
      <c s="4" r="B444" t="s">
        <v>90</v>
      </c>
      <c s="6" r="C444" t="n">
        <v>13600</v>
      </c>
    </row>
    <row spans="1:6" r="445">
      <c s="4" r="A445" t="s">
        <v>1038</v>
      </c>
      <c s="4" r="B445" t="s">
        <v>90</v>
      </c>
      <c s="6" r="C445" t="n">
        <v>25053</v>
      </c>
    </row>
    <row spans="1:6" r="446">
      <c s="4" r="A446" t="s">
        <v>1039</v>
      </c>
      <c s="4" r="B446" t="s">
        <v>91</v>
      </c>
      <c s="6" r="C446" t="n">
        <v>0</v>
      </c>
    </row>
    <row spans="1:6" r="447">
      <c s="4" r="A447" t="s">
        <v>1040</v>
      </c>
      <c s="4" r="B447" t="s">
        <v>91</v>
      </c>
      <c s="6" r="C447" t="n">
        <v>871</v>
      </c>
    </row>
    <row spans="1:6" r="448">
      <c s="4" r="A448" t="s">
        <v>1041</v>
      </c>
      <c s="6" r="C448" t="n">
        <v>13600</v>
      </c>
    </row>
    <row spans="1:6" r="449">
      <c s="4" r="A449" t="s">
        <v>1042</v>
      </c>
      <c s="6" r="C449" t="n">
        <v>25924</v>
      </c>
    </row>
    <row spans="1:6" r="450">
      <c s="4" r="A450" t="s">
        <v>1043</v>
      </c>
      <c s="4" r="B450" t="s">
        <v>92</v>
      </c>
      <c s="6" r="C450" t="n">
        <v>39524</v>
      </c>
    </row>
    <row spans="1:6" r="451">
      <c s="4" r="A451" t="s">
        <v>1044</v>
      </c>
      <c s="4" r="B451" t="s">
        <v>1046</v>
      </c>
      <c s="6" r="C451" t="n">
        <v>8499</v>
      </c>
    </row>
    <row spans="1:6" r="452">
      <c s="4" r="A452" t="s">
        <v>1086</v>
      </c>
    </row>
    <row spans="1:6" r="453">
      <c s="3" r="A453" t="s">
        <v>1035</v>
      </c>
    </row>
    <row spans="1:6" r="454">
      <c s="4" r="A454" t="s">
        <v>1036</v>
      </c>
      <c s="6" r="C454" t="n">
        <v>12600</v>
      </c>
    </row>
    <row spans="1:6" r="455">
      <c s="4" r="A455" t="s">
        <v>1037</v>
      </c>
      <c s="4" r="B455" t="s">
        <v>90</v>
      </c>
      <c s="6" r="C455" t="n">
        <v>11000</v>
      </c>
    </row>
    <row spans="1:6" r="456">
      <c s="4" r="A456" t="s">
        <v>1038</v>
      </c>
      <c s="4" r="B456" t="s">
        <v>90</v>
      </c>
      <c s="6" r="C456" t="n">
        <v>9567</v>
      </c>
    </row>
    <row spans="1:6" r="457">
      <c s="4" r="A457" t="s">
        <v>1039</v>
      </c>
      <c s="4" r="B457" t="s">
        <v>91</v>
      </c>
      <c s="6" r="C457" t="n">
        <v>0</v>
      </c>
    </row>
    <row spans="1:6" r="458">
      <c s="4" r="A458" t="s">
        <v>1040</v>
      </c>
      <c s="4" r="B458" t="s">
        <v>91</v>
      </c>
      <c s="6" r="C458" t="n">
        <v>100</v>
      </c>
    </row>
    <row spans="1:6" r="459">
      <c s="4" r="A459" t="s">
        <v>1041</v>
      </c>
      <c s="6" r="C459" t="n">
        <v>11000</v>
      </c>
    </row>
    <row spans="1:6" r="460">
      <c s="4" r="A460" t="s">
        <v>1042</v>
      </c>
      <c s="6" r="C460" t="n">
        <v>9667</v>
      </c>
    </row>
    <row spans="1:6" r="461">
      <c s="4" r="A461" t="s">
        <v>1043</v>
      </c>
      <c s="4" r="B461" t="s">
        <v>92</v>
      </c>
      <c s="6" r="C461" t="n">
        <v>20667</v>
      </c>
    </row>
    <row spans="1:6" r="462">
      <c s="4" r="A462" t="s">
        <v>1044</v>
      </c>
      <c s="4" r="B462" t="s">
        <v>1046</v>
      </c>
      <c s="6" r="C462" t="n">
        <v>3004</v>
      </c>
    </row>
    <row spans="1:6" r="463">
      <c s="4" r="A463" t="s">
        <v>1087</v>
      </c>
    </row>
    <row spans="1:6" r="464">
      <c s="3" r="A464" t="s">
        <v>1035</v>
      </c>
    </row>
    <row spans="1:6" r="465">
      <c s="4" r="A465" t="s">
        <v>1036</v>
      </c>
      <c s="6" r="C465" t="n">
        <v>0</v>
      </c>
    </row>
    <row spans="1:6" r="466">
      <c s="4" r="A466" t="s">
        <v>1037</v>
      </c>
      <c s="4" r="B466" t="s">
        <v>90</v>
      </c>
      <c s="6" r="C466" t="n">
        <v>4490</v>
      </c>
    </row>
    <row spans="1:6" r="467">
      <c s="4" r="A467" t="s">
        <v>1038</v>
      </c>
      <c s="4" r="B467" t="s">
        <v>90</v>
      </c>
      <c s="6" r="C467" t="n">
        <v>8734</v>
      </c>
    </row>
    <row spans="1:6" r="468">
      <c s="4" r="A468" t="s">
        <v>1039</v>
      </c>
      <c s="4" r="B468" t="s">
        <v>91</v>
      </c>
      <c s="6" r="C468" t="n">
        <v>-907</v>
      </c>
    </row>
    <row spans="1:6" r="469">
      <c s="4" r="A469" t="s">
        <v>1040</v>
      </c>
      <c s="4" r="B469" t="s">
        <v>91</v>
      </c>
      <c s="6" r="C469" t="n">
        <v>-3131</v>
      </c>
    </row>
    <row spans="1:6" r="470">
      <c s="4" r="A470" t="s">
        <v>1041</v>
      </c>
      <c s="6" r="C470" t="n">
        <v>3583</v>
      </c>
    </row>
    <row spans="1:6" r="471">
      <c s="4" r="A471" t="s">
        <v>1042</v>
      </c>
      <c s="6" r="C471" t="n">
        <v>5603</v>
      </c>
    </row>
    <row spans="1:6" r="472">
      <c s="4" r="A472" t="s">
        <v>1043</v>
      </c>
      <c s="4" r="B472" t="s">
        <v>92</v>
      </c>
      <c s="6" r="C472" t="n">
        <v>9186</v>
      </c>
    </row>
    <row spans="1:6" r="473">
      <c s="4" r="A473" t="s">
        <v>1044</v>
      </c>
      <c s="4" r="B473" t="s">
        <v>1046</v>
      </c>
      <c s="6" r="C473" t="n">
        <v>773</v>
      </c>
    </row>
    <row spans="1:6" r="474">
      <c s="4" r="A474" t="s">
        <v>1088</v>
      </c>
    </row>
    <row spans="1:6" r="475">
      <c s="3" r="A475" t="s">
        <v>1035</v>
      </c>
    </row>
    <row spans="1:6" r="476">
      <c s="4" r="A476" t="s">
        <v>1036</v>
      </c>
      <c s="6" r="C476" t="n">
        <v>4803</v>
      </c>
    </row>
    <row spans="1:6" r="477">
      <c s="4" r="A477" t="s">
        <v>1037</v>
      </c>
      <c s="4" r="B477" t="s">
        <v>90</v>
      </c>
      <c s="6" r="C477" t="n">
        <v>1200</v>
      </c>
    </row>
    <row spans="1:6" r="478">
      <c s="4" r="A478" t="s">
        <v>1038</v>
      </c>
      <c s="4" r="B478" t="s">
        <v>90</v>
      </c>
      <c s="6" r="C478" t="n">
        <v>6274</v>
      </c>
    </row>
    <row spans="1:6" r="479">
      <c s="4" r="A479" t="s">
        <v>1039</v>
      </c>
      <c s="4" r="B479" t="s">
        <v>91</v>
      </c>
      <c s="6" r="C479" t="n">
        <v>0</v>
      </c>
    </row>
    <row spans="1:6" r="480">
      <c s="4" r="A480" t="s">
        <v>1040</v>
      </c>
      <c s="4" r="B480" t="s">
        <v>91</v>
      </c>
      <c s="6" r="C480" t="n">
        <v>79</v>
      </c>
    </row>
    <row spans="1:6" r="481">
      <c s="4" r="A481" t="s">
        <v>1041</v>
      </c>
      <c s="6" r="C481" t="n">
        <v>1200</v>
      </c>
    </row>
    <row spans="1:6" r="482">
      <c s="4" r="A482" t="s">
        <v>1042</v>
      </c>
      <c s="6" r="C482" t="n">
        <v>6353</v>
      </c>
    </row>
    <row spans="1:6" r="483">
      <c s="4" r="A483" t="s">
        <v>1043</v>
      </c>
      <c s="4" r="B483" t="s">
        <v>92</v>
      </c>
      <c s="6" r="C483" t="n">
        <v>7553</v>
      </c>
    </row>
    <row spans="1:6" r="484">
      <c s="4" r="A484" t="s">
        <v>1044</v>
      </c>
      <c s="4" r="B484" t="s">
        <v>1046</v>
      </c>
      <c s="6" r="C484" t="n">
        <v>2001</v>
      </c>
    </row>
    <row spans="1:6" r="485">
      <c s="4" r="A485" t="s">
        <v>1089</v>
      </c>
    </row>
    <row spans="1:6" r="486">
      <c s="3" r="A486" t="s">
        <v>1035</v>
      </c>
    </row>
    <row spans="1:6" r="487">
      <c s="4" r="A487" t="s">
        <v>1036</v>
      </c>
      <c s="6" r="C487" t="n">
        <v>0</v>
      </c>
    </row>
    <row spans="1:6" r="488">
      <c s="4" r="A488" t="s">
        <v>1037</v>
      </c>
      <c s="4" r="B488" t="s">
        <v>90</v>
      </c>
      <c s="6" r="C488" t="n">
        <v>16297</v>
      </c>
    </row>
    <row spans="1:6" r="489">
      <c s="4" r="A489" t="s">
        <v>1038</v>
      </c>
      <c s="4" r="B489" t="s">
        <v>90</v>
      </c>
      <c s="6" r="C489" t="n">
        <v>22562</v>
      </c>
    </row>
    <row spans="1:6" r="490">
      <c s="4" r="A490" t="s">
        <v>1039</v>
      </c>
      <c s="4" r="B490" t="s">
        <v>91</v>
      </c>
      <c s="6" r="C490" t="n">
        <v>0</v>
      </c>
    </row>
    <row spans="1:6" r="491">
      <c s="4" r="A491" t="s">
        <v>1040</v>
      </c>
      <c s="4" r="B491" t="s">
        <v>91</v>
      </c>
      <c s="6" r="C491" t="n">
        <v>969</v>
      </c>
    </row>
    <row spans="1:6" r="492">
      <c s="4" r="A492" t="s">
        <v>1041</v>
      </c>
      <c s="6" r="C492" t="n">
        <v>16297</v>
      </c>
    </row>
    <row spans="1:6" r="493">
      <c s="4" r="A493" t="s">
        <v>1042</v>
      </c>
      <c s="6" r="C493" t="n">
        <v>23531</v>
      </c>
    </row>
    <row spans="1:6" r="494">
      <c s="4" r="A494" t="s">
        <v>1043</v>
      </c>
      <c s="4" r="B494" t="s">
        <v>92</v>
      </c>
      <c s="6" r="C494" t="n">
        <v>39828</v>
      </c>
    </row>
    <row spans="1:6" r="495">
      <c s="4" r="A495" t="s">
        <v>1044</v>
      </c>
      <c s="4" r="B495" t="s">
        <v>1046</v>
      </c>
      <c s="6" r="C495" t="n">
        <v>4986</v>
      </c>
    </row>
    <row spans="1:6" r="496">
      <c s="4" r="A496" t="s">
        <v>1090</v>
      </c>
    </row>
    <row spans="1:6" r="497">
      <c s="3" r="A497" t="s">
        <v>1035</v>
      </c>
    </row>
    <row spans="1:6" r="498">
      <c s="4" r="A498" t="s">
        <v>1036</v>
      </c>
      <c s="6" r="C498" t="n">
        <v>0</v>
      </c>
    </row>
    <row spans="1:6" r="499">
      <c s="4" r="A499" t="s">
        <v>1037</v>
      </c>
      <c s="4" r="B499" t="s">
        <v>90</v>
      </c>
      <c s="6" r="C499" t="n">
        <v>1490</v>
      </c>
    </row>
    <row spans="1:6" r="500">
      <c s="4" r="A500" t="s">
        <v>1038</v>
      </c>
      <c s="4" r="B500" t="s">
        <v>90</v>
      </c>
      <c s="6" r="C500" t="n">
        <v>3922</v>
      </c>
    </row>
    <row spans="1:6" r="501">
      <c s="4" r="A501" t="s">
        <v>1039</v>
      </c>
      <c s="4" r="B501" t="s">
        <v>91</v>
      </c>
      <c s="6" r="C501" t="n">
        <v>-253</v>
      </c>
    </row>
    <row spans="1:6" r="502">
      <c s="4" r="A502" t="s">
        <v>1040</v>
      </c>
      <c s="4" r="B502" t="s">
        <v>91</v>
      </c>
      <c s="6" r="C502" t="n">
        <v>-977</v>
      </c>
    </row>
    <row spans="1:6" r="503">
      <c s="4" r="A503" t="s">
        <v>1041</v>
      </c>
      <c s="6" r="C503" t="n">
        <v>1237</v>
      </c>
    </row>
    <row spans="1:6" r="504">
      <c s="4" r="A504" t="s">
        <v>1042</v>
      </c>
      <c s="6" r="C504" t="n">
        <v>2945</v>
      </c>
    </row>
    <row spans="1:6" r="505">
      <c s="4" r="A505" t="s">
        <v>1043</v>
      </c>
      <c s="4" r="B505" t="s">
        <v>92</v>
      </c>
      <c s="6" r="C505" t="n">
        <v>4182</v>
      </c>
    </row>
    <row spans="1:6" r="506">
      <c s="4" r="A506" t="s">
        <v>1044</v>
      </c>
      <c s="4" r="B506" t="s">
        <v>1046</v>
      </c>
      <c s="6" r="C506" t="n">
        <v>537</v>
      </c>
    </row>
    <row spans="1:6" r="507">
      <c s="4" r="A507" t="s">
        <v>1091</v>
      </c>
    </row>
    <row spans="1:6" r="508">
      <c s="3" r="A508" t="s">
        <v>1035</v>
      </c>
    </row>
    <row spans="1:6" r="509">
      <c s="4" r="A509" t="s">
        <v>1036</v>
      </c>
      <c s="6" r="C509" t="n">
        <v>19965</v>
      </c>
    </row>
    <row spans="1:6" r="510">
      <c s="4" r="A510" t="s">
        <v>1037</v>
      </c>
      <c s="4" r="B510" t="s">
        <v>90</v>
      </c>
      <c s="6" r="C510" t="n">
        <v>2910</v>
      </c>
    </row>
    <row spans="1:6" r="511">
      <c s="4" r="A511" t="s">
        <v>1038</v>
      </c>
      <c s="4" r="B511" t="s">
        <v>90</v>
      </c>
      <c s="6" r="C511" t="n">
        <v>30340</v>
      </c>
    </row>
    <row spans="1:6" r="512">
      <c s="4" r="A512" t="s">
        <v>1039</v>
      </c>
      <c s="4" r="B512" t="s">
        <v>91</v>
      </c>
      <c s="6" r="C512" t="n">
        <v>0</v>
      </c>
    </row>
    <row spans="1:6" r="513">
      <c s="4" r="A513" t="s">
        <v>1040</v>
      </c>
      <c s="4" r="B513" t="s">
        <v>91</v>
      </c>
      <c s="6" r="C513" t="n">
        <v>882</v>
      </c>
    </row>
    <row spans="1:6" r="514">
      <c s="4" r="A514" t="s">
        <v>1041</v>
      </c>
      <c s="6" r="C514" t="n">
        <v>2910</v>
      </c>
    </row>
    <row spans="1:6" r="515">
      <c s="4" r="A515" t="s">
        <v>1042</v>
      </c>
      <c s="6" r="C515" t="n">
        <v>31222</v>
      </c>
    </row>
    <row spans="1:6" r="516">
      <c s="4" r="A516" t="s">
        <v>1043</v>
      </c>
      <c s="4" r="B516" t="s">
        <v>92</v>
      </c>
      <c s="6" r="C516" t="n">
        <v>34132</v>
      </c>
    </row>
    <row spans="1:6" r="517">
      <c s="4" r="A517" t="s">
        <v>1044</v>
      </c>
      <c s="4" r="B517" t="s">
        <v>1046</v>
      </c>
      <c s="6" r="C517" t="n">
        <v>9310</v>
      </c>
    </row>
    <row spans="1:6" r="518">
      <c s="4" r="A518" t="s">
        <v>1092</v>
      </c>
    </row>
    <row spans="1:6" r="519">
      <c s="3" r="A519" t="s">
        <v>1035</v>
      </c>
    </row>
    <row spans="1:6" r="520">
      <c s="4" r="A520" t="s">
        <v>1036</v>
      </c>
      <c s="6" r="C520" t="n">
        <v>0</v>
      </c>
    </row>
    <row spans="1:6" r="521">
      <c s="4" r="A521" t="s">
        <v>1037</v>
      </c>
      <c s="4" r="B521" t="s">
        <v>90</v>
      </c>
      <c s="6" r="C521" t="n">
        <v>960</v>
      </c>
    </row>
    <row spans="1:6" r="522">
      <c s="4" r="A522" t="s">
        <v>1038</v>
      </c>
      <c s="4" r="B522" t="s">
        <v>90</v>
      </c>
      <c s="6" r="C522" t="n">
        <v>0</v>
      </c>
    </row>
    <row spans="1:6" r="523">
      <c s="4" r="A523" t="s">
        <v>1039</v>
      </c>
      <c s="4" r="B523" t="s">
        <v>91</v>
      </c>
      <c s="6" r="C523" t="n">
        <v>0</v>
      </c>
    </row>
    <row spans="1:6" r="524">
      <c s="4" r="A524" t="s">
        <v>1040</v>
      </c>
      <c s="4" r="B524" t="s">
        <v>91</v>
      </c>
      <c s="6" r="C524" t="n">
        <v>0</v>
      </c>
    </row>
    <row spans="1:6" r="525">
      <c s="4" r="A525" t="s">
        <v>1041</v>
      </c>
      <c s="6" r="C525" t="n">
        <v>960</v>
      </c>
    </row>
    <row spans="1:6" r="526">
      <c s="4" r="A526" t="s">
        <v>1042</v>
      </c>
      <c s="6" r="C526" t="n">
        <v>0</v>
      </c>
    </row>
    <row spans="1:6" r="527">
      <c s="4" r="A527" t="s">
        <v>1043</v>
      </c>
      <c s="4" r="B527" t="s">
        <v>92</v>
      </c>
      <c s="6" r="C527" t="n">
        <v>960</v>
      </c>
    </row>
    <row spans="1:6" r="528">
      <c s="4" r="A528" t="s">
        <v>1044</v>
      </c>
      <c s="4" r="B528" t="s">
        <v>1046</v>
      </c>
      <c s="6" r="C528" t="n">
        <v>0</v>
      </c>
    </row>
    <row spans="1:6" r="529">
      <c s="4" r="A529" t="s">
        <v>1093</v>
      </c>
    </row>
    <row spans="1:6" r="530">
      <c s="3" r="A530" t="s">
        <v>1035</v>
      </c>
    </row>
    <row spans="1:6" r="531">
      <c s="4" r="A531" t="s">
        <v>1036</v>
      </c>
      <c s="6" r="C531" t="n">
        <v>10149</v>
      </c>
    </row>
    <row spans="1:6" r="532">
      <c s="4" r="A532" t="s">
        <v>1037</v>
      </c>
      <c s="4" r="B532" t="s">
        <v>90</v>
      </c>
      <c s="6" r="C532" t="n">
        <v>3975</v>
      </c>
    </row>
    <row spans="1:6" r="533">
      <c s="4" r="A533" t="s">
        <v>1038</v>
      </c>
      <c s="4" r="B533" t="s">
        <v>90</v>
      </c>
      <c s="6" r="C533" t="n">
        <v>5912</v>
      </c>
    </row>
    <row spans="1:6" r="534">
      <c s="4" r="A534" t="s">
        <v>1039</v>
      </c>
      <c s="4" r="B534" t="s">
        <v>91</v>
      </c>
      <c s="6" r="C534" t="n">
        <v>0</v>
      </c>
    </row>
    <row spans="1:6" r="535">
      <c s="4" r="A535" t="s">
        <v>1040</v>
      </c>
      <c s="4" r="B535" t="s">
        <v>91</v>
      </c>
      <c s="6" r="C535" t="n">
        <v>27</v>
      </c>
    </row>
    <row spans="1:6" r="536">
      <c s="4" r="A536" t="s">
        <v>1041</v>
      </c>
      <c s="6" r="C536" t="n">
        <v>3975</v>
      </c>
    </row>
    <row spans="1:6" r="537">
      <c s="4" r="A537" t="s">
        <v>1042</v>
      </c>
      <c s="6" r="C537" t="n">
        <v>5939</v>
      </c>
    </row>
    <row spans="1:6" r="538">
      <c s="4" r="A538" t="s">
        <v>1043</v>
      </c>
      <c s="4" r="B538" t="s">
        <v>92</v>
      </c>
      <c s="6" r="C538" t="n">
        <v>9914</v>
      </c>
    </row>
    <row spans="1:6" r="539">
      <c s="4" r="A539" t="s">
        <v>1044</v>
      </c>
      <c s="4" r="B539" t="s">
        <v>1046</v>
      </c>
      <c s="6" r="C539" t="n">
        <v>1235</v>
      </c>
    </row>
    <row spans="1:6" r="540">
      <c s="4" r="A540" t="s">
        <v>1094</v>
      </c>
    </row>
    <row spans="1:6" r="541">
      <c s="3" r="A541" t="s">
        <v>1035</v>
      </c>
    </row>
    <row spans="1:6" r="542">
      <c s="4" r="A542" t="s">
        <v>1036</v>
      </c>
      <c s="6" r="C542" t="n">
        <v>6248</v>
      </c>
    </row>
    <row spans="1:6" r="543">
      <c s="4" r="A543" t="s">
        <v>1037</v>
      </c>
      <c s="4" r="B543" t="s">
        <v>90</v>
      </c>
      <c s="6" r="C543" t="n">
        <v>4640</v>
      </c>
    </row>
    <row spans="1:6" r="544">
      <c s="4" r="A544" t="s">
        <v>1038</v>
      </c>
      <c s="4" r="B544" t="s">
        <v>90</v>
      </c>
      <c s="6" r="C544" t="n">
        <v>7483</v>
      </c>
    </row>
    <row spans="1:6" r="545">
      <c s="4" r="A545" t="s">
        <v>1039</v>
      </c>
      <c s="4" r="B545" t="s">
        <v>91</v>
      </c>
      <c s="6" r="C545" t="n">
        <v>0</v>
      </c>
    </row>
    <row spans="1:6" r="546">
      <c s="4" r="A546" t="s">
        <v>1040</v>
      </c>
      <c s="4" r="B546" t="s">
        <v>91</v>
      </c>
      <c s="6" r="C546" t="n">
        <v>105</v>
      </c>
    </row>
    <row spans="1:6" r="547">
      <c s="4" r="A547" t="s">
        <v>1041</v>
      </c>
      <c s="6" r="C547" t="n">
        <v>4640</v>
      </c>
    </row>
    <row spans="1:6" r="548">
      <c s="4" r="A548" t="s">
        <v>1042</v>
      </c>
      <c s="6" r="C548" t="n">
        <v>7588</v>
      </c>
    </row>
    <row spans="1:6" r="549">
      <c s="4" r="A549" t="s">
        <v>1043</v>
      </c>
      <c s="4" r="B549" t="s">
        <v>92</v>
      </c>
      <c s="6" r="C549" t="n">
        <v>12228</v>
      </c>
    </row>
    <row spans="1:6" r="550">
      <c s="4" r="A550" t="s">
        <v>1044</v>
      </c>
      <c s="4" r="B550" t="s">
        <v>1046</v>
      </c>
      <c s="6" r="C550" t="n">
        <v>2797</v>
      </c>
    </row>
    <row spans="1:6" r="551">
      <c s="4" r="A551" t="s">
        <v>1095</v>
      </c>
    </row>
    <row spans="1:6" r="552">
      <c s="3" r="A552" t="s">
        <v>1035</v>
      </c>
    </row>
    <row spans="1:6" r="553">
      <c s="4" r="A553" t="s">
        <v>1036</v>
      </c>
      <c s="6" r="C553" t="n">
        <v>13900</v>
      </c>
    </row>
    <row spans="1:6" r="554">
      <c s="4" r="A554" t="s">
        <v>1037</v>
      </c>
      <c s="4" r="B554" t="s">
        <v>90</v>
      </c>
      <c s="6" r="C554" t="n">
        <v>4680</v>
      </c>
    </row>
    <row spans="1:6" r="555">
      <c s="4" r="A555" t="s">
        <v>1038</v>
      </c>
      <c s="4" r="B555" t="s">
        <v>90</v>
      </c>
      <c s="6" r="C555" t="n">
        <v>16046</v>
      </c>
    </row>
    <row spans="1:6" r="556">
      <c s="4" r="A556" t="s">
        <v>1039</v>
      </c>
      <c s="4" r="B556" t="s">
        <v>91</v>
      </c>
      <c s="6" r="C556" t="n">
        <v>0</v>
      </c>
    </row>
    <row spans="1:6" r="557">
      <c s="4" r="A557" t="s">
        <v>1040</v>
      </c>
      <c s="4" r="B557" t="s">
        <v>91</v>
      </c>
      <c s="6" r="C557" t="n">
        <v>2054</v>
      </c>
    </row>
    <row spans="1:6" r="558">
      <c s="4" r="A558" t="s">
        <v>1041</v>
      </c>
      <c s="6" r="C558" t="n">
        <v>4680</v>
      </c>
    </row>
    <row spans="1:6" r="559">
      <c s="4" r="A559" t="s">
        <v>1042</v>
      </c>
      <c s="6" r="C559" t="n">
        <v>18100</v>
      </c>
    </row>
    <row spans="1:6" r="560">
      <c s="4" r="A560" t="s">
        <v>1043</v>
      </c>
      <c s="4" r="B560" t="s">
        <v>92</v>
      </c>
      <c s="6" r="C560" t="n">
        <v>22780</v>
      </c>
    </row>
    <row spans="1:6" r="561">
      <c s="4" r="A561" t="s">
        <v>1044</v>
      </c>
      <c s="4" r="B561" t="s">
        <v>1046</v>
      </c>
      <c s="6" r="C561" t="n">
        <v>5790</v>
      </c>
    </row>
    <row spans="1:6" r="562">
      <c s="4" r="A562" t="s">
        <v>1096</v>
      </c>
    </row>
    <row spans="1:6" r="563">
      <c s="3" r="A563" t="s">
        <v>1035</v>
      </c>
    </row>
    <row spans="1:6" r="564">
      <c s="4" r="A564" t="s">
        <v>1036</v>
      </c>
      <c s="6" r="C564" t="n">
        <v>2200</v>
      </c>
    </row>
    <row spans="1:6" r="565">
      <c s="4" r="A565" t="s">
        <v>1037</v>
      </c>
      <c s="4" r="B565" t="s">
        <v>90</v>
      </c>
      <c s="6" r="C565" t="n">
        <v>900</v>
      </c>
    </row>
    <row spans="1:6" r="566">
      <c s="4" r="A566" t="s">
        <v>1038</v>
      </c>
      <c s="4" r="B566" t="s">
        <v>90</v>
      </c>
      <c s="6" r="C566" t="n">
        <v>2590</v>
      </c>
    </row>
    <row spans="1:6" r="567">
      <c s="4" r="A567" t="s">
        <v>1039</v>
      </c>
      <c s="4" r="B567" t="s">
        <v>91</v>
      </c>
      <c s="6" r="C567" t="n">
        <v>0</v>
      </c>
    </row>
    <row spans="1:6" r="568">
      <c s="4" r="A568" t="s">
        <v>1040</v>
      </c>
      <c s="4" r="B568" t="s">
        <v>91</v>
      </c>
      <c s="6" r="C568" t="n">
        <v>99</v>
      </c>
    </row>
    <row spans="1:6" r="569">
      <c s="4" r="A569" t="s">
        <v>1041</v>
      </c>
      <c s="6" r="C569" t="n">
        <v>900</v>
      </c>
    </row>
    <row spans="1:6" r="570">
      <c s="4" r="A570" t="s">
        <v>1042</v>
      </c>
      <c s="6" r="C570" t="n">
        <v>2689</v>
      </c>
    </row>
    <row spans="1:6" r="571">
      <c s="4" r="A571" t="s">
        <v>1043</v>
      </c>
      <c s="4" r="B571" t="s">
        <v>92</v>
      </c>
      <c s="6" r="C571" t="n">
        <v>3589</v>
      </c>
    </row>
    <row spans="1:6" r="572">
      <c s="4" r="A572" t="s">
        <v>1044</v>
      </c>
      <c s="4" r="B572" t="s">
        <v>1046</v>
      </c>
      <c s="6" r="C572" t="n">
        <v>862</v>
      </c>
    </row>
    <row spans="1:6" r="573">
      <c s="4" r="A573" t="s">
        <v>1097</v>
      </c>
    </row>
    <row spans="1:6" r="574">
      <c s="3" r="A574" t="s">
        <v>1035</v>
      </c>
    </row>
    <row spans="1:6" r="575">
      <c s="4" r="A575" t="s">
        <v>1036</v>
      </c>
      <c s="6" r="C575" t="n">
        <v>24200</v>
      </c>
    </row>
    <row spans="1:6" r="576">
      <c s="4" r="A576" t="s">
        <v>1037</v>
      </c>
      <c s="4" r="B576" t="s">
        <v>90</v>
      </c>
      <c s="6" r="C576" t="n">
        <v>15200</v>
      </c>
    </row>
    <row spans="1:6" r="577">
      <c s="4" r="A577" t="s">
        <v>1038</v>
      </c>
      <c s="4" r="B577" t="s">
        <v>90</v>
      </c>
      <c s="6" r="C577" t="n">
        <v>20947</v>
      </c>
    </row>
    <row spans="1:6" r="578">
      <c s="4" r="A578" t="s">
        <v>1039</v>
      </c>
      <c s="4" r="B578" t="s">
        <v>91</v>
      </c>
      <c s="6" r="C578" t="n">
        <v>0</v>
      </c>
    </row>
    <row spans="1:6" r="579">
      <c s="4" r="A579" t="s">
        <v>1040</v>
      </c>
      <c s="4" r="B579" t="s">
        <v>91</v>
      </c>
      <c s="6" r="C579" t="n">
        <v>912</v>
      </c>
    </row>
    <row spans="1:6" r="580">
      <c s="4" r="A580" t="s">
        <v>1041</v>
      </c>
      <c s="6" r="C580" t="n">
        <v>15200</v>
      </c>
    </row>
    <row spans="1:6" r="581">
      <c s="4" r="A581" t="s">
        <v>1042</v>
      </c>
      <c s="6" r="C581" t="n">
        <v>21859</v>
      </c>
    </row>
    <row spans="1:6" r="582">
      <c s="4" r="A582" t="s">
        <v>1043</v>
      </c>
      <c s="4" r="B582" t="s">
        <v>92</v>
      </c>
      <c s="6" r="C582" t="n">
        <v>37059</v>
      </c>
    </row>
    <row spans="1:6" r="583">
      <c s="4" r="A583" t="s">
        <v>1044</v>
      </c>
      <c s="4" r="B583" t="s">
        <v>1046</v>
      </c>
      <c s="6" r="C583" t="n">
        <v>5170</v>
      </c>
    </row>
    <row spans="1:6" r="584">
      <c s="4" r="A584" t="s">
        <v>1098</v>
      </c>
    </row>
    <row spans="1:6" r="585">
      <c s="3" r="A585" t="s">
        <v>1035</v>
      </c>
    </row>
    <row spans="1:6" r="586">
      <c s="4" r="A586" t="s">
        <v>1036</v>
      </c>
      <c s="6" r="C586" t="n">
        <v>23450</v>
      </c>
    </row>
    <row spans="1:6" r="587">
      <c s="4" r="A587" t="s">
        <v>1037</v>
      </c>
      <c s="4" r="B587" t="s">
        <v>90</v>
      </c>
      <c s="6" r="C587" t="n">
        <v>9700</v>
      </c>
    </row>
    <row spans="1:6" r="588">
      <c s="4" r="A588" t="s">
        <v>1038</v>
      </c>
      <c s="4" r="B588" t="s">
        <v>90</v>
      </c>
      <c s="6" r="C588" t="n">
        <v>28849</v>
      </c>
    </row>
    <row spans="1:6" r="589">
      <c s="4" r="A589" t="s">
        <v>1039</v>
      </c>
      <c s="4" r="B589" t="s">
        <v>91</v>
      </c>
      <c s="6" r="C589" t="n">
        <v>0</v>
      </c>
    </row>
    <row spans="1:6" r="590">
      <c s="4" r="A590" t="s">
        <v>1040</v>
      </c>
      <c s="4" r="B590" t="s">
        <v>91</v>
      </c>
      <c s="6" r="C590" t="n">
        <v>5245</v>
      </c>
    </row>
    <row spans="1:6" r="591">
      <c s="4" r="A591" t="s">
        <v>1041</v>
      </c>
      <c s="6" r="C591" t="n">
        <v>9700</v>
      </c>
    </row>
    <row spans="1:6" r="592">
      <c s="4" r="A592" t="s">
        <v>1042</v>
      </c>
      <c s="6" r="C592" t="n">
        <v>34094</v>
      </c>
    </row>
    <row spans="1:6" r="593">
      <c s="4" r="A593" t="s">
        <v>1043</v>
      </c>
      <c s="4" r="B593" t="s">
        <v>92</v>
      </c>
      <c s="6" r="C593" t="n">
        <v>43794</v>
      </c>
    </row>
    <row spans="1:6" r="594">
      <c s="4" r="A594" t="s">
        <v>1044</v>
      </c>
      <c s="4" r="B594" t="s">
        <v>1046</v>
      </c>
      <c s="6" r="C594" t="n">
        <v>10415</v>
      </c>
    </row>
    <row spans="1:6" r="595">
      <c s="4" r="A595" t="s">
        <v>1099</v>
      </c>
    </row>
    <row spans="1:6" r="596">
      <c s="3" r="A596" t="s">
        <v>1035</v>
      </c>
    </row>
    <row spans="1:6" r="597">
      <c s="4" r="A597" t="s">
        <v>1036</v>
      </c>
      <c s="6" r="C597" t="n">
        <v>0</v>
      </c>
    </row>
    <row spans="1:6" r="598">
      <c s="4" r="A598" t="s">
        <v>1037</v>
      </c>
      <c s="4" r="B598" t="s">
        <v>90</v>
      </c>
      <c s="6" r="C598" t="n">
        <v>1742</v>
      </c>
    </row>
    <row spans="1:6" r="599">
      <c s="4" r="A599" t="s">
        <v>1038</v>
      </c>
      <c s="4" r="B599" t="s">
        <v>90</v>
      </c>
      <c s="6" r="C599" t="n">
        <v>6502</v>
      </c>
    </row>
    <row spans="1:6" r="600">
      <c s="4" r="A600" t="s">
        <v>1039</v>
      </c>
      <c s="4" r="B600" t="s">
        <v>91</v>
      </c>
      <c s="6" r="C600" t="n">
        <v>0</v>
      </c>
    </row>
    <row spans="1:6" r="601">
      <c s="4" r="A601" t="s">
        <v>1040</v>
      </c>
      <c s="4" r="B601" t="s">
        <v>91</v>
      </c>
      <c s="6" r="C601" t="n">
        <v>1763</v>
      </c>
    </row>
    <row spans="1:6" r="602">
      <c s="4" r="A602" t="s">
        <v>1041</v>
      </c>
      <c s="6" r="C602" t="n">
        <v>1742</v>
      </c>
    </row>
    <row spans="1:6" r="603">
      <c s="4" r="A603" t="s">
        <v>1042</v>
      </c>
      <c s="6" r="C603" t="n">
        <v>8265</v>
      </c>
    </row>
    <row spans="1:6" r="604">
      <c s="4" r="A604" t="s">
        <v>1043</v>
      </c>
      <c s="4" r="B604" t="s">
        <v>92</v>
      </c>
      <c s="6" r="C604" t="n">
        <v>10007</v>
      </c>
    </row>
    <row spans="1:6" r="605">
      <c s="4" r="A605" t="s">
        <v>1044</v>
      </c>
      <c s="4" r="B605" t="s">
        <v>1046</v>
      </c>
      <c s="6" r="C605" t="n">
        <v>1742</v>
      </c>
    </row>
    <row spans="1:6" r="606">
      <c s="4" r="A606" t="s">
        <v>1100</v>
      </c>
    </row>
    <row spans="1:6" r="607">
      <c s="3" r="A607" t="s">
        <v>1035</v>
      </c>
    </row>
    <row spans="1:6" r="608">
      <c s="4" r="A608" t="s">
        <v>1036</v>
      </c>
      <c s="6" r="C608" t="n">
        <v>31000</v>
      </c>
    </row>
    <row spans="1:6" r="609">
      <c s="4" r="A609" t="s">
        <v>1037</v>
      </c>
      <c s="4" r="B609" t="s">
        <v>90</v>
      </c>
      <c s="6" r="C609" t="n">
        <v>6260</v>
      </c>
    </row>
    <row spans="1:6" r="610">
      <c s="4" r="A610" t="s">
        <v>1038</v>
      </c>
      <c s="4" r="B610" t="s">
        <v>90</v>
      </c>
      <c s="6" r="C610" t="n">
        <v>29424</v>
      </c>
    </row>
    <row spans="1:6" r="611">
      <c s="4" r="A611" t="s">
        <v>1039</v>
      </c>
      <c s="4" r="B611" t="s">
        <v>91</v>
      </c>
      <c s="6" r="C611" t="n">
        <v>0</v>
      </c>
    </row>
    <row spans="1:6" r="612">
      <c s="4" r="A612" t="s">
        <v>1040</v>
      </c>
      <c s="4" r="B612" t="s">
        <v>91</v>
      </c>
      <c s="6" r="C612" t="n">
        <v>2082</v>
      </c>
    </row>
    <row spans="1:6" r="613">
      <c s="4" r="A613" t="s">
        <v>1041</v>
      </c>
      <c s="6" r="C613" t="n">
        <v>6260</v>
      </c>
    </row>
    <row spans="1:6" r="614">
      <c s="4" r="A614" t="s">
        <v>1042</v>
      </c>
      <c s="6" r="C614" t="n">
        <v>31506</v>
      </c>
    </row>
    <row spans="1:6" r="615">
      <c s="4" r="A615" t="s">
        <v>1043</v>
      </c>
      <c s="4" r="B615" t="s">
        <v>92</v>
      </c>
      <c s="6" r="C615" t="n">
        <v>37766</v>
      </c>
    </row>
    <row spans="1:6" r="616">
      <c s="4" r="A616" t="s">
        <v>1044</v>
      </c>
      <c s="4" r="B616" t="s">
        <v>1046</v>
      </c>
      <c s="6" r="C616" t="n">
        <v>9729</v>
      </c>
    </row>
    <row spans="1:6" r="617">
      <c s="4" r="A617" t="s">
        <v>1101</v>
      </c>
    </row>
    <row spans="1:6" r="618">
      <c s="3" r="A618" t="s">
        <v>1035</v>
      </c>
    </row>
    <row spans="1:6" r="619">
      <c s="4" r="A619" t="s">
        <v>1036</v>
      </c>
      <c s="6" r="C619" t="n">
        <v>7300</v>
      </c>
    </row>
    <row spans="1:6" r="620">
      <c s="4" r="A620" t="s">
        <v>1037</v>
      </c>
      <c s="4" r="B620" t="s">
        <v>90</v>
      </c>
      <c s="6" r="C620" t="n">
        <v>3705</v>
      </c>
    </row>
    <row spans="1:6" r="621">
      <c s="4" r="A621" t="s">
        <v>1038</v>
      </c>
      <c s="4" r="B621" t="s">
        <v>90</v>
      </c>
      <c s="6" r="C621" t="n">
        <v>6300</v>
      </c>
    </row>
    <row spans="1:6" r="622">
      <c s="4" r="A622" t="s">
        <v>1039</v>
      </c>
      <c s="4" r="B622" t="s">
        <v>91</v>
      </c>
      <c s="6" r="C622" t="n">
        <v>0</v>
      </c>
    </row>
    <row spans="1:6" r="623">
      <c s="4" r="A623" t="s">
        <v>1040</v>
      </c>
      <c s="4" r="B623" t="s">
        <v>91</v>
      </c>
      <c s="6" r="C623" t="n">
        <v>16</v>
      </c>
    </row>
    <row spans="1:6" r="624">
      <c s="4" r="A624" t="s">
        <v>1041</v>
      </c>
      <c s="6" r="C624" t="n">
        <v>3705</v>
      </c>
    </row>
    <row spans="1:6" r="625">
      <c s="4" r="A625" t="s">
        <v>1042</v>
      </c>
      <c s="6" r="C625" t="n">
        <v>6316</v>
      </c>
    </row>
    <row spans="1:6" r="626">
      <c s="4" r="A626" t="s">
        <v>1043</v>
      </c>
      <c s="4" r="B626" t="s">
        <v>92</v>
      </c>
      <c s="6" r="C626" t="n">
        <v>10021</v>
      </c>
    </row>
    <row spans="1:6" r="627">
      <c s="4" r="A627" t="s">
        <v>1044</v>
      </c>
      <c s="4" r="B627" t="s">
        <v>1046</v>
      </c>
      <c s="6" r="C627" t="n">
        <v>454</v>
      </c>
    </row>
    <row spans="1:6" r="628">
      <c s="4" r="A628" t="s">
        <v>1102</v>
      </c>
    </row>
    <row spans="1:6" r="629">
      <c s="3" r="A629" t="s">
        <v>1035</v>
      </c>
    </row>
    <row spans="1:6" r="630">
      <c s="4" r="A630" t="s">
        <v>1036</v>
      </c>
      <c s="6" r="C630" t="n">
        <v>0</v>
      </c>
    </row>
    <row spans="1:6" r="631">
      <c s="4" r="A631" t="s">
        <v>1037</v>
      </c>
      <c s="4" r="B631" t="s">
        <v>90</v>
      </c>
      <c s="6" r="C631" t="n">
        <v>6100</v>
      </c>
    </row>
    <row spans="1:6" r="632">
      <c s="4" r="A632" t="s">
        <v>1038</v>
      </c>
      <c s="4" r="B632" t="s">
        <v>90</v>
      </c>
      <c s="6" r="C632" t="n">
        <v>27790</v>
      </c>
    </row>
    <row spans="1:6" r="633">
      <c s="4" r="A633" t="s">
        <v>1039</v>
      </c>
      <c s="4" r="B633" t="s">
        <v>91</v>
      </c>
      <c s="6" r="C633" t="n">
        <v>0</v>
      </c>
    </row>
    <row spans="1:6" r="634">
      <c s="4" r="A634" t="s">
        <v>1040</v>
      </c>
      <c s="4" r="B634" t="s">
        <v>91</v>
      </c>
      <c s="6" r="C634" t="n">
        <v>1683</v>
      </c>
    </row>
    <row spans="1:6" r="635">
      <c s="4" r="A635" t="s">
        <v>1041</v>
      </c>
      <c s="6" r="C635" t="n">
        <v>6100</v>
      </c>
    </row>
    <row spans="1:6" r="636">
      <c s="4" r="A636" t="s">
        <v>1042</v>
      </c>
      <c s="6" r="C636" t="n">
        <v>29473</v>
      </c>
    </row>
    <row spans="1:6" r="637">
      <c s="4" r="A637" t="s">
        <v>1043</v>
      </c>
      <c s="4" r="B637" t="s">
        <v>92</v>
      </c>
      <c s="6" r="C637" t="n">
        <v>35573</v>
      </c>
    </row>
    <row spans="1:6" r="638">
      <c s="4" r="A638" t="s">
        <v>1044</v>
      </c>
      <c s="4" r="B638" t="s">
        <v>1046</v>
      </c>
      <c s="6" r="C638" t="n">
        <v>7715</v>
      </c>
    </row>
    <row spans="1:6" r="639">
      <c s="4" r="A639" t="s">
        <v>1103</v>
      </c>
    </row>
    <row spans="1:6" r="640">
      <c s="3" r="A640" t="s">
        <v>1035</v>
      </c>
    </row>
    <row spans="1:6" r="641">
      <c s="4" r="A641" t="s">
        <v>1036</v>
      </c>
      <c s="6" r="C641" t="n">
        <v>0</v>
      </c>
    </row>
    <row spans="1:6" r="642">
      <c s="4" r="A642" t="s">
        <v>1037</v>
      </c>
      <c s="4" r="B642" t="s">
        <v>90</v>
      </c>
      <c s="6" r="C642" t="n">
        <v>5540</v>
      </c>
    </row>
    <row spans="1:6" r="643">
      <c s="4" r="A643" t="s">
        <v>1038</v>
      </c>
      <c s="4" r="B643" t="s">
        <v>90</v>
      </c>
      <c s="6" r="C643" t="n">
        <v>22414</v>
      </c>
    </row>
    <row spans="1:6" r="644">
      <c s="4" r="A644" t="s">
        <v>1039</v>
      </c>
      <c s="4" r="B644" t="s">
        <v>91</v>
      </c>
      <c s="6" r="C644" t="n">
        <v>-1022</v>
      </c>
    </row>
    <row spans="1:6" r="645">
      <c s="4" r="A645" t="s">
        <v>1040</v>
      </c>
      <c s="4" r="B645" t="s">
        <v>91</v>
      </c>
      <c s="6" r="C645" t="n">
        <v>121</v>
      </c>
    </row>
    <row spans="1:6" r="646">
      <c s="4" r="A646" t="s">
        <v>1041</v>
      </c>
      <c s="6" r="C646" t="n">
        <v>4518</v>
      </c>
    </row>
    <row spans="1:6" r="647">
      <c s="4" r="A647" t="s">
        <v>1042</v>
      </c>
      <c s="6" r="C647" t="n">
        <v>22535</v>
      </c>
    </row>
    <row spans="1:6" r="648">
      <c s="4" r="A648" t="s">
        <v>1043</v>
      </c>
      <c s="4" r="B648" t="s">
        <v>92</v>
      </c>
      <c s="6" r="C648" t="n">
        <v>27053</v>
      </c>
    </row>
    <row spans="1:6" r="649">
      <c s="4" r="A649" t="s">
        <v>1044</v>
      </c>
      <c s="4" r="B649" t="s">
        <v>1046</v>
      </c>
      <c s="6" r="C649" t="n">
        <v>5461</v>
      </c>
    </row>
    <row spans="1:6" r="650">
      <c s="4" r="A650" t="s">
        <v>1104</v>
      </c>
    </row>
    <row spans="1:6" r="651">
      <c s="3" r="A651" t="s">
        <v>1035</v>
      </c>
    </row>
    <row spans="1:6" r="652">
      <c s="4" r="A652" t="s">
        <v>1036</v>
      </c>
      <c s="6" r="C652" t="n">
        <v>23550</v>
      </c>
    </row>
    <row spans="1:6" r="653">
      <c s="4" r="A653" t="s">
        <v>1037</v>
      </c>
      <c s="4" r="B653" t="s">
        <v>90</v>
      </c>
      <c s="6" r="C653" t="n">
        <v>9579</v>
      </c>
    </row>
    <row spans="1:6" r="654">
      <c s="4" r="A654" t="s">
        <v>1038</v>
      </c>
      <c s="4" r="B654" t="s">
        <v>90</v>
      </c>
      <c s="6" r="C654" t="n">
        <v>40086</v>
      </c>
    </row>
    <row spans="1:6" r="655">
      <c s="4" r="A655" t="s">
        <v>1039</v>
      </c>
      <c s="4" r="B655" t="s">
        <v>91</v>
      </c>
      <c s="6" r="C655" t="n">
        <v>0</v>
      </c>
    </row>
    <row spans="1:6" r="656">
      <c s="4" r="A656" t="s">
        <v>1040</v>
      </c>
      <c s="4" r="B656" t="s">
        <v>91</v>
      </c>
      <c s="6" r="C656" t="n">
        <v>19</v>
      </c>
    </row>
    <row spans="1:6" r="657">
      <c s="4" r="A657" t="s">
        <v>1041</v>
      </c>
      <c s="6" r="C657" t="n">
        <v>9579</v>
      </c>
    </row>
    <row spans="1:6" r="658">
      <c s="4" r="A658" t="s">
        <v>1042</v>
      </c>
      <c s="6" r="C658" t="n">
        <v>40105</v>
      </c>
    </row>
    <row spans="1:6" r="659">
      <c s="4" r="A659" t="s">
        <v>1043</v>
      </c>
      <c s="4" r="B659" t="s">
        <v>92</v>
      </c>
      <c s="6" r="C659" t="n">
        <v>49684</v>
      </c>
    </row>
    <row spans="1:6" r="660">
      <c s="4" r="A660" t="s">
        <v>1044</v>
      </c>
      <c s="4" r="B660" t="s">
        <v>1046</v>
      </c>
      <c s="6" r="C660" t="n">
        <v>1447</v>
      </c>
    </row>
    <row spans="1:6" r="661">
      <c s="4" r="A661" t="s">
        <v>1105</v>
      </c>
    </row>
    <row spans="1:6" r="662">
      <c s="3" r="A662" t="s">
        <v>1035</v>
      </c>
    </row>
    <row spans="1:6" r="663">
      <c s="4" r="A663" t="s">
        <v>1036</v>
      </c>
      <c s="6" r="C663" t="n">
        <v>0</v>
      </c>
    </row>
    <row spans="1:6" r="664">
      <c s="4" r="A664" t="s">
        <v>1037</v>
      </c>
      <c s="4" r="B664" t="s">
        <v>90</v>
      </c>
      <c s="6" r="C664" t="n">
        <v>5171</v>
      </c>
    </row>
    <row spans="1:6" r="665">
      <c s="4" r="A665" t="s">
        <v>1038</v>
      </c>
      <c s="4" r="B665" t="s">
        <v>90</v>
      </c>
      <c s="6" r="C665" t="n">
        <v>26903</v>
      </c>
    </row>
    <row spans="1:6" r="666">
      <c s="4" r="A666" t="s">
        <v>1039</v>
      </c>
      <c s="4" r="B666" t="s">
        <v>91</v>
      </c>
      <c s="6" r="C666" t="n">
        <v>0</v>
      </c>
    </row>
    <row spans="1:6" r="667">
      <c s="4" r="A667" t="s">
        <v>1040</v>
      </c>
      <c s="4" r="B667" t="s">
        <v>91</v>
      </c>
      <c s="6" r="C667" t="n">
        <v>0</v>
      </c>
    </row>
    <row spans="1:6" r="668">
      <c s="4" r="A668" t="s">
        <v>1041</v>
      </c>
      <c s="6" r="C668" t="n">
        <v>5171</v>
      </c>
    </row>
    <row spans="1:6" r="669">
      <c s="4" r="A669" t="s">
        <v>1042</v>
      </c>
      <c s="6" r="C669" t="n">
        <v>26903</v>
      </c>
    </row>
    <row spans="1:6" r="670">
      <c s="4" r="A670" t="s">
        <v>1043</v>
      </c>
      <c s="4" r="B670" t="s">
        <v>92</v>
      </c>
      <c s="6" r="C670" t="n">
        <v>32074</v>
      </c>
    </row>
    <row spans="1:6" r="671">
      <c s="4" r="A671" t="s">
        <v>1044</v>
      </c>
      <c s="4" r="B671" t="s">
        <v>1046</v>
      </c>
      <c s="6" r="C671" t="n">
        <v>83</v>
      </c>
    </row>
    <row spans="1:6" r="672">
      <c s="4" r="A672" t="s">
        <v>1106</v>
      </c>
    </row>
    <row spans="1:6" r="673">
      <c s="3" r="A673" t="s">
        <v>1035</v>
      </c>
    </row>
    <row spans="1:6" r="674">
      <c s="4" r="A674" t="s">
        <v>1036</v>
      </c>
      <c s="6" r="C674" t="n">
        <v>18350</v>
      </c>
    </row>
    <row spans="1:6" r="675">
      <c s="4" r="A675" t="s">
        <v>1037</v>
      </c>
      <c s="4" r="B675" t="s">
        <v>90</v>
      </c>
      <c s="6" r="C675" t="n">
        <v>12000</v>
      </c>
    </row>
    <row spans="1:6" r="676">
      <c s="4" r="A676" t="s">
        <v>1038</v>
      </c>
      <c s="4" r="B676" t="s">
        <v>90</v>
      </c>
      <c s="6" r="C676" t="n">
        <v>26395</v>
      </c>
    </row>
    <row spans="1:6" r="677">
      <c s="4" r="A677" t="s">
        <v>1039</v>
      </c>
      <c s="4" r="B677" t="s">
        <v>91</v>
      </c>
      <c s="6" r="C677" t="n">
        <v>0</v>
      </c>
    </row>
    <row spans="1:6" r="678">
      <c s="4" r="A678" t="s">
        <v>1040</v>
      </c>
      <c s="4" r="B678" t="s">
        <v>91</v>
      </c>
      <c s="6" r="C678" t="n">
        <v>510</v>
      </c>
    </row>
    <row spans="1:6" r="679">
      <c s="4" r="A679" t="s">
        <v>1041</v>
      </c>
      <c s="6" r="C679" t="n">
        <v>12000</v>
      </c>
    </row>
    <row spans="1:6" r="680">
      <c s="4" r="A680" t="s">
        <v>1042</v>
      </c>
      <c s="6" r="C680" t="n">
        <v>26905</v>
      </c>
    </row>
    <row spans="1:6" r="681">
      <c s="4" r="A681" t="s">
        <v>1043</v>
      </c>
      <c s="4" r="B681" t="s">
        <v>92</v>
      </c>
      <c s="6" r="C681" t="n">
        <v>38905</v>
      </c>
    </row>
    <row spans="1:6" r="682">
      <c s="4" r="A682" t="s">
        <v>1044</v>
      </c>
      <c s="4" r="B682" t="s">
        <v>1046</v>
      </c>
      <c s="6" r="C682" t="n">
        <v>8409</v>
      </c>
    </row>
    <row spans="1:6" r="683">
      <c s="4" r="A683" t="s">
        <v>1107</v>
      </c>
    </row>
    <row spans="1:6" r="684">
      <c s="3" r="A684" t="s">
        <v>1035</v>
      </c>
    </row>
    <row spans="1:6" r="685">
      <c s="4" r="A685" t="s">
        <v>1036</v>
      </c>
      <c s="6" r="C685" t="n">
        <v>10121</v>
      </c>
    </row>
    <row spans="1:6" r="686">
      <c s="4" r="A686" t="s">
        <v>1037</v>
      </c>
      <c s="4" r="B686" t="s">
        <v>90</v>
      </c>
      <c s="6" r="C686" t="n">
        <v>6000</v>
      </c>
    </row>
    <row spans="1:6" r="687">
      <c s="4" r="A687" t="s">
        <v>1038</v>
      </c>
      <c s="4" r="B687" t="s">
        <v>90</v>
      </c>
      <c s="6" r="C687" t="n">
        <v>9649</v>
      </c>
    </row>
    <row spans="1:6" r="688">
      <c s="4" r="A688" t="s">
        <v>1039</v>
      </c>
      <c s="4" r="B688" t="s">
        <v>91</v>
      </c>
      <c s="6" r="C688" t="n">
        <v>0</v>
      </c>
    </row>
    <row spans="1:6" r="689">
      <c s="4" r="A689" t="s">
        <v>1040</v>
      </c>
      <c s="4" r="B689" t="s">
        <v>91</v>
      </c>
      <c s="6" r="C689" t="n">
        <v>753</v>
      </c>
    </row>
    <row spans="1:6" r="690">
      <c s="4" r="A690" t="s">
        <v>1041</v>
      </c>
      <c s="6" r="C690" t="n">
        <v>6000</v>
      </c>
    </row>
    <row spans="1:6" r="691">
      <c s="4" r="A691" t="s">
        <v>1042</v>
      </c>
      <c s="6" r="C691" t="n">
        <v>10402</v>
      </c>
    </row>
    <row spans="1:6" r="692">
      <c s="4" r="A692" t="s">
        <v>1043</v>
      </c>
      <c s="4" r="B692" t="s">
        <v>92</v>
      </c>
      <c s="6" r="C692" t="n">
        <v>16402</v>
      </c>
    </row>
    <row spans="1:6" r="693">
      <c s="4" r="A693" t="s">
        <v>1044</v>
      </c>
      <c s="4" r="B693" t="s">
        <v>1046</v>
      </c>
      <c s="6" r="C693" t="n">
        <v>3135</v>
      </c>
    </row>
    <row spans="1:6" r="694">
      <c s="4" r="A694" t="s">
        <v>1108</v>
      </c>
    </row>
    <row spans="1:6" r="695">
      <c s="3" r="A695" t="s">
        <v>1035</v>
      </c>
    </row>
    <row spans="1:6" r="696">
      <c s="4" r="A696" t="s">
        <v>1036</v>
      </c>
      <c s="6" r="C696" t="n">
        <v>4200</v>
      </c>
    </row>
    <row spans="1:6" r="697">
      <c s="4" r="A697" t="s">
        <v>1037</v>
      </c>
      <c s="4" r="B697" t="s">
        <v>90</v>
      </c>
      <c s="6" r="C697" t="n">
        <v>1443</v>
      </c>
    </row>
    <row spans="1:6" r="698">
      <c s="4" r="A698" t="s">
        <v>1038</v>
      </c>
      <c s="4" r="B698" t="s">
        <v>90</v>
      </c>
      <c s="6" r="C698" t="n">
        <v>5630</v>
      </c>
    </row>
    <row spans="1:6" r="699">
      <c s="4" r="A699" t="s">
        <v>1039</v>
      </c>
      <c s="4" r="B699" t="s">
        <v>91</v>
      </c>
      <c s="6" r="C699" t="n">
        <v>0</v>
      </c>
    </row>
    <row spans="1:6" r="700">
      <c s="4" r="A700" t="s">
        <v>1040</v>
      </c>
      <c s="4" r="B700" t="s">
        <v>91</v>
      </c>
      <c s="6" r="C700" t="n">
        <v>-43</v>
      </c>
    </row>
    <row spans="1:6" r="701">
      <c s="4" r="A701" t="s">
        <v>1041</v>
      </c>
      <c s="6" r="C701" t="n">
        <v>1443</v>
      </c>
    </row>
    <row spans="1:6" r="702">
      <c s="4" r="A702" t="s">
        <v>1042</v>
      </c>
      <c s="6" r="C702" t="n">
        <v>5587</v>
      </c>
    </row>
    <row spans="1:6" r="703">
      <c s="4" r="A703" t="s">
        <v>1043</v>
      </c>
      <c s="4" r="B703" t="s">
        <v>92</v>
      </c>
      <c s="6" r="C703" t="n">
        <v>7030</v>
      </c>
    </row>
    <row spans="1:6" r="704">
      <c s="4" r="A704" t="s">
        <v>1044</v>
      </c>
      <c s="4" r="B704" t="s">
        <v>1046</v>
      </c>
      <c s="6" r="C704" t="n">
        <v>1443</v>
      </c>
    </row>
    <row spans="1:6" r="705">
      <c s="4" r="A705" t="s">
        <v>1109</v>
      </c>
    </row>
    <row spans="1:6" r="706">
      <c s="3" r="A706" t="s">
        <v>1035</v>
      </c>
    </row>
    <row spans="1:6" r="707">
      <c s="4" r="A707" t="s">
        <v>1036</v>
      </c>
      <c s="6" r="C707" t="n">
        <v>3100</v>
      </c>
    </row>
    <row spans="1:6" r="708">
      <c s="4" r="A708" t="s">
        <v>1037</v>
      </c>
      <c s="4" r="B708" t="s">
        <v>90</v>
      </c>
      <c s="6" r="C708" t="n">
        <v>1138</v>
      </c>
    </row>
    <row spans="1:6" r="709">
      <c s="4" r="A709" t="s">
        <v>1038</v>
      </c>
      <c s="4" r="B709" t="s">
        <v>90</v>
      </c>
      <c s="6" r="C709" t="n">
        <v>3946</v>
      </c>
    </row>
    <row spans="1:6" r="710">
      <c s="4" r="A710" t="s">
        <v>1039</v>
      </c>
      <c s="4" r="B710" t="s">
        <v>91</v>
      </c>
      <c s="6" r="C710" t="n">
        <v>0</v>
      </c>
    </row>
    <row spans="1:6" r="711">
      <c s="4" r="A711" t="s">
        <v>1040</v>
      </c>
      <c s="4" r="B711" t="s">
        <v>91</v>
      </c>
      <c s="6" r="C711" t="n">
        <v>14</v>
      </c>
    </row>
    <row spans="1:6" r="712">
      <c s="4" r="A712" t="s">
        <v>1041</v>
      </c>
      <c s="6" r="C712" t="n">
        <v>1138</v>
      </c>
    </row>
    <row spans="1:6" r="713">
      <c s="4" r="A713" t="s">
        <v>1042</v>
      </c>
      <c s="6" r="C713" t="n">
        <v>3960</v>
      </c>
    </row>
    <row spans="1:6" r="714">
      <c s="4" r="A714" t="s">
        <v>1043</v>
      </c>
      <c s="4" r="B714" t="s">
        <v>92</v>
      </c>
      <c s="6" r="C714" t="n">
        <v>5098</v>
      </c>
    </row>
    <row spans="1:6" r="715">
      <c s="4" r="A715" t="s">
        <v>1044</v>
      </c>
      <c s="4" r="B715" t="s">
        <v>1046</v>
      </c>
      <c s="6" r="C715" t="n">
        <v>1029</v>
      </c>
    </row>
    <row spans="1:6" r="716">
      <c s="4" r="A716" t="s">
        <v>1110</v>
      </c>
    </row>
    <row spans="1:6" r="717">
      <c s="3" r="A717" t="s">
        <v>1035</v>
      </c>
    </row>
    <row spans="1:6" r="718">
      <c s="4" r="A718" t="s">
        <v>1036</v>
      </c>
      <c s="6" r="C718" t="n">
        <v>40425</v>
      </c>
    </row>
    <row spans="1:6" r="719">
      <c s="4" r="A719" t="s">
        <v>1037</v>
      </c>
      <c s="4" r="B719" t="s">
        <v>90</v>
      </c>
      <c s="6" r="C719" t="n">
        <v>12000</v>
      </c>
    </row>
    <row spans="1:6" r="720">
      <c s="4" r="A720" t="s">
        <v>1038</v>
      </c>
      <c s="4" r="B720" t="s">
        <v>90</v>
      </c>
      <c s="6" r="C720" t="n">
        <v>25823</v>
      </c>
    </row>
    <row spans="1:6" r="721">
      <c s="4" r="A721" t="s">
        <v>1039</v>
      </c>
      <c s="4" r="B721" t="s">
        <v>91</v>
      </c>
      <c s="6" r="C721" t="n">
        <v>0</v>
      </c>
    </row>
    <row spans="1:6" r="722">
      <c s="4" r="A722" t="s">
        <v>1040</v>
      </c>
      <c s="4" r="B722" t="s">
        <v>91</v>
      </c>
      <c s="6" r="C722" t="n">
        <v>938</v>
      </c>
    </row>
    <row spans="1:6" r="723">
      <c s="4" r="A723" t="s">
        <v>1041</v>
      </c>
      <c s="6" r="C723" t="n">
        <v>12000</v>
      </c>
    </row>
    <row spans="1:6" r="724">
      <c s="4" r="A724" t="s">
        <v>1042</v>
      </c>
      <c s="6" r="C724" t="n">
        <v>26761</v>
      </c>
    </row>
    <row spans="1:6" r="725">
      <c s="4" r="A725" t="s">
        <v>1043</v>
      </c>
      <c s="4" r="B725" t="s">
        <v>92</v>
      </c>
      <c s="6" r="C725" t="n">
        <v>38761</v>
      </c>
    </row>
    <row spans="1:6" r="726">
      <c s="4" r="A726" t="s">
        <v>1044</v>
      </c>
      <c s="4" r="B726" t="s">
        <v>1046</v>
      </c>
      <c s="6" r="C726" t="n">
        <v>5618</v>
      </c>
    </row>
    <row spans="1:6" r="727">
      <c s="4" r="A727" t="s">
        <v>1111</v>
      </c>
    </row>
    <row spans="1:6" r="728">
      <c s="3" r="A728" t="s">
        <v>1035</v>
      </c>
    </row>
    <row spans="1:6" r="729">
      <c s="4" r="A729" t="s">
        <v>1036</v>
      </c>
      <c s="6" r="C729" t="n">
        <v>8435</v>
      </c>
    </row>
    <row spans="1:6" r="730">
      <c s="4" r="A730" t="s">
        <v>1037</v>
      </c>
      <c s="4" r="B730" t="s">
        <v>90</v>
      </c>
      <c s="6" r="C730" t="n">
        <v>8100</v>
      </c>
    </row>
    <row spans="1:6" r="731">
      <c s="4" r="A731" t="s">
        <v>1038</v>
      </c>
      <c s="4" r="B731" t="s">
        <v>90</v>
      </c>
      <c s="6" r="C731" t="n">
        <v>4992</v>
      </c>
    </row>
    <row spans="1:6" r="732">
      <c s="4" r="A732" t="s">
        <v>1039</v>
      </c>
      <c s="4" r="B732" t="s">
        <v>91</v>
      </c>
      <c s="6" r="C732" t="n">
        <v>0</v>
      </c>
    </row>
    <row spans="1:6" r="733">
      <c s="4" r="A733" t="s">
        <v>1040</v>
      </c>
      <c s="4" r="B733" t="s">
        <v>91</v>
      </c>
      <c s="6" r="C733" t="n">
        <v>94</v>
      </c>
    </row>
    <row spans="1:6" r="734">
      <c s="4" r="A734" t="s">
        <v>1041</v>
      </c>
      <c s="6" r="C734" t="n">
        <v>8100</v>
      </c>
    </row>
    <row spans="1:6" r="735">
      <c s="4" r="A735" t="s">
        <v>1042</v>
      </c>
      <c s="6" r="C735" t="n">
        <v>5086</v>
      </c>
    </row>
    <row spans="1:6" r="736">
      <c s="4" r="A736" t="s">
        <v>1043</v>
      </c>
      <c s="4" r="B736" t="s">
        <v>92</v>
      </c>
      <c s="6" r="C736" t="n">
        <v>13186</v>
      </c>
    </row>
    <row spans="1:6" r="737">
      <c s="4" r="A737" t="s">
        <v>1044</v>
      </c>
      <c s="4" r="B737" t="s">
        <v>1046</v>
      </c>
      <c s="6" r="C737" t="n">
        <v>1633</v>
      </c>
    </row>
    <row spans="1:6" r="738">
      <c s="4" r="A738" t="s">
        <v>1112</v>
      </c>
    </row>
    <row spans="1:6" r="739">
      <c s="3" r="A739" t="s">
        <v>1035</v>
      </c>
    </row>
    <row spans="1:6" r="740">
      <c s="4" r="A740" t="s">
        <v>1036</v>
      </c>
      <c s="6" r="C740" t="n">
        <v>30275</v>
      </c>
    </row>
    <row spans="1:6" r="741">
      <c s="4" r="A741" t="s">
        <v>1037</v>
      </c>
      <c s="4" r="B741" t="s">
        <v>90</v>
      </c>
      <c s="6" r="C741" t="n">
        <v>9655</v>
      </c>
    </row>
    <row spans="1:6" r="742">
      <c s="4" r="A742" t="s">
        <v>1038</v>
      </c>
      <c s="4" r="B742" t="s">
        <v>90</v>
      </c>
      <c s="6" r="C742" t="n">
        <v>30982</v>
      </c>
    </row>
    <row spans="1:6" r="743">
      <c s="4" r="A743" t="s">
        <v>1039</v>
      </c>
      <c s="4" r="B743" t="s">
        <v>91</v>
      </c>
      <c s="6" r="C743" t="n">
        <v>0</v>
      </c>
    </row>
    <row spans="1:6" r="744">
      <c s="4" r="A744" t="s">
        <v>1040</v>
      </c>
      <c s="4" r="B744" t="s">
        <v>91</v>
      </c>
      <c s="6" r="C744" t="n">
        <v>9092</v>
      </c>
    </row>
    <row spans="1:6" r="745">
      <c s="4" r="A745" t="s">
        <v>1041</v>
      </c>
      <c s="6" r="C745" t="n">
        <v>9655</v>
      </c>
    </row>
    <row spans="1:6" r="746">
      <c s="4" r="A746" t="s">
        <v>1042</v>
      </c>
      <c s="6" r="C746" t="n">
        <v>40074</v>
      </c>
    </row>
    <row spans="1:6" r="747">
      <c s="4" r="A747" t="s">
        <v>1043</v>
      </c>
      <c s="4" r="B747" t="s">
        <v>92</v>
      </c>
      <c s="6" r="C747" t="n">
        <v>49729</v>
      </c>
    </row>
    <row spans="1:6" r="748">
      <c s="4" r="A748" t="s">
        <v>1044</v>
      </c>
      <c s="4" r="B748" t="s">
        <v>1046</v>
      </c>
      <c s="6" r="C748" t="n">
        <v>12269</v>
      </c>
    </row>
    <row spans="1:6" r="749">
      <c s="4" r="A749" t="s">
        <v>1113</v>
      </c>
    </row>
    <row spans="1:6" r="750">
      <c s="3" r="A750" t="s">
        <v>1035</v>
      </c>
    </row>
    <row spans="1:6" r="751">
      <c s="4" r="A751" t="s">
        <v>1036</v>
      </c>
      <c s="6" r="C751" t="n">
        <v>0</v>
      </c>
    </row>
    <row spans="1:6" r="752">
      <c s="4" r="A752" t="s">
        <v>1037</v>
      </c>
      <c s="4" r="B752" t="s">
        <v>90</v>
      </c>
      <c s="6" r="C752" t="n">
        <v>4850</v>
      </c>
    </row>
    <row spans="1:6" r="753">
      <c s="4" r="A753" t="s">
        <v>1038</v>
      </c>
      <c s="4" r="B753" t="s">
        <v>90</v>
      </c>
      <c s="6" r="C753" t="n">
        <v>49273</v>
      </c>
    </row>
    <row spans="1:6" r="754">
      <c s="4" r="A754" t="s">
        <v>1039</v>
      </c>
      <c s="4" r="B754" t="s">
        <v>91</v>
      </c>
      <c s="6" r="C754" t="n">
        <v>0</v>
      </c>
    </row>
    <row spans="1:6" r="755">
      <c s="4" r="A755" t="s">
        <v>1040</v>
      </c>
      <c s="4" r="B755" t="s">
        <v>91</v>
      </c>
      <c s="6" r="C755" t="n">
        <v>646</v>
      </c>
    </row>
    <row spans="1:6" r="756">
      <c s="4" r="A756" t="s">
        <v>1041</v>
      </c>
      <c s="6" r="C756" t="n">
        <v>4850</v>
      </c>
    </row>
    <row spans="1:6" r="757">
      <c s="4" r="A757" t="s">
        <v>1042</v>
      </c>
      <c s="6" r="C757" t="n">
        <v>49919</v>
      </c>
    </row>
    <row spans="1:6" r="758">
      <c s="4" r="A758" t="s">
        <v>1043</v>
      </c>
      <c s="4" r="B758" t="s">
        <v>92</v>
      </c>
      <c s="6" r="C758" t="n">
        <v>54769</v>
      </c>
    </row>
    <row spans="1:6" r="759">
      <c s="4" r="A759" t="s">
        <v>1044</v>
      </c>
      <c s="4" r="B759" t="s">
        <v>1046</v>
      </c>
      <c s="6" r="C759" t="n">
        <v>16202</v>
      </c>
    </row>
    <row spans="1:6" r="760">
      <c s="4" r="A760" t="s">
        <v>1114</v>
      </c>
    </row>
    <row spans="1:6" r="761">
      <c s="3" r="A761" t="s">
        <v>1035</v>
      </c>
    </row>
    <row spans="1:6" r="762">
      <c s="4" r="A762" t="s">
        <v>1036</v>
      </c>
      <c s="6" r="C762" t="n">
        <v>0</v>
      </c>
    </row>
    <row spans="1:6" r="763">
      <c s="4" r="A763" t="s">
        <v>1037</v>
      </c>
      <c s="4" r="B763" t="s">
        <v>90</v>
      </c>
      <c s="6" r="C763" t="n">
        <v>3000</v>
      </c>
    </row>
    <row spans="1:6" r="764">
      <c s="4" r="A764" t="s">
        <v>1038</v>
      </c>
      <c s="4" r="B764" t="s">
        <v>90</v>
      </c>
      <c s="6" r="C764" t="n">
        <v>14805</v>
      </c>
    </row>
    <row spans="1:6" r="765">
      <c s="4" r="A765" t="s">
        <v>1039</v>
      </c>
      <c s="4" r="B765" t="s">
        <v>91</v>
      </c>
      <c s="6" r="C765" t="n">
        <v>0</v>
      </c>
    </row>
    <row spans="1:6" r="766">
      <c s="4" r="A766" t="s">
        <v>1040</v>
      </c>
      <c s="4" r="B766" t="s">
        <v>91</v>
      </c>
      <c s="6" r="C766" t="n">
        <v>-20</v>
      </c>
    </row>
    <row spans="1:6" r="767">
      <c s="4" r="A767" t="s">
        <v>1041</v>
      </c>
      <c s="6" r="C767" t="n">
        <v>3000</v>
      </c>
    </row>
    <row spans="1:6" r="768">
      <c s="4" r="A768" t="s">
        <v>1042</v>
      </c>
      <c s="6" r="C768" t="n">
        <v>14785</v>
      </c>
    </row>
    <row spans="1:6" r="769">
      <c s="4" r="A769" t="s">
        <v>1043</v>
      </c>
      <c s="4" r="B769" t="s">
        <v>92</v>
      </c>
      <c s="6" r="C769" t="n">
        <v>17785</v>
      </c>
    </row>
    <row spans="1:6" r="770">
      <c s="4" r="A770" t="s">
        <v>1044</v>
      </c>
      <c s="4" r="B770" t="s">
        <v>1046</v>
      </c>
      <c s="6" r="C770" t="n">
        <v>2735</v>
      </c>
    </row>
    <row spans="1:6" r="771">
      <c s="4" r="A771" t="s">
        <v>1115</v>
      </c>
    </row>
    <row spans="1:6" r="772">
      <c s="3" r="A772" t="s">
        <v>1035</v>
      </c>
    </row>
    <row spans="1:6" r="773">
      <c s="4" r="A773" t="s">
        <v>1036</v>
      </c>
      <c s="6" r="C773" t="n">
        <v>16600</v>
      </c>
    </row>
    <row spans="1:6" r="774">
      <c s="4" r="A774" t="s">
        <v>1037</v>
      </c>
      <c s="4" r="B774" t="s">
        <v>90</v>
      </c>
      <c s="6" r="C774" t="n">
        <v>9340</v>
      </c>
    </row>
    <row spans="1:6" r="775">
      <c s="4" r="A775" t="s">
        <v>1038</v>
      </c>
      <c s="4" r="B775" t="s">
        <v>90</v>
      </c>
      <c s="6" r="C775" t="n">
        <v>20251</v>
      </c>
    </row>
    <row spans="1:6" r="776">
      <c s="4" r="A776" t="s">
        <v>1039</v>
      </c>
      <c s="4" r="B776" t="s">
        <v>91</v>
      </c>
      <c s="6" r="C776" t="n">
        <v>0</v>
      </c>
    </row>
    <row spans="1:6" r="777">
      <c s="4" r="A777" t="s">
        <v>1040</v>
      </c>
      <c s="4" r="B777" t="s">
        <v>91</v>
      </c>
      <c s="6" r="C777" t="n">
        <v>1516</v>
      </c>
    </row>
    <row spans="1:6" r="778">
      <c s="4" r="A778" t="s">
        <v>1041</v>
      </c>
      <c s="6" r="C778" t="n">
        <v>9340</v>
      </c>
    </row>
    <row spans="1:6" r="779">
      <c s="4" r="A779" t="s">
        <v>1042</v>
      </c>
      <c s="6" r="C779" t="n">
        <v>21767</v>
      </c>
    </row>
    <row spans="1:6" r="780">
      <c s="4" r="A780" t="s">
        <v>1043</v>
      </c>
      <c s="4" r="B780" t="s">
        <v>92</v>
      </c>
      <c s="6" r="C780" t="n">
        <v>31107</v>
      </c>
    </row>
    <row spans="1:6" r="781">
      <c s="4" r="A781" t="s">
        <v>1044</v>
      </c>
      <c s="4" r="B781" t="s">
        <v>1046</v>
      </c>
      <c s="6" r="C781" t="n">
        <v>5559</v>
      </c>
    </row>
    <row spans="1:6" r="782">
      <c s="4" r="A782" t="s">
        <v>1116</v>
      </c>
    </row>
    <row spans="1:6" r="783">
      <c s="3" r="A783" t="s">
        <v>1035</v>
      </c>
    </row>
    <row spans="1:6" r="784">
      <c s="4" r="A784" t="s">
        <v>1036</v>
      </c>
      <c s="6" r="C784" t="n">
        <v>5000</v>
      </c>
    </row>
    <row spans="1:6" r="785">
      <c s="4" r="A785" t="s">
        <v>1037</v>
      </c>
      <c s="4" r="B785" t="s">
        <v>90</v>
      </c>
      <c s="6" r="C785" t="n">
        <v>2031</v>
      </c>
    </row>
    <row spans="1:6" r="786">
      <c s="4" r="A786" t="s">
        <v>1038</v>
      </c>
      <c s="4" r="B786" t="s">
        <v>90</v>
      </c>
      <c s="6" r="C786" t="n">
        <v>6975</v>
      </c>
    </row>
    <row spans="1:6" r="787">
      <c s="4" r="A787" t="s">
        <v>1039</v>
      </c>
      <c s="4" r="B787" t="s">
        <v>91</v>
      </c>
      <c s="6" r="C787" t="n">
        <v>0</v>
      </c>
    </row>
    <row spans="1:6" r="788">
      <c s="4" r="A788" t="s">
        <v>1040</v>
      </c>
      <c s="4" r="B788" t="s">
        <v>91</v>
      </c>
      <c s="6" r="C788" t="n">
        <v>-17</v>
      </c>
    </row>
    <row spans="1:6" r="789">
      <c s="4" r="A789" t="s">
        <v>1041</v>
      </c>
      <c s="6" r="C789" t="n">
        <v>2031</v>
      </c>
    </row>
    <row spans="1:6" r="790">
      <c s="4" r="A790" t="s">
        <v>1042</v>
      </c>
      <c s="6" r="C790" t="n">
        <v>6958</v>
      </c>
    </row>
    <row spans="1:6" r="791">
      <c s="4" r="A791" t="s">
        <v>1043</v>
      </c>
      <c s="4" r="B791" t="s">
        <v>92</v>
      </c>
      <c s="6" r="C791" t="n">
        <v>8989</v>
      </c>
    </row>
    <row spans="1:6" r="792">
      <c s="4" r="A792" t="s">
        <v>1044</v>
      </c>
      <c s="4" r="B792" t="s">
        <v>1046</v>
      </c>
      <c s="6" r="C792" t="n">
        <v>1852</v>
      </c>
    </row>
    <row spans="1:6" r="793">
      <c s="4" r="A793" t="s">
        <v>1117</v>
      </c>
    </row>
    <row spans="1:6" r="794">
      <c s="3" r="A794" t="s">
        <v>1035</v>
      </c>
    </row>
    <row spans="1:6" r="795">
      <c s="4" r="A795" t="s">
        <v>1036</v>
      </c>
      <c s="6" r="C795" t="n">
        <v>0</v>
      </c>
    </row>
    <row spans="1:6" r="796">
      <c s="4" r="A796" t="s">
        <v>1037</v>
      </c>
      <c s="4" r="B796" t="s">
        <v>90</v>
      </c>
      <c s="6" r="C796" t="n">
        <v>5150</v>
      </c>
    </row>
    <row spans="1:6" r="797">
      <c s="4" r="A797" t="s">
        <v>1038</v>
      </c>
      <c s="4" r="B797" t="s">
        <v>90</v>
      </c>
      <c s="6" r="C797" t="n">
        <v>15095</v>
      </c>
    </row>
    <row spans="1:6" r="798">
      <c s="4" r="A798" t="s">
        <v>1039</v>
      </c>
      <c s="4" r="B798" t="s">
        <v>91</v>
      </c>
      <c s="6" r="C798" t="n">
        <v>0</v>
      </c>
    </row>
    <row spans="1:6" r="799">
      <c s="4" r="A799" t="s">
        <v>1040</v>
      </c>
      <c s="4" r="B799" t="s">
        <v>91</v>
      </c>
      <c s="6" r="C799" t="n">
        <v>0</v>
      </c>
    </row>
    <row spans="1:6" r="800">
      <c s="4" r="A800" t="s">
        <v>1041</v>
      </c>
      <c s="6" r="C800" t="n">
        <v>5150</v>
      </c>
    </row>
    <row spans="1:6" r="801">
      <c s="4" r="A801" t="s">
        <v>1042</v>
      </c>
      <c s="6" r="C801" t="n">
        <v>15095</v>
      </c>
    </row>
    <row spans="1:6" r="802">
      <c s="4" r="A802" t="s">
        <v>1043</v>
      </c>
      <c s="4" r="B802" t="s">
        <v>92</v>
      </c>
      <c s="6" r="C802" t="n">
        <v>20245</v>
      </c>
    </row>
    <row spans="1:6" r="803">
      <c s="4" r="A803" t="s">
        <v>1044</v>
      </c>
      <c s="4" r="B803" t="s">
        <v>1046</v>
      </c>
      <c s="6" r="C803" t="n">
        <v>0</v>
      </c>
    </row>
    <row spans="1:6" r="804">
      <c s="4" r="A804" t="s">
        <v>1118</v>
      </c>
    </row>
    <row spans="1:6" r="805">
      <c s="3" r="A805" t="s">
        <v>1035</v>
      </c>
    </row>
    <row spans="1:6" r="806">
      <c s="4" r="A806" t="s">
        <v>1036</v>
      </c>
      <c s="6" r="C806" t="n">
        <v>5000</v>
      </c>
    </row>
    <row spans="1:6" r="807">
      <c s="4" r="A807" t="s">
        <v>1037</v>
      </c>
      <c s="4" r="B807" t="s">
        <v>90</v>
      </c>
      <c s="6" r="C807" t="n">
        <v>1789</v>
      </c>
    </row>
    <row spans="1:6" r="808">
      <c s="4" r="A808" t="s">
        <v>1038</v>
      </c>
      <c s="4" r="B808" t="s">
        <v>90</v>
      </c>
      <c s="6" r="C808" t="n">
        <v>6266</v>
      </c>
    </row>
    <row spans="1:6" r="809">
      <c s="4" r="A809" t="s">
        <v>1039</v>
      </c>
      <c s="4" r="B809" t="s">
        <v>91</v>
      </c>
      <c s="6" r="C809" t="n">
        <v>0</v>
      </c>
    </row>
    <row spans="1:6" r="810">
      <c s="4" r="A810" t="s">
        <v>1040</v>
      </c>
      <c s="4" r="B810" t="s">
        <v>91</v>
      </c>
      <c s="6" r="C810" t="n">
        <v>18</v>
      </c>
    </row>
    <row spans="1:6" r="811">
      <c s="4" r="A811" t="s">
        <v>1041</v>
      </c>
      <c s="6" r="C811" t="n">
        <v>1789</v>
      </c>
    </row>
    <row spans="1:6" r="812">
      <c s="4" r="A812" t="s">
        <v>1042</v>
      </c>
      <c s="6" r="C812" t="n">
        <v>6284</v>
      </c>
    </row>
    <row spans="1:6" r="813">
      <c s="4" r="A813" t="s">
        <v>1043</v>
      </c>
      <c s="4" r="B813" t="s">
        <v>92</v>
      </c>
      <c s="6" r="C813" t="n">
        <v>8073</v>
      </c>
    </row>
    <row spans="1:6" r="814">
      <c s="4" r="A814" t="s">
        <v>1044</v>
      </c>
      <c s="4" r="B814" t="s">
        <v>1046</v>
      </c>
      <c s="6" r="C814" t="n">
        <v>1636</v>
      </c>
    </row>
    <row spans="1:6" r="815">
      <c s="4" r="A815" t="s">
        <v>1119</v>
      </c>
    </row>
    <row spans="1:6" r="816">
      <c s="3" r="A816" t="s">
        <v>1035</v>
      </c>
    </row>
    <row spans="1:6" r="817">
      <c s="4" r="A817" t="s">
        <v>1036</v>
      </c>
      <c s="6" r="C817" t="n">
        <v>0</v>
      </c>
    </row>
    <row spans="1:6" r="818">
      <c s="4" r="A818" t="s">
        <v>1037</v>
      </c>
      <c s="4" r="B818" t="s">
        <v>90</v>
      </c>
      <c s="6" r="C818" t="n">
        <v>10330</v>
      </c>
    </row>
    <row spans="1:6" r="819">
      <c s="4" r="A819" t="s">
        <v>1038</v>
      </c>
      <c s="4" r="B819" t="s">
        <v>90</v>
      </c>
      <c s="6" r="C819" t="n">
        <v>23238</v>
      </c>
    </row>
    <row spans="1:6" r="820">
      <c s="4" r="A820" t="s">
        <v>1039</v>
      </c>
      <c s="4" r="B820" t="s">
        <v>91</v>
      </c>
      <c s="6" r="C820" t="n">
        <v>0</v>
      </c>
    </row>
    <row spans="1:6" r="821">
      <c s="4" r="A821" t="s">
        <v>1040</v>
      </c>
      <c s="4" r="B821" t="s">
        <v>91</v>
      </c>
      <c s="6" r="C821" t="n">
        <v>232</v>
      </c>
    </row>
    <row spans="1:6" r="822">
      <c s="4" r="A822" t="s">
        <v>1041</v>
      </c>
      <c s="6" r="C822" t="n">
        <v>10330</v>
      </c>
    </row>
    <row spans="1:6" r="823">
      <c s="4" r="A823" t="s">
        <v>1042</v>
      </c>
      <c s="6" r="C823" t="n">
        <v>23470</v>
      </c>
    </row>
    <row spans="1:6" r="824">
      <c s="4" r="A824" t="s">
        <v>1043</v>
      </c>
      <c s="4" r="B824" t="s">
        <v>92</v>
      </c>
      <c s="6" r="C824" t="n">
        <v>33800</v>
      </c>
    </row>
    <row spans="1:6" r="825">
      <c s="4" r="A825" t="s">
        <v>1044</v>
      </c>
      <c s="4" r="B825" t="s">
        <v>1046</v>
      </c>
      <c s="6" r="C825" t="n">
        <v>4203</v>
      </c>
    </row>
    <row spans="1:6" r="826">
      <c s="4" r="A826" t="s">
        <v>1120</v>
      </c>
    </row>
    <row spans="1:6" r="827">
      <c s="3" r="A827" t="s">
        <v>1035</v>
      </c>
    </row>
    <row spans="1:6" r="828">
      <c s="4" r="A828" t="s">
        <v>1036</v>
      </c>
      <c s="6" r="C828" t="n">
        <v>0</v>
      </c>
    </row>
    <row spans="1:6" r="829">
      <c s="4" r="A829" t="s">
        <v>1037</v>
      </c>
      <c s="4" r="B829" t="s">
        <v>90</v>
      </c>
      <c s="6" r="C829" t="n">
        <v>3150</v>
      </c>
    </row>
    <row spans="1:6" r="830">
      <c s="4" r="A830" t="s">
        <v>1038</v>
      </c>
      <c s="4" r="B830" t="s">
        <v>90</v>
      </c>
      <c s="6" r="C830" t="n">
        <v>12433</v>
      </c>
    </row>
    <row spans="1:6" r="831">
      <c s="4" r="A831" t="s">
        <v>1039</v>
      </c>
      <c s="4" r="B831" t="s">
        <v>91</v>
      </c>
      <c s="6" r="C831" t="n">
        <v>0</v>
      </c>
    </row>
    <row spans="1:6" r="832">
      <c s="4" r="A832" t="s">
        <v>1040</v>
      </c>
      <c s="4" r="B832" t="s">
        <v>91</v>
      </c>
      <c s="6" r="C832" t="n">
        <v>125</v>
      </c>
    </row>
    <row spans="1:6" r="833">
      <c s="4" r="A833" t="s">
        <v>1041</v>
      </c>
      <c s="6" r="C833" t="n">
        <v>3150</v>
      </c>
    </row>
    <row spans="1:6" r="834">
      <c s="4" r="A834" t="s">
        <v>1042</v>
      </c>
      <c s="6" r="C834" t="n">
        <v>12558</v>
      </c>
    </row>
    <row spans="1:6" r="835">
      <c s="4" r="A835" t="s">
        <v>1043</v>
      </c>
      <c s="4" r="B835" t="s">
        <v>92</v>
      </c>
      <c s="6" r="C835" t="n">
        <v>15708</v>
      </c>
    </row>
    <row spans="1:6" r="836">
      <c s="4" r="A836" t="s">
        <v>1044</v>
      </c>
      <c s="4" r="B836" t="s">
        <v>1046</v>
      </c>
      <c s="6" r="C836" t="n">
        <v>4374</v>
      </c>
    </row>
    <row spans="1:6" r="837">
      <c s="4" r="A837" t="s">
        <v>1121</v>
      </c>
    </row>
    <row spans="1:6" r="838">
      <c s="3" r="A838" t="s">
        <v>1035</v>
      </c>
    </row>
    <row spans="1:6" r="839">
      <c s="4" r="A839" t="s">
        <v>1036</v>
      </c>
      <c s="6" r="C839" t="n">
        <v>0</v>
      </c>
    </row>
    <row spans="1:6" r="840">
      <c s="4" r="A840" t="s">
        <v>1037</v>
      </c>
      <c s="4" r="B840" t="s">
        <v>90</v>
      </c>
      <c s="6" r="C840" t="n">
        <v>1320</v>
      </c>
    </row>
    <row spans="1:6" r="841">
      <c s="4" r="A841" t="s">
        <v>1038</v>
      </c>
      <c s="4" r="B841" t="s">
        <v>90</v>
      </c>
      <c s="6" r="C841" t="n">
        <v>3070</v>
      </c>
    </row>
    <row spans="1:6" r="842">
      <c s="4" r="A842" t="s">
        <v>1039</v>
      </c>
      <c s="4" r="B842" t="s">
        <v>91</v>
      </c>
      <c s="6" r="C842" t="n">
        <v>0</v>
      </c>
    </row>
    <row spans="1:6" r="843">
      <c s="4" r="A843" t="s">
        <v>1040</v>
      </c>
      <c s="4" r="B843" t="s">
        <v>91</v>
      </c>
      <c s="6" r="C843" t="n">
        <v>2089</v>
      </c>
    </row>
    <row spans="1:6" r="844">
      <c s="4" r="A844" t="s">
        <v>1041</v>
      </c>
      <c s="6" r="C844" t="n">
        <v>1320</v>
      </c>
    </row>
    <row spans="1:6" r="845">
      <c s="4" r="A845" t="s">
        <v>1042</v>
      </c>
      <c s="6" r="C845" t="n">
        <v>5159</v>
      </c>
    </row>
    <row spans="1:6" r="846">
      <c s="4" r="A846" t="s">
        <v>1043</v>
      </c>
      <c s="4" r="B846" t="s">
        <v>92</v>
      </c>
      <c s="6" r="C846" t="n">
        <v>6479</v>
      </c>
    </row>
    <row spans="1:6" r="847">
      <c s="4" r="A847" t="s">
        <v>1044</v>
      </c>
      <c s="4" r="B847" t="s">
        <v>1046</v>
      </c>
      <c s="6" r="C847" t="n">
        <v>1473</v>
      </c>
    </row>
    <row spans="1:6" r="848">
      <c s="4" r="A848" t="s">
        <v>1122</v>
      </c>
    </row>
    <row spans="1:6" r="849">
      <c s="3" r="A849" t="s">
        <v>1035</v>
      </c>
    </row>
    <row spans="1:6" r="850">
      <c s="4" r="A850" t="s">
        <v>1036</v>
      </c>
      <c s="6" r="C850" t="n">
        <v>9900</v>
      </c>
    </row>
    <row spans="1:6" r="851">
      <c s="4" r="A851" t="s">
        <v>1037</v>
      </c>
      <c s="4" r="B851" t="s">
        <v>90</v>
      </c>
      <c s="6" r="C851" t="n">
        <v>3950</v>
      </c>
    </row>
    <row spans="1:6" r="852">
      <c s="4" r="A852" t="s">
        <v>1038</v>
      </c>
      <c s="4" r="B852" t="s">
        <v>90</v>
      </c>
      <c s="6" r="C852" t="n">
        <v>14184</v>
      </c>
    </row>
    <row spans="1:6" r="853">
      <c s="4" r="A853" t="s">
        <v>1039</v>
      </c>
      <c s="4" r="B853" t="s">
        <v>91</v>
      </c>
      <c s="6" r="C853" t="n">
        <v>0</v>
      </c>
    </row>
    <row spans="1:6" r="854">
      <c s="4" r="A854" t="s">
        <v>1040</v>
      </c>
      <c s="4" r="B854" t="s">
        <v>91</v>
      </c>
      <c s="6" r="C854" t="n">
        <v>1894</v>
      </c>
    </row>
    <row spans="1:6" r="855">
      <c s="4" r="A855" t="s">
        <v>1041</v>
      </c>
      <c s="6" r="C855" t="n">
        <v>3950</v>
      </c>
    </row>
    <row spans="1:6" r="856">
      <c s="4" r="A856" t="s">
        <v>1042</v>
      </c>
      <c s="6" r="C856" t="n">
        <v>16078</v>
      </c>
    </row>
    <row spans="1:6" r="857">
      <c s="4" r="A857" t="s">
        <v>1043</v>
      </c>
      <c s="4" r="B857" t="s">
        <v>92</v>
      </c>
      <c s="6" r="C857" t="n">
        <v>20028</v>
      </c>
    </row>
    <row spans="1:6" r="858">
      <c s="4" r="A858" t="s">
        <v>1044</v>
      </c>
      <c s="4" r="B858" t="s">
        <v>1046</v>
      </c>
      <c s="6" r="C858" t="n">
        <v>5565</v>
      </c>
    </row>
    <row spans="1:6" r="859">
      <c s="4" r="A859" t="s">
        <v>1123</v>
      </c>
    </row>
    <row spans="1:6" r="860">
      <c s="3" r="A860" t="s">
        <v>1035</v>
      </c>
    </row>
    <row spans="1:6" r="861">
      <c s="4" r="A861" t="s">
        <v>1036</v>
      </c>
      <c s="6" r="C861" t="n">
        <v>34516</v>
      </c>
    </row>
    <row spans="1:6" r="862">
      <c s="4" r="A862" t="s">
        <v>1037</v>
      </c>
      <c s="4" r="B862" t="s">
        <v>90</v>
      </c>
      <c s="6" r="C862" t="n">
        <v>6150</v>
      </c>
    </row>
    <row spans="1:6" r="863">
      <c s="4" r="A863" t="s">
        <v>1038</v>
      </c>
      <c s="4" r="B863" t="s">
        <v>90</v>
      </c>
      <c s="6" r="C863" t="n">
        <v>23321</v>
      </c>
    </row>
    <row spans="1:6" r="864">
      <c s="4" r="A864" t="s">
        <v>1039</v>
      </c>
      <c s="4" r="B864" t="s">
        <v>91</v>
      </c>
      <c s="6" r="C864" t="n">
        <v>0</v>
      </c>
    </row>
    <row spans="1:6" r="865">
      <c s="4" r="A865" t="s">
        <v>1040</v>
      </c>
      <c s="4" r="B865" t="s">
        <v>91</v>
      </c>
      <c s="6" r="C865" t="n">
        <v>781</v>
      </c>
    </row>
    <row spans="1:6" r="866">
      <c s="4" r="A866" t="s">
        <v>1041</v>
      </c>
      <c s="6" r="C866" t="n">
        <v>6150</v>
      </c>
    </row>
    <row spans="1:6" r="867">
      <c s="4" r="A867" t="s">
        <v>1042</v>
      </c>
      <c s="6" r="C867" t="n">
        <v>24102</v>
      </c>
    </row>
    <row spans="1:6" r="868">
      <c s="4" r="A868" t="s">
        <v>1043</v>
      </c>
      <c s="4" r="B868" t="s">
        <v>92</v>
      </c>
      <c s="6" r="C868" t="n">
        <v>30252</v>
      </c>
    </row>
    <row spans="1:6" r="869">
      <c s="4" r="A869" t="s">
        <v>1044</v>
      </c>
      <c s="4" r="B869" t="s">
        <v>1046</v>
      </c>
      <c s="6" r="C869" t="n">
        <v>5124</v>
      </c>
    </row>
    <row spans="1:6" r="870">
      <c s="4" r="A870" t="s">
        <v>1124</v>
      </c>
    </row>
    <row spans="1:6" r="871">
      <c s="3" r="A871" t="s">
        <v>1035</v>
      </c>
    </row>
    <row spans="1:6" r="872">
      <c s="4" r="A872" t="s">
        <v>1036</v>
      </c>
      <c s="6" r="C872" t="n">
        <v>0</v>
      </c>
    </row>
    <row spans="1:6" r="873">
      <c s="4" r="A873" t="s">
        <v>1037</v>
      </c>
      <c s="4" r="B873" t="s">
        <v>90</v>
      </c>
      <c s="6" r="C873" t="n">
        <v>4300</v>
      </c>
    </row>
    <row spans="1:6" r="874">
      <c s="4" r="A874" t="s">
        <v>1038</v>
      </c>
      <c s="4" r="B874" t="s">
        <v>90</v>
      </c>
      <c s="6" r="C874" t="n">
        <v>20215</v>
      </c>
    </row>
    <row spans="1:6" r="875">
      <c s="4" r="A875" t="s">
        <v>1039</v>
      </c>
      <c s="4" r="B875" t="s">
        <v>91</v>
      </c>
      <c s="6" r="C875" t="n">
        <v>0</v>
      </c>
    </row>
    <row spans="1:6" r="876">
      <c s="4" r="A876" t="s">
        <v>1040</v>
      </c>
      <c s="4" r="B876" t="s">
        <v>91</v>
      </c>
      <c s="6" r="C876" t="n">
        <v>8318</v>
      </c>
    </row>
    <row spans="1:6" r="877">
      <c s="4" r="A877" t="s">
        <v>1041</v>
      </c>
      <c s="6" r="C877" t="n">
        <v>4300</v>
      </c>
    </row>
    <row spans="1:6" r="878">
      <c s="4" r="A878" t="s">
        <v>1042</v>
      </c>
      <c s="6" r="C878" t="n">
        <v>28533</v>
      </c>
    </row>
    <row spans="1:6" r="879">
      <c s="4" r="A879" t="s">
        <v>1043</v>
      </c>
      <c s="4" r="B879" t="s">
        <v>92</v>
      </c>
      <c s="6" r="C879" t="n">
        <v>32833</v>
      </c>
    </row>
    <row spans="1:6" r="880">
      <c s="4" r="A880" t="s">
        <v>1044</v>
      </c>
      <c s="4" r="B880" t="s">
        <v>1046</v>
      </c>
      <c s="6" r="C880" t="n">
        <v>8343</v>
      </c>
    </row>
    <row spans="1:6" r="881">
      <c s="4" r="A881" t="s">
        <v>1125</v>
      </c>
    </row>
    <row spans="1:6" r="882">
      <c s="3" r="A882" t="s">
        <v>1035</v>
      </c>
    </row>
    <row spans="1:6" r="883">
      <c s="4" r="A883" t="s">
        <v>1036</v>
      </c>
      <c s="6" r="C883" t="n">
        <v>0</v>
      </c>
    </row>
    <row spans="1:6" r="884">
      <c s="4" r="A884" t="s">
        <v>1037</v>
      </c>
      <c s="4" r="B884" t="s">
        <v>90</v>
      </c>
      <c s="6" r="C884" t="n">
        <v>8825</v>
      </c>
    </row>
    <row spans="1:6" r="885">
      <c s="4" r="A885" t="s">
        <v>1038</v>
      </c>
      <c s="4" r="B885" t="s">
        <v>90</v>
      </c>
      <c s="6" r="C885" t="n">
        <v>48679</v>
      </c>
    </row>
    <row spans="1:6" r="886">
      <c s="4" r="A886" t="s">
        <v>1039</v>
      </c>
      <c s="4" r="B886" t="s">
        <v>91</v>
      </c>
      <c s="6" r="C886" t="n">
        <v>-2139</v>
      </c>
    </row>
    <row spans="1:6" r="887">
      <c s="4" r="A887" t="s">
        <v>1040</v>
      </c>
      <c s="4" r="B887" t="s">
        <v>91</v>
      </c>
      <c s="6" r="C887" t="n">
        <v>-20523</v>
      </c>
    </row>
    <row spans="1:6" r="888">
      <c s="4" r="A888" t="s">
        <v>1041</v>
      </c>
      <c s="6" r="C888" t="n">
        <v>6686</v>
      </c>
    </row>
    <row spans="1:6" r="889">
      <c s="4" r="A889" t="s">
        <v>1042</v>
      </c>
      <c s="6" r="C889" t="n">
        <v>28156</v>
      </c>
    </row>
    <row spans="1:6" r="890">
      <c s="4" r="A890" t="s">
        <v>1043</v>
      </c>
      <c s="4" r="B890" t="s">
        <v>92</v>
      </c>
      <c s="6" r="C890" t="n">
        <v>34842</v>
      </c>
    </row>
    <row spans="1:6" r="891">
      <c s="4" r="A891" t="s">
        <v>1044</v>
      </c>
      <c s="4" r="B891" t="s">
        <v>1046</v>
      </c>
      <c s="6" r="C891" t="n">
        <v>177</v>
      </c>
    </row>
    <row spans="1:6" r="892">
      <c s="4" r="A892" t="s">
        <v>1126</v>
      </c>
    </row>
    <row spans="1:6" r="893">
      <c s="3" r="A893" t="s">
        <v>1035</v>
      </c>
    </row>
    <row spans="1:6" r="894">
      <c s="4" r="A894" t="s">
        <v>1036</v>
      </c>
      <c s="6" r="C894" t="n">
        <v>8400</v>
      </c>
    </row>
    <row spans="1:6" r="895">
      <c s="4" r="A895" t="s">
        <v>1037</v>
      </c>
      <c s="4" r="B895" t="s">
        <v>90</v>
      </c>
      <c s="6" r="C895" t="n">
        <v>6742</v>
      </c>
    </row>
    <row spans="1:6" r="896">
      <c s="4" r="A896" t="s">
        <v>1038</v>
      </c>
      <c s="4" r="B896" t="s">
        <v>90</v>
      </c>
      <c s="6" r="C896" t="n">
        <v>6403</v>
      </c>
    </row>
    <row spans="1:6" r="897">
      <c s="4" r="A897" t="s">
        <v>1039</v>
      </c>
      <c s="4" r="B897" t="s">
        <v>91</v>
      </c>
      <c s="6" r="C897" t="n">
        <v>0</v>
      </c>
    </row>
    <row spans="1:6" r="898">
      <c s="4" r="A898" t="s">
        <v>1040</v>
      </c>
      <c s="4" r="B898" t="s">
        <v>91</v>
      </c>
      <c s="6" r="C898" t="n">
        <v>55</v>
      </c>
    </row>
    <row spans="1:6" r="899">
      <c s="4" r="A899" t="s">
        <v>1041</v>
      </c>
      <c s="6" r="C899" t="n">
        <v>6742</v>
      </c>
    </row>
    <row spans="1:6" r="900">
      <c s="4" r="A900" t="s">
        <v>1042</v>
      </c>
      <c s="6" r="C900" t="n">
        <v>6458</v>
      </c>
    </row>
    <row spans="1:6" r="901">
      <c s="4" r="A901" t="s">
        <v>1043</v>
      </c>
      <c s="4" r="B901" t="s">
        <v>92</v>
      </c>
      <c s="6" r="C901" t="n">
        <v>13200</v>
      </c>
    </row>
    <row spans="1:6" r="902">
      <c s="4" r="A902" t="s">
        <v>1044</v>
      </c>
      <c s="4" r="B902" t="s">
        <v>1046</v>
      </c>
      <c s="6" r="C902" t="n">
        <v>454</v>
      </c>
    </row>
    <row spans="1:6" r="903">
      <c s="4" r="A903" t="s">
        <v>1127</v>
      </c>
    </row>
    <row spans="1:6" r="904">
      <c s="3" r="A904" t="s">
        <v>1035</v>
      </c>
    </row>
    <row spans="1:6" r="905">
      <c s="4" r="A905" t="s">
        <v>1036</v>
      </c>
      <c s="6" r="C905" t="n">
        <v>48382</v>
      </c>
    </row>
    <row spans="1:6" r="906">
      <c s="4" r="A906" t="s">
        <v>1037</v>
      </c>
      <c s="4" r="B906" t="s">
        <v>90</v>
      </c>
      <c s="6" r="C906" t="n">
        <v>12500</v>
      </c>
    </row>
    <row spans="1:6" r="907">
      <c s="4" r="A907" t="s">
        <v>1038</v>
      </c>
      <c s="4" r="B907" t="s">
        <v>90</v>
      </c>
      <c s="6" r="C907" t="n">
        <v>31265</v>
      </c>
    </row>
    <row spans="1:6" r="908">
      <c s="4" r="A908" t="s">
        <v>1039</v>
      </c>
      <c s="4" r="B908" t="s">
        <v>91</v>
      </c>
      <c s="6" r="C908" t="n">
        <v>0</v>
      </c>
    </row>
    <row spans="1:6" r="909">
      <c s="4" r="A909" t="s">
        <v>1040</v>
      </c>
      <c s="4" r="B909" t="s">
        <v>91</v>
      </c>
      <c s="6" r="C909" t="n">
        <v>927</v>
      </c>
    </row>
    <row spans="1:6" r="910">
      <c s="4" r="A910" t="s">
        <v>1041</v>
      </c>
      <c s="6" r="C910" t="n">
        <v>12500</v>
      </c>
    </row>
    <row spans="1:6" r="911">
      <c s="4" r="A911" t="s">
        <v>1042</v>
      </c>
      <c s="6" r="C911" t="n">
        <v>32192</v>
      </c>
    </row>
    <row spans="1:6" r="912">
      <c s="4" r="A912" t="s">
        <v>1043</v>
      </c>
      <c s="4" r="B912" t="s">
        <v>92</v>
      </c>
      <c s="6" r="C912" t="n">
        <v>44692</v>
      </c>
    </row>
    <row spans="1:6" r="913">
      <c s="4" r="A913" t="s">
        <v>1044</v>
      </c>
      <c s="4" r="B913" t="s">
        <v>1046</v>
      </c>
      <c s="6" r="C913" t="n">
        <v>7623</v>
      </c>
    </row>
    <row spans="1:6" r="914">
      <c s="4" r="A914" t="s">
        <v>1128</v>
      </c>
    </row>
    <row spans="1:6" r="915">
      <c s="3" r="A915" t="s">
        <v>1035</v>
      </c>
    </row>
    <row spans="1:6" r="916">
      <c s="4" r="A916" t="s">
        <v>1036</v>
      </c>
      <c s="6" r="C916" t="n">
        <v>7722</v>
      </c>
    </row>
    <row spans="1:6" r="917">
      <c s="4" r="A917" t="s">
        <v>1037</v>
      </c>
      <c s="4" r="B917" t="s">
        <v>90</v>
      </c>
      <c s="6" r="C917" t="n">
        <v>2250</v>
      </c>
    </row>
    <row spans="1:6" r="918">
      <c s="4" r="A918" t="s">
        <v>1038</v>
      </c>
      <c s="4" r="B918" t="s">
        <v>90</v>
      </c>
      <c s="6" r="C918" t="n">
        <v>11091</v>
      </c>
    </row>
    <row spans="1:6" r="919">
      <c s="4" r="A919" t="s">
        <v>1039</v>
      </c>
      <c s="4" r="B919" t="s">
        <v>91</v>
      </c>
      <c s="6" r="C919" t="n">
        <v>0</v>
      </c>
    </row>
    <row spans="1:6" r="920">
      <c s="4" r="A920" t="s">
        <v>1040</v>
      </c>
      <c s="4" r="B920" t="s">
        <v>91</v>
      </c>
      <c s="6" r="C920" t="n">
        <v>772</v>
      </c>
    </row>
    <row spans="1:6" r="921">
      <c s="4" r="A921" t="s">
        <v>1041</v>
      </c>
      <c s="6" r="C921" t="n">
        <v>2250</v>
      </c>
    </row>
    <row spans="1:6" r="922">
      <c s="4" r="A922" t="s">
        <v>1042</v>
      </c>
      <c s="6" r="C922" t="n">
        <v>11863</v>
      </c>
    </row>
    <row spans="1:6" r="923">
      <c s="4" r="A923" t="s">
        <v>1043</v>
      </c>
      <c s="4" r="B923" t="s">
        <v>92</v>
      </c>
      <c s="6" r="C923" t="n">
        <v>14113</v>
      </c>
    </row>
    <row spans="1:6" r="924">
      <c s="4" r="A924" t="s">
        <v>1044</v>
      </c>
      <c s="4" r="B924" t="s">
        <v>1046</v>
      </c>
      <c s="6" r="C924" t="n">
        <v>3835</v>
      </c>
    </row>
    <row spans="1:6" r="925">
      <c s="4" r="A925" t="s">
        <v>1129</v>
      </c>
    </row>
    <row spans="1:6" r="926">
      <c s="3" r="A926" t="s">
        <v>1035</v>
      </c>
    </row>
    <row spans="1:6" r="927">
      <c s="4" r="A927" t="s">
        <v>1036</v>
      </c>
      <c s="6" r="C927" t="n">
        <v>11205</v>
      </c>
    </row>
    <row spans="1:6" r="928">
      <c s="4" r="A928" t="s">
        <v>1037</v>
      </c>
      <c s="4" r="B928" t="s">
        <v>90</v>
      </c>
      <c s="6" r="C928" t="n">
        <v>4432</v>
      </c>
    </row>
    <row spans="1:6" r="929">
      <c s="4" r="A929" t="s">
        <v>1038</v>
      </c>
      <c s="4" r="B929" t="s">
        <v>90</v>
      </c>
      <c s="6" r="C929" t="n">
        <v>13308</v>
      </c>
    </row>
    <row spans="1:6" r="930">
      <c s="4" r="A930" t="s">
        <v>1039</v>
      </c>
      <c s="4" r="B930" t="s">
        <v>91</v>
      </c>
      <c s="6" r="C930" t="n">
        <v>0</v>
      </c>
    </row>
    <row spans="1:6" r="931">
      <c s="4" r="A931" t="s">
        <v>1040</v>
      </c>
      <c s="4" r="B931" t="s">
        <v>91</v>
      </c>
      <c s="6" r="C931" t="n">
        <v>3235</v>
      </c>
    </row>
    <row spans="1:6" r="932">
      <c s="4" r="A932" t="s">
        <v>1041</v>
      </c>
      <c s="6" r="C932" t="n">
        <v>4432</v>
      </c>
    </row>
    <row spans="1:6" r="933">
      <c s="4" r="A933" t="s">
        <v>1042</v>
      </c>
      <c s="6" r="C933" t="n">
        <v>16543</v>
      </c>
    </row>
    <row spans="1:6" r="934">
      <c s="4" r="A934" t="s">
        <v>1043</v>
      </c>
      <c s="4" r="B934" t="s">
        <v>92</v>
      </c>
      <c s="6" r="C934" t="n">
        <v>20975</v>
      </c>
    </row>
    <row spans="1:6" r="935">
      <c s="4" r="A935" t="s">
        <v>1044</v>
      </c>
      <c s="4" r="B935" t="s">
        <v>1046</v>
      </c>
      <c s="6" r="C935" t="n">
        <v>5442</v>
      </c>
    </row>
    <row spans="1:6" r="936">
      <c s="4" r="A936" t="s">
        <v>1130</v>
      </c>
    </row>
    <row spans="1:6" r="937">
      <c s="3" r="A937" t="s">
        <v>1035</v>
      </c>
    </row>
    <row spans="1:6" r="938">
      <c s="4" r="A938" t="s">
        <v>1036</v>
      </c>
      <c s="6" r="C938" t="n">
        <v>28630</v>
      </c>
    </row>
    <row spans="1:6" r="939">
      <c s="4" r="A939" t="s">
        <v>1037</v>
      </c>
      <c s="4" r="B939" t="s">
        <v>90</v>
      </c>
      <c s="6" r="C939" t="n">
        <v>10132</v>
      </c>
    </row>
    <row spans="1:6" r="940">
      <c s="4" r="A940" t="s">
        <v>1038</v>
      </c>
      <c s="4" r="B940" t="s">
        <v>90</v>
      </c>
      <c s="6" r="C940" t="n">
        <v>44089</v>
      </c>
    </row>
    <row spans="1:6" r="941">
      <c s="4" r="A941" t="s">
        <v>1039</v>
      </c>
      <c s="4" r="B941" t="s">
        <v>91</v>
      </c>
      <c s="6" r="C941" t="n">
        <v>0</v>
      </c>
    </row>
    <row spans="1:6" r="942">
      <c s="4" r="A942" t="s">
        <v>1040</v>
      </c>
      <c s="4" r="B942" t="s">
        <v>91</v>
      </c>
      <c s="6" r="C942" t="n">
        <v>0</v>
      </c>
    </row>
    <row spans="1:6" r="943">
      <c s="4" r="A943" t="s">
        <v>1041</v>
      </c>
      <c s="6" r="C943" t="n">
        <v>10132</v>
      </c>
    </row>
    <row spans="1:6" r="944">
      <c s="4" r="A944" t="s">
        <v>1042</v>
      </c>
      <c s="6" r="C944" t="n">
        <v>44089</v>
      </c>
    </row>
    <row spans="1:6" r="945">
      <c s="4" r="A945" t="s">
        <v>1043</v>
      </c>
      <c s="4" r="B945" t="s">
        <v>92</v>
      </c>
      <c s="6" r="C945" t="n">
        <v>54221</v>
      </c>
    </row>
    <row spans="1:6" r="946">
      <c s="4" r="A946" t="s">
        <v>1044</v>
      </c>
      <c s="4" r="B946" t="s">
        <v>1046</v>
      </c>
      <c s="6" r="C946" t="n">
        <v>1200</v>
      </c>
    </row>
    <row spans="1:6" r="947">
      <c s="4" r="A947" t="s">
        <v>1131</v>
      </c>
    </row>
    <row spans="1:6" r="948">
      <c s="3" r="A948" t="s">
        <v>1035</v>
      </c>
    </row>
    <row spans="1:6" r="949">
      <c s="4" r="A949" t="s">
        <v>1036</v>
      </c>
      <c s="6" r="C949" t="n">
        <v>0</v>
      </c>
    </row>
    <row spans="1:6" r="950">
      <c s="4" r="A950" t="s">
        <v>1037</v>
      </c>
      <c s="4" r="B950" t="s">
        <v>90</v>
      </c>
      <c s="6" r="C950" t="n">
        <v>1938</v>
      </c>
    </row>
    <row spans="1:6" r="951">
      <c s="4" r="A951" t="s">
        <v>1038</v>
      </c>
      <c s="4" r="B951" t="s">
        <v>90</v>
      </c>
      <c s="6" r="C951" t="n">
        <v>14233</v>
      </c>
    </row>
    <row spans="1:6" r="952">
      <c s="4" r="A952" t="s">
        <v>1039</v>
      </c>
      <c s="4" r="B952" t="s">
        <v>91</v>
      </c>
      <c s="6" r="C952" t="n">
        <v>360</v>
      </c>
    </row>
    <row spans="1:6" r="953">
      <c s="4" r="A953" t="s">
        <v>1040</v>
      </c>
      <c s="4" r="B953" t="s">
        <v>91</v>
      </c>
      <c s="6" r="C953" t="n">
        <v>6267</v>
      </c>
    </row>
    <row spans="1:6" r="954">
      <c s="4" r="A954" t="s">
        <v>1041</v>
      </c>
      <c s="6" r="C954" t="n">
        <v>2298</v>
      </c>
    </row>
    <row spans="1:6" r="955">
      <c s="4" r="A955" t="s">
        <v>1042</v>
      </c>
      <c s="6" r="C955" t="n">
        <v>20500</v>
      </c>
    </row>
    <row spans="1:6" r="956">
      <c s="4" r="A956" t="s">
        <v>1043</v>
      </c>
      <c s="4" r="B956" t="s">
        <v>92</v>
      </c>
      <c s="6" r="C956" t="n">
        <v>22798</v>
      </c>
    </row>
    <row spans="1:6" r="957">
      <c s="4" r="A957" t="s">
        <v>1044</v>
      </c>
      <c s="4" r="B957" t="s">
        <v>1046</v>
      </c>
      <c s="6" r="C957" t="n">
        <v>6412</v>
      </c>
    </row>
    <row spans="1:6" r="958">
      <c s="4" r="A958" t="s">
        <v>1132</v>
      </c>
    </row>
    <row spans="1:6" r="959">
      <c s="3" r="A959" t="s">
        <v>1035</v>
      </c>
    </row>
    <row spans="1:6" r="960">
      <c s="4" r="A960" t="s">
        <v>1036</v>
      </c>
      <c s="6" r="C960" t="n">
        <v>20760</v>
      </c>
    </row>
    <row spans="1:6" r="961">
      <c s="4" r="A961" t="s">
        <v>1037</v>
      </c>
      <c s="4" r="B961" t="s">
        <v>90</v>
      </c>
      <c s="6" r="C961" t="n">
        <v>12770</v>
      </c>
    </row>
    <row spans="1:6" r="962">
      <c s="4" r="A962" t="s">
        <v>1038</v>
      </c>
      <c s="4" r="B962" t="s">
        <v>90</v>
      </c>
      <c s="6" r="C962" t="n">
        <v>24556</v>
      </c>
    </row>
    <row spans="1:6" r="963">
      <c s="4" r="A963" t="s">
        <v>1039</v>
      </c>
      <c s="4" r="B963" t="s">
        <v>91</v>
      </c>
      <c s="6" r="C963" t="n">
        <v>0</v>
      </c>
    </row>
    <row spans="1:6" r="964">
      <c s="4" r="A964" t="s">
        <v>1040</v>
      </c>
      <c s="4" r="B964" t="s">
        <v>91</v>
      </c>
      <c s="6" r="C964" t="n">
        <v>3519</v>
      </c>
    </row>
    <row spans="1:6" r="965">
      <c s="4" r="A965" t="s">
        <v>1041</v>
      </c>
      <c s="6" r="C965" t="n">
        <v>12770</v>
      </c>
    </row>
    <row spans="1:6" r="966">
      <c s="4" r="A966" t="s">
        <v>1042</v>
      </c>
      <c s="6" r="C966" t="n">
        <v>28075</v>
      </c>
    </row>
    <row spans="1:6" r="967">
      <c s="4" r="A967" t="s">
        <v>1043</v>
      </c>
      <c s="4" r="B967" t="s">
        <v>92</v>
      </c>
      <c s="6" r="C967" t="n">
        <v>40845</v>
      </c>
    </row>
    <row spans="1:6" r="968">
      <c s="4" r="A968" t="s">
        <v>1044</v>
      </c>
      <c s="4" r="B968" t="s">
        <v>1046</v>
      </c>
      <c s="6" r="C968" t="n">
        <v>9737</v>
      </c>
    </row>
    <row spans="1:6" r="969">
      <c s="4" r="A969" t="s">
        <v>1133</v>
      </c>
    </row>
    <row spans="1:6" r="970">
      <c s="3" r="A970" t="s">
        <v>1035</v>
      </c>
    </row>
    <row spans="1:6" r="971">
      <c s="4" r="A971" t="s">
        <v>1036</v>
      </c>
      <c s="6" r="C971" t="n">
        <v>0</v>
      </c>
    </row>
    <row spans="1:6" r="972">
      <c s="4" r="A972" t="s">
        <v>1037</v>
      </c>
      <c s="4" r="B972" t="s">
        <v>90</v>
      </c>
      <c s="6" r="C972" t="n">
        <v>8000</v>
      </c>
    </row>
    <row spans="1:6" r="973">
      <c s="4" r="A973" t="s">
        <v>1038</v>
      </c>
      <c s="4" r="B973" t="s">
        <v>90</v>
      </c>
      <c s="6" r="C973" t="n">
        <v>42272</v>
      </c>
    </row>
    <row spans="1:6" r="974">
      <c s="4" r="A974" t="s">
        <v>1039</v>
      </c>
      <c s="4" r="B974" t="s">
        <v>91</v>
      </c>
      <c s="6" r="C974" t="n">
        <v>4770</v>
      </c>
    </row>
    <row spans="1:6" r="975">
      <c s="4" r="A975" t="s">
        <v>1040</v>
      </c>
      <c s="4" r="B975" t="s">
        <v>91</v>
      </c>
      <c s="6" r="C975" t="n">
        <v>8806</v>
      </c>
    </row>
    <row spans="1:6" r="976">
      <c s="4" r="A976" t="s">
        <v>1041</v>
      </c>
      <c s="6" r="C976" t="n">
        <v>12770</v>
      </c>
    </row>
    <row spans="1:6" r="977">
      <c s="4" r="A977" t="s">
        <v>1042</v>
      </c>
      <c s="6" r="C977" t="n">
        <v>51078</v>
      </c>
    </row>
    <row spans="1:6" r="978">
      <c s="4" r="A978" t="s">
        <v>1043</v>
      </c>
      <c s="4" r="B978" t="s">
        <v>92</v>
      </c>
      <c s="6" r="C978" t="n">
        <v>63848</v>
      </c>
    </row>
    <row spans="1:6" r="979">
      <c s="4" r="A979" t="s">
        <v>1044</v>
      </c>
      <c s="4" r="B979" t="s">
        <v>1046</v>
      </c>
      <c s="6" r="C979" t="n">
        <v>9782</v>
      </c>
    </row>
    <row spans="1:6" r="980">
      <c s="4" r="A980" t="s">
        <v>1134</v>
      </c>
    </row>
    <row spans="1:6" r="981">
      <c s="3" r="A981" t="s">
        <v>1035</v>
      </c>
    </row>
    <row spans="1:6" r="982">
      <c s="4" r="A982" t="s">
        <v>1036</v>
      </c>
      <c s="6" r="C982" t="n">
        <v>9887</v>
      </c>
    </row>
    <row spans="1:6" r="983">
      <c s="4" r="A983" t="s">
        <v>1037</v>
      </c>
      <c s="4" r="B983" t="s">
        <v>90</v>
      </c>
      <c s="6" r="C983" t="n">
        <v>2900</v>
      </c>
    </row>
    <row spans="1:6" r="984">
      <c s="4" r="A984" t="s">
        <v>1038</v>
      </c>
      <c s="4" r="B984" t="s">
        <v>90</v>
      </c>
      <c s="6" r="C984" t="n">
        <v>4950</v>
      </c>
    </row>
    <row spans="1:6" r="985">
      <c s="4" r="A985" t="s">
        <v>1039</v>
      </c>
      <c s="4" r="B985" t="s">
        <v>91</v>
      </c>
      <c s="6" r="C985" t="n">
        <v>0</v>
      </c>
    </row>
    <row spans="1:6" r="986">
      <c s="4" r="A986" t="s">
        <v>1040</v>
      </c>
      <c s="4" r="B986" t="s">
        <v>91</v>
      </c>
      <c s="6" r="C986" t="n">
        <v>220</v>
      </c>
    </row>
    <row spans="1:6" r="987">
      <c s="4" r="A987" t="s">
        <v>1041</v>
      </c>
      <c s="6" r="C987" t="n">
        <v>2900</v>
      </c>
    </row>
    <row spans="1:6" r="988">
      <c s="4" r="A988" t="s">
        <v>1042</v>
      </c>
      <c s="6" r="C988" t="n">
        <v>5170</v>
      </c>
    </row>
    <row spans="1:6" r="989">
      <c s="4" r="A989" t="s">
        <v>1043</v>
      </c>
      <c s="4" r="B989" t="s">
        <v>92</v>
      </c>
      <c s="6" r="C989" t="n">
        <v>8070</v>
      </c>
    </row>
    <row spans="1:6" r="990">
      <c s="4" r="A990" t="s">
        <v>1044</v>
      </c>
      <c s="4" r="B990" t="s">
        <v>1046</v>
      </c>
      <c s="6" r="C990" t="n">
        <v>1039</v>
      </c>
    </row>
    <row spans="1:6" r="991">
      <c s="4" r="A991" t="s">
        <v>1135</v>
      </c>
    </row>
    <row spans="1:6" r="992">
      <c s="3" r="A992" t="s">
        <v>1035</v>
      </c>
    </row>
    <row spans="1:6" r="993">
      <c s="4" r="A993" t="s">
        <v>1036</v>
      </c>
      <c s="6" r="C993" t="n">
        <v>27000</v>
      </c>
    </row>
    <row spans="1:6" r="994">
      <c s="4" r="A994" t="s">
        <v>1037</v>
      </c>
      <c s="4" r="B994" t="s">
        <v>90</v>
      </c>
      <c s="6" r="C994" t="n">
        <v>7250</v>
      </c>
    </row>
    <row spans="1:6" r="995">
      <c s="4" r="A995" t="s">
        <v>1038</v>
      </c>
      <c s="4" r="B995" t="s">
        <v>90</v>
      </c>
      <c s="6" r="C995" t="n">
        <v>25326</v>
      </c>
    </row>
    <row spans="1:6" r="996">
      <c s="4" r="A996" t="s">
        <v>1039</v>
      </c>
      <c s="4" r="B996" t="s">
        <v>91</v>
      </c>
      <c s="6" r="C996" t="n">
        <v>0</v>
      </c>
    </row>
    <row spans="1:6" r="997">
      <c s="4" r="A997" t="s">
        <v>1040</v>
      </c>
      <c s="4" r="B997" t="s">
        <v>91</v>
      </c>
      <c s="6" r="C997" t="n">
        <v>6150</v>
      </c>
    </row>
    <row spans="1:6" r="998">
      <c s="4" r="A998" t="s">
        <v>1041</v>
      </c>
      <c s="6" r="C998" t="n">
        <v>7250</v>
      </c>
    </row>
    <row spans="1:6" r="999">
      <c s="4" r="A999" t="s">
        <v>1042</v>
      </c>
      <c s="6" r="C999" t="n">
        <v>31476</v>
      </c>
    </row>
    <row spans="1:6" r="1000">
      <c s="4" r="A1000" t="s">
        <v>1043</v>
      </c>
      <c s="4" r="B1000" t="s">
        <v>92</v>
      </c>
      <c s="6" r="C1000" t="n">
        <v>38726</v>
      </c>
    </row>
    <row spans="1:6" r="1001">
      <c s="4" r="A1001" t="s">
        <v>1044</v>
      </c>
      <c s="4" r="B1001" t="s">
        <v>1046</v>
      </c>
      <c s="6" r="C1001" t="n">
        <v>6349</v>
      </c>
    </row>
    <row spans="1:6" r="1002">
      <c s="4" r="A1002" t="s">
        <v>1136</v>
      </c>
    </row>
    <row spans="1:6" r="1003">
      <c s="3" r="A1003" t="s">
        <v>1035</v>
      </c>
    </row>
    <row spans="1:6" r="1004">
      <c s="4" r="A1004" t="s">
        <v>1036</v>
      </c>
      <c s="6" r="C1004" t="n">
        <v>0</v>
      </c>
    </row>
    <row spans="1:6" r="1005">
      <c s="4" r="A1005" t="s">
        <v>1037</v>
      </c>
      <c s="4" r="B1005" t="s">
        <v>90</v>
      </c>
      <c s="6" r="C1005" t="n">
        <v>3183</v>
      </c>
    </row>
    <row spans="1:6" r="1006">
      <c s="4" r="A1006" t="s">
        <v>1038</v>
      </c>
      <c s="4" r="B1006" t="s">
        <v>90</v>
      </c>
      <c s="6" r="C1006" t="n">
        <v>5278</v>
      </c>
    </row>
    <row spans="1:6" r="1007">
      <c s="4" r="A1007" t="s">
        <v>1039</v>
      </c>
      <c s="4" r="B1007" t="s">
        <v>91</v>
      </c>
      <c s="6" r="C1007" t="n">
        <v>0</v>
      </c>
    </row>
    <row spans="1:6" r="1008">
      <c s="4" r="A1008" t="s">
        <v>1040</v>
      </c>
      <c s="4" r="B1008" t="s">
        <v>91</v>
      </c>
      <c s="6" r="C1008" t="n">
        <v>4</v>
      </c>
    </row>
    <row spans="1:6" r="1009">
      <c s="4" r="A1009" t="s">
        <v>1041</v>
      </c>
      <c s="6" r="C1009" t="n">
        <v>3183</v>
      </c>
    </row>
    <row spans="1:6" r="1010">
      <c s="4" r="A1010" t="s">
        <v>1042</v>
      </c>
      <c s="6" r="C1010" t="n">
        <v>5282</v>
      </c>
    </row>
    <row spans="1:6" r="1011">
      <c s="4" r="A1011" t="s">
        <v>1043</v>
      </c>
      <c s="4" r="B1011" t="s">
        <v>92</v>
      </c>
      <c s="6" r="C1011" t="n">
        <v>8465</v>
      </c>
    </row>
    <row spans="1:6" r="1012">
      <c s="4" r="A1012" t="s">
        <v>1044</v>
      </c>
      <c s="4" r="B1012" t="s">
        <v>1046</v>
      </c>
      <c s="6" r="C1012" t="n">
        <v>458</v>
      </c>
    </row>
    <row spans="1:6" r="1013">
      <c s="4" r="A1013" t="s">
        <v>1137</v>
      </c>
    </row>
    <row spans="1:6" r="1014">
      <c s="3" r="A1014" t="s">
        <v>1035</v>
      </c>
    </row>
    <row spans="1:6" r="1015">
      <c s="4" r="A1015" t="s">
        <v>1036</v>
      </c>
      <c s="6" r="C1015" t="n">
        <v>12904</v>
      </c>
    </row>
    <row spans="1:6" r="1016">
      <c s="4" r="A1016" t="s">
        <v>1037</v>
      </c>
      <c s="4" r="B1016" t="s">
        <v>90</v>
      </c>
      <c s="6" r="C1016" t="n">
        <v>2400</v>
      </c>
    </row>
    <row spans="1:6" r="1017">
      <c s="4" r="A1017" t="s">
        <v>1038</v>
      </c>
      <c s="4" r="B1017" t="s">
        <v>90</v>
      </c>
      <c s="6" r="C1017" t="n">
        <v>11417</v>
      </c>
    </row>
    <row spans="1:6" r="1018">
      <c s="4" r="A1018" t="s">
        <v>1039</v>
      </c>
      <c s="4" r="B1018" t="s">
        <v>91</v>
      </c>
      <c s="6" r="C1018" t="n">
        <v>0</v>
      </c>
    </row>
    <row spans="1:6" r="1019">
      <c s="4" r="A1019" t="s">
        <v>1040</v>
      </c>
      <c s="4" r="B1019" t="s">
        <v>91</v>
      </c>
      <c s="6" r="C1019" t="n">
        <v>4</v>
      </c>
    </row>
    <row spans="1:6" r="1020">
      <c s="4" r="A1020" t="s">
        <v>1041</v>
      </c>
      <c s="6" r="C1020" t="n">
        <v>2400</v>
      </c>
    </row>
    <row spans="1:6" r="1021">
      <c s="4" r="A1021" t="s">
        <v>1042</v>
      </c>
      <c s="6" r="C1021" t="n">
        <v>11421</v>
      </c>
    </row>
    <row spans="1:6" r="1022">
      <c s="4" r="A1022" t="s">
        <v>1043</v>
      </c>
      <c s="4" r="B1022" t="s">
        <v>92</v>
      </c>
      <c s="6" r="C1022" t="n">
        <v>13821</v>
      </c>
    </row>
    <row spans="1:6" r="1023">
      <c s="4" r="A1023" t="s">
        <v>1044</v>
      </c>
      <c s="4" r="B1023" t="s">
        <v>1046</v>
      </c>
      <c s="6" r="C1023" t="n">
        <v>2513</v>
      </c>
    </row>
    <row spans="1:6" r="1024">
      <c s="4" r="A1024" t="s">
        <v>1138</v>
      </c>
    </row>
    <row spans="1:6" r="1025">
      <c s="3" r="A1025" t="s">
        <v>1035</v>
      </c>
    </row>
    <row spans="1:6" r="1026">
      <c s="4" r="A1026" t="s">
        <v>1036</v>
      </c>
      <c s="6" r="C1026" t="n">
        <v>30600</v>
      </c>
    </row>
    <row spans="1:6" r="1027">
      <c s="4" r="A1027" t="s">
        <v>1037</v>
      </c>
      <c s="4" r="B1027" t="s">
        <v>90</v>
      </c>
      <c s="6" r="C1027" t="n">
        <v>6500</v>
      </c>
    </row>
    <row spans="1:6" r="1028">
      <c s="4" r="A1028" t="s">
        <v>1038</v>
      </c>
      <c s="4" r="B1028" t="s">
        <v>90</v>
      </c>
      <c s="6" r="C1028" t="n">
        <v>33912</v>
      </c>
    </row>
    <row spans="1:6" r="1029">
      <c s="4" r="A1029" t="s">
        <v>1039</v>
      </c>
      <c s="4" r="B1029" t="s">
        <v>91</v>
      </c>
      <c s="6" r="C1029" t="n">
        <v>-110</v>
      </c>
    </row>
    <row spans="1:6" r="1030">
      <c s="4" r="A1030" t="s">
        <v>1040</v>
      </c>
      <c s="4" r="B1030" t="s">
        <v>91</v>
      </c>
      <c s="6" r="C1030" t="n">
        <v>-10821</v>
      </c>
    </row>
    <row spans="1:6" r="1031">
      <c s="4" r="A1031" t="s">
        <v>1041</v>
      </c>
      <c s="6" r="C1031" t="n">
        <v>6390</v>
      </c>
    </row>
    <row spans="1:6" r="1032">
      <c s="4" r="A1032" t="s">
        <v>1042</v>
      </c>
      <c s="6" r="C1032" t="n">
        <v>23091</v>
      </c>
    </row>
    <row spans="1:6" r="1033">
      <c s="4" r="A1033" t="s">
        <v>1043</v>
      </c>
      <c s="4" r="B1033" t="s">
        <v>92</v>
      </c>
      <c s="6" r="C1033" t="n">
        <v>29481</v>
      </c>
    </row>
    <row spans="1:6" r="1034">
      <c s="4" r="A1034" t="s">
        <v>1044</v>
      </c>
      <c s="4" r="B1034" t="s">
        <v>1046</v>
      </c>
      <c s="6" r="C1034" t="n">
        <v>17</v>
      </c>
    </row>
    <row spans="1:6" r="1035">
      <c s="4" r="A1035" t="s">
        <v>1139</v>
      </c>
    </row>
    <row spans="1:6" r="1036">
      <c s="3" r="A1036" t="s">
        <v>1035</v>
      </c>
    </row>
    <row spans="1:6" r="1037">
      <c s="4" r="A1037" t="s">
        <v>1036</v>
      </c>
      <c s="6" r="C1037" t="n">
        <v>0</v>
      </c>
    </row>
    <row spans="1:6" r="1038">
      <c s="4" r="A1038" t="s">
        <v>1037</v>
      </c>
      <c s="4" r="B1038" t="s">
        <v>90</v>
      </c>
      <c s="6" r="C1038" t="n">
        <v>5151</v>
      </c>
    </row>
    <row spans="1:6" r="1039">
      <c s="4" r="A1039" t="s">
        <v>1038</v>
      </c>
      <c s="4" r="B1039" t="s">
        <v>90</v>
      </c>
      <c s="6" r="C1039" t="n">
        <v>8659</v>
      </c>
    </row>
    <row spans="1:6" r="1040">
      <c s="4" r="A1040" t="s">
        <v>1039</v>
      </c>
      <c s="4" r="B1040" t="s">
        <v>91</v>
      </c>
      <c s="6" r="C1040" t="n">
        <v>0</v>
      </c>
    </row>
    <row spans="1:6" r="1041">
      <c s="4" r="A1041" t="s">
        <v>1040</v>
      </c>
      <c s="4" r="B1041" t="s">
        <v>91</v>
      </c>
      <c s="6" r="C1041" t="n">
        <v>-2</v>
      </c>
    </row>
    <row spans="1:6" r="1042">
      <c s="4" r="A1042" t="s">
        <v>1041</v>
      </c>
      <c s="6" r="C1042" t="n">
        <v>5151</v>
      </c>
    </row>
    <row spans="1:6" r="1043">
      <c s="4" r="A1043" t="s">
        <v>1042</v>
      </c>
      <c s="6" r="C1043" t="n">
        <v>8657</v>
      </c>
    </row>
    <row spans="1:6" r="1044">
      <c s="4" r="A1044" t="s">
        <v>1043</v>
      </c>
      <c s="4" r="B1044" t="s">
        <v>92</v>
      </c>
      <c s="6" r="C1044" t="n">
        <v>13808</v>
      </c>
    </row>
    <row spans="1:6" r="1045">
      <c s="4" r="A1045" t="s">
        <v>1044</v>
      </c>
      <c s="4" r="B1045" t="s">
        <v>1046</v>
      </c>
      <c s="6" r="C1045" t="n">
        <v>724</v>
      </c>
    </row>
    <row spans="1:6" r="1046">
      <c s="4" r="A1046" t="s">
        <v>1140</v>
      </c>
    </row>
    <row spans="1:6" r="1047">
      <c s="3" r="A1047" t="s">
        <v>1035</v>
      </c>
    </row>
    <row spans="1:6" r="1048">
      <c s="4" r="A1048" t="s">
        <v>1036</v>
      </c>
      <c s="6" r="C1048" t="n">
        <v>20101</v>
      </c>
    </row>
    <row spans="1:6" r="1049">
      <c s="4" r="A1049" t="s">
        <v>1037</v>
      </c>
      <c s="4" r="B1049" t="s">
        <v>90</v>
      </c>
      <c s="6" r="C1049" t="n">
        <v>4775</v>
      </c>
    </row>
    <row spans="1:6" r="1050">
      <c s="4" r="A1050" t="s">
        <v>1038</v>
      </c>
      <c s="4" r="B1050" t="s">
        <v>90</v>
      </c>
      <c s="6" r="C1050" t="n">
        <v>26950</v>
      </c>
    </row>
    <row spans="1:6" r="1051">
      <c s="4" r="A1051" t="s">
        <v>1039</v>
      </c>
      <c s="4" r="B1051" t="s">
        <v>91</v>
      </c>
      <c s="6" r="C1051" t="n">
        <v>0</v>
      </c>
    </row>
    <row spans="1:6" r="1052">
      <c s="4" r="A1052" t="s">
        <v>1040</v>
      </c>
      <c s="4" r="B1052" t="s">
        <v>91</v>
      </c>
      <c s="6" r="C1052" t="n">
        <v>424</v>
      </c>
    </row>
    <row spans="1:6" r="1053">
      <c s="4" r="A1053" t="s">
        <v>1041</v>
      </c>
      <c s="6" r="C1053" t="n">
        <v>4775</v>
      </c>
    </row>
    <row spans="1:6" r="1054">
      <c s="4" r="A1054" t="s">
        <v>1042</v>
      </c>
      <c s="6" r="C1054" t="n">
        <v>27374</v>
      </c>
    </row>
    <row spans="1:6" r="1055">
      <c s="4" r="A1055" t="s">
        <v>1043</v>
      </c>
      <c s="4" r="B1055" t="s">
        <v>92</v>
      </c>
      <c s="6" r="C1055" t="n">
        <v>32149</v>
      </c>
    </row>
    <row spans="1:6" r="1056">
      <c s="4" r="A1056" t="s">
        <v>1044</v>
      </c>
      <c s="4" r="B1056" t="s">
        <v>1046</v>
      </c>
      <c s="6" r="C1056" t="n">
        <v>2744</v>
      </c>
    </row>
    <row spans="1:6" r="1057">
      <c s="4" r="A1057" t="s">
        <v>1141</v>
      </c>
    </row>
    <row spans="1:6" r="1058">
      <c s="3" r="A1058" t="s">
        <v>1035</v>
      </c>
    </row>
    <row spans="1:6" r="1059">
      <c s="4" r="A1059" t="s">
        <v>1036</v>
      </c>
      <c s="6" r="C1059" t="n">
        <v>52000</v>
      </c>
    </row>
    <row spans="1:6" r="1060">
      <c s="4" r="A1060" t="s">
        <v>1037</v>
      </c>
      <c s="4" r="B1060" t="s">
        <v>90</v>
      </c>
      <c s="6" r="C1060" t="n">
        <v>19000</v>
      </c>
    </row>
    <row spans="1:6" r="1061">
      <c s="4" r="A1061" t="s">
        <v>1038</v>
      </c>
      <c s="4" r="B1061" t="s">
        <v>90</v>
      </c>
      <c s="6" r="C1061" t="n">
        <v>70275</v>
      </c>
    </row>
    <row spans="1:6" r="1062">
      <c s="4" r="A1062" t="s">
        <v>1039</v>
      </c>
      <c s="4" r="B1062" t="s">
        <v>91</v>
      </c>
      <c s="6" r="C1062" t="n">
        <v>0</v>
      </c>
    </row>
    <row spans="1:6" r="1063">
      <c s="4" r="A1063" t="s">
        <v>1040</v>
      </c>
      <c s="4" r="B1063" t="s">
        <v>91</v>
      </c>
      <c s="6" r="C1063" t="n">
        <v>93</v>
      </c>
    </row>
    <row spans="1:6" r="1064">
      <c s="4" r="A1064" t="s">
        <v>1041</v>
      </c>
      <c s="6" r="C1064" t="n">
        <v>19000</v>
      </c>
    </row>
    <row spans="1:6" r="1065">
      <c s="4" r="A1065" t="s">
        <v>1042</v>
      </c>
      <c s="6" r="C1065" t="n">
        <v>70368</v>
      </c>
    </row>
    <row spans="1:6" r="1066">
      <c s="4" r="A1066" t="s">
        <v>1043</v>
      </c>
      <c s="4" r="B1066" t="s">
        <v>92</v>
      </c>
      <c s="6" r="C1066" t="n">
        <v>89368</v>
      </c>
    </row>
    <row spans="1:6" r="1067">
      <c s="4" r="A1067" t="s">
        <v>1044</v>
      </c>
      <c s="4" r="B1067" t="s">
        <v>1046</v>
      </c>
      <c s="6" r="C1067" t="n">
        <v>10881</v>
      </c>
    </row>
    <row spans="1:6" r="1068">
      <c s="4" r="A1068" t="s">
        <v>1142</v>
      </c>
    </row>
    <row spans="1:6" r="1069">
      <c s="3" r="A1069" t="s">
        <v>1035</v>
      </c>
    </row>
    <row spans="1:6" r="1070">
      <c s="4" r="A1070" t="s">
        <v>1036</v>
      </c>
      <c s="6" r="C1070" t="n">
        <v>0</v>
      </c>
    </row>
    <row spans="1:6" r="1071">
      <c s="4" r="A1071" t="s">
        <v>1037</v>
      </c>
      <c s="4" r="B1071" t="s">
        <v>90</v>
      </c>
      <c s="6" r="C1071" t="n">
        <v>495</v>
      </c>
    </row>
    <row spans="1:6" r="1072">
      <c s="4" r="A1072" t="s">
        <v>1038</v>
      </c>
      <c s="4" r="B1072" t="s">
        <v>90</v>
      </c>
      <c s="6" r="C1072" t="n">
        <v>3966</v>
      </c>
    </row>
    <row spans="1:6" r="1073">
      <c s="4" r="A1073" t="s">
        <v>1039</v>
      </c>
      <c s="4" r="B1073" t="s">
        <v>91</v>
      </c>
      <c s="6" r="C1073" t="n">
        <v>0</v>
      </c>
    </row>
    <row spans="1:6" r="1074">
      <c s="4" r="A1074" t="s">
        <v>1040</v>
      </c>
      <c s="4" r="B1074" t="s">
        <v>91</v>
      </c>
      <c s="6" r="C1074" t="n">
        <v>49</v>
      </c>
    </row>
    <row spans="1:6" r="1075">
      <c s="4" r="A1075" t="s">
        <v>1041</v>
      </c>
      <c s="6" r="C1075" t="n">
        <v>495</v>
      </c>
    </row>
    <row spans="1:6" r="1076">
      <c s="4" r="A1076" t="s">
        <v>1042</v>
      </c>
      <c s="6" r="C1076" t="n">
        <v>4015</v>
      </c>
    </row>
    <row spans="1:6" r="1077">
      <c s="4" r="A1077" t="s">
        <v>1043</v>
      </c>
      <c s="4" r="B1077" t="s">
        <v>92</v>
      </c>
      <c s="6" r="C1077" t="n">
        <v>4510</v>
      </c>
    </row>
    <row spans="1:6" r="1078">
      <c s="4" r="A1078" t="s">
        <v>1044</v>
      </c>
      <c s="4" r="B1078" t="s">
        <v>1046</v>
      </c>
      <c s="6" r="C1078" t="n">
        <v>1490</v>
      </c>
    </row>
    <row spans="1:6" r="1079">
      <c s="4" r="A1079" t="s">
        <v>1143</v>
      </c>
    </row>
    <row spans="1:6" r="1080">
      <c s="3" r="A1080" t="s">
        <v>1035</v>
      </c>
    </row>
    <row spans="1:6" r="1081">
      <c s="4" r="A1081" t="s">
        <v>1036</v>
      </c>
      <c s="6" r="C1081" t="n">
        <v>0</v>
      </c>
    </row>
    <row spans="1:6" r="1082">
      <c s="4" r="A1082" t="s">
        <v>1037</v>
      </c>
      <c s="4" r="B1082" t="s">
        <v>90</v>
      </c>
      <c s="6" r="C1082" t="n">
        <v>1220</v>
      </c>
    </row>
    <row spans="1:6" r="1083">
      <c s="4" r="A1083" t="s">
        <v>1038</v>
      </c>
      <c s="4" r="B1083" t="s">
        <v>90</v>
      </c>
      <c s="6" r="C1083" t="n">
        <v>6331</v>
      </c>
    </row>
    <row spans="1:6" r="1084">
      <c s="4" r="A1084" t="s">
        <v>1039</v>
      </c>
      <c s="4" r="B1084" t="s">
        <v>91</v>
      </c>
      <c s="6" r="C1084" t="n">
        <v>0</v>
      </c>
    </row>
    <row spans="1:6" r="1085">
      <c s="4" r="A1085" t="s">
        <v>1040</v>
      </c>
      <c s="4" r="B1085" t="s">
        <v>91</v>
      </c>
      <c s="6" r="C1085" t="n">
        <v>1038</v>
      </c>
    </row>
    <row spans="1:6" r="1086">
      <c s="4" r="A1086" t="s">
        <v>1041</v>
      </c>
      <c s="6" r="C1086" t="n">
        <v>1220</v>
      </c>
    </row>
    <row spans="1:6" r="1087">
      <c s="4" r="A1087" t="s">
        <v>1042</v>
      </c>
      <c s="6" r="C1087" t="n">
        <v>7369</v>
      </c>
    </row>
    <row spans="1:6" r="1088">
      <c s="4" r="A1088" t="s">
        <v>1043</v>
      </c>
      <c s="4" r="B1088" t="s">
        <v>92</v>
      </c>
      <c s="6" r="C1088" t="n">
        <v>8589</v>
      </c>
    </row>
    <row spans="1:6" r="1089">
      <c s="4" r="A1089" t="s">
        <v>1044</v>
      </c>
      <c s="4" r="B1089" t="s">
        <v>1046</v>
      </c>
      <c s="6" r="C1089" t="n">
        <v>2678</v>
      </c>
    </row>
    <row spans="1:6" r="1090">
      <c s="4" r="A1090" t="s">
        <v>1144</v>
      </c>
    </row>
    <row spans="1:6" r="1091">
      <c s="3" r="A1091" t="s">
        <v>1035</v>
      </c>
    </row>
    <row spans="1:6" r="1092">
      <c s="4" r="A1092" t="s">
        <v>1036</v>
      </c>
      <c s="6" r="C1092" t="n">
        <v>0</v>
      </c>
    </row>
    <row spans="1:6" r="1093">
      <c s="4" r="A1093" t="s">
        <v>1037</v>
      </c>
      <c s="4" r="B1093" t="s">
        <v>90</v>
      </c>
      <c s="6" r="C1093" t="n">
        <v>0</v>
      </c>
    </row>
    <row spans="1:6" r="1094">
      <c s="4" r="A1094" t="s">
        <v>1038</v>
      </c>
      <c s="4" r="B1094" t="s">
        <v>90</v>
      </c>
      <c s="6" r="C1094" t="n">
        <v>0</v>
      </c>
    </row>
    <row spans="1:6" r="1095">
      <c s="4" r="A1095" t="s">
        <v>1039</v>
      </c>
      <c s="4" r="B1095" t="s">
        <v>91</v>
      </c>
      <c s="6" r="C1095" t="n">
        <v>9509</v>
      </c>
    </row>
    <row spans="1:6" r="1096">
      <c s="4" r="A1096" t="s">
        <v>1040</v>
      </c>
      <c s="4" r="B1096" t="s">
        <v>91</v>
      </c>
      <c s="6" r="C1096" t="n">
        <v>38786</v>
      </c>
    </row>
    <row spans="1:6" r="1097">
      <c s="4" r="A1097" t="s">
        <v>1041</v>
      </c>
      <c s="6" r="C1097" t="n">
        <v>9509</v>
      </c>
    </row>
    <row spans="1:6" r="1098">
      <c s="4" r="A1098" t="s">
        <v>1042</v>
      </c>
      <c s="6" r="C1098" t="n">
        <v>38786</v>
      </c>
    </row>
    <row spans="1:6" r="1099">
      <c s="4" r="A1099" t="s">
        <v>1043</v>
      </c>
      <c s="4" r="B1099" t="s">
        <v>92</v>
      </c>
      <c s="6" r="C1099" t="n">
        <v>48295</v>
      </c>
    </row>
    <row spans="1:6" r="1100">
      <c s="4" r="A1100" t="s">
        <v>1044</v>
      </c>
      <c s="4" r="B1100" t="s">
        <v>1046</v>
      </c>
      <c s="6" r="C1100" t="n">
        <v>7131</v>
      </c>
    </row>
    <row spans="1:6" r="1101">
      <c s="4" r="A1101" t="s">
        <v>1145</v>
      </c>
    </row>
    <row spans="1:6" r="1102">
      <c s="3" r="A1102" t="s">
        <v>1035</v>
      </c>
    </row>
    <row spans="1:6" r="1103">
      <c s="4" r="A1103" t="s">
        <v>1036</v>
      </c>
      <c s="6" r="C1103" t="n">
        <v>7575</v>
      </c>
    </row>
    <row spans="1:6" r="1104">
      <c s="4" r="A1104" t="s">
        <v>1037</v>
      </c>
      <c s="4" r="B1104" t="s">
        <v>90</v>
      </c>
      <c s="6" r="C1104" t="n">
        <v>3420</v>
      </c>
    </row>
    <row spans="1:6" r="1105">
      <c s="4" r="A1105" t="s">
        <v>1038</v>
      </c>
      <c s="4" r="B1105" t="s">
        <v>90</v>
      </c>
      <c s="6" r="C1105" t="n">
        <v>14153</v>
      </c>
    </row>
    <row spans="1:6" r="1106">
      <c s="4" r="A1106" t="s">
        <v>1039</v>
      </c>
      <c s="4" r="B1106" t="s">
        <v>91</v>
      </c>
      <c s="6" r="C1106" t="n">
        <v>0</v>
      </c>
    </row>
    <row spans="1:6" r="1107">
      <c s="4" r="A1107" t="s">
        <v>1040</v>
      </c>
      <c s="4" r="B1107" t="s">
        <v>91</v>
      </c>
      <c s="6" r="C1107" t="n">
        <v>3132</v>
      </c>
    </row>
    <row spans="1:6" r="1108">
      <c s="4" r="A1108" t="s">
        <v>1041</v>
      </c>
      <c s="6" r="C1108" t="n">
        <v>3420</v>
      </c>
    </row>
    <row spans="1:6" r="1109">
      <c s="4" r="A1109" t="s">
        <v>1042</v>
      </c>
      <c s="6" r="C1109" t="n">
        <v>17285</v>
      </c>
    </row>
    <row spans="1:6" r="1110">
      <c s="4" r="A1110" t="s">
        <v>1043</v>
      </c>
      <c s="4" r="B1110" t="s">
        <v>92</v>
      </c>
      <c s="6" r="C1110" t="n">
        <v>20705</v>
      </c>
    </row>
    <row spans="1:6" r="1111">
      <c s="4" r="A1111" t="s">
        <v>1044</v>
      </c>
      <c s="4" r="B1111" t="s">
        <v>1046</v>
      </c>
      <c s="6" r="C1111" t="n">
        <v>3824</v>
      </c>
    </row>
    <row spans="1:6" r="1112">
      <c s="4" r="A1112" t="s">
        <v>1146</v>
      </c>
    </row>
    <row spans="1:6" r="1113">
      <c s="3" r="A1113" t="s">
        <v>1035</v>
      </c>
    </row>
    <row spans="1:6" r="1114">
      <c s="4" r="A1114" t="s">
        <v>1036</v>
      </c>
      <c s="6" r="C1114" t="n">
        <v>5000</v>
      </c>
    </row>
    <row spans="1:6" r="1115">
      <c s="4" r="A1115" t="s">
        <v>1037</v>
      </c>
      <c s="4" r="B1115" t="s">
        <v>90</v>
      </c>
      <c s="6" r="C1115" t="n">
        <v>1622</v>
      </c>
    </row>
    <row spans="1:6" r="1116">
      <c s="4" r="A1116" t="s">
        <v>1038</v>
      </c>
      <c s="4" r="B1116" t="s">
        <v>90</v>
      </c>
      <c s="6" r="C1116" t="n">
        <v>8322</v>
      </c>
    </row>
    <row spans="1:6" r="1117">
      <c s="4" r="A1117" t="s">
        <v>1039</v>
      </c>
      <c s="4" r="B1117" t="s">
        <v>91</v>
      </c>
      <c s="6" r="C1117" t="n">
        <v>0</v>
      </c>
    </row>
    <row spans="1:6" r="1118">
      <c s="4" r="A1118" t="s">
        <v>1040</v>
      </c>
      <c s="4" r="B1118" t="s">
        <v>91</v>
      </c>
      <c s="6" r="C1118" t="n">
        <v>288</v>
      </c>
    </row>
    <row spans="1:6" r="1119">
      <c s="4" r="A1119" t="s">
        <v>1041</v>
      </c>
      <c s="6" r="C1119" t="n">
        <v>1622</v>
      </c>
    </row>
    <row spans="1:6" r="1120">
      <c s="4" r="A1120" t="s">
        <v>1042</v>
      </c>
      <c s="6" r="C1120" t="n">
        <v>8610</v>
      </c>
    </row>
    <row spans="1:6" r="1121">
      <c s="4" r="A1121" t="s">
        <v>1043</v>
      </c>
      <c s="4" r="B1121" t="s">
        <v>92</v>
      </c>
      <c s="6" r="C1121" t="n">
        <v>10232</v>
      </c>
    </row>
    <row spans="1:6" r="1122">
      <c s="4" r="A1122" t="s">
        <v>1044</v>
      </c>
      <c s="4" r="B1122" t="s">
        <v>1046</v>
      </c>
      <c s="6" r="C1122" t="n">
        <v>2201</v>
      </c>
    </row>
    <row spans="1:6" r="1123">
      <c s="4" r="A1123" t="s">
        <v>1147</v>
      </c>
    </row>
    <row spans="1:6" r="1124">
      <c s="3" r="A1124" t="s">
        <v>1035</v>
      </c>
    </row>
    <row spans="1:6" r="1125">
      <c s="4" r="A1125" t="s">
        <v>1036</v>
      </c>
      <c s="6" r="C1125" t="n">
        <v>0</v>
      </c>
    </row>
    <row spans="1:6" r="1126">
      <c s="4" r="A1126" t="s">
        <v>1037</v>
      </c>
      <c s="4" r="B1126" t="s">
        <v>90</v>
      </c>
      <c s="6" r="C1126" t="n">
        <v>7462</v>
      </c>
    </row>
    <row spans="1:6" r="1127">
      <c s="4" r="A1127" t="s">
        <v>1038</v>
      </c>
      <c s="4" r="B1127" t="s">
        <v>90</v>
      </c>
      <c s="6" r="C1127" t="n">
        <v>24164</v>
      </c>
    </row>
    <row spans="1:6" r="1128">
      <c s="4" r="A1128" t="s">
        <v>1039</v>
      </c>
      <c s="4" r="B1128" t="s">
        <v>91</v>
      </c>
      <c s="6" r="C1128" t="n">
        <v>0</v>
      </c>
    </row>
    <row spans="1:6" r="1129">
      <c s="4" r="A1129" t="s">
        <v>1040</v>
      </c>
      <c s="4" r="B1129" t="s">
        <v>91</v>
      </c>
      <c s="6" r="C1129" t="n">
        <v>0</v>
      </c>
    </row>
    <row spans="1:6" r="1130">
      <c s="4" r="A1130" t="s">
        <v>1041</v>
      </c>
      <c s="6" r="C1130" t="n">
        <v>7462</v>
      </c>
    </row>
    <row spans="1:6" r="1131">
      <c s="4" r="A1131" t="s">
        <v>1042</v>
      </c>
      <c s="6" r="C1131" t="n">
        <v>24164</v>
      </c>
    </row>
    <row spans="1:6" r="1132">
      <c s="4" r="A1132" t="s">
        <v>1043</v>
      </c>
      <c s="4" r="B1132" t="s">
        <v>92</v>
      </c>
      <c s="6" r="C1132" t="n">
        <v>31626</v>
      </c>
    </row>
    <row spans="1:6" r="1133">
      <c s="4" r="A1133" t="s">
        <v>1044</v>
      </c>
      <c s="4" r="B1133" t="s">
        <v>1046</v>
      </c>
      <c s="7" r="C1133" t="n">
        <v>578</v>
      </c>
    </row>
    <row spans="1:6" r="1134">
      <c r="A1134" t="n"/>
    </row>
    <row spans="1:6" r="1135">
      <c s="4" r="A1135" t="s">
        <v>90</v>
      </c>
      <c s="4" r="B1135" t="s">
        <v>1148</v>
      </c>
    </row>
    <row spans="1:6" r="1136">
      <c s="4" r="A1136" t="s">
        <v>91</v>
      </c>
      <c s="4" r="B1136" t="s">
        <v>1149</v>
      </c>
    </row>
    <row spans="1:6" r="1137">
      <c s="4" r="A1137" t="s">
        <v>92</v>
      </c>
      <c s="4" r="B1137" t="s">
        <v>1150</v>
      </c>
    </row>
    <row spans="1:6" r="1138">
      <c s="4" r="A1138" t="s">
        <v>593</v>
      </c>
      <c s="4" r="B1138" t="s">
        <v>1151</v>
      </c>
    </row>
    <row spans="1:6" r="1139">
      <c s="4" r="A1139" t="s">
        <v>643</v>
      </c>
      <c s="4" r="B1139" t="s">
        <v>1152</v>
      </c>
    </row>
  </sheetData>
  <mergeCells count="7">
    <mergeCell ref="A1:B1"/>
    <mergeCell ref="A1134:E1134"/>
    <mergeCell ref="B1135:E1135"/>
    <mergeCell ref="B1136:E1136"/>
    <mergeCell ref="B1137:E1137"/>
    <mergeCell ref="B1138:E1138"/>
    <mergeCell ref="B1139:E1139"/>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153</v>
      </c>
      <c s="2" r="B1" t="s">
        <v>2</v>
      </c>
      <c s="2" r="C1" t="s">
        <v>30</v>
      </c>
      <c s="2" r="D1" t="s">
        <v>77</v>
      </c>
      <c s="2" r="E1" t="s">
        <v>1034</v>
      </c>
    </row>
    <row spans="1:5" r="2">
      <c s="3" r="A2" t="s">
        <v>1035</v>
      </c>
    </row>
    <row spans="1:5" r="3">
      <c s="4" r="A3" t="s">
        <v>1036</v>
      </c>
      <c s="7" r="B3" t="n">
        <v>1762978</v>
      </c>
    </row>
    <row spans="1:5" r="4">
      <c s="4" r="A4" t="s">
        <v>1037</v>
      </c>
      <c s="6" r="B4" t="n">
        <v>786885</v>
      </c>
    </row>
    <row spans="1:5" r="5">
      <c s="4" r="A5" t="s">
        <v>1038</v>
      </c>
      <c s="6" r="B5" t="n">
        <v>3361728</v>
      </c>
    </row>
    <row spans="1:5" r="6">
      <c s="4" r="A6" t="s">
        <v>1039</v>
      </c>
      <c s="6" r="B6" t="n">
        <v>-12845</v>
      </c>
    </row>
    <row spans="1:5" r="7">
      <c s="4" r="A7" t="s">
        <v>1040</v>
      </c>
      <c s="6" r="B7" t="n">
        <v>-76030</v>
      </c>
    </row>
    <row spans="1:5" r="8">
      <c s="4" r="A8" t="s">
        <v>1041</v>
      </c>
      <c s="6" r="B8" t="n">
        <v>774040</v>
      </c>
    </row>
    <row spans="1:5" r="9">
      <c s="4" r="A9" t="s">
        <v>1042</v>
      </c>
      <c s="6" r="B9" t="n">
        <v>3285698</v>
      </c>
    </row>
    <row spans="1:5" r="10">
      <c s="4" r="A10" t="s">
        <v>1043</v>
      </c>
      <c s="6" r="B10" t="n">
        <v>4059738</v>
      </c>
      <c s="7" r="C10" t="n">
        <v>3800865</v>
      </c>
      <c s="7" r="D10" t="n">
        <v>6926556</v>
      </c>
      <c s="7" r="E10" t="n">
        <v>10561820</v>
      </c>
    </row>
    <row spans="1:5" r="11">
      <c s="4" r="A11" t="s">
        <v>1044</v>
      </c>
      <c s="7" r="B11" t="n">
        <v>663865</v>
      </c>
      <c s="7" r="C11" t="n">
        <v>598440</v>
      </c>
      <c s="7" r="D11" t="n">
        <v>908384</v>
      </c>
      <c s="7" r="E11" t="n">
        <v>1581524</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F4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s="1" r="A1" t="s">
        <v>1154</v>
      </c>
      <c s="2" r="C1" t="s">
        <v>2</v>
      </c>
      <c s="2" r="D1" t="s">
        <v>30</v>
      </c>
      <c s="2" r="E1" t="s">
        <v>77</v>
      </c>
      <c s="2" r="F1" t="s">
        <v>1034</v>
      </c>
    </row>
    <row spans="1:6" r="2">
      <c s="3" r="A2" t="s">
        <v>1035</v>
      </c>
    </row>
    <row spans="1:6" r="3">
      <c s="4" r="A3" t="s">
        <v>1036</v>
      </c>
      <c s="7" r="C3" t="n">
        <v>1762978</v>
      </c>
    </row>
    <row spans="1:6" r="4">
      <c s="4" r="A4" t="s">
        <v>1037</v>
      </c>
      <c s="6" r="C4" t="n">
        <v>786885</v>
      </c>
    </row>
    <row spans="1:6" r="5">
      <c s="4" r="A5" t="s">
        <v>1038</v>
      </c>
      <c s="6" r="C5" t="n">
        <v>3361728</v>
      </c>
    </row>
    <row spans="1:6" r="6">
      <c s="4" r="A6" t="s">
        <v>1039</v>
      </c>
      <c s="6" r="C6" t="n">
        <v>-12845</v>
      </c>
    </row>
    <row spans="1:6" r="7">
      <c s="4" r="A7" t="s">
        <v>1040</v>
      </c>
      <c s="6" r="C7" t="n">
        <v>-76030</v>
      </c>
    </row>
    <row spans="1:6" r="8">
      <c s="4" r="A8" t="s">
        <v>1041</v>
      </c>
      <c s="6" r="C8" t="n">
        <v>774040</v>
      </c>
    </row>
    <row spans="1:6" r="9">
      <c s="4" r="A9" t="s">
        <v>1042</v>
      </c>
      <c s="6" r="C9" t="n">
        <v>3285698</v>
      </c>
    </row>
    <row spans="1:6" r="10">
      <c s="4" r="A10" t="s">
        <v>1043</v>
      </c>
      <c s="6" r="C10" t="n">
        <v>4059738</v>
      </c>
      <c s="7" r="D10" t="n">
        <v>3800865</v>
      </c>
      <c s="7" r="E10" t="n">
        <v>6926556</v>
      </c>
      <c s="7" r="F10" t="n">
        <v>10561820</v>
      </c>
    </row>
    <row spans="1:6" r="11">
      <c s="4" r="A11" t="s">
        <v>1044</v>
      </c>
      <c s="6" r="C11" t="n">
        <v>663865</v>
      </c>
      <c s="7" r="D11" t="n">
        <v>598440</v>
      </c>
      <c s="7" r="E11" t="n">
        <v>908384</v>
      </c>
      <c s="7" r="F11" t="n">
        <v>1581524</v>
      </c>
    </row>
    <row spans="1:6" r="12">
      <c s="4" r="A12" t="s">
        <v>1155</v>
      </c>
    </row>
    <row spans="1:6" r="13">
      <c s="3" r="A13" t="s">
        <v>1035</v>
      </c>
    </row>
    <row spans="1:6" r="14">
      <c s="4" r="A14" t="s">
        <v>1036</v>
      </c>
      <c s="6" r="C14" t="n">
        <v>48037</v>
      </c>
    </row>
    <row spans="1:6" r="15">
      <c s="4" r="A15" t="s">
        <v>1037</v>
      </c>
      <c s="4" r="B15" t="s">
        <v>90</v>
      </c>
      <c s="6" r="C15" t="n">
        <v>13013</v>
      </c>
    </row>
    <row spans="1:6" r="16">
      <c s="4" r="A16" t="s">
        <v>1038</v>
      </c>
      <c s="4" r="B16" t="s">
        <v>90</v>
      </c>
      <c s="6" r="C16" t="n">
        <v>61391</v>
      </c>
    </row>
    <row spans="1:6" r="17">
      <c s="4" r="A17" t="s">
        <v>1039</v>
      </c>
      <c s="4" r="B17" t="s">
        <v>91</v>
      </c>
      <c s="6" r="C17" t="n">
        <v>0</v>
      </c>
    </row>
    <row spans="1:6" r="18">
      <c s="4" r="A18" t="s">
        <v>1040</v>
      </c>
      <c s="4" r="B18" t="s">
        <v>91</v>
      </c>
      <c s="6" r="C18" t="n">
        <v>0</v>
      </c>
    </row>
    <row spans="1:6" r="19">
      <c s="4" r="A19" t="s">
        <v>1041</v>
      </c>
      <c s="6" r="C19" t="n">
        <v>13013</v>
      </c>
    </row>
    <row spans="1:6" r="20">
      <c s="4" r="A20" t="s">
        <v>1042</v>
      </c>
      <c s="6" r="C20" t="n">
        <v>61391</v>
      </c>
    </row>
    <row spans="1:6" r="21">
      <c s="4" r="A21" t="s">
        <v>1043</v>
      </c>
      <c s="4" r="B21" t="s">
        <v>92</v>
      </c>
      <c s="6" r="C21" t="n">
        <v>74404</v>
      </c>
    </row>
    <row spans="1:6" r="22">
      <c s="4" r="A22" t="s">
        <v>1044</v>
      </c>
      <c s="4" r="B22" t="s">
        <v>1046</v>
      </c>
      <c s="6" r="C22" t="n">
        <v>754</v>
      </c>
    </row>
    <row spans="1:6" r="23">
      <c s="4" r="A23" t="s">
        <v>1156</v>
      </c>
    </row>
    <row spans="1:6" r="24">
      <c s="3" r="A24" t="s">
        <v>1035</v>
      </c>
    </row>
    <row spans="1:6" r="25">
      <c s="4" r="A25" t="s">
        <v>1036</v>
      </c>
      <c s="6" r="C25" t="n">
        <v>0</v>
      </c>
    </row>
    <row spans="1:6" r="26">
      <c s="4" r="A26" t="s">
        <v>1037</v>
      </c>
      <c s="4" r="B26" t="s">
        <v>90</v>
      </c>
      <c s="6" r="C26" t="n">
        <v>4250</v>
      </c>
    </row>
    <row spans="1:6" r="27">
      <c s="4" r="A27" t="s">
        <v>1038</v>
      </c>
      <c s="4" r="B27" t="s">
        <v>90</v>
      </c>
      <c s="6" r="C27" t="n">
        <v>27458</v>
      </c>
    </row>
    <row spans="1:6" r="28">
      <c s="4" r="A28" t="s">
        <v>1039</v>
      </c>
      <c s="4" r="B28" t="s">
        <v>91</v>
      </c>
      <c s="6" r="C28" t="n">
        <v>0</v>
      </c>
    </row>
    <row spans="1:6" r="29">
      <c s="4" r="A29" t="s">
        <v>1040</v>
      </c>
      <c s="4" r="B29" t="s">
        <v>91</v>
      </c>
      <c s="6" r="C29" t="n">
        <v>161</v>
      </c>
    </row>
    <row spans="1:6" r="30">
      <c s="4" r="A30" t="s">
        <v>1041</v>
      </c>
      <c s="6" r="C30" t="n">
        <v>4250</v>
      </c>
    </row>
    <row spans="1:6" r="31">
      <c s="4" r="A31" t="s">
        <v>1042</v>
      </c>
      <c s="6" r="C31" t="n">
        <v>27619</v>
      </c>
    </row>
    <row spans="1:6" r="32">
      <c s="4" r="A32" t="s">
        <v>1043</v>
      </c>
      <c s="4" r="B32" t="s">
        <v>92</v>
      </c>
      <c s="6" r="C32" t="n">
        <v>31869</v>
      </c>
    </row>
    <row spans="1:6" r="33">
      <c s="4" r="A33" t="s">
        <v>1044</v>
      </c>
      <c s="4" r="B33" t="s">
        <v>1046</v>
      </c>
      <c s="6" r="C33" t="n">
        <v>8587</v>
      </c>
    </row>
    <row spans="1:6" r="34">
      <c s="4" r="A34" t="s">
        <v>1157</v>
      </c>
    </row>
    <row spans="1:6" r="35">
      <c s="3" r="A35" t="s">
        <v>1035</v>
      </c>
    </row>
    <row spans="1:6" r="36">
      <c s="4" r="A36" t="s">
        <v>1036</v>
      </c>
      <c s="6" r="C36" t="n">
        <v>0</v>
      </c>
    </row>
    <row spans="1:6" r="37">
      <c s="4" r="A37" t="s">
        <v>1037</v>
      </c>
      <c s="4" r="B37" t="s">
        <v>90</v>
      </c>
      <c s="6" r="C37" t="n">
        <v>0</v>
      </c>
    </row>
    <row spans="1:6" r="38">
      <c s="4" r="A38" t="s">
        <v>1038</v>
      </c>
      <c s="4" r="B38" t="s">
        <v>90</v>
      </c>
      <c s="6" r="C38" t="n">
        <v>12122</v>
      </c>
    </row>
    <row spans="1:6" r="39">
      <c s="4" r="A39" t="s">
        <v>1039</v>
      </c>
      <c s="4" r="B39" t="s">
        <v>91</v>
      </c>
      <c s="6" r="C39" t="n">
        <v>0</v>
      </c>
    </row>
    <row spans="1:6" r="40">
      <c s="4" r="A40" t="s">
        <v>1040</v>
      </c>
      <c s="4" r="B40" t="s">
        <v>91</v>
      </c>
      <c s="6" r="C40" t="n">
        <v>-412</v>
      </c>
    </row>
    <row spans="1:6" r="41">
      <c s="4" r="A41" t="s">
        <v>1041</v>
      </c>
      <c s="6" r="C41" t="n">
        <v>0</v>
      </c>
    </row>
    <row spans="1:6" r="42">
      <c s="4" r="A42" t="s">
        <v>1042</v>
      </c>
      <c s="6" r="C42" t="n">
        <v>11710</v>
      </c>
    </row>
    <row spans="1:6" r="43">
      <c s="4" r="A43" t="s">
        <v>1043</v>
      </c>
      <c s="4" r="B43" t="s">
        <v>92</v>
      </c>
      <c s="6" r="C43" t="n">
        <v>11710</v>
      </c>
    </row>
    <row spans="1:6" r="44">
      <c s="4" r="A44" t="s">
        <v>1044</v>
      </c>
      <c s="4" r="B44" t="s">
        <v>1046</v>
      </c>
      <c s="6" r="C44" t="n">
        <v>1732</v>
      </c>
    </row>
    <row spans="1:6" r="45">
      <c s="4" r="A45" t="s">
        <v>1158</v>
      </c>
    </row>
    <row spans="1:6" r="46">
      <c s="3" r="A46" t="s">
        <v>1035</v>
      </c>
    </row>
    <row spans="1:6" r="47">
      <c s="4" r="A47" t="s">
        <v>1036</v>
      </c>
      <c s="6" r="C47" t="n">
        <v>18700</v>
      </c>
    </row>
    <row spans="1:6" r="48">
      <c s="4" r="A48" t="s">
        <v>1037</v>
      </c>
      <c s="4" r="B48" t="s">
        <v>90</v>
      </c>
      <c s="6" r="C48" t="n">
        <v>1850</v>
      </c>
    </row>
    <row spans="1:6" r="49">
      <c s="4" r="A49" t="s">
        <v>1038</v>
      </c>
      <c s="4" r="B49" t="s">
        <v>90</v>
      </c>
      <c s="6" r="C49" t="n">
        <v>29783</v>
      </c>
    </row>
    <row spans="1:6" r="50">
      <c s="4" r="A50" t="s">
        <v>1039</v>
      </c>
      <c s="4" r="B50" t="s">
        <v>91</v>
      </c>
      <c s="6" r="C50" t="n">
        <v>0</v>
      </c>
    </row>
    <row spans="1:6" r="51">
      <c s="4" r="A51" t="s">
        <v>1040</v>
      </c>
      <c s="4" r="B51" t="s">
        <v>91</v>
      </c>
      <c s="6" r="C51" t="n">
        <v>740</v>
      </c>
    </row>
    <row spans="1:6" r="52">
      <c s="4" r="A52" t="s">
        <v>1041</v>
      </c>
      <c s="6" r="C52" t="n">
        <v>1850</v>
      </c>
    </row>
    <row spans="1:6" r="53">
      <c s="4" r="A53" t="s">
        <v>1042</v>
      </c>
      <c s="6" r="C53" t="n">
        <v>30523</v>
      </c>
    </row>
    <row spans="1:6" r="54">
      <c s="4" r="A54" t="s">
        <v>1043</v>
      </c>
      <c s="4" r="B54" t="s">
        <v>92</v>
      </c>
      <c s="6" r="C54" t="n">
        <v>32373</v>
      </c>
    </row>
    <row spans="1:6" r="55">
      <c s="4" r="A55" t="s">
        <v>1044</v>
      </c>
      <c s="4" r="B55" t="s">
        <v>1046</v>
      </c>
      <c s="6" r="C55" t="n">
        <v>9567</v>
      </c>
    </row>
    <row spans="1:6" r="56">
      <c s="4" r="A56" t="s">
        <v>1159</v>
      </c>
    </row>
    <row spans="1:6" r="57">
      <c s="3" r="A57" t="s">
        <v>1035</v>
      </c>
    </row>
    <row spans="1:6" r="58">
      <c s="4" r="A58" t="s">
        <v>1036</v>
      </c>
      <c s="6" r="C58" t="n">
        <v>67418</v>
      </c>
    </row>
    <row spans="1:6" r="59">
      <c s="4" r="A59" t="s">
        <v>1037</v>
      </c>
      <c s="4" r="B59" t="s">
        <v>90</v>
      </c>
      <c s="6" r="C59" t="n">
        <v>0</v>
      </c>
    </row>
    <row spans="1:6" r="60">
      <c s="4" r="A60" t="s">
        <v>1038</v>
      </c>
      <c s="4" r="B60" t="s">
        <v>90</v>
      </c>
      <c s="6" r="C60" t="n">
        <v>79997</v>
      </c>
    </row>
    <row spans="1:6" r="61">
      <c s="4" r="A61" t="s">
        <v>1039</v>
      </c>
      <c s="4" r="B61" t="s">
        <v>91</v>
      </c>
      <c s="6" r="C61" t="n">
        <v>0</v>
      </c>
    </row>
    <row spans="1:6" r="62">
      <c s="4" r="A62" t="s">
        <v>1040</v>
      </c>
      <c s="4" r="B62" t="s">
        <v>91</v>
      </c>
      <c s="6" r="C62" t="n">
        <v>12160</v>
      </c>
    </row>
    <row spans="1:6" r="63">
      <c s="4" r="A63" t="s">
        <v>1041</v>
      </c>
      <c s="6" r="C63" t="n">
        <v>0</v>
      </c>
    </row>
    <row spans="1:6" r="64">
      <c s="4" r="A64" t="s">
        <v>1042</v>
      </c>
      <c s="6" r="C64" t="n">
        <v>92157</v>
      </c>
    </row>
    <row spans="1:6" r="65">
      <c s="4" r="A65" t="s">
        <v>1043</v>
      </c>
      <c s="4" r="B65" t="s">
        <v>92</v>
      </c>
      <c s="6" r="C65" t="n">
        <v>92157</v>
      </c>
    </row>
    <row spans="1:6" r="66">
      <c s="4" r="A66" t="s">
        <v>1044</v>
      </c>
      <c s="4" r="B66" t="s">
        <v>1046</v>
      </c>
      <c s="6" r="C66" t="n">
        <v>24233</v>
      </c>
    </row>
    <row spans="1:6" r="67">
      <c s="4" r="A67" t="s">
        <v>1160</v>
      </c>
    </row>
    <row spans="1:6" r="68">
      <c s="3" r="A68" t="s">
        <v>1035</v>
      </c>
    </row>
    <row spans="1:6" r="69">
      <c s="4" r="A69" t="s">
        <v>1036</v>
      </c>
      <c s="6" r="C69" t="n">
        <v>0</v>
      </c>
    </row>
    <row spans="1:6" r="70">
      <c s="4" r="A70" t="s">
        <v>1037</v>
      </c>
      <c s="4" r="B70" t="s">
        <v>90</v>
      </c>
      <c s="6" r="C70" t="n">
        <v>9615</v>
      </c>
    </row>
    <row spans="1:6" r="71">
      <c s="4" r="A71" t="s">
        <v>1038</v>
      </c>
      <c s="4" r="B71" t="s">
        <v>90</v>
      </c>
      <c s="6" r="C71" t="n">
        <v>96999</v>
      </c>
    </row>
    <row spans="1:6" r="72">
      <c s="4" r="A72" t="s">
        <v>1039</v>
      </c>
      <c s="4" r="B72" t="s">
        <v>91</v>
      </c>
      <c s="6" r="C72" t="n">
        <v>0</v>
      </c>
    </row>
    <row spans="1:6" r="73">
      <c s="4" r="A73" t="s">
        <v>1040</v>
      </c>
      <c s="4" r="B73" t="s">
        <v>91</v>
      </c>
      <c s="6" r="C73" t="n">
        <v>0</v>
      </c>
    </row>
    <row spans="1:6" r="74">
      <c s="4" r="A74" t="s">
        <v>1041</v>
      </c>
      <c s="6" r="C74" t="n">
        <v>9615</v>
      </c>
    </row>
    <row spans="1:6" r="75">
      <c s="4" r="A75" t="s">
        <v>1042</v>
      </c>
      <c s="6" r="C75" t="n">
        <v>96999</v>
      </c>
    </row>
    <row spans="1:6" r="76">
      <c s="4" r="A76" t="s">
        <v>1043</v>
      </c>
      <c s="4" r="B76" t="s">
        <v>92</v>
      </c>
      <c s="6" r="C76" t="n">
        <v>106614</v>
      </c>
    </row>
    <row spans="1:6" r="77">
      <c s="4" r="A77" t="s">
        <v>1044</v>
      </c>
      <c s="4" r="B77" t="s">
        <v>1046</v>
      </c>
      <c s="6" r="C77" t="n">
        <v>625</v>
      </c>
    </row>
    <row spans="1:6" r="78">
      <c s="4" r="A78" t="s">
        <v>1161</v>
      </c>
    </row>
    <row spans="1:6" r="79">
      <c s="3" r="A79" t="s">
        <v>1035</v>
      </c>
    </row>
    <row spans="1:6" r="80">
      <c s="4" r="A80" t="s">
        <v>1036</v>
      </c>
      <c s="6" r="C80" t="n">
        <v>47000</v>
      </c>
    </row>
    <row spans="1:6" r="81">
      <c s="4" r="A81" t="s">
        <v>1037</v>
      </c>
      <c s="4" r="B81" t="s">
        <v>90</v>
      </c>
      <c s="6" r="C81" t="n">
        <v>13319</v>
      </c>
    </row>
    <row spans="1:6" r="82">
      <c s="4" r="A82" t="s">
        <v>1038</v>
      </c>
      <c s="4" r="B82" t="s">
        <v>90</v>
      </c>
      <c s="6" r="C82" t="n">
        <v>51478</v>
      </c>
    </row>
    <row spans="1:6" r="83">
      <c s="4" r="A83" t="s">
        <v>1039</v>
      </c>
      <c s="4" r="B83" t="s">
        <v>91</v>
      </c>
      <c s="6" r="C83" t="n">
        <v>0</v>
      </c>
    </row>
    <row spans="1:6" r="84">
      <c s="4" r="A84" t="s">
        <v>1040</v>
      </c>
      <c s="4" r="B84" t="s">
        <v>91</v>
      </c>
      <c s="6" r="C84" t="n">
        <v>28</v>
      </c>
    </row>
    <row spans="1:6" r="85">
      <c s="4" r="A85" t="s">
        <v>1041</v>
      </c>
      <c s="6" r="C85" t="n">
        <v>13319</v>
      </c>
    </row>
    <row spans="1:6" r="86">
      <c s="4" r="A86" t="s">
        <v>1042</v>
      </c>
      <c s="6" r="C86" t="n">
        <v>51506</v>
      </c>
    </row>
    <row spans="1:6" r="87">
      <c s="4" r="A87" t="s">
        <v>1043</v>
      </c>
      <c s="4" r="B87" t="s">
        <v>92</v>
      </c>
      <c s="6" r="C87" t="n">
        <v>64825</v>
      </c>
    </row>
    <row spans="1:6" r="88">
      <c s="4" r="A88" t="s">
        <v>1044</v>
      </c>
      <c s="4" r="B88" t="s">
        <v>1046</v>
      </c>
      <c s="6" r="C88" t="n">
        <v>7128</v>
      </c>
    </row>
    <row spans="1:6" r="89">
      <c s="4" r="A89" t="s">
        <v>1162</v>
      </c>
    </row>
    <row spans="1:6" r="90">
      <c s="3" r="A90" t="s">
        <v>1035</v>
      </c>
    </row>
    <row spans="1:6" r="91">
      <c s="4" r="A91" t="s">
        <v>1036</v>
      </c>
      <c s="6" r="C91" t="n">
        <v>29514</v>
      </c>
    </row>
    <row spans="1:6" r="92">
      <c s="4" r="A92" t="s">
        <v>1037</v>
      </c>
      <c s="4" r="B92" t="s">
        <v>90</v>
      </c>
      <c s="6" r="C92" t="n">
        <v>3191</v>
      </c>
    </row>
    <row spans="1:6" r="93">
      <c s="4" r="A93" t="s">
        <v>1038</v>
      </c>
      <c s="4" r="B93" t="s">
        <v>90</v>
      </c>
      <c s="6" r="C93" t="n">
        <v>49914</v>
      </c>
    </row>
    <row spans="1:6" r="94">
      <c s="4" r="A94" t="s">
        <v>1039</v>
      </c>
      <c s="4" r="B94" t="s">
        <v>91</v>
      </c>
      <c s="6" r="C94" t="n">
        <v>0</v>
      </c>
    </row>
    <row spans="1:6" r="95">
      <c s="4" r="A95" t="s">
        <v>1040</v>
      </c>
      <c s="4" r="B95" t="s">
        <v>91</v>
      </c>
      <c s="6" r="C95" t="n">
        <v>0</v>
      </c>
    </row>
    <row spans="1:6" r="96">
      <c s="4" r="A96" t="s">
        <v>1041</v>
      </c>
      <c s="6" r="C96" t="n">
        <v>3191</v>
      </c>
    </row>
    <row spans="1:6" r="97">
      <c s="4" r="A97" t="s">
        <v>1042</v>
      </c>
      <c s="6" r="C97" t="n">
        <v>49914</v>
      </c>
    </row>
    <row spans="1:6" r="98">
      <c s="4" r="A98" t="s">
        <v>1043</v>
      </c>
      <c s="4" r="B98" t="s">
        <v>92</v>
      </c>
      <c s="6" r="C98" t="n">
        <v>53105</v>
      </c>
    </row>
    <row spans="1:6" r="99">
      <c s="4" r="A99" t="s">
        <v>1044</v>
      </c>
      <c s="4" r="B99" t="s">
        <v>1046</v>
      </c>
      <c s="6" r="C99" t="n">
        <v>782</v>
      </c>
    </row>
    <row spans="1:6" r="100">
      <c s="4" r="A100" t="s">
        <v>1163</v>
      </c>
    </row>
    <row spans="1:6" r="101">
      <c s="3" r="A101" t="s">
        <v>1035</v>
      </c>
    </row>
    <row spans="1:6" r="102">
      <c s="4" r="A102" t="s">
        <v>1036</v>
      </c>
      <c s="6" r="C102" t="n">
        <v>0</v>
      </c>
    </row>
    <row spans="1:6" r="103">
      <c s="4" r="A103" t="s">
        <v>1037</v>
      </c>
      <c s="4" r="B103" t="s">
        <v>90</v>
      </c>
      <c s="6" r="C103" t="n">
        <v>9377</v>
      </c>
    </row>
    <row spans="1:6" r="104">
      <c s="4" r="A104" t="s">
        <v>1038</v>
      </c>
      <c s="4" r="B104" t="s">
        <v>90</v>
      </c>
      <c s="6" r="C104" t="n">
        <v>30990</v>
      </c>
    </row>
    <row spans="1:6" r="105">
      <c s="4" r="A105" t="s">
        <v>1039</v>
      </c>
      <c s="4" r="B105" t="s">
        <v>91</v>
      </c>
      <c s="6" r="C105" t="n">
        <v>0</v>
      </c>
    </row>
    <row spans="1:6" r="106">
      <c s="4" r="A106" t="s">
        <v>1040</v>
      </c>
      <c s="4" r="B106" t="s">
        <v>91</v>
      </c>
      <c s="6" r="C106" t="n">
        <v>77</v>
      </c>
    </row>
    <row spans="1:6" r="107">
      <c s="4" r="A107" t="s">
        <v>1041</v>
      </c>
      <c s="6" r="C107" t="n">
        <v>9377</v>
      </c>
    </row>
    <row spans="1:6" r="108">
      <c s="4" r="A108" t="s">
        <v>1042</v>
      </c>
      <c s="6" r="C108" t="n">
        <v>31067</v>
      </c>
    </row>
    <row spans="1:6" r="109">
      <c s="4" r="A109" t="s">
        <v>1043</v>
      </c>
      <c s="4" r="B109" t="s">
        <v>92</v>
      </c>
      <c s="6" r="C109" t="n">
        <v>40444</v>
      </c>
    </row>
    <row spans="1:6" r="110">
      <c s="4" r="A110" t="s">
        <v>1044</v>
      </c>
      <c s="4" r="B110" t="s">
        <v>1046</v>
      </c>
      <c s="6" r="C110" t="n">
        <v>1086</v>
      </c>
    </row>
    <row spans="1:6" r="111">
      <c s="4" r="A111" t="s">
        <v>1164</v>
      </c>
    </row>
    <row spans="1:6" r="112">
      <c s="3" r="A112" t="s">
        <v>1035</v>
      </c>
    </row>
    <row spans="1:6" r="113">
      <c s="4" r="A113" t="s">
        <v>1036</v>
      </c>
      <c s="6" r="C113" t="n">
        <v>21075</v>
      </c>
    </row>
    <row spans="1:6" r="114">
      <c s="4" r="A114" t="s">
        <v>1037</v>
      </c>
      <c s="4" r="B114" t="s">
        <v>90</v>
      </c>
      <c s="6" r="C114" t="n">
        <v>3957</v>
      </c>
    </row>
    <row spans="1:6" r="115">
      <c s="4" r="A115" t="s">
        <v>1038</v>
      </c>
      <c s="4" r="B115" t="s">
        <v>90</v>
      </c>
      <c s="6" r="C115" t="n">
        <v>37485</v>
      </c>
    </row>
    <row spans="1:6" r="116">
      <c s="4" r="A116" t="s">
        <v>1039</v>
      </c>
      <c s="4" r="B116" t="s">
        <v>91</v>
      </c>
      <c s="6" r="C116" t="n">
        <v>0</v>
      </c>
    </row>
    <row spans="1:6" r="117">
      <c s="4" r="A117" t="s">
        <v>1040</v>
      </c>
      <c s="4" r="B117" t="s">
        <v>91</v>
      </c>
      <c s="6" r="C117" t="n">
        <v>12</v>
      </c>
    </row>
    <row spans="1:6" r="118">
      <c s="4" r="A118" t="s">
        <v>1041</v>
      </c>
      <c s="6" r="C118" t="n">
        <v>3957</v>
      </c>
    </row>
    <row spans="1:6" r="119">
      <c s="4" r="A119" t="s">
        <v>1042</v>
      </c>
      <c s="6" r="C119" t="n">
        <v>37497</v>
      </c>
    </row>
    <row spans="1:6" r="120">
      <c s="4" r="A120" t="s">
        <v>1043</v>
      </c>
      <c s="4" r="B120" t="s">
        <v>92</v>
      </c>
      <c s="6" r="C120" t="n">
        <v>41454</v>
      </c>
    </row>
    <row spans="1:6" r="121">
      <c s="4" r="A121" t="s">
        <v>1044</v>
      </c>
      <c s="4" r="B121" t="s">
        <v>1046</v>
      </c>
      <c s="6" r="C121" t="n">
        <v>4841</v>
      </c>
    </row>
    <row spans="1:6" r="122">
      <c s="4" r="A122" t="s">
        <v>1165</v>
      </c>
    </row>
    <row spans="1:6" r="123">
      <c s="3" r="A123" t="s">
        <v>1035</v>
      </c>
    </row>
    <row spans="1:6" r="124">
      <c s="4" r="A124" t="s">
        <v>1036</v>
      </c>
      <c s="6" r="C124" t="n">
        <v>0</v>
      </c>
    </row>
    <row spans="1:6" r="125">
      <c s="4" r="A125" t="s">
        <v>1037</v>
      </c>
      <c s="4" r="B125" t="s">
        <v>90</v>
      </c>
      <c s="6" r="C125" t="n">
        <v>29324</v>
      </c>
    </row>
    <row spans="1:6" r="126">
      <c s="4" r="A126" t="s">
        <v>1038</v>
      </c>
      <c s="4" r="B126" t="s">
        <v>90</v>
      </c>
      <c s="6" r="C126" t="n">
        <v>100832</v>
      </c>
    </row>
    <row spans="1:6" r="127">
      <c s="4" r="A127" t="s">
        <v>1039</v>
      </c>
      <c s="4" r="B127" t="s">
        <v>91</v>
      </c>
      <c s="6" r="C127" t="n">
        <v>0</v>
      </c>
    </row>
    <row spans="1:6" r="128">
      <c s="4" r="A128" t="s">
        <v>1040</v>
      </c>
      <c s="4" r="B128" t="s">
        <v>91</v>
      </c>
      <c s="6" r="C128" t="n">
        <v>828</v>
      </c>
    </row>
    <row spans="1:6" r="129">
      <c s="4" r="A129" t="s">
        <v>1041</v>
      </c>
      <c s="6" r="C129" t="n">
        <v>29324</v>
      </c>
    </row>
    <row spans="1:6" r="130">
      <c s="4" r="A130" t="s">
        <v>1042</v>
      </c>
      <c s="6" r="C130" t="n">
        <v>101660</v>
      </c>
    </row>
    <row spans="1:6" r="131">
      <c s="4" r="A131" t="s">
        <v>1043</v>
      </c>
      <c s="4" r="B131" t="s">
        <v>92</v>
      </c>
      <c s="6" r="C131" t="n">
        <v>130984</v>
      </c>
    </row>
    <row spans="1:6" r="132">
      <c s="4" r="A132" t="s">
        <v>1044</v>
      </c>
      <c s="4" r="B132" t="s">
        <v>1046</v>
      </c>
      <c s="6" r="C132" t="n">
        <v>9962</v>
      </c>
    </row>
    <row spans="1:6" r="133">
      <c s="4" r="A133" t="s">
        <v>1166</v>
      </c>
    </row>
    <row spans="1:6" r="134">
      <c s="3" r="A134" t="s">
        <v>1035</v>
      </c>
    </row>
    <row spans="1:6" r="135">
      <c s="4" r="A135" t="s">
        <v>1036</v>
      </c>
      <c s="6" r="C135" t="n">
        <v>0</v>
      </c>
    </row>
    <row spans="1:6" r="136">
      <c s="4" r="A136" t="s">
        <v>1037</v>
      </c>
      <c s="4" r="B136" t="s">
        <v>90</v>
      </c>
      <c s="6" r="C136" t="n">
        <v>6561</v>
      </c>
    </row>
    <row spans="1:6" r="137">
      <c s="4" r="A137" t="s">
        <v>1038</v>
      </c>
      <c s="4" r="B137" t="s">
        <v>90</v>
      </c>
      <c s="6" r="C137" t="n">
        <v>36879</v>
      </c>
    </row>
    <row spans="1:6" r="138">
      <c s="4" r="A138" t="s">
        <v>1039</v>
      </c>
      <c s="4" r="B138" t="s">
        <v>91</v>
      </c>
      <c s="6" r="C138" t="n">
        <v>0</v>
      </c>
    </row>
    <row spans="1:6" r="139">
      <c s="4" r="A139" t="s">
        <v>1040</v>
      </c>
      <c s="4" r="B139" t="s">
        <v>91</v>
      </c>
      <c s="6" r="C139" t="n">
        <v>992</v>
      </c>
    </row>
    <row spans="1:6" r="140">
      <c s="4" r="A140" t="s">
        <v>1041</v>
      </c>
      <c s="6" r="C140" t="n">
        <v>6561</v>
      </c>
    </row>
    <row spans="1:6" r="141">
      <c s="4" r="A141" t="s">
        <v>1042</v>
      </c>
      <c s="4" r="B141" t="s">
        <v>643</v>
      </c>
      <c s="6" r="C141" t="n">
        <v>37871</v>
      </c>
    </row>
    <row spans="1:6" r="142">
      <c s="4" r="A142" t="s">
        <v>1043</v>
      </c>
      <c s="4" r="B142" t="s">
        <v>1046</v>
      </c>
      <c s="6" r="C142" t="n">
        <v>44432</v>
      </c>
    </row>
    <row spans="1:6" r="143">
      <c s="4" r="A143" t="s">
        <v>1044</v>
      </c>
      <c s="4" r="B143" t="s">
        <v>643</v>
      </c>
      <c s="6" r="C143" t="n">
        <v>10697</v>
      </c>
    </row>
    <row spans="1:6" r="144">
      <c s="4" r="A144" t="s">
        <v>1167</v>
      </c>
    </row>
    <row spans="1:6" r="145">
      <c s="3" r="A145" t="s">
        <v>1035</v>
      </c>
    </row>
    <row spans="1:6" r="146">
      <c s="4" r="A146" t="s">
        <v>1036</v>
      </c>
      <c s="6" r="C146" t="n">
        <v>0</v>
      </c>
    </row>
    <row spans="1:6" r="147">
      <c s="4" r="A147" t="s">
        <v>1037</v>
      </c>
      <c s="4" r="B147" t="s">
        <v>90</v>
      </c>
      <c s="6" r="C147" t="n">
        <v>0</v>
      </c>
    </row>
    <row spans="1:6" r="148">
      <c s="4" r="A148" t="s">
        <v>1038</v>
      </c>
      <c s="4" r="B148" t="s">
        <v>90</v>
      </c>
      <c s="6" r="C148" t="n">
        <v>16357</v>
      </c>
    </row>
    <row spans="1:6" r="149">
      <c s="4" r="A149" t="s">
        <v>1039</v>
      </c>
      <c s="4" r="B149" t="s">
        <v>91</v>
      </c>
      <c s="6" r="C149" t="n">
        <v>0</v>
      </c>
    </row>
    <row spans="1:6" r="150">
      <c s="4" r="A150" t="s">
        <v>1040</v>
      </c>
      <c s="4" r="B150" t="s">
        <v>91</v>
      </c>
      <c s="6" r="C150" t="n">
        <v>1839</v>
      </c>
    </row>
    <row spans="1:6" r="151">
      <c s="4" r="A151" t="s">
        <v>1041</v>
      </c>
      <c s="6" r="C151" t="n">
        <v>0</v>
      </c>
    </row>
    <row spans="1:6" r="152">
      <c s="4" r="A152" t="s">
        <v>1042</v>
      </c>
      <c s="4" r="B152" t="s">
        <v>643</v>
      </c>
      <c s="6" r="C152" t="n">
        <v>18196</v>
      </c>
    </row>
    <row spans="1:6" r="153">
      <c s="4" r="A153" t="s">
        <v>1043</v>
      </c>
      <c s="4" r="B153" t="s">
        <v>1046</v>
      </c>
      <c s="6" r="C153" t="n">
        <v>18196</v>
      </c>
    </row>
    <row spans="1:6" r="154">
      <c s="4" r="A154" t="s">
        <v>1044</v>
      </c>
      <c s="4" r="B154" t="s">
        <v>643</v>
      </c>
      <c s="6" r="C154" t="n">
        <v>5533</v>
      </c>
    </row>
    <row spans="1:6" r="155">
      <c s="4" r="A155" t="s">
        <v>1168</v>
      </c>
    </row>
    <row spans="1:6" r="156">
      <c s="3" r="A156" t="s">
        <v>1035</v>
      </c>
    </row>
    <row spans="1:6" r="157">
      <c s="4" r="A157" t="s">
        <v>1036</v>
      </c>
      <c s="6" r="C157" t="n">
        <v>7925</v>
      </c>
    </row>
    <row spans="1:6" r="158">
      <c s="4" r="A158" t="s">
        <v>1037</v>
      </c>
      <c s="4" r="B158" t="s">
        <v>90</v>
      </c>
      <c s="6" r="C158" t="n">
        <v>2010</v>
      </c>
    </row>
    <row spans="1:6" r="159">
      <c s="4" r="A159" t="s">
        <v>1038</v>
      </c>
      <c s="4" r="B159" t="s">
        <v>90</v>
      </c>
      <c s="6" r="C159" t="n">
        <v>13166</v>
      </c>
    </row>
    <row spans="1:6" r="160">
      <c s="4" r="A160" t="s">
        <v>1039</v>
      </c>
      <c s="4" r="B160" t="s">
        <v>91</v>
      </c>
      <c s="6" r="C160" t="n">
        <v>0</v>
      </c>
    </row>
    <row spans="1:6" r="161">
      <c s="4" r="A161" t="s">
        <v>1040</v>
      </c>
      <c s="4" r="B161" t="s">
        <v>91</v>
      </c>
      <c s="6" r="C161" t="n">
        <v>96</v>
      </c>
    </row>
    <row spans="1:6" r="162">
      <c s="4" r="A162" t="s">
        <v>1041</v>
      </c>
      <c s="6" r="C162" t="n">
        <v>2010</v>
      </c>
    </row>
    <row spans="1:6" r="163">
      <c s="4" r="A163" t="s">
        <v>1042</v>
      </c>
      <c s="6" r="C163" t="n">
        <v>13262</v>
      </c>
    </row>
    <row spans="1:6" r="164">
      <c s="4" r="A164" t="s">
        <v>1043</v>
      </c>
      <c s="4" r="B164" t="s">
        <v>92</v>
      </c>
      <c s="6" r="C164" t="n">
        <v>15272</v>
      </c>
    </row>
    <row spans="1:6" r="165">
      <c s="4" r="A165" t="s">
        <v>1044</v>
      </c>
      <c s="4" r="B165" t="s">
        <v>1046</v>
      </c>
      <c s="6" r="C165" t="n">
        <v>1458</v>
      </c>
    </row>
    <row spans="1:6" r="166">
      <c s="4" r="A166" t="s">
        <v>1169</v>
      </c>
    </row>
    <row spans="1:6" r="167">
      <c s="3" r="A167" t="s">
        <v>1035</v>
      </c>
    </row>
    <row spans="1:6" r="168">
      <c s="4" r="A168" t="s">
        <v>1036</v>
      </c>
      <c s="6" r="C168" t="n">
        <v>65299</v>
      </c>
    </row>
    <row spans="1:6" r="169">
      <c s="4" r="A169" t="s">
        <v>1037</v>
      </c>
      <c s="4" r="B169" t="s">
        <v>90</v>
      </c>
      <c s="6" r="C169" t="n">
        <v>5757</v>
      </c>
    </row>
    <row spans="1:6" r="170">
      <c s="4" r="A170" t="s">
        <v>1038</v>
      </c>
      <c s="4" r="B170" t="s">
        <v>90</v>
      </c>
      <c s="6" r="C170" t="n">
        <v>91998</v>
      </c>
    </row>
    <row spans="1:6" r="171">
      <c s="4" r="A171" t="s">
        <v>1039</v>
      </c>
      <c s="4" r="B171" t="s">
        <v>91</v>
      </c>
      <c s="6" r="C171" t="n">
        <v>1498</v>
      </c>
    </row>
    <row spans="1:6" r="172">
      <c s="4" r="A172" t="s">
        <v>1040</v>
      </c>
      <c s="4" r="B172" t="s">
        <v>91</v>
      </c>
      <c s="6" r="C172" t="n">
        <v>23232</v>
      </c>
    </row>
    <row spans="1:6" r="173">
      <c s="4" r="A173" t="s">
        <v>1041</v>
      </c>
      <c s="6" r="C173" t="n">
        <v>7255</v>
      </c>
    </row>
    <row spans="1:6" r="174">
      <c s="4" r="A174" t="s">
        <v>1042</v>
      </c>
      <c s="6" r="C174" t="n">
        <v>115230</v>
      </c>
    </row>
    <row spans="1:6" r="175">
      <c s="4" r="A175" t="s">
        <v>1043</v>
      </c>
      <c s="4" r="B175" t="s">
        <v>92</v>
      </c>
      <c s="6" r="C175" t="n">
        <v>122485</v>
      </c>
    </row>
    <row spans="1:6" r="176">
      <c s="4" r="A176" t="s">
        <v>1044</v>
      </c>
      <c s="4" r="B176" t="s">
        <v>1046</v>
      </c>
      <c s="6" r="C176" t="n">
        <v>9575</v>
      </c>
    </row>
    <row spans="1:6" r="177">
      <c s="4" r="A177" t="s">
        <v>1170</v>
      </c>
    </row>
    <row spans="1:6" r="178">
      <c s="3" r="A178" t="s">
        <v>1035</v>
      </c>
    </row>
    <row spans="1:6" r="179">
      <c s="4" r="A179" t="s">
        <v>1036</v>
      </c>
      <c s="6" r="C179" t="n">
        <v>24360</v>
      </c>
    </row>
    <row spans="1:6" r="180">
      <c s="4" r="A180" t="s">
        <v>1037</v>
      </c>
      <c s="4" r="B180" t="s">
        <v>90</v>
      </c>
      <c s="6" r="C180" t="n">
        <v>2200</v>
      </c>
    </row>
    <row spans="1:6" r="181">
      <c s="4" r="A181" t="s">
        <v>1038</v>
      </c>
      <c s="4" r="B181" t="s">
        <v>90</v>
      </c>
      <c s="6" r="C181" t="n">
        <v>36364</v>
      </c>
    </row>
    <row spans="1:6" r="182">
      <c s="4" r="A182" t="s">
        <v>1039</v>
      </c>
      <c s="4" r="B182" t="s">
        <v>91</v>
      </c>
      <c s="6" r="C182" t="n">
        <v>0</v>
      </c>
    </row>
    <row spans="1:6" r="183">
      <c s="4" r="A183" t="s">
        <v>1040</v>
      </c>
      <c s="4" r="B183" t="s">
        <v>91</v>
      </c>
      <c s="6" r="C183" t="n">
        <v>79</v>
      </c>
    </row>
    <row spans="1:6" r="184">
      <c s="4" r="A184" t="s">
        <v>1041</v>
      </c>
      <c s="6" r="C184" t="n">
        <v>2200</v>
      </c>
    </row>
    <row spans="1:6" r="185">
      <c s="4" r="A185" t="s">
        <v>1042</v>
      </c>
      <c s="6" r="C185" t="n">
        <v>36443</v>
      </c>
    </row>
    <row spans="1:6" r="186">
      <c s="4" r="A186" t="s">
        <v>1043</v>
      </c>
      <c s="4" r="B186" t="s">
        <v>92</v>
      </c>
      <c s="6" r="C186" t="n">
        <v>38643</v>
      </c>
    </row>
    <row spans="1:6" r="187">
      <c s="4" r="A187" t="s">
        <v>1044</v>
      </c>
      <c s="4" r="B187" t="s">
        <v>1046</v>
      </c>
      <c s="6" r="C187" t="n">
        <v>4121</v>
      </c>
    </row>
    <row spans="1:6" r="188">
      <c s="4" r="A188" t="s">
        <v>1171</v>
      </c>
    </row>
    <row spans="1:6" r="189">
      <c s="3" r="A189" t="s">
        <v>1035</v>
      </c>
    </row>
    <row spans="1:6" r="190">
      <c s="4" r="A190" t="s">
        <v>1036</v>
      </c>
      <c s="6" r="C190" t="n">
        <v>32228</v>
      </c>
    </row>
    <row spans="1:6" r="191">
      <c s="4" r="A191" t="s">
        <v>1037</v>
      </c>
      <c s="4" r="B191" t="s">
        <v>90</v>
      </c>
      <c s="6" r="C191" t="n">
        <v>4075</v>
      </c>
    </row>
    <row spans="1:6" r="192">
      <c s="4" r="A192" t="s">
        <v>1038</v>
      </c>
      <c s="4" r="B192" t="s">
        <v>90</v>
      </c>
      <c s="6" r="C192" t="n">
        <v>48636</v>
      </c>
    </row>
    <row spans="1:6" r="193">
      <c s="4" r="A193" t="s">
        <v>1039</v>
      </c>
      <c s="4" r="B193" t="s">
        <v>91</v>
      </c>
      <c s="6" r="C193" t="n">
        <v>0</v>
      </c>
    </row>
    <row spans="1:6" r="194">
      <c s="4" r="A194" t="s">
        <v>1040</v>
      </c>
      <c s="4" r="B194" t="s">
        <v>91</v>
      </c>
      <c s="6" r="C194" t="n">
        <v>118</v>
      </c>
    </row>
    <row spans="1:6" r="195">
      <c s="4" r="A195" t="s">
        <v>1041</v>
      </c>
      <c s="6" r="C195" t="n">
        <v>4075</v>
      </c>
    </row>
    <row spans="1:6" r="196">
      <c s="4" r="A196" t="s">
        <v>1042</v>
      </c>
      <c s="6" r="C196" t="n">
        <v>48754</v>
      </c>
    </row>
    <row spans="1:6" r="197">
      <c s="4" r="A197" t="s">
        <v>1043</v>
      </c>
      <c s="4" r="B197" t="s">
        <v>92</v>
      </c>
      <c s="6" r="C197" t="n">
        <v>52829</v>
      </c>
    </row>
    <row spans="1:6" r="198">
      <c s="4" r="A198" t="s">
        <v>1044</v>
      </c>
      <c s="4" r="B198" t="s">
        <v>1046</v>
      </c>
      <c s="6" r="C198" t="n">
        <v>5761</v>
      </c>
    </row>
    <row spans="1:6" r="199">
      <c s="4" r="A199" t="s">
        <v>1172</v>
      </c>
    </row>
    <row spans="1:6" r="200">
      <c s="3" r="A200" t="s">
        <v>1035</v>
      </c>
    </row>
    <row spans="1:6" r="201">
      <c s="4" r="A201" t="s">
        <v>1036</v>
      </c>
      <c s="6" r="C201" t="n">
        <v>0</v>
      </c>
    </row>
    <row spans="1:6" r="202">
      <c s="4" r="A202" t="s">
        <v>1037</v>
      </c>
      <c s="4" r="B202" t="s">
        <v>90</v>
      </c>
      <c s="6" r="C202" t="n">
        <v>4744</v>
      </c>
    </row>
    <row spans="1:6" r="203">
      <c s="4" r="A203" t="s">
        <v>1038</v>
      </c>
      <c s="4" r="B203" t="s">
        <v>90</v>
      </c>
      <c s="6" r="C203" t="n">
        <v>51495</v>
      </c>
    </row>
    <row spans="1:6" r="204">
      <c s="4" r="A204" t="s">
        <v>1039</v>
      </c>
      <c s="4" r="B204" t="s">
        <v>91</v>
      </c>
      <c s="6" r="C204" t="n">
        <v>0</v>
      </c>
    </row>
    <row spans="1:6" r="205">
      <c s="4" r="A205" t="s">
        <v>1040</v>
      </c>
      <c s="4" r="B205" t="s">
        <v>91</v>
      </c>
      <c s="6" r="C205" t="n">
        <v>0</v>
      </c>
    </row>
    <row spans="1:6" r="206">
      <c s="4" r="A206" t="s">
        <v>1041</v>
      </c>
      <c s="6" r="C206" t="n">
        <v>4744</v>
      </c>
    </row>
    <row spans="1:6" r="207">
      <c s="4" r="A207" t="s">
        <v>1042</v>
      </c>
      <c s="6" r="C207" t="n">
        <v>51495</v>
      </c>
    </row>
    <row spans="1:6" r="208">
      <c s="4" r="A208" t="s">
        <v>1043</v>
      </c>
      <c s="4" r="B208" t="s">
        <v>92</v>
      </c>
      <c s="6" r="C208" t="n">
        <v>56239</v>
      </c>
    </row>
    <row spans="1:6" r="209">
      <c s="4" r="A209" t="s">
        <v>1044</v>
      </c>
      <c s="4" r="B209" t="s">
        <v>1046</v>
      </c>
      <c s="6" r="C209" t="n">
        <v>500</v>
      </c>
    </row>
    <row spans="1:6" r="210">
      <c s="4" r="A210" t="s">
        <v>1173</v>
      </c>
    </row>
    <row spans="1:6" r="211">
      <c s="3" r="A211" t="s">
        <v>1035</v>
      </c>
    </row>
    <row spans="1:6" r="212">
      <c s="4" r="A212" t="s">
        <v>1036</v>
      </c>
      <c s="6" r="C212" t="n">
        <v>18656</v>
      </c>
    </row>
    <row spans="1:6" r="213">
      <c s="4" r="A213" t="s">
        <v>1037</v>
      </c>
      <c s="4" r="B213" t="s">
        <v>90</v>
      </c>
      <c s="6" r="C213" t="n">
        <v>870</v>
      </c>
    </row>
    <row spans="1:6" r="214">
      <c s="4" r="A214" t="s">
        <v>1038</v>
      </c>
      <c s="4" r="B214" t="s">
        <v>90</v>
      </c>
      <c s="6" r="C214" t="n">
        <v>40033</v>
      </c>
    </row>
    <row spans="1:6" r="215">
      <c s="4" r="A215" t="s">
        <v>1039</v>
      </c>
      <c s="4" r="B215" t="s">
        <v>91</v>
      </c>
      <c s="6" r="C215" t="n">
        <v>0</v>
      </c>
    </row>
    <row spans="1:6" r="216">
      <c s="4" r="A216" t="s">
        <v>1040</v>
      </c>
      <c s="4" r="B216" t="s">
        <v>91</v>
      </c>
      <c s="6" r="C216" t="n">
        <v>240</v>
      </c>
    </row>
    <row spans="1:6" r="217">
      <c s="4" r="A217" t="s">
        <v>1041</v>
      </c>
      <c s="6" r="C217" t="n">
        <v>870</v>
      </c>
    </row>
    <row spans="1:6" r="218">
      <c s="4" r="A218" t="s">
        <v>1042</v>
      </c>
      <c s="6" r="C218" t="n">
        <v>40273</v>
      </c>
    </row>
    <row spans="1:6" r="219">
      <c s="4" r="A219" t="s">
        <v>1043</v>
      </c>
      <c s="4" r="B219" t="s">
        <v>92</v>
      </c>
      <c s="6" r="C219" t="n">
        <v>41143</v>
      </c>
    </row>
    <row spans="1:6" r="220">
      <c s="4" r="A220" t="s">
        <v>1044</v>
      </c>
      <c s="4" r="B220" t="s">
        <v>1046</v>
      </c>
      <c s="6" r="C220" t="n">
        <v>12514</v>
      </c>
    </row>
    <row spans="1:6" r="221">
      <c s="4" r="A221" t="s">
        <v>1174</v>
      </c>
    </row>
    <row spans="1:6" r="222">
      <c s="3" r="A222" t="s">
        <v>1035</v>
      </c>
    </row>
    <row spans="1:6" r="223">
      <c s="4" r="A223" t="s">
        <v>1036</v>
      </c>
      <c s="6" r="C223" t="n">
        <v>112695</v>
      </c>
    </row>
    <row spans="1:6" r="224">
      <c s="4" r="A224" t="s">
        <v>1037</v>
      </c>
      <c s="4" r="B224" t="s">
        <v>90</v>
      </c>
      <c s="6" r="C224" t="n">
        <v>8000</v>
      </c>
    </row>
    <row spans="1:6" r="225">
      <c s="4" r="A225" t="s">
        <v>1038</v>
      </c>
      <c s="4" r="B225" t="s">
        <v>90</v>
      </c>
      <c s="6" r="C225" t="n">
        <v>170169</v>
      </c>
    </row>
    <row spans="1:6" r="226">
      <c s="4" r="A226" t="s">
        <v>1039</v>
      </c>
      <c s="4" r="B226" t="s">
        <v>91</v>
      </c>
      <c s="6" r="C226" t="n">
        <v>-3312</v>
      </c>
    </row>
    <row spans="1:6" r="227">
      <c s="4" r="A227" t="s">
        <v>1040</v>
      </c>
      <c s="4" r="B227" t="s">
        <v>91</v>
      </c>
      <c s="6" r="C227" t="n">
        <v>-109523</v>
      </c>
    </row>
    <row spans="1:6" r="228">
      <c s="4" r="A228" t="s">
        <v>1041</v>
      </c>
      <c s="6" r="C228" t="n">
        <v>4688</v>
      </c>
    </row>
    <row spans="1:6" r="229">
      <c s="4" r="A229" t="s">
        <v>1042</v>
      </c>
      <c s="6" r="C229" t="n">
        <v>60646</v>
      </c>
    </row>
    <row spans="1:6" r="230">
      <c s="4" r="A230" t="s">
        <v>1043</v>
      </c>
      <c s="4" r="B230" t="s">
        <v>92</v>
      </c>
      <c s="6" r="C230" t="n">
        <v>65334</v>
      </c>
    </row>
    <row spans="1:6" r="231">
      <c s="4" r="A231" t="s">
        <v>1044</v>
      </c>
      <c s="4" r="B231" t="s">
        <v>1046</v>
      </c>
      <c s="6" r="C231" t="n">
        <v>2475</v>
      </c>
    </row>
    <row spans="1:6" r="232">
      <c s="4" r="A232" t="s">
        <v>1175</v>
      </c>
    </row>
    <row spans="1:6" r="233">
      <c s="3" r="A233" t="s">
        <v>1035</v>
      </c>
    </row>
    <row spans="1:6" r="234">
      <c s="4" r="A234" t="s">
        <v>1036</v>
      </c>
      <c s="6" r="C234" t="n">
        <v>0</v>
      </c>
    </row>
    <row spans="1:6" r="235">
      <c s="4" r="A235" t="s">
        <v>1037</v>
      </c>
      <c s="4" r="B235" t="s">
        <v>90</v>
      </c>
      <c s="6" r="C235" t="n">
        <v>3890</v>
      </c>
    </row>
    <row spans="1:6" r="236">
      <c s="4" r="A236" t="s">
        <v>1038</v>
      </c>
      <c s="4" r="B236" t="s">
        <v>90</v>
      </c>
      <c s="6" r="C236" t="n">
        <v>10093</v>
      </c>
    </row>
    <row spans="1:6" r="237">
      <c s="4" r="A237" t="s">
        <v>1039</v>
      </c>
      <c s="4" r="B237" t="s">
        <v>91</v>
      </c>
      <c s="6" r="C237" t="n">
        <v>0</v>
      </c>
    </row>
    <row spans="1:6" r="238">
      <c s="4" r="A238" t="s">
        <v>1040</v>
      </c>
      <c s="4" r="B238" t="s">
        <v>91</v>
      </c>
      <c s="6" r="C238" t="n">
        <v>0</v>
      </c>
    </row>
    <row spans="1:6" r="239">
      <c s="4" r="A239" t="s">
        <v>1041</v>
      </c>
      <c s="6" r="C239" t="n">
        <v>3890</v>
      </c>
    </row>
    <row spans="1:6" r="240">
      <c s="4" r="A240" t="s">
        <v>1042</v>
      </c>
      <c s="6" r="C240" t="n">
        <v>10093</v>
      </c>
    </row>
    <row spans="1:6" r="241">
      <c s="4" r="A241" t="s">
        <v>1043</v>
      </c>
      <c s="4" r="B241" t="s">
        <v>92</v>
      </c>
      <c s="6" r="C241" t="n">
        <v>13983</v>
      </c>
    </row>
    <row spans="1:6" r="242">
      <c s="4" r="A242" t="s">
        <v>1044</v>
      </c>
      <c s="4" r="B242" t="s">
        <v>1046</v>
      </c>
      <c s="6" r="C242" t="n">
        <v>2914</v>
      </c>
    </row>
    <row spans="1:6" r="243">
      <c s="4" r="A243" t="s">
        <v>1176</v>
      </c>
    </row>
    <row spans="1:6" r="244">
      <c s="3" r="A244" t="s">
        <v>1035</v>
      </c>
    </row>
    <row spans="1:6" r="245">
      <c s="4" r="A245" t="s">
        <v>1036</v>
      </c>
      <c s="6" r="C245" t="n">
        <v>0</v>
      </c>
    </row>
    <row spans="1:6" r="246">
      <c s="4" r="A246" t="s">
        <v>1037</v>
      </c>
      <c s="4" r="B246" t="s">
        <v>90</v>
      </c>
      <c s="6" r="C246" t="n">
        <v>900</v>
      </c>
    </row>
    <row spans="1:6" r="247">
      <c s="4" r="A247" t="s">
        <v>1038</v>
      </c>
      <c s="4" r="B247" t="s">
        <v>90</v>
      </c>
      <c s="6" r="C247" t="n">
        <v>9359</v>
      </c>
    </row>
    <row spans="1:6" r="248">
      <c s="4" r="A248" t="s">
        <v>1039</v>
      </c>
      <c s="4" r="B248" t="s">
        <v>91</v>
      </c>
      <c s="6" r="C248" t="n">
        <v>0</v>
      </c>
    </row>
    <row spans="1:6" r="249">
      <c s="4" r="A249" t="s">
        <v>1040</v>
      </c>
      <c s="4" r="B249" t="s">
        <v>91</v>
      </c>
      <c s="6" r="C249" t="n">
        <v>0</v>
      </c>
    </row>
    <row spans="1:6" r="250">
      <c s="4" r="A250" t="s">
        <v>1041</v>
      </c>
      <c s="6" r="C250" t="n">
        <v>900</v>
      </c>
    </row>
    <row spans="1:6" r="251">
      <c s="4" r="A251" t="s">
        <v>1042</v>
      </c>
      <c s="6" r="C251" t="n">
        <v>9359</v>
      </c>
    </row>
    <row spans="1:6" r="252">
      <c s="4" r="A252" t="s">
        <v>1043</v>
      </c>
      <c s="4" r="B252" t="s">
        <v>92</v>
      </c>
      <c s="6" r="C252" t="n">
        <v>10259</v>
      </c>
    </row>
    <row spans="1:6" r="253">
      <c s="4" r="A253" t="s">
        <v>1044</v>
      </c>
      <c s="4" r="B253" t="s">
        <v>1046</v>
      </c>
      <c s="6" r="C253" t="n">
        <v>2707</v>
      </c>
    </row>
    <row spans="1:6" r="254">
      <c s="4" r="A254" t="s">
        <v>1177</v>
      </c>
    </row>
    <row spans="1:6" r="255">
      <c s="3" r="A255" t="s">
        <v>1035</v>
      </c>
    </row>
    <row spans="1:6" r="256">
      <c s="4" r="A256" t="s">
        <v>1036</v>
      </c>
      <c s="6" r="C256" t="n">
        <v>0</v>
      </c>
    </row>
    <row spans="1:6" r="257">
      <c s="4" r="A257" t="s">
        <v>1037</v>
      </c>
      <c s="4" r="B257" t="s">
        <v>90</v>
      </c>
      <c s="6" r="C257" t="n">
        <v>1525</v>
      </c>
    </row>
    <row spans="1:6" r="258">
      <c s="4" r="A258" t="s">
        <v>1038</v>
      </c>
      <c s="4" r="B258" t="s">
        <v>90</v>
      </c>
      <c s="6" r="C258" t="n">
        <v>28609</v>
      </c>
    </row>
    <row spans="1:6" r="259">
      <c s="4" r="A259" t="s">
        <v>1039</v>
      </c>
      <c s="4" r="B259" t="s">
        <v>91</v>
      </c>
      <c s="6" r="C259" t="n">
        <v>0</v>
      </c>
    </row>
    <row spans="1:6" r="260">
      <c s="4" r="A260" t="s">
        <v>1040</v>
      </c>
      <c s="4" r="B260" t="s">
        <v>91</v>
      </c>
      <c s="6" r="C260" t="n">
        <v>826</v>
      </c>
    </row>
    <row spans="1:6" r="261">
      <c s="4" r="A261" t="s">
        <v>1041</v>
      </c>
      <c s="6" r="C261" t="n">
        <v>1525</v>
      </c>
    </row>
    <row spans="1:6" r="262">
      <c s="4" r="A262" t="s">
        <v>1042</v>
      </c>
      <c s="6" r="C262" t="n">
        <v>29435</v>
      </c>
    </row>
    <row spans="1:6" r="263">
      <c s="4" r="A263" t="s">
        <v>1043</v>
      </c>
      <c s="4" r="B263" t="s">
        <v>92</v>
      </c>
      <c s="6" r="C263" t="n">
        <v>30960</v>
      </c>
    </row>
    <row spans="1:6" r="264">
      <c s="4" r="A264" t="s">
        <v>1044</v>
      </c>
      <c s="4" r="B264" t="s">
        <v>1046</v>
      </c>
      <c s="6" r="C264" t="n">
        <v>10162</v>
      </c>
    </row>
    <row spans="1:6" r="265">
      <c s="4" r="A265" t="s">
        <v>1178</v>
      </c>
    </row>
    <row spans="1:6" r="266">
      <c s="3" r="A266" t="s">
        <v>1035</v>
      </c>
    </row>
    <row spans="1:6" r="267">
      <c s="4" r="A267" t="s">
        <v>1036</v>
      </c>
      <c s="6" r="C267" t="n">
        <v>0</v>
      </c>
    </row>
    <row spans="1:6" r="268">
      <c s="4" r="A268" t="s">
        <v>1037</v>
      </c>
      <c s="4" r="B268" t="s">
        <v>90</v>
      </c>
      <c s="6" r="C268" t="n">
        <v>1700</v>
      </c>
    </row>
    <row spans="1:6" r="269">
      <c s="4" r="A269" t="s">
        <v>1038</v>
      </c>
      <c s="4" r="B269" t="s">
        <v>90</v>
      </c>
      <c s="6" r="C269" t="n">
        <v>11839</v>
      </c>
    </row>
    <row spans="1:6" r="270">
      <c s="4" r="A270" t="s">
        <v>1039</v>
      </c>
      <c s="4" r="B270" t="s">
        <v>91</v>
      </c>
      <c s="6" r="C270" t="n">
        <v>0</v>
      </c>
    </row>
    <row spans="1:6" r="271">
      <c s="4" r="A271" t="s">
        <v>1040</v>
      </c>
      <c s="4" r="B271" t="s">
        <v>91</v>
      </c>
      <c s="6" r="C271" t="n">
        <v>37</v>
      </c>
    </row>
    <row spans="1:6" r="272">
      <c s="4" r="A272" t="s">
        <v>1041</v>
      </c>
      <c s="6" r="C272" t="n">
        <v>1700</v>
      </c>
    </row>
    <row spans="1:6" r="273">
      <c s="4" r="A273" t="s">
        <v>1042</v>
      </c>
      <c s="6" r="C273" t="n">
        <v>11876</v>
      </c>
    </row>
    <row spans="1:6" r="274">
      <c s="4" r="A274" t="s">
        <v>1043</v>
      </c>
      <c s="4" r="B274" t="s">
        <v>92</v>
      </c>
      <c s="6" r="C274" t="n">
        <v>13576</v>
      </c>
    </row>
    <row spans="1:6" r="275">
      <c s="4" r="A275" t="s">
        <v>1044</v>
      </c>
      <c s="4" r="B275" t="s">
        <v>1046</v>
      </c>
      <c s="6" r="C275" t="n">
        <v>3872</v>
      </c>
    </row>
    <row spans="1:6" r="276">
      <c s="4" r="A276" t="s">
        <v>1179</v>
      </c>
    </row>
    <row spans="1:6" r="277">
      <c s="3" r="A277" t="s">
        <v>1035</v>
      </c>
    </row>
    <row spans="1:6" r="278">
      <c s="4" r="A278" t="s">
        <v>1036</v>
      </c>
      <c s="6" r="C278" t="n">
        <v>68750</v>
      </c>
    </row>
    <row spans="1:6" r="279">
      <c s="4" r="A279" t="s">
        <v>1037</v>
      </c>
      <c s="4" r="B279" t="s">
        <v>90</v>
      </c>
      <c s="6" r="C279" t="n">
        <v>15500</v>
      </c>
    </row>
    <row spans="1:6" r="280">
      <c s="4" r="A280" t="s">
        <v>1038</v>
      </c>
      <c s="4" r="B280" t="s">
        <v>90</v>
      </c>
      <c s="6" r="C280" t="n">
        <v>96083</v>
      </c>
    </row>
    <row spans="1:6" r="281">
      <c s="4" r="A281" t="s">
        <v>1039</v>
      </c>
      <c s="4" r="B281" t="s">
        <v>91</v>
      </c>
      <c s="6" r="C281" t="n">
        <v>0</v>
      </c>
    </row>
    <row spans="1:6" r="282">
      <c s="4" r="A282" t="s">
        <v>1040</v>
      </c>
      <c s="4" r="B282" t="s">
        <v>91</v>
      </c>
      <c s="6" r="C282" t="n">
        <v>4824</v>
      </c>
    </row>
    <row spans="1:6" r="283">
      <c s="4" r="A283" t="s">
        <v>1041</v>
      </c>
      <c s="6" r="C283" t="n">
        <v>15500</v>
      </c>
    </row>
    <row spans="1:6" r="284">
      <c s="4" r="A284" t="s">
        <v>1042</v>
      </c>
      <c s="6" r="C284" t="n">
        <v>100907</v>
      </c>
    </row>
    <row spans="1:6" r="285">
      <c s="4" r="A285" t="s">
        <v>1043</v>
      </c>
      <c s="4" r="B285" t="s">
        <v>92</v>
      </c>
      <c s="6" r="C285" t="n">
        <v>116407</v>
      </c>
    </row>
    <row spans="1:6" r="286">
      <c s="4" r="A286" t="s">
        <v>1044</v>
      </c>
      <c s="4" r="B286" t="s">
        <v>1046</v>
      </c>
      <c s="6" r="C286" t="n">
        <v>34472</v>
      </c>
    </row>
    <row spans="1:6" r="287">
      <c s="4" r="A287" t="s">
        <v>1180</v>
      </c>
    </row>
    <row spans="1:6" r="288">
      <c s="3" r="A288" t="s">
        <v>1035</v>
      </c>
    </row>
    <row spans="1:6" r="289">
      <c s="4" r="A289" t="s">
        <v>1036</v>
      </c>
      <c s="6" r="C289" t="n">
        <v>0</v>
      </c>
    </row>
    <row spans="1:6" r="290">
      <c s="4" r="A290" t="s">
        <v>1037</v>
      </c>
      <c s="4" r="B290" t="s">
        <v>90</v>
      </c>
      <c s="6" r="C290" t="n">
        <v>45</v>
      </c>
    </row>
    <row spans="1:6" r="291">
      <c s="4" r="A291" t="s">
        <v>1038</v>
      </c>
      <c s="4" r="B291" t="s">
        <v>90</v>
      </c>
      <c s="6" r="C291" t="n">
        <v>19733</v>
      </c>
    </row>
    <row spans="1:6" r="292">
      <c s="4" r="A292" t="s">
        <v>1039</v>
      </c>
      <c s="4" r="B292" t="s">
        <v>91</v>
      </c>
      <c s="6" r="C292" t="n">
        <v>0</v>
      </c>
    </row>
    <row spans="1:6" r="293">
      <c s="4" r="A293" t="s">
        <v>1040</v>
      </c>
      <c s="4" r="B293" t="s">
        <v>91</v>
      </c>
      <c s="6" r="C293" t="n">
        <v>1</v>
      </c>
    </row>
    <row spans="1:6" r="294">
      <c s="4" r="A294" t="s">
        <v>1041</v>
      </c>
      <c s="6" r="C294" t="n">
        <v>45</v>
      </c>
    </row>
    <row spans="1:6" r="295">
      <c s="4" r="A295" t="s">
        <v>1042</v>
      </c>
      <c s="6" r="C295" t="n">
        <v>19734</v>
      </c>
    </row>
    <row spans="1:6" r="296">
      <c s="4" r="A296" t="s">
        <v>1043</v>
      </c>
      <c s="4" r="B296" t="s">
        <v>92</v>
      </c>
      <c s="6" r="C296" t="n">
        <v>19779</v>
      </c>
    </row>
    <row spans="1:6" r="297">
      <c s="4" r="A297" t="s">
        <v>1044</v>
      </c>
      <c s="4" r="B297" t="s">
        <v>1046</v>
      </c>
      <c s="6" r="C297" t="n">
        <v>5669</v>
      </c>
    </row>
    <row spans="1:6" r="298">
      <c s="4" r="A298" t="s">
        <v>1181</v>
      </c>
    </row>
    <row spans="1:6" r="299">
      <c s="3" r="A299" t="s">
        <v>1035</v>
      </c>
    </row>
    <row spans="1:6" r="300">
      <c s="4" r="A300" t="s">
        <v>1036</v>
      </c>
      <c s="6" r="C300" t="n">
        <v>0</v>
      </c>
    </row>
    <row spans="1:6" r="301">
      <c s="4" r="A301" t="s">
        <v>1037</v>
      </c>
      <c s="4" r="B301" t="s">
        <v>90</v>
      </c>
      <c s="6" r="C301" t="n">
        <v>1382</v>
      </c>
    </row>
    <row spans="1:6" r="302">
      <c s="4" r="A302" t="s">
        <v>1038</v>
      </c>
      <c s="4" r="B302" t="s">
        <v>90</v>
      </c>
      <c s="6" r="C302" t="n">
        <v>0</v>
      </c>
    </row>
    <row spans="1:6" r="303">
      <c s="4" r="A303" t="s">
        <v>1039</v>
      </c>
      <c s="4" r="B303" t="s">
        <v>91</v>
      </c>
      <c s="6" r="C303" t="n">
        <v>0</v>
      </c>
    </row>
    <row spans="1:6" r="304">
      <c s="4" r="A304" t="s">
        <v>1040</v>
      </c>
      <c s="4" r="B304" t="s">
        <v>91</v>
      </c>
      <c s="6" r="C304" t="n">
        <v>93137</v>
      </c>
    </row>
    <row spans="1:6" r="305">
      <c s="4" r="A305" t="s">
        <v>1041</v>
      </c>
      <c s="6" r="C305" t="n">
        <v>1382</v>
      </c>
    </row>
    <row spans="1:6" r="306">
      <c s="4" r="A306" t="s">
        <v>1042</v>
      </c>
      <c s="6" r="C306" t="n">
        <v>93137</v>
      </c>
    </row>
    <row spans="1:6" r="307">
      <c s="4" r="A307" t="s">
        <v>1043</v>
      </c>
      <c s="4" r="B307" t="s">
        <v>92</v>
      </c>
      <c s="6" r="C307" t="n">
        <v>94519</v>
      </c>
    </row>
    <row spans="1:6" r="308">
      <c s="4" r="A308" t="s">
        <v>1044</v>
      </c>
      <c s="4" r="B308" t="s">
        <v>1046</v>
      </c>
      <c s="6" r="C308" t="n">
        <v>25457</v>
      </c>
    </row>
    <row spans="1:6" r="309">
      <c s="4" r="A309" t="s">
        <v>1182</v>
      </c>
    </row>
    <row spans="1:6" r="310">
      <c s="3" r="A310" t="s">
        <v>1035</v>
      </c>
    </row>
    <row spans="1:6" r="311">
      <c s="4" r="A311" t="s">
        <v>1036</v>
      </c>
      <c s="6" r="C311" t="n">
        <v>0</v>
      </c>
    </row>
    <row spans="1:6" r="312">
      <c s="4" r="A312" t="s">
        <v>1037</v>
      </c>
      <c s="4" r="B312" t="s">
        <v>90</v>
      </c>
      <c s="6" r="C312" t="n">
        <v>19388</v>
      </c>
    </row>
    <row spans="1:6" r="313">
      <c s="4" r="A313" t="s">
        <v>1038</v>
      </c>
      <c s="4" r="B313" t="s">
        <v>90</v>
      </c>
      <c s="6" r="C313" t="n">
        <v>0</v>
      </c>
    </row>
    <row spans="1:6" r="314">
      <c s="4" r="A314" t="s">
        <v>1039</v>
      </c>
      <c s="4" r="B314" t="s">
        <v>91</v>
      </c>
      <c s="6" r="C314" t="n">
        <v>0</v>
      </c>
    </row>
    <row spans="1:6" r="315">
      <c s="4" r="A315" t="s">
        <v>1040</v>
      </c>
      <c s="4" r="B315" t="s">
        <v>91</v>
      </c>
      <c s="6" r="C315" t="n">
        <v>0</v>
      </c>
    </row>
    <row spans="1:6" r="316">
      <c s="4" r="A316" t="s">
        <v>1041</v>
      </c>
      <c s="6" r="C316" t="n">
        <v>19388</v>
      </c>
    </row>
    <row spans="1:6" r="317">
      <c s="4" r="A317" t="s">
        <v>1042</v>
      </c>
      <c s="6" r="C317" t="n">
        <v>0</v>
      </c>
    </row>
    <row spans="1:6" r="318">
      <c s="4" r="A318" t="s">
        <v>1043</v>
      </c>
      <c s="4" r="B318" t="s">
        <v>92</v>
      </c>
      <c s="6" r="C318" t="n">
        <v>19388</v>
      </c>
    </row>
    <row spans="1:6" r="319">
      <c s="4" r="A319" t="s">
        <v>1044</v>
      </c>
      <c s="4" r="B319" t="s">
        <v>1046</v>
      </c>
      <c s="6" r="C319" t="n">
        <v>0</v>
      </c>
    </row>
    <row spans="1:6" r="320">
      <c s="4" r="A320" t="s">
        <v>1183</v>
      </c>
    </row>
    <row spans="1:6" r="321">
      <c s="3" r="A321" t="s">
        <v>1035</v>
      </c>
    </row>
    <row spans="1:6" r="322">
      <c s="4" r="A322" t="s">
        <v>1036</v>
      </c>
      <c s="6" r="C322" t="n">
        <v>0</v>
      </c>
    </row>
    <row spans="1:6" r="323">
      <c s="4" r="A323" t="s">
        <v>1037</v>
      </c>
      <c s="4" r="B323" t="s">
        <v>90</v>
      </c>
      <c s="6" r="C323" t="n">
        <v>2350</v>
      </c>
    </row>
    <row spans="1:6" r="324">
      <c s="4" r="A324" t="s">
        <v>1038</v>
      </c>
      <c s="4" r="B324" t="s">
        <v>90</v>
      </c>
      <c s="6" r="C324" t="n">
        <v>0</v>
      </c>
    </row>
    <row spans="1:6" r="325">
      <c s="4" r="A325" t="s">
        <v>1039</v>
      </c>
      <c s="4" r="B325" t="s">
        <v>91</v>
      </c>
      <c s="6" r="C325" t="n">
        <v>0</v>
      </c>
    </row>
    <row spans="1:6" r="326">
      <c s="4" r="A326" t="s">
        <v>1040</v>
      </c>
      <c s="4" r="B326" t="s">
        <v>91</v>
      </c>
      <c s="6" r="C326" t="n">
        <v>0</v>
      </c>
    </row>
    <row spans="1:6" r="327">
      <c s="4" r="A327" t="s">
        <v>1041</v>
      </c>
      <c s="6" r="C327" t="n">
        <v>2350</v>
      </c>
    </row>
    <row spans="1:6" r="328">
      <c s="4" r="A328" t="s">
        <v>1042</v>
      </c>
      <c s="6" r="C328" t="n">
        <v>0</v>
      </c>
    </row>
    <row spans="1:6" r="329">
      <c s="4" r="A329" t="s">
        <v>1043</v>
      </c>
      <c s="4" r="B329" t="s">
        <v>92</v>
      </c>
      <c s="6" r="C329" t="n">
        <v>2350</v>
      </c>
    </row>
    <row spans="1:6" r="330">
      <c s="4" r="A330" t="s">
        <v>1044</v>
      </c>
      <c s="4" r="B330" t="s">
        <v>1046</v>
      </c>
      <c s="6" r="C330" t="n">
        <v>0</v>
      </c>
    </row>
    <row spans="1:6" r="331">
      <c s="4" r="A331" t="s">
        <v>1184</v>
      </c>
    </row>
    <row spans="1:6" r="332">
      <c s="3" r="A332" t="s">
        <v>1035</v>
      </c>
    </row>
    <row spans="1:6" r="333">
      <c s="4" r="A333" t="s">
        <v>1036</v>
      </c>
      <c s="6" r="C333" t="n">
        <v>0</v>
      </c>
    </row>
    <row spans="1:6" r="334">
      <c s="4" r="A334" t="s">
        <v>1037</v>
      </c>
      <c s="4" r="B334" t="s">
        <v>90</v>
      </c>
      <c s="6" r="C334" t="n">
        <v>8938</v>
      </c>
    </row>
    <row spans="1:6" r="335">
      <c s="4" r="A335" t="s">
        <v>1038</v>
      </c>
      <c s="4" r="B335" t="s">
        <v>90</v>
      </c>
      <c s="6" r="C335" t="n">
        <v>0</v>
      </c>
    </row>
    <row spans="1:6" r="336">
      <c s="4" r="A336" t="s">
        <v>1039</v>
      </c>
      <c s="4" r="B336" t="s">
        <v>91</v>
      </c>
      <c s="6" r="C336" t="n">
        <v>0</v>
      </c>
    </row>
    <row spans="1:6" r="337">
      <c s="4" r="A337" t="s">
        <v>1040</v>
      </c>
      <c s="4" r="B337" t="s">
        <v>91</v>
      </c>
      <c s="6" r="C337" t="n">
        <v>10</v>
      </c>
    </row>
    <row spans="1:6" r="338">
      <c s="4" r="A338" t="s">
        <v>1041</v>
      </c>
      <c s="6" r="C338" t="n">
        <v>8938</v>
      </c>
    </row>
    <row spans="1:6" r="339">
      <c s="4" r="A339" t="s">
        <v>1042</v>
      </c>
      <c s="6" r="C339" t="n">
        <v>10</v>
      </c>
    </row>
    <row spans="1:6" r="340">
      <c s="4" r="A340" t="s">
        <v>1043</v>
      </c>
      <c s="4" r="B340" t="s">
        <v>92</v>
      </c>
      <c s="6" r="C340" t="n">
        <v>8948</v>
      </c>
    </row>
    <row spans="1:6" r="341">
      <c s="4" r="A341" t="s">
        <v>1044</v>
      </c>
      <c s="4" r="B341" t="s">
        <v>1046</v>
      </c>
      <c s="6" r="C341" t="n">
        <v>1</v>
      </c>
    </row>
    <row spans="1:6" r="342">
      <c s="4" r="A342" t="s">
        <v>1185</v>
      </c>
    </row>
    <row spans="1:6" r="343">
      <c s="3" r="A343" t="s">
        <v>1035</v>
      </c>
    </row>
    <row spans="1:6" r="344">
      <c s="4" r="A344" t="s">
        <v>1036</v>
      </c>
      <c s="6" r="C344" t="n">
        <v>0</v>
      </c>
    </row>
    <row spans="1:6" r="345">
      <c s="4" r="A345" t="s">
        <v>1037</v>
      </c>
      <c s="4" r="B345" t="s">
        <v>90</v>
      </c>
      <c s="6" r="C345" t="n">
        <v>1220</v>
      </c>
    </row>
    <row spans="1:6" r="346">
      <c s="4" r="A346" t="s">
        <v>1038</v>
      </c>
      <c s="4" r="B346" t="s">
        <v>90</v>
      </c>
      <c s="6" r="C346" t="n">
        <v>0</v>
      </c>
    </row>
    <row spans="1:6" r="347">
      <c s="4" r="A347" t="s">
        <v>1039</v>
      </c>
      <c s="4" r="B347" t="s">
        <v>91</v>
      </c>
      <c s="6" r="C347" t="n">
        <v>0</v>
      </c>
    </row>
    <row spans="1:6" r="348">
      <c s="4" r="A348" t="s">
        <v>1040</v>
      </c>
      <c s="4" r="B348" t="s">
        <v>91</v>
      </c>
      <c s="6" r="C348" t="n">
        <v>0</v>
      </c>
    </row>
    <row spans="1:6" r="349">
      <c s="4" r="A349" t="s">
        <v>1041</v>
      </c>
      <c s="6" r="C349" t="n">
        <v>1220</v>
      </c>
    </row>
    <row spans="1:6" r="350">
      <c s="4" r="A350" t="s">
        <v>1042</v>
      </c>
      <c s="6" r="C350" t="n">
        <v>0</v>
      </c>
    </row>
    <row spans="1:6" r="351">
      <c s="4" r="A351" t="s">
        <v>1043</v>
      </c>
      <c s="4" r="B351" t="s">
        <v>92</v>
      </c>
      <c s="6" r="C351" t="n">
        <v>1220</v>
      </c>
    </row>
    <row spans="1:6" r="352">
      <c s="4" r="A352" t="s">
        <v>1044</v>
      </c>
      <c s="4" r="B352" t="s">
        <v>1046</v>
      </c>
      <c s="6" r="C352" t="n">
        <v>0</v>
      </c>
    </row>
    <row spans="1:6" r="353">
      <c s="4" r="A353" t="s">
        <v>1186</v>
      </c>
    </row>
    <row spans="1:6" r="354">
      <c s="3" r="A354" t="s">
        <v>1035</v>
      </c>
    </row>
    <row spans="1:6" r="355">
      <c s="4" r="A355" t="s">
        <v>1036</v>
      </c>
      <c s="6" r="C355" t="n">
        <v>0</v>
      </c>
    </row>
    <row spans="1:6" r="356">
      <c s="4" r="A356" t="s">
        <v>1037</v>
      </c>
      <c s="4" r="B356" t="s">
        <v>90</v>
      </c>
      <c s="6" r="C356" t="n">
        <v>550</v>
      </c>
    </row>
    <row spans="1:6" r="357">
      <c s="4" r="A357" t="s">
        <v>1038</v>
      </c>
      <c s="4" r="B357" t="s">
        <v>90</v>
      </c>
      <c s="6" r="C357" t="n">
        <v>757</v>
      </c>
    </row>
    <row spans="1:6" r="358">
      <c s="4" r="A358" t="s">
        <v>1039</v>
      </c>
      <c s="4" r="B358" t="s">
        <v>91</v>
      </c>
      <c s="6" r="C358" t="n">
        <v>0</v>
      </c>
    </row>
    <row spans="1:6" r="359">
      <c s="4" r="A359" t="s">
        <v>1040</v>
      </c>
      <c s="4" r="B359" t="s">
        <v>91</v>
      </c>
      <c s="6" r="C359" t="n">
        <v>0</v>
      </c>
    </row>
    <row spans="1:6" r="360">
      <c s="4" r="A360" t="s">
        <v>1041</v>
      </c>
      <c s="6" r="C360" t="n">
        <v>550</v>
      </c>
    </row>
    <row spans="1:6" r="361">
      <c s="4" r="A361" t="s">
        <v>1042</v>
      </c>
      <c s="6" r="C361" t="n">
        <v>757</v>
      </c>
    </row>
    <row spans="1:6" r="362">
      <c s="4" r="A362" t="s">
        <v>1043</v>
      </c>
      <c s="4" r="B362" t="s">
        <v>92</v>
      </c>
      <c s="6" r="C362" t="n">
        <v>1307</v>
      </c>
    </row>
    <row spans="1:6" r="363">
      <c s="4" r="A363" t="s">
        <v>1044</v>
      </c>
      <c s="4" r="B363" t="s">
        <v>1046</v>
      </c>
      <c s="6" r="C363" t="n">
        <v>224</v>
      </c>
    </row>
    <row spans="1:6" r="364">
      <c s="4" r="A364" t="s">
        <v>1187</v>
      </c>
    </row>
    <row spans="1:6" r="365">
      <c s="3" r="A365" t="s">
        <v>1035</v>
      </c>
    </row>
    <row spans="1:6" r="366">
      <c s="4" r="A366" t="s">
        <v>1036</v>
      </c>
      <c s="6" r="C366" t="n">
        <v>0</v>
      </c>
    </row>
    <row spans="1:6" r="367">
      <c s="4" r="A367" t="s">
        <v>1037</v>
      </c>
      <c s="4" r="B367" t="s">
        <v>90</v>
      </c>
      <c s="6" r="C367" t="n">
        <v>12732</v>
      </c>
    </row>
    <row spans="1:6" r="368">
      <c s="4" r="A368" t="s">
        <v>1038</v>
      </c>
      <c s="4" r="B368" t="s">
        <v>90</v>
      </c>
      <c s="6" r="C368" t="n">
        <v>10045</v>
      </c>
    </row>
    <row spans="1:6" r="369">
      <c s="4" r="A369" t="s">
        <v>1039</v>
      </c>
      <c s="4" r="B369" t="s">
        <v>91</v>
      </c>
      <c s="6" r="C369" t="n">
        <v>0</v>
      </c>
    </row>
    <row spans="1:6" r="370">
      <c s="4" r="A370" t="s">
        <v>1040</v>
      </c>
      <c s="4" r="B370" t="s">
        <v>91</v>
      </c>
      <c s="6" r="C370" t="n">
        <v>0</v>
      </c>
    </row>
    <row spans="1:6" r="371">
      <c s="4" r="A371" t="s">
        <v>1041</v>
      </c>
      <c s="6" r="C371" t="n">
        <v>12732</v>
      </c>
    </row>
    <row spans="1:6" r="372">
      <c s="4" r="A372" t="s">
        <v>1042</v>
      </c>
      <c s="6" r="C372" t="n">
        <v>10045</v>
      </c>
    </row>
    <row spans="1:6" r="373">
      <c s="4" r="A373" t="s">
        <v>1043</v>
      </c>
      <c s="4" r="B373" t="s">
        <v>92</v>
      </c>
      <c s="6" r="C373" t="n">
        <v>22777</v>
      </c>
    </row>
    <row spans="1:6" r="374">
      <c s="4" r="A374" t="s">
        <v>1044</v>
      </c>
      <c s="4" r="B374" t="s">
        <v>1046</v>
      </c>
      <c s="6" r="C374" t="n">
        <v>614</v>
      </c>
    </row>
    <row spans="1:6" r="375">
      <c s="4" r="A375" t="s">
        <v>1188</v>
      </c>
    </row>
    <row spans="1:6" r="376">
      <c s="3" r="A376" t="s">
        <v>1035</v>
      </c>
    </row>
    <row spans="1:6" r="377">
      <c s="4" r="A377" t="s">
        <v>1036</v>
      </c>
      <c s="6" r="C377" t="n">
        <v>59950</v>
      </c>
    </row>
    <row spans="1:6" r="378">
      <c s="4" r="A378" t="s">
        <v>1037</v>
      </c>
      <c s="4" r="B378" t="s">
        <v>90</v>
      </c>
      <c s="6" r="C378" t="n">
        <v>14000</v>
      </c>
    </row>
    <row spans="1:6" r="379">
      <c s="4" r="A379" t="s">
        <v>1038</v>
      </c>
      <c s="4" r="B379" t="s">
        <v>90</v>
      </c>
      <c s="6" r="C379" t="n">
        <v>79048</v>
      </c>
    </row>
    <row spans="1:6" r="380">
      <c s="4" r="A380" t="s">
        <v>1039</v>
      </c>
      <c s="4" r="B380" t="s">
        <v>91</v>
      </c>
      <c s="6" r="C380" t="n">
        <v>0</v>
      </c>
    </row>
    <row spans="1:6" r="381">
      <c s="4" r="A381" t="s">
        <v>1040</v>
      </c>
      <c s="4" r="B381" t="s">
        <v>91</v>
      </c>
      <c s="6" r="C381" t="n">
        <v>5556</v>
      </c>
    </row>
    <row spans="1:6" r="382">
      <c s="4" r="A382" t="s">
        <v>1041</v>
      </c>
      <c s="6" r="C382" t="n">
        <v>14000</v>
      </c>
    </row>
    <row spans="1:6" r="383">
      <c s="4" r="A383" t="s">
        <v>1042</v>
      </c>
      <c s="6" r="C383" t="n">
        <v>84604</v>
      </c>
    </row>
    <row spans="1:6" r="384">
      <c s="4" r="A384" t="s">
        <v>1043</v>
      </c>
      <c s="4" r="B384" t="s">
        <v>92</v>
      </c>
      <c s="6" r="C384" t="n">
        <v>98604</v>
      </c>
    </row>
    <row spans="1:6" r="385">
      <c s="4" r="A385" t="s">
        <v>1044</v>
      </c>
      <c s="4" r="B385" t="s">
        <v>1046</v>
      </c>
      <c s="6" r="C385" t="n">
        <v>26403</v>
      </c>
    </row>
    <row spans="1:6" r="386">
      <c s="4" r="A386" t="s">
        <v>1189</v>
      </c>
    </row>
    <row spans="1:6" r="387">
      <c s="3" r="A387" t="s">
        <v>1035</v>
      </c>
    </row>
    <row spans="1:6" r="388">
      <c s="4" r="A388" t="s">
        <v>1036</v>
      </c>
      <c s="6" r="C388" t="n">
        <v>0</v>
      </c>
    </row>
    <row spans="1:6" r="389">
      <c s="4" r="A389" t="s">
        <v>1037</v>
      </c>
      <c s="4" r="B389" t="s">
        <v>90</v>
      </c>
      <c s="6" r="C389" t="n">
        <v>1278</v>
      </c>
    </row>
    <row spans="1:6" r="390">
      <c s="4" r="A390" t="s">
        <v>1038</v>
      </c>
      <c s="4" r="B390" t="s">
        <v>90</v>
      </c>
      <c s="6" r="C390" t="n">
        <v>3817</v>
      </c>
    </row>
    <row spans="1:6" r="391">
      <c s="4" r="A391" t="s">
        <v>1039</v>
      </c>
      <c s="4" r="B391" t="s">
        <v>91</v>
      </c>
      <c s="6" r="C391" t="n">
        <v>-702</v>
      </c>
    </row>
    <row spans="1:6" r="392">
      <c s="4" r="A392" t="s">
        <v>1040</v>
      </c>
      <c s="4" r="B392" t="s">
        <v>91</v>
      </c>
      <c s="6" r="C392" t="n">
        <v>-2947</v>
      </c>
    </row>
    <row spans="1:6" r="393">
      <c s="4" r="A393" t="s">
        <v>1041</v>
      </c>
      <c s="6" r="C393" t="n">
        <v>576</v>
      </c>
    </row>
    <row spans="1:6" r="394">
      <c s="4" r="A394" t="s">
        <v>1042</v>
      </c>
      <c s="6" r="C394" t="n">
        <v>870</v>
      </c>
    </row>
    <row spans="1:6" r="395">
      <c s="4" r="A395" t="s">
        <v>1043</v>
      </c>
      <c s="4" r="B395" t="s">
        <v>92</v>
      </c>
      <c s="6" r="C395" t="n">
        <v>1446</v>
      </c>
    </row>
    <row spans="1:6" r="396">
      <c s="4" r="A396" t="s">
        <v>1044</v>
      </c>
      <c s="4" r="B396" t="s">
        <v>1046</v>
      </c>
      <c s="6" r="C396" t="n">
        <v>89</v>
      </c>
    </row>
    <row spans="1:6" r="397">
      <c s="4" r="A397" t="s">
        <v>1190</v>
      </c>
    </row>
    <row spans="1:6" r="398">
      <c s="3" r="A398" t="s">
        <v>1035</v>
      </c>
    </row>
    <row spans="1:6" r="399">
      <c s="4" r="A399" t="s">
        <v>1036</v>
      </c>
      <c s="6" r="C399" t="n">
        <v>124727</v>
      </c>
    </row>
    <row spans="1:6" r="400">
      <c s="4" r="A400" t="s">
        <v>1037</v>
      </c>
      <c s="4" r="B400" t="s">
        <v>90</v>
      </c>
      <c s="6" r="C400" t="n">
        <v>35800</v>
      </c>
    </row>
    <row spans="1:6" r="401">
      <c s="4" r="A401" t="s">
        <v>1038</v>
      </c>
      <c s="4" r="B401" t="s">
        <v>90</v>
      </c>
      <c s="6" r="C401" t="n">
        <v>287424</v>
      </c>
    </row>
    <row spans="1:6" r="402">
      <c s="4" r="A402" t="s">
        <v>1039</v>
      </c>
      <c s="4" r="B402" t="s">
        <v>91</v>
      </c>
      <c s="6" r="C402" t="n">
        <v>-16297</v>
      </c>
    </row>
    <row spans="1:6" r="403">
      <c s="4" r="A403" t="s">
        <v>1040</v>
      </c>
      <c s="4" r="B403" t="s">
        <v>91</v>
      </c>
      <c s="6" r="C403" t="n">
        <v>-207645</v>
      </c>
    </row>
    <row spans="1:6" r="404">
      <c s="4" r="A404" t="s">
        <v>1041</v>
      </c>
      <c s="6" r="C404" t="n">
        <v>19503</v>
      </c>
    </row>
    <row spans="1:6" r="405">
      <c s="4" r="A405" t="s">
        <v>1042</v>
      </c>
      <c s="6" r="C405" t="n">
        <v>79779</v>
      </c>
    </row>
    <row spans="1:6" r="406">
      <c s="4" r="A406" t="s">
        <v>1043</v>
      </c>
      <c s="4" r="B406" t="s">
        <v>92</v>
      </c>
      <c s="6" r="C406" t="n">
        <v>99282</v>
      </c>
    </row>
    <row spans="1:6" r="407">
      <c s="4" r="A407" t="s">
        <v>1044</v>
      </c>
      <c s="4" r="B407" t="s">
        <v>1046</v>
      </c>
      <c s="7" r="C407" t="n">
        <v>8031</v>
      </c>
    </row>
    <row spans="1:6" r="408">
      <c r="A408" t="n"/>
    </row>
    <row spans="1:6" r="409">
      <c s="4" r="A409" t="s">
        <v>90</v>
      </c>
      <c s="4" r="B409" t="s">
        <v>1148</v>
      </c>
    </row>
    <row spans="1:6" r="410">
      <c s="4" r="A410" t="s">
        <v>91</v>
      </c>
      <c s="4" r="B410" t="s">
        <v>1149</v>
      </c>
    </row>
    <row spans="1:6" r="411">
      <c s="4" r="A411" t="s">
        <v>92</v>
      </c>
      <c s="4" r="B411" t="s">
        <v>1150</v>
      </c>
    </row>
    <row spans="1:6" r="412">
      <c s="4" r="A412" t="s">
        <v>593</v>
      </c>
      <c s="4" r="B412" t="s">
        <v>1151</v>
      </c>
    </row>
    <row spans="1:6" r="413">
      <c s="4" r="A413" t="s">
        <v>643</v>
      </c>
      <c s="4" r="B413" t="s">
        <v>1152</v>
      </c>
    </row>
  </sheetData>
  <mergeCells count="7">
    <mergeCell ref="A1:B1"/>
    <mergeCell ref="A408:E408"/>
    <mergeCell ref="B409:E409"/>
    <mergeCell ref="B410:E410"/>
    <mergeCell ref="B411:E411"/>
    <mergeCell ref="B412:E412"/>
    <mergeCell ref="B413:E413"/>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1191</v>
      </c>
      <c s="2" r="C1" t="s">
        <v>1</v>
      </c>
    </row>
    <row spans="1:5" r="2">
      <c s="2" r="C2" t="s">
        <v>2</v>
      </c>
      <c s="2" r="D2" t="s">
        <v>30</v>
      </c>
      <c s="2" r="E2" t="s">
        <v>77</v>
      </c>
    </row>
    <row spans="1:5" r="3">
      <c s="3" r="A3" t="s">
        <v>1035</v>
      </c>
    </row>
    <row spans="1:5" r="4">
      <c s="4" r="A4" t="s">
        <v>1192</v>
      </c>
      <c s="7" r="C4" t="n">
        <v>72122</v>
      </c>
      <c s="7" r="D4" t="n">
        <v>265303</v>
      </c>
    </row>
    <row spans="1:5" r="5">
      <c s="4" r="A5" t="s">
        <v>1193</v>
      </c>
      <c s="6" r="C5" t="n">
        <v>4850768</v>
      </c>
    </row>
    <row spans="1:5" r="6">
      <c s="3" r="A6" t="s">
        <v>1194</v>
      </c>
    </row>
    <row spans="1:5" r="7">
      <c s="4" r="A7" t="s">
        <v>1195</v>
      </c>
      <c s="6" r="C7" t="n">
        <v>3800865</v>
      </c>
      <c s="6" r="D7" t="n">
        <v>6926556</v>
      </c>
      <c s="7" r="E7" t="n">
        <v>10561820</v>
      </c>
    </row>
    <row spans="1:5" r="8">
      <c s="4" r="A8" t="s">
        <v>1196</v>
      </c>
      <c s="6" r="C8" t="n">
        <v>478925</v>
      </c>
      <c s="6" r="D8" t="n">
        <v>392652</v>
      </c>
      <c s="6" r="E8" t="n">
        <v>1550993</v>
      </c>
    </row>
    <row spans="1:5" r="9">
      <c s="4" r="A9" t="s">
        <v>1197</v>
      </c>
      <c s="6" r="C9" t="n">
        <v>-220052</v>
      </c>
      <c s="6" r="D9" t="n">
        <v>-469383</v>
      </c>
      <c s="6" r="E9" t="n">
        <v>-2568251</v>
      </c>
    </row>
    <row spans="1:5" r="10">
      <c s="4" r="A10" t="s">
        <v>1198</v>
      </c>
      <c s="6" r="C10" t="n">
        <v>0</v>
      </c>
      <c s="6" r="D10" t="n">
        <v>-3048960</v>
      </c>
      <c s="6" r="E10" t="n">
        <v>-2618006</v>
      </c>
    </row>
    <row spans="1:5" r="11">
      <c s="4" r="A11" t="s">
        <v>1199</v>
      </c>
      <c s="6" r="C11" t="n">
        <v>4059738</v>
      </c>
      <c s="6" r="D11" t="n">
        <v>3800865</v>
      </c>
      <c s="6" r="E11" t="n">
        <v>6926556</v>
      </c>
    </row>
    <row spans="1:5" r="12">
      <c s="3" r="A12" t="s">
        <v>1200</v>
      </c>
    </row>
    <row spans="1:5" r="13">
      <c s="4" r="A13" t="s">
        <v>1195</v>
      </c>
      <c s="6" r="C13" t="n">
        <v>598440</v>
      </c>
      <c s="6" r="D13" t="n">
        <v>908384</v>
      </c>
      <c s="6" r="E13" t="n">
        <v>1581524</v>
      </c>
    </row>
    <row spans="1:5" r="14">
      <c s="4" r="A14" t="s">
        <v>1201</v>
      </c>
      <c s="6" r="C14" t="n">
        <v>121547</v>
      </c>
      <c s="6" r="D14" t="n">
        <v>119433</v>
      </c>
      <c s="6" r="E14" t="n">
        <v>225526</v>
      </c>
    </row>
    <row spans="1:5" r="15">
      <c s="4" r="A15" t="s">
        <v>1202</v>
      </c>
      <c s="6" r="C15" t="n">
        <v>11557</v>
      </c>
      <c s="6" r="D15" t="n">
        <v>173334</v>
      </c>
      <c s="6" r="E15" t="n">
        <v>78028</v>
      </c>
    </row>
    <row spans="1:5" r="16">
      <c s="4" r="A16" t="s">
        <v>1203</v>
      </c>
      <c s="4" r="B16" t="s">
        <v>90</v>
      </c>
      <c s="6" r="C16" t="n">
        <v>0</v>
      </c>
      <c s="6" r="D16" t="n">
        <v>-505986</v>
      </c>
      <c s="6" r="E16" t="n">
        <v>-577791</v>
      </c>
    </row>
    <row spans="1:5" r="17">
      <c s="4" r="A17" t="s">
        <v>1204</v>
      </c>
      <c s="6" r="C17" t="n">
        <v>-67679</v>
      </c>
      <c s="6" r="D17" t="n">
        <v>-96725</v>
      </c>
      <c s="6" r="E17" t="n">
        <v>-398903</v>
      </c>
    </row>
    <row spans="1:5" r="18">
      <c s="4" r="A18" t="s">
        <v>1199</v>
      </c>
      <c s="7" r="C18" t="n">
        <v>663865</v>
      </c>
      <c s="7" r="D18" t="n">
        <v>598440</v>
      </c>
      <c s="7" r="E18" t="n">
        <v>908384</v>
      </c>
    </row>
    <row spans="1:5" r="19">
      <c s="4" r="A19" t="s">
        <v>409</v>
      </c>
    </row>
    <row spans="1:5" r="20">
      <c s="3" r="A20" t="s">
        <v>1200</v>
      </c>
    </row>
    <row spans="1:5" r="21">
      <c s="4" r="A21" t="s">
        <v>1205</v>
      </c>
      <c s="4" r="C21" t="s">
        <v>412</v>
      </c>
    </row>
    <row spans="1:5" r="22">
      <c s="4" r="A22" t="s">
        <v>1206</v>
      </c>
    </row>
    <row spans="1:5" r="23">
      <c s="3" r="A23" t="s">
        <v>1200</v>
      </c>
    </row>
    <row spans="1:5" r="24">
      <c s="4" r="A24" t="s">
        <v>1205</v>
      </c>
      <c s="4" r="C24" t="s">
        <v>414</v>
      </c>
    </row>
    <row spans="1:5" r="25">
      <c s="4" r="A25" t="s">
        <v>1207</v>
      </c>
    </row>
    <row spans="1:5" r="26">
      <c s="3" r="A26" t="s">
        <v>1200</v>
      </c>
    </row>
    <row spans="1:5" r="27">
      <c s="4" r="A27" t="s">
        <v>1205</v>
      </c>
      <c s="4" r="C27" t="s">
        <v>416</v>
      </c>
    </row>
    <row spans="1:5" r="28">
      <c r="A28" t="n"/>
    </row>
    <row spans="1:5" r="29">
      <c s="4" r="A29" t="s">
        <v>90</v>
      </c>
      <c s="4" r="B29" t="s">
        <v>1152</v>
      </c>
    </row>
  </sheetData>
  <mergeCells count="4">
    <mergeCell ref="A1:B2"/>
    <mergeCell ref="C1:E1"/>
    <mergeCell ref="A28:D28"/>
    <mergeCell ref="B29:D29"/>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27</v>
      </c>
      <c s="2" r="B1" t="s">
        <v>1</v>
      </c>
    </row>
    <row spans="1:2" r="2">
      <c s="2" r="B2" t="s">
        <v>2</v>
      </c>
    </row>
    <row spans="1:2" r="3">
      <c s="3" r="A3" t="s">
        <v>228</v>
      </c>
    </row>
    <row spans="1:2" r="4">
      <c s="4" r="A4" t="s">
        <v>229</v>
      </c>
      <c s="4" r="B4" t="s">
        <v>2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7</vt:i4>
      </vt:variant>
    </vt:vector>
  </ns0:HeadingPairs>
  <ns0:TitlesOfParts>
    <vt:vector xmlns:vt="http://schemas.openxmlformats.org/officeDocument/2006/docPropsVTypes" baseType="lpstr" size="87">
      <vt:lpstr>Document and Entity Information</vt:lpstr>
      <vt:lpstr>Consolidated Balance Sheets</vt:lpstr>
      <vt:lpstr>Consolidated Balance Sheets (Pa</vt:lpstr>
      <vt:lpstr>Consolidated Statements of Oper</vt:lpstr>
      <vt:lpstr>Consolidated Statements of Chan</vt:lpstr>
      <vt:lpstr>Consolidated Statements of Cash</vt:lpstr>
      <vt:lpstr>Consolidated Statements of Cas7</vt:lpstr>
      <vt:lpstr>Organization</vt:lpstr>
      <vt:lpstr>Summary of Significant Accounti</vt:lpstr>
      <vt:lpstr>Acquired Properties</vt:lpstr>
      <vt:lpstr>Disposed Properties</vt:lpstr>
      <vt:lpstr>Investment in Partially Owned E</vt:lpstr>
      <vt:lpstr>Transactions with Related Parti</vt:lpstr>
      <vt:lpstr>Investment in Marketable Securi</vt:lpstr>
      <vt:lpstr>Leases</vt:lpstr>
      <vt:lpstr>Intangible Assets</vt:lpstr>
      <vt:lpstr>Debt</vt:lpstr>
      <vt:lpstr>Fair Value Measurements</vt:lpstr>
      <vt:lpstr>Income Taxes</vt:lpstr>
      <vt:lpstr>Segment Reporting</vt:lpstr>
      <vt:lpstr>Earnings (loss) per Share</vt:lpstr>
      <vt:lpstr>Stock Based Compensation</vt:lpstr>
      <vt:lpstr>Commitments and Contingencies</vt:lpstr>
      <vt:lpstr>Subsequent Events</vt:lpstr>
      <vt:lpstr>Quarterly Supplemental Financia</vt:lpstr>
      <vt:lpstr>Schedule III - Real Estate And </vt:lpstr>
      <vt:lpstr>Summary of Significant Accoun27</vt:lpstr>
      <vt:lpstr>Organization (Tables)</vt:lpstr>
      <vt:lpstr>Acquired Properties (Tables)</vt:lpstr>
      <vt:lpstr>Disposed Properties (Tables)</vt:lpstr>
      <vt:lpstr>Investment in Partially Owned31</vt:lpstr>
      <vt:lpstr>Transactions with Related Par32</vt:lpstr>
      <vt:lpstr>Leases (Tables)</vt:lpstr>
      <vt:lpstr>Intangible Assets (Tables)</vt:lpstr>
      <vt:lpstr>Debt (Tables)</vt:lpstr>
      <vt:lpstr>Fair Value Measurements (Tables</vt:lpstr>
      <vt:lpstr>Income Taxes Income Taxes (Tabl</vt:lpstr>
      <vt:lpstr>Segment Reporting (Tables)</vt:lpstr>
      <vt:lpstr>Earnings (loss) per Share (Tabl</vt:lpstr>
      <vt:lpstr>Stock Based Compensation (Table</vt:lpstr>
      <vt:lpstr>Quarterly Supplemental Financ41</vt:lpstr>
      <vt:lpstr>Organization (Details)</vt:lpstr>
      <vt:lpstr>Summary of Significant Accoun43</vt:lpstr>
      <vt:lpstr>Summary of Significant Accoun44</vt:lpstr>
      <vt:lpstr>Summary of Significant Accoun45</vt:lpstr>
      <vt:lpstr>Summary of Significant Accoun46</vt:lpstr>
      <vt:lpstr>Acquired Properties (Details Te</vt:lpstr>
      <vt:lpstr>Acquired Properties Tables (Det</vt:lpstr>
      <vt:lpstr>Disposed Properties (Details Te</vt:lpstr>
      <vt:lpstr>Disposed Properties (Details)</vt:lpstr>
      <vt:lpstr>Disposed Properties Discontinue</vt:lpstr>
      <vt:lpstr>Investment in Partially Owned52</vt:lpstr>
      <vt:lpstr>Investment in Partially Owned53</vt:lpstr>
      <vt:lpstr>Investment in Partially Owned54</vt:lpstr>
      <vt:lpstr>Investment in Partially Owned55</vt:lpstr>
      <vt:lpstr>Transactions with Related Par56</vt:lpstr>
      <vt:lpstr>Transactions with Related Par57</vt:lpstr>
      <vt:lpstr>Investment in Marketable Secu58</vt:lpstr>
      <vt:lpstr>Leases (Details)</vt:lpstr>
      <vt:lpstr>Intangible Assets (Details)</vt:lpstr>
      <vt:lpstr>Intangible Assets - Amortizatio</vt:lpstr>
      <vt:lpstr>Intangible Assets and Goodwill </vt:lpstr>
      <vt:lpstr>Debt Rollforward (Details)</vt:lpstr>
      <vt:lpstr>Debt Textual (Details)</vt:lpstr>
      <vt:lpstr>Line of Credit (Details)</vt:lpstr>
      <vt:lpstr>Fair Value Measurements (Detail</vt:lpstr>
      <vt:lpstr>Fair Value Measurements (Deta67</vt:lpstr>
      <vt:lpstr>Fair Value Measurements (Deta68</vt:lpstr>
      <vt:lpstr>Fair Value Measurements (Deta69</vt:lpstr>
      <vt:lpstr>Income Taxes Income taxes - Com</vt:lpstr>
      <vt:lpstr>Income Taxes Income Taxes - Def</vt:lpstr>
      <vt:lpstr>Income Taxes (Details)</vt:lpstr>
      <vt:lpstr>Income Taxes Income taxes - C73</vt:lpstr>
      <vt:lpstr>Segment Reporting (Details)</vt:lpstr>
      <vt:lpstr>Segment Reporting (Details Text</vt:lpstr>
      <vt:lpstr>Earnings (loss) per Share (Deta</vt:lpstr>
      <vt:lpstr>Earnings (loss) per Share (De77</vt:lpstr>
      <vt:lpstr>Earnings (loss) per Share (De78</vt:lpstr>
      <vt:lpstr>Stock Based Compensation (Detai</vt:lpstr>
      <vt:lpstr>Stock Based Compensation (Det80</vt:lpstr>
      <vt:lpstr>Litigation Settlement (Details </vt:lpstr>
      <vt:lpstr>Subsequent Events (Details)</vt:lpstr>
      <vt:lpstr>Quarterly Supplemental Financ83</vt:lpstr>
      <vt:lpstr>Schedule III - Real Estate An84</vt:lpstr>
      <vt:lpstr>Schedule III - Real Estate An85</vt:lpstr>
      <vt:lpstr>Schedule III - Real Estate An86</vt:lpstr>
      <vt:lpstr>Schedule III - Real Estate An8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8T16:21:02Z</dcterms:created>
  <dcterms:modified xmlns:dcterms="http://purl.org/dc/terms/" xmlns:xsi="http://www.w3.org/2001/XMLSchema-instance" xsi:type="dcterms:W3CDTF">2016-03-18T16:21:02Z</dcterms:modified>
  <dc:title xmlns:dc="http://purl.org/dc/elements/1.1/">Untitled</dc:title>
  <dc:description xmlns:dc="http://purl.org/dc/elements/1.1/"/>
  <dc:subject xmlns:dc="http://purl.org/dc/elements/1.1/"/>
  <cp:keywords/>
  <cp:category/>
</cp:coreProperties>
</file>